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 of Stock" sheetId="5" r:id="rId5"/>
    <s:sheet name="Consolidated Statements of Cash" sheetId="6" r:id="rId6"/>
    <s:sheet name="Note 1 - Description of the Bus" sheetId="7" r:id="rId7"/>
    <s:sheet name="Note 2 - Acquisitions" sheetId="8" r:id="rId8"/>
    <s:sheet name="Note 3 - Other Comprehensive In" sheetId="9" r:id="rId9"/>
    <s:sheet name="Note 4 - Securities Available f" sheetId="10" r:id="rId10"/>
    <s:sheet name="Note 5 - Loans Receivable, Net" sheetId="11" r:id="rId11"/>
    <s:sheet name="Note 6 - Allowance for Loan Los" sheetId="12" r:id="rId12"/>
    <s:sheet name="Note 7 - Accrued Interest Recei" sheetId="13" r:id="rId13"/>
    <s:sheet name="Note 8 - Intangible Assets" sheetId="14" r:id="rId14"/>
    <s:sheet name="Note 9 - Real Estate" sheetId="15" r:id="rId15"/>
    <s:sheet name="Note 10 - Premises and Equipmen" sheetId="16" r:id="rId16"/>
    <s:sheet name="Note 11 - Deposits" sheetId="17" r:id="rId17"/>
    <s:sheet name="Note 12 - Federal Home Loan Ban" sheetId="18" r:id="rId18"/>
    <s:sheet name="Note 13 - Income Taxes" sheetId="19" r:id="rId19"/>
    <s:sheet name="Note 14 - Employee Benefits" sheetId="20" r:id="rId20"/>
    <s:sheet name="Note 15 - Earnings Per Common S" sheetId="21" r:id="rId21"/>
    <s:sheet name="Note 16 - Stockholders' Equity" sheetId="22" r:id="rId22"/>
    <s:sheet name="Note 17 - Regulatory Capital" sheetId="23" r:id="rId23"/>
    <s:sheet name="Note 18 - Financial Instruments" sheetId="24" r:id="rId24"/>
    <s:sheet name="Note 19 - Derivative Instrument" sheetId="25" r:id="rId25"/>
    <s:sheet name="Note 20 - Fair Value Measuremen" sheetId="26" r:id="rId26"/>
    <s:sheet name="Note 21 - Fair Value of Financi" sheetId="27" r:id="rId27"/>
    <s:sheet name="Note 22 - HMN Financial, Inc. F" sheetId="28" r:id="rId28"/>
    <s:sheet name="Note 23 - Business Segments" sheetId="29" r:id="rId29"/>
    <s:sheet name="Accounting Policies, by Policy " sheetId="30" r:id="rId30"/>
    <s:sheet name="Note 3 - Other Comprehensive 31" sheetId="31" r:id="rId31"/>
    <s:sheet name="Note 4 - Securities Available32" sheetId="32" r:id="rId32"/>
    <s:sheet name="Note 5 - Loans Receivable, Net " sheetId="33" r:id="rId33"/>
    <s:sheet name="Note 6 - Allowance for Loan L34" sheetId="34" r:id="rId34"/>
    <s:sheet name="Note 7 - Accrued Interest Rec35" sheetId="35" r:id="rId35"/>
    <s:sheet name="Note 8 - Intangible Assets (Tab" sheetId="36" r:id="rId36"/>
    <s:sheet name="Note 9 - Real Estate (Tables)" sheetId="37" r:id="rId37"/>
    <s:sheet name="Note 10 - Premises and Equipm38" sheetId="38" r:id="rId38"/>
    <s:sheet name="Note 11 - Deposits (Tables)" sheetId="39" r:id="rId39"/>
    <s:sheet name="Note 13 - Income Taxes (Tables)" sheetId="40" r:id="rId40"/>
    <s:sheet name="Note 14 - Employee Benefits (Ta" sheetId="41" r:id="rId41"/>
    <s:sheet name="Note 15 - Earnings Per Common42" sheetId="42" r:id="rId42"/>
    <s:sheet name="Note 17 - Regulatory Capital (T" sheetId="43" r:id="rId43"/>
    <s:sheet name="Note 18 - Financial Instrumen44" sheetId="44" r:id="rId44"/>
    <s:sheet name="Note 20 - Fair Value Measurem45" sheetId="45" r:id="rId45"/>
    <s:sheet name="Note 21 - Fair Value of Finan46" sheetId="46" r:id="rId46"/>
    <s:sheet name="Note 22 - HMN Financial, Inc.47" sheetId="47" r:id="rId47"/>
    <s:sheet name="Note 23 - Business Segments (Ta" sheetId="48" r:id="rId48"/>
    <s:sheet name="Note 1 - Description of the B49" sheetId="49" r:id="rId49"/>
    <s:sheet name="Note 2 - Acquisitions (Details)" sheetId="50" r:id="rId50"/>
    <s:sheet name="Note 3 - Other Comprehensive 51" sheetId="51" r:id="rId51"/>
    <s:sheet name="Note 4 - Securities Available52" sheetId="52" r:id="rId52"/>
    <s:sheet name="Note 4 - Securities Available53" sheetId="53" r:id="rId53"/>
    <s:sheet name="Note 4 - Securities Available54" sheetId="54" r:id="rId54"/>
    <s:sheet name="Note 4 - Securities Available55" sheetId="55" r:id="rId55"/>
    <s:sheet name="Note 5 - Loans Receivable, Ne56" sheetId="56" r:id="rId56"/>
    <s:sheet name="Note 5 - Loans Receivable, Ne57" sheetId="57" r:id="rId57"/>
    <s:sheet name="Note 5 - Loans Receivable, Ne58" sheetId="58" r:id="rId58"/>
    <s:sheet name="Note 5 - Loans Receivable, Ne59" sheetId="59" r:id="rId59"/>
    <s:sheet name="Note 6 - Allowance for Loan L60" sheetId="60" r:id="rId60"/>
    <s:sheet name="Note 6 - Allowance for Loan L61" sheetId="61" r:id="rId61"/>
    <s:sheet name="Note 6 - Allowance for Loan L62" sheetId="62" r:id="rId62"/>
    <s:sheet name="Note 6 - Allowance for Loan L63" sheetId="63" r:id="rId63"/>
    <s:sheet name="Note 6 - Allowance for Loan L64" sheetId="64" r:id="rId64"/>
    <s:sheet name="Note 6 - Allowance for Loan L65" sheetId="65" r:id="rId65"/>
    <s:sheet name="Note 6 - Allowance for Loan L66" sheetId="66" r:id="rId66"/>
    <s:sheet name="Note 6 - Allowance for Loan L67" sheetId="67" r:id="rId67"/>
    <s:sheet name="Note 6 - Allowance for Loan L68" sheetId="68" r:id="rId68"/>
    <s:sheet name="Note 6 - Allowance for Loan L69" sheetId="69" r:id="rId69"/>
    <s:sheet name="Note 6 - Allowance for Loan L70" sheetId="70" r:id="rId70"/>
    <s:sheet name="Note 7 - Accrued Interest Rec71" sheetId="71" r:id="rId71"/>
    <s:sheet name="Note 8 - Intangible Assets (Det" sheetId="72" r:id="rId72"/>
    <s:sheet name="Note 8 - Intangible Assets (D73" sheetId="73" r:id="rId73"/>
    <s:sheet name="Note 8 - Intangible Assets (D74" sheetId="74" r:id="rId74"/>
    <s:sheet name="Note 8 - Intangible Assets (D75" sheetId="75" r:id="rId75"/>
    <s:sheet name="Note 8 - Intangible Assets (D76" sheetId="76" r:id="rId76"/>
    <s:sheet name="Note 9 - Real Estate (Details) " sheetId="77" r:id="rId77"/>
    <s:sheet name="Note 10 - Premises and Equipm78" sheetId="78" r:id="rId78"/>
    <s:sheet name="Note 11 - Deposits (Details)" sheetId="79" r:id="rId79"/>
    <s:sheet name="Note 11 - Deposits (Details) - " sheetId="80" r:id="rId80"/>
    <s:sheet name="Note 11 - Deposits (Details) 81" sheetId="81" r:id="rId81"/>
    <s:sheet name="Note 11 - Deposits (Details) 82" sheetId="82" r:id="rId82"/>
    <s:sheet name="Note 11 - Deposits (Details) 83" sheetId="83" r:id="rId83"/>
    <s:sheet name="Note 12 - Federal Home Loan B84" sheetId="84" r:id="rId84"/>
    <s:sheet name="Note 13 - Income Taxes (Details" sheetId="85" r:id="rId85"/>
    <s:sheet name="Note 13 -  Income Taxes (Detail" sheetId="86" r:id="rId86"/>
    <s:sheet name="Note 13 -  Income Taxes (Deta87" sheetId="87" r:id="rId87"/>
    <s:sheet name="Note 13 -  Income Taxes (Deta88" sheetId="88" r:id="rId88"/>
    <s:sheet name="Note 14 - Employee Benefits (De" sheetId="89" r:id="rId89"/>
    <s:sheet name="Note 14 - Employee Benefits (90" sheetId="90" r:id="rId90"/>
    <s:sheet name="Note 14 - Employee Benefits (91" sheetId="91" r:id="rId91"/>
    <s:sheet name="Note 14 - Employee Benefits (92" sheetId="92" r:id="rId92"/>
    <s:sheet name="Note 14 - Employee Benefits (93" sheetId="93" r:id="rId93"/>
    <s:sheet name="Note 15 - Earnings Per Common94" sheetId="94" r:id="rId94"/>
    <s:sheet name="Note 16 - Stockholders' Equity " sheetId="95" r:id="rId95"/>
    <s:sheet name="Note 17 - Regulatory Capital (D" sheetId="96" r:id="rId96"/>
    <s:sheet name="Note 18 - Financial Instrumen97" sheetId="97" r:id="rId97"/>
    <s:sheet name="Note 18 - Financial Instrumen98" sheetId="98" r:id="rId98"/>
    <s:sheet name="Note 18 - Financial Instrumen99" sheetId="99" r:id="rId99"/>
    <s:sheet name="Note 18 - Financial Instrume100" sheetId="100" r:id="rId100"/>
    <s:sheet name="Note 19 - Derivative Instrum101" sheetId="101" r:id="rId101"/>
    <s:sheet name="Note 20 - Fair Value Measure102" sheetId="102" r:id="rId102"/>
    <s:sheet name="Note 20 - Fair Value Measure103" sheetId="103" r:id="rId103"/>
    <s:sheet name="Note 20 - Fair Value Measure104" sheetId="104" r:id="rId104"/>
    <s:sheet name="Note 21 - Fair Value of Fina105" sheetId="105" r:id="rId105"/>
    <s:sheet name="Note 22 - HMN Financial, Inc106" sheetId="106" r:id="rId106"/>
    <s:sheet name="Note 22 - HMN Financial, Inc107" sheetId="107" r:id="rId107"/>
    <s:sheet name="Note 23 - Business Segments (De" sheetId="108" r:id="rId108"/>
  </s:sheets>
  <s:definedNames/>
  <s:calcPr calcId="124519" calcMode="auto" fullCalcOnLoad="1"/>
</s:workbook>
</file>

<file path=xl/sharedStrings.xml><?xml version="1.0" encoding="utf-8"?>
<sst xmlns="http://schemas.openxmlformats.org/spreadsheetml/2006/main" uniqueCount="1289">
  <si>
    <t>Document And Entity Information - USD ($)</t>
  </si>
  <si>
    <t>12 Months Ended</t>
  </si>
  <si>
    <t>Dec. 31, 2015</t>
  </si>
  <si>
    <t>Feb. 22, 2016</t>
  </si>
  <si>
    <t>Jun. 30, 2015</t>
  </si>
  <si>
    <t>Document and Entity Information [Abstract]</t>
  </si>
  <si>
    <t>Entity Registrant Name</t>
  </si>
  <si>
    <t>HMN FINANCIAL INC</t>
  </si>
  <si>
    <t>Trading Symbol</t>
  </si>
  <si>
    <t>hmnf</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 $ in Thousands</t>
  </si>
  <si>
    <t>Dec. 31, 2014</t>
  </si>
  <si>
    <t>ASSETS</t>
  </si>
  <si>
    <t>Cash and cash equivalents</t>
  </si>
  <si>
    <t>Securities available for sale:</t>
  </si>
  <si>
    <t>Mortgage-backed and related securities (amortized cost $2,237 and $2,755)</t>
  </si>
  <si>
    <t>Other marketable securities (amortized cost $110,092 and $135,772)</t>
  </si>
  <si>
    <t>Loans held for sale</t>
  </si>
  <si>
    <t>Loans receivable, net</t>
  </si>
  <si>
    <t>Accrued interest receivable</t>
  </si>
  <si>
    <t>Real estate, net</t>
  </si>
  <si>
    <t>Federal Home Loan Bank stock, at cost</t>
  </si>
  <si>
    <t>Mortgage servicing rights, net</t>
  </si>
  <si>
    <t>Premises and equipment, net</t>
  </si>
  <si>
    <t>Core deposit intangible</t>
  </si>
  <si>
    <t>Prepaid expenses and other assets</t>
  </si>
  <si>
    <t>Deferred tax asset, net</t>
  </si>
  <si>
    <t>Total assets</t>
  </si>
  <si>
    <t>LIABILITIES AND STOCKHOLDERS’ EQUITY</t>
  </si>
  <si>
    <t>Deposits</t>
  </si>
  <si>
    <t>Other borrowings</t>
  </si>
  <si>
    <t>Accrued interest payable</t>
  </si>
  <si>
    <t>Customer escrows</t>
  </si>
  <si>
    <t>Accrued expenses and other liabilities</t>
  </si>
  <si>
    <t>Total liabilities</t>
  </si>
  <si>
    <t>Commitments and contingencies</t>
  </si>
  <si>
    <t xml:space="preserve"> </t>
  </si>
  <si>
    <t>Stockholders’ equity:</t>
  </si>
  <si>
    <t>Serial-preferred stock: ($.01 par value) authorized 500,000 shares; issued shares 0 and 10,000</t>
  </si>
  <si>
    <t>Common stock ($.01 par value): authorized 16,000,000; issued shares 9,128,662</t>
  </si>
  <si>
    <t>Additional paid-in capital</t>
  </si>
  <si>
    <t>Retained earnings, subject to certain restrictions</t>
  </si>
  <si>
    <t>Accumulated other comprehensive loss</t>
  </si>
  <si>
    <t>Unearned employee stock ownership plan shares</t>
  </si>
  <si>
    <t>Treasury stock, at cost 4,645,769 and 4,658,323 shares</t>
  </si>
  <si>
    <t>Total stockholders’ equity</t>
  </si>
  <si>
    <t>Total liabilities and stockholders’ equity</t>
  </si>
  <si>
    <t>Consolidated Balance Sheets (Parentheticals) - USD ($) $ in Thousands</t>
  </si>
  <si>
    <t>Mortgage-backed and related securities amortized cost (in Dollars)</t>
  </si>
  <si>
    <t>Other marketable securities amortized cost (in Dollars)</t>
  </si>
  <si>
    <t>Serial preferred stock, shares authorized</t>
  </si>
  <si>
    <t>Serial preferred stock, par value (in Dollars per share)</t>
  </si>
  <si>
    <t>Serial preferred stock, shares issued</t>
  </si>
  <si>
    <t>Serial preferred stock , shares outstanding</t>
  </si>
  <si>
    <t>Common stock, shares authorized</t>
  </si>
  <si>
    <t>Common stock, shares issued</t>
  </si>
  <si>
    <t>Common stock, par value (in Dollars per share)</t>
  </si>
  <si>
    <t>Treasury stock, shares</t>
  </si>
  <si>
    <t>Consolidated Statements of Comprehensive Income - USD ($) $ in Thousands</t>
  </si>
  <si>
    <t>Dec. 31, 2013</t>
  </si>
  <si>
    <t>Interest income:</t>
  </si>
  <si>
    <t>Loans receivable</t>
  </si>
  <si>
    <t>Mortgage-backed and related</t>
  </si>
  <si>
    <t>Other marketable</t>
  </si>
  <si>
    <t>Cash equivalents</t>
  </si>
  <si>
    <t>Other</t>
  </si>
  <si>
    <t>Total interest income</t>
  </si>
  <si>
    <t>Interest expense:</t>
  </si>
  <si>
    <t>Federal Home Loan Bank advances and other borrowings</t>
  </si>
  <si>
    <t>Total interest expense</t>
  </si>
  <si>
    <t>Net interest income</t>
  </si>
  <si>
    <t>Provision for loan losses</t>
  </si>
  <si>
    <t>Net interest income after provision for loan losses</t>
  </si>
  <si>
    <t>Non-interest income:</t>
  </si>
  <si>
    <t>Fees and service charges</t>
  </si>
  <si>
    <t>Loan servicing fees</t>
  </si>
  <si>
    <t>Gain on sales of loans</t>
  </si>
  <si>
    <t>Gain on acquisition</t>
  </si>
  <si>
    <t>Total non-interest income</t>
  </si>
  <si>
    <t>Non-interest expense:</t>
  </si>
  <si>
    <t>Compensation and benefits</t>
  </si>
  <si>
    <t>Losses (gains) on real estate owned</t>
  </si>
  <si>
    <t>Occupancy</t>
  </si>
  <si>
    <t>Deposit insurance</t>
  </si>
  <si>
    <t>Data processing</t>
  </si>
  <si>
    <t>Total non-interest expense</t>
  </si>
  <si>
    <t>Income before income tax expense</t>
  </si>
  <si>
    <t>Income tax expense (benefit)</t>
  </si>
  <si>
    <t>Net income</t>
  </si>
  <si>
    <t>Preferred stock dividends</t>
  </si>
  <si>
    <t>Net income available to common shareholders</t>
  </si>
  <si>
    <t>Other comprehensive income (loss), net of tax</t>
  </si>
  <si>
    <t>Comprehensive income available to common shareholders</t>
  </si>
  <si>
    <t>Basic earnings per common share (in Dollars per share)</t>
  </si>
  <si>
    <t>Diluted earnings per common share (in Dollars per share)</t>
  </si>
  <si>
    <t>Consolidated Statement of Stockholders' Equity - USD ($) $ in Thousands</t>
  </si>
  <si>
    <t>Preferred Stock [Member]</t>
  </si>
  <si>
    <t>Common Stock [Member]</t>
  </si>
  <si>
    <t>Additional Paid-in Capital [Member]</t>
  </si>
  <si>
    <t>Retained Earnings [Member]</t>
  </si>
  <si>
    <t>AOCI Attributable to Parent [Member]</t>
  </si>
  <si>
    <t>Unearned Employee Stock Ownership Plan Shares [Member]</t>
  </si>
  <si>
    <t>Treasury Stock [Member]</t>
  </si>
  <si>
    <t>Total</t>
  </si>
  <si>
    <t>Balance, at Dec. 31, 2012</t>
  </si>
  <si>
    <t>Net income (loss)</t>
  </si>
  <si>
    <t>Other comprehensive income (loss)</t>
  </si>
  <si>
    <t>Preferred stock discount amortization</t>
  </si>
  <si>
    <t>Stock compensation expense</t>
  </si>
  <si>
    <t>Restricted stock awards</t>
  </si>
  <si>
    <t>Restricted stock awards forfeited</t>
  </si>
  <si>
    <t>Amortization of restricted stock awards</t>
  </si>
  <si>
    <t>Earned employee stock ownership plan shares</t>
  </si>
  <si>
    <t>Balance, at Dec. 31, 2013</t>
  </si>
  <si>
    <t>Redemption of preferred stock</t>
  </si>
  <si>
    <t>Balance, at Dec. 31, 2014</t>
  </si>
  <si>
    <t>Balance, at Dec. 31, 2015</t>
  </si>
  <si>
    <t>Consolidated Statements of Cash Flows - USD ($)</t>
  </si>
  <si>
    <t>Cash flows from operating activities:</t>
  </si>
  <si>
    <t>Adjustments to reconcile net income to cash provided by operating activities:</t>
  </si>
  <si>
    <t>Depreciation</t>
  </si>
  <si>
    <t>Amortization of premiums (discounts), net</t>
  </si>
  <si>
    <t>Amortization of deferred loan fees</t>
  </si>
  <si>
    <t>Amortization of core deposit intangible</t>
  </si>
  <si>
    <t>Amortization of purchased loan fair value adjustments</t>
  </si>
  <si>
    <t>Amortization of mortgage servicing rights</t>
  </si>
  <si>
    <t>Capitalized mortgage servicing rights</t>
  </si>
  <si>
    <t>Deferred income tax expense (benefit)</t>
  </si>
  <si>
    <t>Securities gains, net</t>
  </si>
  <si>
    <t>(Gains) losses on sales of real estate and premises</t>
  </si>
  <si>
    <t>Proceeds from sales of loans held for sale</t>
  </si>
  <si>
    <t>Disbursements on loans held for sale</t>
  </si>
  <si>
    <t>Amortization of unearned ESOP shares</t>
  </si>
  <si>
    <t>Cancellation of vested restricted stock awards</t>
  </si>
  <si>
    <t>Earned ESOP shares priced above (below) original cost</t>
  </si>
  <si>
    <t>Stock option compensation expense</t>
  </si>
  <si>
    <t>(Increase) decrease in accrued interest receivable</t>
  </si>
  <si>
    <t>Increase (decrease) in accrued interest payable</t>
  </si>
  <si>
    <t>(Increase) decrease in other assets</t>
  </si>
  <si>
    <t>Increase (decrease) in other liabilities</t>
  </si>
  <si>
    <t>Other, net</t>
  </si>
  <si>
    <t>Net cash provided by operating activities</t>
  </si>
  <si>
    <t>Cash flows from investing activities:</t>
  </si>
  <si>
    <t>Proceeds from sales of securities available for sale</t>
  </si>
  <si>
    <t>Principal collected on securities available for sale</t>
  </si>
  <si>
    <t>Proceeds collected on maturity of securities available for sale</t>
  </si>
  <si>
    <t>Purchases of securities available for sale</t>
  </si>
  <si>
    <t>Purchase of Federal Home Loan Bank stock</t>
  </si>
  <si>
    <t>Redemption of Federal Home Loan Bank stock</t>
  </si>
  <si>
    <t>Proceeds from sales of real estate and premises</t>
  </si>
  <si>
    <t>Net (increase) decrease in loans receivable</t>
  </si>
  <si>
    <t>Purchases of premises and equipment</t>
  </si>
  <si>
    <t>Net cash (used) provided by investing activities</t>
  </si>
  <si>
    <t>Cash flows from financing activities:</t>
  </si>
  <si>
    <t>Increase (decrease) in deposits</t>
  </si>
  <si>
    <t>Dividends paid to preferred stockholders</t>
  </si>
  <si>
    <t>Proceeds from borrowings</t>
  </si>
  <si>
    <t>Repayment of borrowings</t>
  </si>
  <si>
    <t>Increase (decrease) in customer escrows</t>
  </si>
  <si>
    <t>Net cash provided (used) by financing activities</t>
  </si>
  <si>
    <t>(Decrease) increase in cash and cash equivalents</t>
  </si>
  <si>
    <t>Cash and cash equivalents, beginning of year</t>
  </si>
  <si>
    <t>Cash and cash equivalents, end of year</t>
  </si>
  <si>
    <t>Supplemental cash flow disclosures:</t>
  </si>
  <si>
    <t>Cash paid for interest</t>
  </si>
  <si>
    <t>Cash paid for income taxes</t>
  </si>
  <si>
    <t>Supplemental noncash flow disclosures:</t>
  </si>
  <si>
    <t>Loans transferred to loans held for sale</t>
  </si>
  <si>
    <t>Transfer of loans to real estate</t>
  </si>
  <si>
    <t>Kasson State Bank [Member]</t>
  </si>
  <si>
    <t>Acquisition payment (net of cash acquired)</t>
  </si>
  <si>
    <t>Core Deposits [Member]</t>
  </si>
  <si>
    <t>Note 1 - Description of the Business and Summary of Significant Accounting Policies</t>
  </si>
  <si>
    <t>Disclosure Text Block [Abstract]</t>
  </si>
  <si>
    <t>Organization, Consolidation and Presentation of Financial Statements Disclosure [Text Block]</t>
  </si>
  <si>
    <t xml:space="preserve">NOTE 1 Description of the Business and Summary of Significant Accounting Policies HMN Financial, Inc. (HMN or the Company) is a stock savings bank holding company that owns 100 percent of Home Federal Savings Bank (the Bank). The Bank has a community banking philosophy and operates retail banking and loan production facilities in Minnesota, Iowa, and Wisconsin. The Bank has two wholly owned subsidiaries, Osterud Insurance Agency, Inc. (OIA), which offers financial planning products and services, and HFSB Property Holdings, LLC (HPH), which was inactive in 2015, but has acted as an intermediary for the Bank in holding and operating certain foreclosed properties. The consolidated financial statements included herein are for HMN, the Bank, OIA, and HPH. All significant intercompany accounts and transactions have been eliminated in consolidation. The Company evaluated subsequent events through the filing date of our annual 10-K with the Securities and Exchange Commission on March 11, 2016. Use of Estimates In preparing the consolidated financial statements, management is required to make estimates and assumptions that affect the reported amounts of assets and liabilities as of the date of the balance sheet and revenues and expenses for the period. Actual results could differ from those estimates. An estimate that is particularly susceptible to change relates to the determination of the allowance for loan losses. Management believes that the allowance for loan losses is appropriate to cover probable losses inherent in the portfolio at the date of the balance sheet. While management uses available information to recognize losses on loans, future additions to the allowance may be necessary based on changes in economic conditions and other factors. In addition, various regulatory agencies, as an integral part of their examination process, periodically review the allowance for loan losses. Such agencies may require changes to the allowance based on their judgment about information available to them at the time of their examination. Cash and Cash Equivalents The Company considers highly liquid investments with original maturities of three months or less to be cash equivalents. Securities Securities are accounted for according to their purpose and holding period. The Company classifies its debt and equity securities in one of three categories: Trading Securities Securities held principally for resale in the near term are classified as trading securities and are recorded at their fair values. Unrealized gains and losses on trading securities are included in other income. Securities Held to Maturity Securities that the Company has the positive intent and ability to hold to maturity are reported at cost and adjusted for premiums and discounts that are recognized in interest income using the interest method over the period to maturity. Unrealized losses on securities held to maturity reflecting a decline in value judged to be other than temporary are charged to income and a new cost basis is established. Securities Available for Sale Securities available for sale consist of securities not classified as trading securities or as securities held to maturity. They include securities that management intends to use as part of its asset/liability strategy or that may be sold in response to changes in interest rates, changes in prepayment risk, or similar factors. Unrealized gains and losses, net of income taxes, are reported as a separate component of stockholders’ equity until realized. Gains and losses on the sale of securities available for sale are determined using the specific identification method and recognized on the trade date. Premiums and discounts are recognized in interest income using the interest method over the period to maturity. Unrealized losses on securities available for sale reflecting a decline in value judged to be other than temporary are charged to income and a new cost basis is established. Management monitors the investment security portfolio for impairment on an individual security basis and has a process in place to identify securities that could potentially have a credit impairment that is other than temporary. This process involves analyzing the length of time and extent to which the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loss, including determining whether it is more-likely-than-not that the Company will be required to sell the security prior to recovery. To the extent it is determined that a security is deemed to be other-than-temporarily impaired, an impairment loss is recognized. Loans Held for Sale Mortgage loans originated or purchased which are intended for sale in the secondary market are carried at the lower of cost or estimated market value in the aggregate. Net fees and costs associated with acquiring or originating loans held for sale are deferred and included in the basis of the loan in determining the gain or loss on the sale of the loans. Gains on the sale of loans are recognized on the settlement date. Net unrealized losses are recognized through a valuation allowance by charges to income. Loans Receivable, net Loans receivable, net, are carried at amortized cost. Loan origination fees received, net of certain loan origination costs, are deferred as an adjustment to the carrying value of the related loans, and are amortized into income using the interest method over the estimated life of the loans. Premiums and discounts on purchased participation loans are amortized into interest income using the interest method over the period to contractual maturity, adjusted for estimated prepayments. The allowance for loan losses is based on a periodic analysis of the loan portfolio and is maintained at an amount considered to be appropriate by management to provide for probable losses inherent in the loan portfolio as of the balance sheet dates. In this analysis, management considers factors including, but not limited to, specific occurrences of loan impairment, actual and anticipated changes in the size of the portfolios, national and regional economic conditions (such as unemployment data, loan delinquencies, local economic conditions, demand for single-family homes, demand for commercial real estate and building lots, loan portfolio composition and historical loss experience) and observations made by the Company's ongoing internal audit and regulatory exam processes. In connection with the determination of the allowance for loan losses, management obtains independent appraisals for significant properties or other collateral securing classified loans. Appraisals on collateral dependent commercial real estate and commercial business loans are obtained when it is determined that the borrower’s risk profile has deteriorated and the loan is classified as impaired. Subsequent new third party appraisals of properties securing impaired commercial real estate and commercial business loans are prepared at least every two years. For all land development loan types, a new third party appraisal is prepared on an annual basis where current activity is not consistent with the assumptions made in the most recent third party appraisal. Non-performing residential and consumer home equity loans and home equity lines may have a third party appraisal or an internal evaluation completed depending on the size of the loan and location of the property. These appraisals, or internal valuations, are generally completed when a residential or consumer home equity loan or home equity line of credit becomes 120 days past due and are typically updated after possession of the property is obtained. Valuations are reviewed on a quarterly basis and adjustments are made to the allowance for loan losses for temporary impairments and charge-offs are taken when the impairment is determined to be permanent. The fair market value of the properties for all loan types are adjusted for estimated selling costs in order to determine the net realizable value of the properties. The allowance for loan losses is established for known problem loans, as well as for loans which are not currently known to require an allowance. Loans are charged off to the extent they are deemed to be uncollectible. The appropriateness of the allowance for loan losses is dependent upon management’s estimates of variables affecting valuation, appraisals of collateral, evaluations of performance and status, and the amounts and timing of future cash flows expected to be received on impaired loans. Such estimates, appraisals, evaluations and cash flows may be subject to adjustments due to changing economic prospects of borrowers or properties. The fair market value of collateral dependent loans are typically based on the appraised value of the property less estimated selling costs. The estimates are reviewed periodically and adjustments, if any, are recorded in the provision for loan losses in the periods in which the adjustments become known. The allowance is allocated to individual loan categories based upon the relative risk characteristics of the loan portfolios and the actual loss experience. The Company increases its allowance for loan losses by charging the provision for loan losses against income and decreases its allowance by crediting the provision for loan losses. The methodology for establishing the allowance for loan losses takes into consideration probable losses that have been identified in connection with specific loans as well as losses in the loan portfolio that have not been specifically identified. Interest income is recognized on an accrual basis except when collectability is in doubt. When loans are placed on a non-accrual basis, generally when the loan is 90 days past due, previously accrued but unpaid interest is reversed from income. If the ultimate collectability of a loan is in doubt and the loan is placed in nonaccrual status, the cost recovery method is used and cash collected is applied to first reduce the principal outstanding. Generally, the Company returns a loan to accrual status when all delinquent interest and principal becomes current under the terms of the loan agreement and collectability of remaining principal and interest is no longer doubtful. Previously collected interest payments that were applied to principal when the loan was classified as non-accrual are brought back into interest income using the effective yield method over the estimated life of the loan, including expected renewal terms. All impaired loans are valued at the present value of expected future cash flows discounted at the loan's initial effective interest rate. The fair value of the collateral of an impaired collateral-dependent loan or an observable market price, if one exists, may be used as an alternative to discounting. If the value of the impaired loan is less than the recorded investment in the loan, the impaired amount is charged off. A loan is considered impaired when, based on current information and events, it is probable that the Company will be unable to collect all amounts due according to the contractual terms of the loan agreement. Impaired loans include all loans which are on non-accrual, delinquent as to principal and interest for 90 days or greater, or restructured in a troubled debt restructuring (TDR) involving a modification of terms. All non-accruing loans are reviewed for impairment on an individual basis. Included in loans receivable, net, are certain loans that have been modified in order to maximize collection of the loan balances. The Company evaluates all loan modifications and if the Company, for legal or economic reasons related to the borrower's financial difficulties, grants a concession compared to the original terms and conditions of the loan that the Company would not otherwise consider, the modified loan is considered a TDR and is classified as an impaired loan. If the TDR loan was performing (accruing) prior to the modification, it typically will remain accruing after the modification as long as it continues to perform according to the modified terms. If the TDR loan was non-performing (non-accruing) prior to the modification, it will remain non-accruing after the modification for a minimum of six months. If the loan performs according to the modified terms for a minimum of six months, it typically will be returned to accruing status. In general, there are two conditions in which a TDR loan is no longer considered to be a TDR and potentially not classified as impaired. The first condition is whether the loan is refinanced with terms that reflect normal market terms for the type of credit involved. The second condition is whether the loan is repaid or charged off. Purchased Loans Acquired Through Business Combinations Purchased loans acquired in a business combination, including loans that have evidence of deterioration of credit quality since origination and for which it is probable, at acquisition, that the Company will be unable to collect all contractually required payments, are initially recorded at fair value as determined by the present value of expected future cash flows with no valuation allowance. The difference between the undiscounted cash flows expected at acquisition and the investment in the loan is an accretable yield adjustment and is recognized as interest income using the effective yield method over the life of the loan. Contractually required payments for principal and interest that exceed the undiscounted cash flows expected at acquisition is a nonaccretable difference and is not recognized as a yield adjustment or as a loss accrual or a valuation allowance. Increases in expected cash flows subsequent to the initial investment are recognized prospectively through adjustment of the yield on the loan over its remaining life. Decreases in expected cash flows after the loan is acquired are recognized as an impairment and charged to the provision for loan losses. Transfers of Financial Assets and Participating Interests Transfers of an entire financial asset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4) no party has the right to pledge or exchange the entire financial asset unless all participating interest holders agree to do so. Mortgage Servicing Rights Mortgage servicing rights are capitalized at fair value and amortized in proportion to, and over the period of, estimated net servicing income. The Company evaluates its capitalized mortgage servicing rights for impairment each quarter. Loan type and note rate are the predominant risk characteristics of the underlying loans used to stratify capitalized mortgage servicing rights for purposes of measuring impairment. Any impairment is recognized through a valuation allowance. Real Estate, net Real estate acquired through loan foreclosure or deed in lieu of foreclosure, is initially recorded at the fair value less estimated selling costs. Third party appraisals are obtained as soon as practical after obtaining possession of property. Valuations are reviewed quarterly by management and an allowance for losses is established if the carrying value of a property exceeds its fair value less estimated selling costs. Premises and Equipment Land is carried at cost. Office buildings, improvements, furniture and equipment are carried at cost less accumulated depreciation. Depreciation is computed on a straight-line basis over estimated useful lives of 5 to 40 years for office buildings and improvements and 3 to 10 years for furniture and equipment. Core Deposit Intangible The Company records the estimated fair value of the deposit base acquired in an acquisition as a core deposit intangible asset. The recorded amount is amortized on a straight line basis over the estimated life of the deposits acquired. Impairment of Long-Lived Assets and for Long-Lived Assets to Be Disposed Of The Company reviews long-lived assets and certain identifiable intangibles for impairment whenever events or changes in circumstances indicate that the carrying amount of an asset may not be recoverable. Stock Based Compensation The Company recognizes the grant-date fair value of stock option and restricted stock awards issued as compensation expense, amortized over the vesting period. Employee Stock Ownership Plan (ESOP) The Company has an ESOP that borrowed funds from the Company and purchased shares of HMN common stock. The Company makes quarterly principal and interest payments on the ESOP loan. As the debt is repaid, ESOP shares that were pledged as collateral for the debt are released from collateral based on the proportion of debt service paid in the year and then allocated to eligible employees. The Company accounts for its ESOP in accordance with ASC 718, Employers' Accounting for Employee Stock Ownership Plans Income Taxes Deferred tax assets and liabilities are recognized for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to be recognized if it is “more likely than not” that the deferred tax asset will not be realized. The determination of the realizability of the deferred tax asset is subjective and dependent upon judgment concerning management’s evaluation of both positive and negative evidence regarding the ultimate realizability of deferred tax assets. Preferred Stock Dividends and Discount The proceeds received from the Company’s Fixed Rate Cumulative Perpetual Preferred Stock, Series A (Preferred Stock) and related warrant to purchase 833,333 shares of the Company’s common stock issued to the United States Department of Treasury (Treasury) were allocated between the Preferred Stock and the warrant based on their relative fair values at the time of issuance in accordance with the requirements of ASC 470, Accounting for Convertible Debt Issued with Stock Purchase Warrants. Earnings per Common Share Basic earnings per common share excludes dilution and is computed by dividing the income available to common stockholders by the weighted-average number of common shares outstanding for the period. Diluted earnings per common share reflects the potential dilution that could occur if securities or other contracts to issue common stock were exercised or converted into common stock or resulted in the issuance of common stock that shared in the earnings of the entity. Comprehensive Income Comprehensive income is defined as the change in equity during a period from transactions and other events from non-owner sources. Comprehensive income is the total of net income and other comprehensive income (loss), which for the Company is comprised of unrealized gains and losses on securities available for sale. Segment Information The amount of each segment item reported is the measure reported to the chief operating decision maker for purposes of making decisions about allocating resources to the segment and assessing its performance. Adjustments and eliminations made in preparing an enterprise’s general-purpose financial statements and allocations of revenues, expenses and gains or losses are included in determining reported segment profit or loss if they are included in the measure of the segment’s profit or loss that is used by the chief operating decision maker. Similarly, only those assets that are included in the measure of the segment’s assets that are used by the chief operating decision maker are reported for that segment. New Accounting Pronouncements In January 2016, the FASB issued ASU 2016-01, Financial Instruments – Overall (Subtopic 825-10) Recognition and Measurement of Financial Assets and Financial Liabilities. Derivative Financial Instruments The Company uses derivative financial instruments in order to manage the interest rate risk on residential loans held for sale and its commitments to extend credit for residential loans. The Company may also from time to time use interest rate swaps to manage interest rate risk. Derivative financial instruments include commitments to extend credit and forward mortgage loan sales commitments. </t>
  </si>
  <si>
    <t>Note 2 - Acquisitions</t>
  </si>
  <si>
    <t>Business Combinations [Abstract]</t>
  </si>
  <si>
    <t>Business Combination Disclosure [Text Block]</t>
  </si>
  <si>
    <t>NOTE 2 Acquisitions The Company records purchased assets and liabilities at their fair market value at the time of purchase in accordance with the requirements of ASU 805 - Business Combinations On November 18, 2015, the Bank entered into an agreement to acquire certain assets and assume certain liabilities of Deerwood Bank’s Albert Lea, Minnesota branch. The transaction is anticipated to close in the second quarter of 2016. Once completed, Home Federal Savings Bank plans to service the acquired assets and assumed liabilities out of our existing branch location in Albert Lea, Minnesota. Determining the estimated fair value of the acquired assets and assumed liabilities required the Bank to estimate cash flows expected to result from those assets and liabilities and to discount those cash flows at appropriate rates of interest. The most significant of those determinations related to the fair valuation of the loans acquired, which management considers to be a critical accounting estimate that involves significant estimates and assumptions. The fair value of the loans purchased was based on the present value of the expected cash flows. Periodic principal and interest cash flows were adjusted for expected losses and prepayments, then discounted to determine the present value and summed to arrive at the estimated fair value. For such loans, the excess of cash flows expected at acquisition over the estimated fair value is recognized as interest income over the remaining lives of the loans. The difference between contractually required payments at acquisition and the cash flows expected to be collected at acquisition reflects the impact of estimated credit losses and other factors, such as prepayments. In accordance with GAAP, there was no carry-over of Kasson State Bank’s previously established allowance for loan losses. As a result, standard industry coverage ratios with regard to the allowance for credit losses are less meaningful after the acquisition. The purchased loans were divided into loans with evidence of credit quality deterioration, which are accounted for under ASC topic 310-30 (purchased credit impaired (PCI)) and loans that do not meet this criteria, which are accounted for under ASC topic 310-20 (performing). PCI loans have experienced a deterioration of credit quality from origination to acquisition for which it is probable that the Bank will not be able to collect all contractually required principal and interest payments on the loan. Subsequent decreases in the expected cash flows require the Bank to evaluate the need for additions to the allowance for credit losses. Subsequent improvements in expected cash flows generally result in a reduction of previously established allowance for credit losses or the recognition of additional interest income over the remaining lives of the loans.</t>
  </si>
  <si>
    <t>Note 3 - Other Comprehensive Income (Loss)</t>
  </si>
  <si>
    <t>Comprehensive Income (Loss) Note [Text Block]</t>
  </si>
  <si>
    <t xml:space="preserve">NOTE 3 Other Comprehensive Income (Loss) The components of other comprehensive income (loss) and the related tax effects were as follows:
For the years ended December 31,
2015 2014 2013
(Dollars in thousands Before Tax Tax Effect Net of Tax Before Tax Tax Effect Net of Tax Before Tax Tax Effect Net of Tax
Securities available for sale:
Gross unrealized gains (losses) arising during the period $ 344 137 207 38 (218 ) 256 (1,272 ) (647 ) (625 )
Less reclassification of net gains included in net income 6 3 3 0 0 0 0 0 0
Net unrealized gains (losses) arising during the period 338 134 204 38 (218 ) 256 (1,272 ) (647 ) (625 )
Other comprehensive income (loss) $ 338 134 204 38 (218 ) 256 (1,272 ) (647 ) (625 ) The tax effect in 2014 includes the impact of the reversal of certain deferred tax asset valuation reserve components that reversed in 2014 as a result of the changes that occurred in the investment portfolio during the year. </t>
  </si>
  <si>
    <t>Note 4 - Securities Available for Sale</t>
  </si>
  <si>
    <t>Investments, Debt and Equity Securities [Abstract]</t>
  </si>
  <si>
    <t>Investments in Debt and Marketable Equity Securities (and Certain Trading Assets) Disclosure [Text Block]</t>
  </si>
  <si>
    <t>NOTE 4 Securities Available for Sale A summary of securities available for sale at December 31, 2015 and 2014 is as follows:
(Dollars in thousands) Amortized cost Gross unrealized gains Gross unrealized losses Fair value
December 31, 2015
Mortgage-backed securities:
Federal Home Loan Mortgage Corporation (F H LMC) $ 728 31 0 759
Federal National Mortgage Association (FNMA) 725 22 0 747
Collateralized mortgage obligations:
FHLMC 742 2 (1 ) 743
Other 42 0 (8 ) 34
2,237 55 (9 ) 2,283
Other marketable securities:
U.S. Government agency obligations 105,003 68 (129 ) 104,942
Municipal obligations 3,991 18 (7 ) 4,002
Corporate obligations 340 0 (6 ) 334
Corporate preferred stock 700 0 (350 ) 350
Corporate equity 58 5 0 63
110,092 91 (492 ) 109,691
$ 112,329 146 (501 ) 111,974
December 31, 2014
Mortgage-backed securities:
FHLMC $ 1,418 90 0 1,508
FNMA 1,337 64 0 1,401
2,755 154 0 2,909
Other marketable securities:
U.S. Government agency obligations 135,014 31 (601 ) 134,444
Corporate preferred stock 700 0 (280 ) 420
Corporate equity 58 3 0 61
135,772 34 (881 ) 134,925
$ 138,527 188 (881 ) 137,834 In 2015, the Company sold $11.0 million of available for sale securities and recognized a gain of $6,000 on the sales. The Company did not sell any available for sale securities and did not recognize any gains or losses on investments in 2014 or 2013. The following table presents the amortized cost and estimated fair value of securities available for sale at December 31, 2015, based upon contractual maturity adjusted for scheduled repayments of principal and projected prepayments of principal based upon current economic conditions and interest rates. Actual maturities may differ from the maturities in the following table because obligors may have the right to call or prepay obligations with or without call or prepayment penalties:
(Dollars in thousands) Amortized Cost Fair V alue
Due one year or less $ 6,989 7,012
Due after one year through five years 103,190 103,162
Due after five years through ten years 1,333 1,329
Due after ten years 759 408
No stated maturity 58 63
Total $ 112,329 111,974
The allocation of mortgage-backed securities in the table above is based upon the anticipated future cash flow of the securities using estimated mortgage prepayment speeds. The following table shows the gross unrealized losses and fair values for the securities available for sale portfolio aggregated by investment category and length of time that individual securities have been in a continuous unrealized loss position at December 31, 2015 and 2014:
Less Than Twelve Months Twelve Months or More Total
(Dollars in thousands) # of Investments Fair Value Unrealized Losses # of Investments Fair Value Unrealized Losses Fair Value Unrealized Losses
December 31, 2015
Collateralized mortgage obligations:
FNMA 1 $ 346 (1 ) 0 $ 0 0 $ 346 (1 )
Other 2 34 (8 ) 0 0 0 34 (8 )
Other marketable securities:
U.S. Government agency obligations 9 44,878 (129 ) 0 0 0 44,878 (129 )
Municipal obligations 12 2,010 (7 ) 0 0 0 2,010 (7 )
Corporate obligations 1 334 (6 ) 0 0 0 334 (6 )
Corporate preferred stock 0 0 0 1 350 (350 ) 350 (350 )
Total temporarily impaired securities 25 $ 47,602 (151 ) 1 $ 350 (350 ) $ 47,952 (501 )
December 31, 2014
Other marketable securities:
U.S. Government agency obligations 22 $ 104,453 (551 ) 1 $ 4,970 (50 ) $ 109,423 (601 )
Corporate preferred stock 0 0 0 1 420 (280 ) 420 (280 )
Total temporarily impaired securities 22 $ 104,453 (551 ) 2 $ 5,390 (330 ) $ 109,843 (881 )
We review our investment portfolio on a quarterly basis for indications of impairment. This review includes analyzing the length of time and the extent to which the fair value has been lower than the cost, the market liquidity for the investment, the financial condition and near-term prospects of the issuer, including any specific events which may influence the operations of the issuer, and our intent and ability to hold the investment for a period of time sufficient to recover the temporary loss. The unrealized losses on U.S. Government agency obligations are the result of changes in interest rates. The unrealized losses reported for the corporate preferred stock at December 31, 2015 relates to a single trust preferred security that was issued by the holding company of a small community bank. Typical of most trust preferred issuances, the issuer has the ability to defer interest payments for up to five years with interest payable on the deferred balance. In September 2014, the issuer paid all deferred interest that was due and all payments were current as of September 30, 2014. Since January 2015, the issuer has deferred its scheduled interest payments as allowed by the terms of the security agreement. The issuer’s subsidiary bank has incurred operating losses over the past several years due to increased provisions for loan losses but still met the regulatory requirements to be considered “well capitalized” based on its most recent regulatory filing. Based on a review of the issuer, it was determined that the trust preferred security was not other-than-temporarily impaired at December 31, 2015. The Company does not intend to sell the preferred stock and has the intent and ability to hold it for a period of time sufficient to recover the temporary loss. Management believes that the Company will receive all principal and interest payments contractually due on the security and that the decrease in the market value is primarily due to a lack of liquidity in the market for trust preferred securities. Management will continue to monitor the credit risk of the issuer and may be required to recognize other-than-temporary impairment charges on this security in future periods.</t>
  </si>
  <si>
    <t>Note 5 - Loans Receivable, Net</t>
  </si>
  <si>
    <t>Receivables [Abstract]</t>
  </si>
  <si>
    <t>Loans, Notes, Trade and Other Receivables Disclosure [Text Block]</t>
  </si>
  <si>
    <t xml:space="preserve">NOTE 5 Loans Receivable, Net A summary of loans receivable at December 31, 2015 and 2014, is as follows:
(Dollars in thousands) 2015 2014
Residential real estate loans:
1-4 family conventional $ 90,587 69,372
1-4 family FHA 206 426
1-4 family VA 152 43
90,945 69,841
Commercial real estate:
Lodging 27,428 28,466
Retail/office 45,097 40,279
Nursing home/health care 9,183 7,032
Land developments 21,272 17,766
Golf courses 4,163 5,505
Restaurant/bar/café 5,854 3,370
Alternative fuel plants 2,205 5,377
Warehouse 18,337 10,137
Construction:
1-4 family builder 15,152 6,454
Multi-family 18,865 1,062
Commercial real estate 4,086 5,087
Manufacturing 11,585 8,022
Churches/community service 8,195 8,385
Multi-family 12,324 15,700
Other 43,607 29,026
247,353 191,668
Consumer:
Autos 2,885 1,124
Home equity line 38,980 36,832
Home equity 14,782 12,420
Other – secured 2,031 1,559
Recreational vehicles 2,650 0
Land/lots 1,144 1,670
Other – unsecured 1,943 1,320
64,415 54,925
Commercial business 70,106 57,122
Total loans 472,819 373,556
Less:
Unamortized discounts 16 14
Net deferred loan (costs) fees (91 ) 97
Allowance for loan losses 9,709 8,332
Total loans receivable, net $ 463,185 365,113
Commitments to originate or purchase loans $ 27,184 29,635
Commitments to deliver loans to secondary market $ 8,071 3,279
Weighted average contractual rate of loans in portfolio 4.54 % 4.52 %
At December 31, 2015, 2014, and 2013, the Company was servicing loans for others with aggregate unpaid principal balances of approximately $391.9 million, $379.7 million and $411.8 million, respectively. The Company originates residential, commercial real estate and other loans primarily in Minnesota, Iowa, and Wisconsin. At December 31, 2015 and 2014, the Company had in its portfolio single-family residential loans located in the following states:
2015 2014
(Dollars in thousands) Amount Percent of Total Amount Percent of Total
Iowa $ 5,387 5.9 % $ 3,145 4.5 %
Minnesota 75,417 82.9 62,219 89.1
Wisconsin 7,956 8.8 3,160 4.5
Other states 2,185 2.4 1,317 1.9
Total $ 90,945 100.0 % $ 69,841 100.0 %
Amounts under one million dollars in both years are included in “Other states”. At December 31, 2015 and 2014, the Company had in its portfolio commercial real estate loans located in the following states:
2015 2014
(Dollars in thousands) Amount Percent of Total Amount Percent of Total
Alabama $ 2,056 0.8 % $ 2,202 1.2 %
Florida 3,738 1.5 2,253 1.2
Idaho 3,678 1.5 3,810 2.0
Indiana 4,608 1.9 3,501 1.8
Iowa 1,106 0.4 0 0.0
Michigan 0 0.0 2,558 1.3
Minnesota 184,670 74.7 145,341 75.8
North Carolina 4,203 1.7 5,598 2.9
North Dakota 7,979 3.2 1,572 0.8
Wisconsin 31,918 12.9 22,354 11.7
Other states 3,397 1.4 2,479 1.3
Total $ 247,353 100.0 % $ 191,668 100.0 %
Amounts under one million dollars in both years are included in “Other states”. </t>
  </si>
  <si>
    <t>Note 6 - Allowance for Loan Losses and Credit Quality Information</t>
  </si>
  <si>
    <t>Allowance For Loan Losses And Credit Quality Information [Abstract]</t>
  </si>
  <si>
    <t>Allowance For Loan Losses And Credit Quality Information [Text Block]</t>
  </si>
  <si>
    <t>NOTE 6 Allowance for Loan Losses and Credit Quality Information The allowance for loan losses is summarized as follows:
(Dollars in thousands) 1-4 Family Commercia l Real Estate Consumer Commercial Business Total
Balance, December 31, 2012 $ 2,821 13,588 1,146 4,053 21,608
Provision for losses $ (1,206 ) (5,190 ) 347 (1,832 ) (7,881 )
Charge-offs (200 ) (3,711 ) (484 ) (651 ) (5,046 )
Recoveries 213 1,771 97 639 2,720
Balance, December 31, 2013 $ 1,628 6,458 1,106 2,209 11,401
Provision for losses $ (440 ) (3,518 ) (4 ) (3,036 ) (6,998 )
Charge-offs (92 ) (936 ) (131 ) (55 ) (1,214 )
Recoveries 0 3,020 38 2,085 5,143
Balance, December 31, 2014 $ 1,096 5,024 1,009 1,203 8,332
Provision for losses $ (105 ) (427 ) 254 114 (164 )
Charge-offs (19 ) 0 (105 ) (69 ) (193 )
Recoveries 18 1,481 42 193 1,734
Balance, December 31, 2015 $ 990 6,078 1,200 1,441 9,709
Allocated to:
Specific reserves $ 270 370 307 127 1,074
General reserves 826 4,654 702 1,076 7,258
Balance, December 31, 2014 $ 1,096 5,024 1,009 1,203 8,332
Allocated to:
Specific reserves $ 223 296 370 120 1,009
General reserves 767 5,782 830 1,321 8,700
Balance, December 31, 2015 $ 990 6,078 1,200 1,441 9,709
Loans receivable at December 31, 2014:
Individually reviewed for impairment $ 1,867 9,728 806 555 12,956
Collectively reviewed for impairment 67,974 181,940 54,119 56,567 360,600
Ending balance $ 69,841 191,668 54,925 57,122 373,556
Loans receivable at December 31, 2015:
Individually reviewed for impairment $ 2,203 2,204 977 415 5,799
Collectively reviewed for impairment 88,742 245,149 63,438 69,691 467,020
Ending balance $ 90,945 247,353 64,415 70,106 472,819
The following table summarizes the amount of classified and unclassified loans at December 31, 2015 and 2014:
December 31, 2015
Classified Unclassified
(Dollars in thousands) Special Mention Substandard Doubtful Loss Total Total Total Loans
1-4 family $ 189 2,889 55 0 3,133 87,812 90,945
Commercial real estate:
Residential developments 0 1,462 0 0 1,462 30,121 31,583
Other 2,827 12,838 0 0 15,665 200,105 215,770
Consumer 0 639 52 286 977 63,438 64,415
Commercial business:
Construction industry 66 45 0 0 111 9,115 9,226
Other 4,857 1,488 0 0 6,345 54,535 60,880
$ 7,939 19,361 107 286 27,693 445,126 472,819
December 31, 2014
Classified Unclassified
(Dollars in thousands) Special Mention Substandard Doubtful Loss Total Total Total Loans
1-4 family $ 0 2,493 207 0 2,700 67,141 69,841
Commercial real estate:
Residential developments 323 9,960 0 0 10,283 9,677 19,960
Other 7,376 8,792 0 0 16,168 155,540 171,708
Consumer 0 489 55 261 805 54,120 54,925
Commercial business:
Construction industry 0 439 0 0 439 6,682 7,121
Other 4,255 1,156 0 0 5,411 44,590 50,001
$ 11,954 23,329 262 261 35,806 337,750 373,556
Classified loans represent special mention, performing substandard, and non-performing loans categorized as substandard, doubtful and loss. Loans classified as special mention are loans that have potential weaknesses that, if left uncorrected, may result in deterioration of the repayment prospects for the asset or in the Bank’s credit position at some future date. Loans classified as substandard are loans that are generally inadequately protected by the current net worth and paying capacity of the obligor, or by the collateral pledged, if any. Loans classified as substandard have a well-defined weakness or weaknesses that jeopardize the liquidation of the debt. Substandard loans are characterized by the distinct possibility that the Bank will sustain some loss if the deficiencies are not corrected. Loans classified as doubtful have the weaknesses of those classified as substandard, with additional characteristics that make collection in full on the basis of currently existing facts, conditions and values questionable, and there is a high possibility of loss. A loan classified as loss is considered uncollectible and of such little value that continuance as an asset on the balance sheet is not warranted. Loans classified as substandard or doubtful require the Bank to perform an analysis of the individual loan and charge off any loans, or portion thereof, that are deemed uncollectible. The aging of past due loans at December 31, 2015 and 2014 is summarized as follows:
(Dollars in thousands) 30-59 Days Past Due 60-89 Days Past Due 90 Days or More Past Due Total Past Due Current Loans Total Loans Loans 90 Days or More Past Due and Still Accruing
2015
1-4 family $ 490 130 799 1,419 89,526 90,945 0
Commercial real estate:
Residential developments 0 0 0 0 31,583 31,583 0
Other 0 289 0 289 215,481 215,770 0
Consumer 330 262 119 711 63,704 64,415 0
Commercial business:
Construction industry 0 0 0 0 9,226 9,226 0
Other 45 0 0 45 60,835 60,880 0
$ 865 681 918 2,464 470,355 472,819 0
2014
1-4 family $ 413 673 841 1,927 67,914 69,841 0
Commercial real estate:
Residential developments 0 0 0 0 19,960 19,960 0
Other 0 0 0 0 171,708 171,708 0
Consumer 550 176 131 857 54,068 54,925 0
Commercial business:
Construction industry 0 0 0 0 7,121 7,121 0
Other 136 0 0 136 49,865 50,001 0
$ 1,099 849 972 2,920 370,636 373,556 0
Impaired loans include loans that are non-performing (non-accruing) and loans that have been modified in a TDR. The following table summarizes impaired loans and related allowances for the years ended December 31, 2015 and 2014:
December 31, 2015
(Dollars in thousands) Recorded Investment Unpaid Principal Balance Related Allowance Average Recorded Investment Interest Income Recognized
Loans with no related allowance recorded:
1-4 family $ 1,251 1,251 0 943 60
Commercial real estate:
Residential developments 25 1,706 0 5,189 96
Other 44 184 0 319 7
Consumer 475 476 0 387 10
Commercial business:
Construction industry 0 79 0 28 0
Other 0 0 0 8 0
Loans with an allowance recorded:
1-4 family 952 952 223 1,045 14
Commercial real estate:
Residential developments 1,947 1,947 270 1,621 0
Other 188 188 26 302 32
Consumer 502 519 370 448 20
Commercial business:
Construction industry 0 0 0 0 0
Other 415 967 120 429 20
Total:
1-4 family 2,203 2,203 223 1,988 74
Commercial real estate:
Residential developments 1,972 3,653 270 6,810 96
Other 232 372 26 621 39
Consumer 977 995 370 835 30
Commercial business:
Construction industry 0 79 0 28 0
Other 415 967 120 437 20
$ 5,799 8,269 1,009 10,719 259
December 31, 2014
(Dollars in thousands) Recorded Investment Unpaid Principal Balance Related Allowance Average Recorded Investment Interest Income Recognized
Loans with no related allowance recorded:
1-4 family $ 755 755 0 432 32
Commercial real estate:
Residential developments 7,416 10,040 0 7,633 219
Other 48 216 0 50 6
Consumer 463 464 0 467 15
Commercial business:
Construction industry 80 198 0 87 0
Other 0 0 0 0 0
Loans with an allowance recorded:
1-4 family 1,112 1,112 270 1,543 14
Commercial real estate:
Residential developments 1,522 1,522 240 3,121 0
Other 742 743 130 847 32
Consumer 343 360 307 451 9
Commercial business:
Construction industry 0 0 0 0 0
Other 475 1,026 127 887 20
Total:
1-4 family 1,867 1,867 270 1,975 46
Commercial real estate:
Residential developments 8,938 11,562 240 10,754 219
Other 790 959 130 897 38
Consumer 806 824 307 918 24
Commercial business:
Construction industry 80 198 0 87 0
Other 475 1,026 127 887 20
$ 12,956 16,436 1,074 15,518 347 At December 31, 2015, 2014 and 2013, non-accruing loans totaled $4.2 million, $10.9 million, and $17.5 million, respectively, for which the related allowance for loan losses was $0.7 million, $0.8 million, and $3.4 million, respectively. Non-accruing loans for which no specific allowance has been recorded because management determined that the value of the collateral was sufficient to repay the loan totaled $1.4 million, $8.0 million, and $7.8 million, respectively. Had the loans performed in accordance with their original terms, the Company would have recorded gross interest income on the loans of $0.5 million, $0.9 million, and $1.8 million in 2015, 2014, and 2013, respectively. For the years ended December 31, 2015, 2014, and 2013, the Company recognized interest income on these loans of $0.3 million, $0.2 million, and $0.1 million, respectively. All of the interest income that was recognized for non-accruing loans was recognized using the cash basis method of income recognition. Non-accrual loans also include some of the loans that have had terms modified in a TDR. The following table summarizes non-accrual loans at December 31, 2015 and 2014:
(Dollars in thousands) 2015 2014
1-4 family $ 1,655 1,564
Commercial real estate:
Residential developments 1,462 8,483
Other 232 267
Consumer 786 486
Commercial business:
Construction industry 0 80
Other 46 40
$ 4,181 10,920
Included in loans receivable, net, are certain loans that have been modified in order to maximize collection of loan balances. If the Company, for legal or economic reasons related to the borrower’s financial difficulties, grants a concession compared to the original terms and conditions of the loan, the modified loan is considered a troubled debt restructuring (TDR). At December 31, 2015, 2014 and 2013, there were loans included in loans receivable, net, with terms that had been modified in a TDR totaling $2.5 million, $9.4 million, and $17.4 million, respectively. Had these loans been performing in accordance with their original terms throughout 2015, 2014, and 2013, the Company would have recorded gross interest income of $0.4 million, $0.9 million, and $1.8 million, respectively. During 2015, 2014 and 2013, the Company recognized interest income of $0.2 million, $0.3 million, and $0.5 million, respectively, on these loans. For the loans that were modified in 2015, $0.5 million were classified and performing, and $0.7 million were non-performing at December 31, 2015. The following table summarizes TDRs at December 31, 2015 and 2014:
(Dollars in thousands) 2015 2014
1-4 family $ 647 368
Commercial real estate:
Residential developments 26 7,432
Other 699 524
Consumer 732 571
Commercial business:
Construction industry 0 80
Other 415 475
$ 2,519 9,450
As of December 31, 2015, the Bank had commitments to lend an additional $1.5 million to a borrower who has TDR and non-accrual loans. These additional funds are for the construction of one-to-four family homes with a maximum loan-to-value ratio of 75%. These loans are secured by the home under construction. There were no material commitments to lend additional funds to customers whose loans were restructured or classified at December 31, 2014. TDR concessions can include reduction of interest rates, extension of maturity dates, forgiveness of principal and/or interest due, or acceptance of real estate or other assets in full or partial satisfaction of the debt. Loan modifications are not reported as TDRs after 12 months if the loan was modified at a market rate of interest for comparable risk loans, and the loan is performing in accordance with the terms of the restructured agreement. All loans classified as TDRs are considered to be impaired. When a loan is modified as a TDR, there may be a direct, material impact on the loans within the Consolidated Balance Sheets, as principal balances may be partially forgiven. The financial effects of TDRs are presented in the following table and represent the difference between the outstanding recorded balance pre-modification and post-modification, for the periods ending December 31, 2015 and 2014:
Year ended December 31, 2015 Year ended December 31, 2014
(Dollars in thousands) Number of Contracts Pre- modification Outstanding Recorded Investment Post- modification Outstanding R ecorded Investment Number of Contracts Pre- modification Outstanding Recorded Investment Post- modification Outstanding Recorded Investment
Troubled debt restructurings:
1-4 family 4 $ 476 478 2 $ 760 760
Commercial real estate:
Other 1 209 209 1 155 155
Consumer 21 527 530 4 155 140
Commercial business:
Other 1 44 44 1 31 25
Total 27 $ 1,256 1,261 8 $ 1,101 1,080
Loans that were restructured within the 12 months preceding December 31, 2015 and 2014 and defaulted during the year are presented in the table below:
Year ended December 31, 2015 Year ended December 31, 2014
(Dollars in thousands) Number of Contracts Outstanding Recorded Investment Number of Contracts Outstanding Recorded Investment
Troubled debt restructurings that subsequently defaulted:
1-4 family 0 $ 0 1 $ 640
Total 0 $ 0 1 $ 640
The Company considers a loan to have defaulted when it becomes 90 or more days past due under the modified terms, when it is placed in non-accrual status, when it becomes other real estate owned, or when it becomes non-compliant with some other material requirement of the modification agreement. Loans that were non-accrual prior to modification remain non-accrual for at least six months following modification. Non-accrual TDR loans that have performed according to the modified terms for six months may be returned to accruing status. Loans that were accruing prior to modification remain on accrual status after the modification as long as the loan continues to perform under the new terms. TDRs are reviewed for impairment following the same methodology as other impaired loans. For loans that are collateral dependent, the value of the collateral is reviewed and additional reserves may be added as needed. Loans that are not collateral dependent may have additional reserves established if deemed necessary. The allocated allowance for TDRs was $0.5 million, or 5.2%, of the total $9.7 million in allowance for loan losses at December 31, 2015, and $0.4 million, or 5.1%, of the total $8.3 million in allowance for loan losses at December 31, 2014. Loans acquired in a business combination are segregated into two types: purchased performing loans with a discount attributable at least in part to credit quality and PCI loans with evidence of significant credit deterioration. Purchased performing loans are accounted for in accordance with ASC 310-20 “Nonrefundable Fees and Other Costs” “Receivables – Loans and Debt Securities Acquired with Deteriorated Credit Quality” The following is additional information with respect to loans acquired through the Kasson State Bank acquisition:
(Dollars in thousands) Contractual Principal Receivable Accretable Difference Carrying Amount
Purchased Performing Loans:
Balance at August 14, 2015 $ 24,215 (793 ) 23,422
Change due to payments/refinances (5,676 ) 334 (5,342 )
Transferred to foreclosed assets 0 0 0
Change due to loan charge-off 0 0 0
Balance at December 31, 2015 $ 18,539 (459 ) 18,080
(Dollars in thousands) Contractual Principal Receivable Non- Accretable Difference Carrying A mount
Purchased Credit Impaired Loans:
Balance at August 14, 2015 $ 1,134 (497 ) 637
Change due to payments/refinances (260 ) 48 (212 )
Transferred to foreclosed assets 0 0 0
Change due to loan charge-off (319 ) 287 (32 )
Balance at December 31, 2015 $ 555 (162 ) 393
As a result of the Kasson State Bank acquisition, the Company has PCI loans for which there was, at acquisition, evidence of deterioration of credit quality since origination and for which it was probable at acquisition that all contractually required payments would not be collected. The carrying amount of those loans as of December 31, 2015 was $0.4 million. No provision for loan losses was recognized during the period ended December 31, 2015 related to acquired loans as there was no significant change to the credit quality of those loans.</t>
  </si>
  <si>
    <t>Note 7 - Accrued Interest Receivable</t>
  </si>
  <si>
    <t>Accrued Interest Receviable [Abstract]</t>
  </si>
  <si>
    <t>Accrued Interest Receviable [Text Block]</t>
  </si>
  <si>
    <t>NOTE 7 Accrued Interest Receivable Accrued interest receivable at December 31 is summarized as follows:
(Dollars in thousands) 2015 2014
Securities available for sale $ 422 348
Loans receivable 1,832 1,365
$ 2,254 1,713</t>
  </si>
  <si>
    <t>Note 8 - Intangible Assets</t>
  </si>
  <si>
    <t>Intangible Assets Disclosure [Text Block]</t>
  </si>
  <si>
    <t>NOTE 8 Intangible Assets The Company’s intangible assets consist of core deposit intangibles and mortgage servicing rights. A summary of mortgage servicing rights activity for 2015 and 2014 is as follows:
(Dollars in thousands) 2015 2014
Mortgage servicing rights:
Balance, beginning of year $ 1,507 1,708
Originations 547 316
Amortization (555 ) (517 )
Balance, end of year 1,499 1,507
Valuation reserve 0 0
Mortgage servicing rights, net $ 1,499 1,507
Fair value of mortgage servicing rights $ 2,590 2,562
All of the single family loans sold where the Company continues to service the loans are serviced for Federal National Mortgage Association (FNMA) under the individual loan sale program. The following is a summary of the risk characteristics of the loans being serviced for FNMA at December 31, 2015:
(Dollars in thousands) Loan Principal Balance Weighted Average Interest Rate Weighted Average Remaining Term (months) Number of Loans
Original term:
30 year fixed rate $ 218,688 4.21 % 301 1,854
15 year fixed rate 107,493 3.23 139 1,192
Adjustable rate 59 4.38 305 2 The gross carrying amount of intangible assets and the associated accumulated amortization at December 31, 2015 and 2014 are presented in the following table. Amortization expense for intangible assets was $0.6 million, $0.5 million, and $0.6 million for the years ended December 31, 2015, 2014 and 2013, respectively.
Gross Unamortized
Carrying Accumulated Intangible
(Dollars in thousands) Amount Amortization Assets
December 31, 2015
Mortgage servicing rights $ 3,739 (2,240 ) 1,499
Core deposit intangible 421 (28 ) 393
Total $ 4,160 (2,268 ) 1,892
December 31, 2014
Mortgage servicing rights $ 3,600 (2,093 ) 1,507
The following table indicates the estimated future amortization expense for intangible assets:
(Dollars in thousands) Mortgage Servicing Rights Core Deposit Intangible Total Intangible Assets
Year ended December 31,
2016 $ 440 74 514
2017 357 74 431
2018 268 74 342
2019 208 74 282
2020 119 74 193
Thereafter 107 23 130
$ 1,499 393 1,892
Projections of amortization are based on asset balances and the interest rate environment that existed at December 31, 2015. The Company’s actual experience may be significantly different depending upon changes in mortgage interest rates and other market conditions.</t>
  </si>
  <si>
    <t>Note 9 - Real Estate</t>
  </si>
  <si>
    <t>Real Estate [Abstract]</t>
  </si>
  <si>
    <t>Real Estate Disclosure [Text Block]</t>
  </si>
  <si>
    <t>NOTE 9 Real Estate A summary of real estate at December 31, 2015 and 2014 is as follows:
2015 2014
(Dollars in thousands) Residential Commercial &amp; Other Total Residential Commercial &amp; Other Total
Real estate in judgment subject to redemption $ 110 0 110 30 0 30
Real estate acquired through foreclosure 0 2,269 2,269 0 3,648 3,648
Real estate acquired through deed in lieu of foreclosure 0 465 465 28 1,126 1,154
110 2,734 2,844 58 4,774 4,832
Allowance for losses (62 ) (737 ) (799 ) (8 ) (1,721 ) (1,729 )
$ 48 1,997 2,045 50 3,053 3,103</t>
  </si>
  <si>
    <t>Note 10 - Premises and Equipment</t>
  </si>
  <si>
    <t>Property, Plant and Equipment [Abstract]</t>
  </si>
  <si>
    <t>Property, Plant and Equipment Disclosure [Text Block]</t>
  </si>
  <si>
    <t>NOTE 10 Premises and Equipment A summary of premises and equipment at December 31, 2015 and 2014 is as follows:
(Dollars in thousands) 2015 2014
Land $ 2,021 1,978
Office buildings and improvements 8,930 8,526
Furniture and equipment 12,714 12,049
23,665 22,553
Accumulated depreciation (16,196 ) (15,571 )
$ 7,469 6,982</t>
  </si>
  <si>
    <t>Note 11 - Deposits</t>
  </si>
  <si>
    <t>Deposit Liabilities Disclosures [Text Block]</t>
  </si>
  <si>
    <t>NOTE 11 Deposits Deposits and their weighted average interest rates at December 31, 2015 and 2014 are summarized as follows:
2015 2014
(Dollars in thousands) Weighted Average Rate Amount Percent of Total Weighted Average Rate Amount Percent of Total
Noninterest checking 0.00 % $ 151,737 27.1 % 0.00 % $ 118,073 23.8 %
NOW accounts 0.04 82,425 14.7 0.02 75,553 15.2
Savings accounts 0.09 66,421 11.9 0.07 46,672 9.4
Money market accounts 0.22 159,959 28.6 0.25 158,798 32.0
460,542 82.3 399,096 80.4
Certificates by rate:
0-0.99% 85,391 15.3 81,197 16.3
1-1.99% 12,611 2.3 13,629 2.7
2-2.99% 733 0.1 2,721 0.6
3-3.99% 110 0.0 107 0.0
Total certificates 0.53 98,845 17.7 0.61 97,654 19.6
Total deposits 0.17 $ 559,387 100.0 % 0.21 $ 496,750 100.0 %
At December 31, 2015 and 2014, the Company had $183.0 million and $166.9 million, respectively, of deposit accounts with balances of $250,000 or more. At December 31, 2015 and 2014, the Company had no certificate accounts that had been acquired through a broker. Certificates had the following maturities at December 31, 2015 and 2014:
2015 2014
(Dollars in thousands) Amount Weighted Average Rate Amount Weighted Average Rate
Remaining term to maturity
1-6 months $ 36,040 0.44 % $ 32,925 0.52 %
7-12 months 26,019 0.37 26,764 0.49
13-36 months 28,706 0.65 29,929 0.68
Over 36 months 8,080 1.05 8,036 1.03
$ 98,845 0.53 $ 97,654 0.61
At December 31, 2015 and 2014, the Company had pledged mortgage loans and mortgage-backed and related securities with an amortized cost of approximately $28.0 million and $19.4 million, respectively, as collateral for certain deposits. An additional $1.0 million of letters of credit from the FHLB were pledged at December 31, 2015 and 2014 as collateral on certain Bank deposits. Interest expense on deposits is summarized as follows for the years ended December 31, 2015, 2014 and 2013:
(Dollars in thousands) 2015 2014 2013
NOW accounts $ 17 15 15
Savings accounts 42 31 34
Money market accounts 347 414 372
Certificates 528 751 1,383
$ 934 1,211 1,804</t>
  </si>
  <si>
    <t>Note 12 - Federal Home Loan Bank (FHLB) Advances and Other Borrowings</t>
  </si>
  <si>
    <t>Federal Home Loan Bank Advances And Federal Reserve Borrowings [Abstract]</t>
  </si>
  <si>
    <t>Federal Home Loan Bank Advances And Federal Reserve Borrowings [Text Block]</t>
  </si>
  <si>
    <t xml:space="preserve">NOTE 12 Federal Home Loan Bank (FHLB) Advances and Other Borrowings The Bank had no outstanding advances from the FHLB or borrowings from the Federal Reserve Bank of Minneapolis as of December 31, 2015 or December 31, 2014. At December 31, 2015 it had collateral pledged to the FHLB consisting of FHLB stock, mortgage loans, and investments with unamortized principal balances of approximately $96.3 million. The Bank has the ability to draw additional borrowings of $95.3 million from the FHLB, based upon the mortgage loans and securities that are currently pledged, subject to a requirement to purchase FHLB stock. The Bank also had the ability to draw additional borrowings of $73.5 million from the Federal Reserve Bank of Minneapolis, based upon the loans that were pledged to them as of December 31, 2015, subject to approval from the Board of Governors of the Federal Reserve System (FRB). On December 15, 2014, the Company entered into a Loan Agreement with an unrelated third party, providing for a term loan of up to $10.0 million that was evidenced by a promissory note (the Note) with an interest rate of 6.5% per annum. The principal balance of the loan is payable in consecutive equal annual installments of $1.0 million on each anniversary of the date of the Loan Agreement, commencing on December 15, 2015, with the balance due on December 15, 2021. Provided that no default or event of default has occurred and is continuing, the Company may, at its option, elect to defer payment of one installment of principal on the Note otherwise due prior to the maturity date, in which event such installment will become due and payable on the maturity date. The Company may voluntarily prepay the Note in whole or in part without penalty. The outstanding loan balance was $9.0 million at December 31, 2015. </t>
  </si>
  <si>
    <t>Note 13 - Income Taxes</t>
  </si>
  <si>
    <t>Income Tax Disclosure [Abstract]</t>
  </si>
  <si>
    <t>Income Tax Disclosure [Text Block]</t>
  </si>
  <si>
    <t>NOTE 13 Income Taxes Income tax expense (benefit) for the years ended December 31, 2015, 2014 and 2013 is as follows:
(Dollars in thousands) 2015 2014 2013
Current:
Federal $ (87 ) 262 227
State (24 ) 74 64
Total current (111 ) 336 291
Deferred:
Federal 1,393 3,753 3,554
State 329 813 1,351
Total deferred 1,722 4,566 4,905
Change in valuation allowance 0 0 (19,602 )
Income tax expense (benefit) $ 1,611 4,902 (14,406 )
The reasons for the difference between expected income tax expense utilizing the federal corporate tax rate of 34% and the actual income tax expense (benefit) are as follows:
(Dollars in thousands) 2015 2014 2013
Expected federal income tax expense $ 1,553 4,176 4,170
Items affecting federal income tax:
State income taxes, net of federal income tax expense 259 698 706
Tax exempt interest (44 ) (45 ) (69 )
Decrease in valuation allowance 0 0 (19,602 )
Other, net (157 ) 73 389
Income tax expense (benefit) $ 1,611 4,902 (14,406 )
The tax effects of temporary differences that give rise to the deferred tax assets and deferred tax liabilities are as follows at December 31:
(Dollars in thousands) 2015 2014
Deferred tax assets:
Allowances for loan and real estate losses $ 4,169 3,984
Deferred compensation costs 235 205
Deferred ESOP loan asset 710 711
Nonaccruing loan interest 361 627
Federal net operating loss carryforward 1,026 1,730
State net operating loss carryforward 2,255 2,448
Alternative minimum tax credit carryforward 500 716
Capitalized other real estate owned expenses 530 851
Net unrealized loss on securities available for sale 142 276
Other 155 237
Total gross deferred tax assets 10,083 11,785
Deferred tax liabilities:
Deferred loan fees and costs 247 250
Premises and equipment basis difference 139 141
Originated mortgage servicing rights 594 597
Core deposit intangible 105 0
Other 325 267
Total gross deferred tax liabilities 1,410 1,255
Net deferred tax assets $ 8,673 10,530 The Company has cumulative federal net operating loss carryforwards of $5.0 million at December 31, 2015 that expire beginning in 2029. The Company also has state net operating loss carryforwards of $23.2 million at December 31, 2015 that expire beginning in 2023. Retained earnings at December 31, 2015 included approximately $8.8 million for which no provision for income taxes was made. This amount represents allocations of income to bad debt deductions for tax purposes. Reduction of amounts so allocated for purposes other than absorbing losses will create income for tax purposes, which will be subject to the then-current corporate income tax rate. The Company considers the determination of the deferred tax asset amount and the need for any valuation reserve to be a critical accounting policy that requires significant judgment. The Company has, in its judgment, made reasonable assumptions and considered both positive and negative evidence relating to the ultimate realization of deferred tax assets. Positive evidence includes the cumulative net income generated over the prior three year period and the probability that taxable income will be generated in future periods. Negative evidence includes the general business and economic environment. Based upon this evaluation, the Company determined that no valuation allowance was required with respect to the net deferred tax assets at December 31, 2015 and 2014.</t>
  </si>
  <si>
    <t>Note 14 - Employee Benefits</t>
  </si>
  <si>
    <t>Compensation and Retirement Disclosure [Abstract]</t>
  </si>
  <si>
    <t>Pension and Other Postretirement Benefits Disclosure [Text Block]</t>
  </si>
  <si>
    <t xml:space="preserve">NOTE 14 Employee Benefits All eligible full-time employees of the Bank that were hired prior to 2002 were included in a noncontributory retirement plan sponsored by the Financial Institutions Retirement Fund (FIRF). The Home Federal Savings Bank (Employer #8006) plan participates in the Pentegra Defined Benefit Plan for Financial Institutions (the Pentegra DB Plan). The Pentegra DB Plan’s Employer Identification Number is 13-5645888 and the Plan number is 333. The Pentegra DB Plan operates as a multi-employer plan for accounting purposes and as a multi-employer plan under the Employee Retirement Income Security Act of 1974, as amended (ERISA) and the Internal Revenue Code.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the participating employer may be used to provide benefits to participants of other participating employers. Effective September 1, 2002, the accrual of benefits for existing participants was frozen and no new enrollments were permitted into the plan. The actuarial present value of accumulated plan benefits and net assets available for benefits relating to the Bank's employees was not available at December 31, 2015 because such information is not accumulated for each participating institution. As of June 30, 2015, the Pentegra DB Plan valuation report reflected that the Bank was obligated to make a contribution totaling $0.2 million which was paid during 2015. Funded status (market value of plan assets divided by funding target) as of July 1 for the 2015, 2014, and 2013 plan years were 96.01%, 97.98%, and 89.51%, respectively. Market value of plan assets reflects contributions received through June 30, 2015. Total employer contributions made to the Pentegra DB Plan, as reported on Form 5500, equal $190.8 million, $136.5 million, and $196.5 million for the plan years ended June 30, 2014, 2013 and 2012, respectively. The Bank’s contributions to the Pentegra DB Plan are not more than 5% of the total contributions to the Pentegra DB Plan. There is no funding improvement plan or rehabilitation plan as part of this multi-employer plan. The following contributions were paid by the Bank during the fiscal years ending December 31,
(Dollars in thousands)
2015 2014 2013
Date Paid Amount Date Paid Amount Date Paid Amount
10/15/2015 $ 42 10/15/2014 $ 46 10/15/2013 $ 42
12/30/2015 151 12/30/2014 164 12/30/2013 215
Total $ 193 $ 210 $ 257
The Company has a qualified, tax-exempt savings plan with a deferred feature qualifying under Section 401(k) of the Internal Revenue Code (the 401(k) Plan). All employees who have attained 18 years of age are eligible to participate in the 401(k) Plan. Participants are permitted to make contributions to the 401(k) Plan equal to the lesser of 50% of the participant’s annual salary or the maximum allowed by law, which was $18,000 for 2015 and $17,500 for 2014 and 2013. The Company matches 25% of each participant’s contributions up to a maximum of 8% of the participant’s annual salary. Participant contributions and earnings are fully and immediately vested. The Company’s contributions are vested on a three year cliff basis, are expensed annually, and were $0.2 million, $0.1 million, and $0.2 million in 2015, 2014 and 2013, respectively. The Company has adopted an Employee Stock Ownership Plan (the ESOP) that meets the requirements of Section 4975(e)(7) of the Internal Revenue Code and Section 407(d)(6) of ERISA and, as such, the ESOP is empowered to borrow in order to finance purchases of the common stock of HMN. The ESOP borrowed $6.1 million from the Company to purchase 912,866 shares of common stock in the initial public offering of HMN in 1994. As a result of a merger with Marshalltown Financial Corporation (MFC), the ESOP borrowed $1.5 million in 1998 to purchase an additional 76,933 shares of HMN common stock to account for the additional employees and avoid dilution of the benefit provided by the ESOP. The ESOP debt requires quarterly payments of principal plus interest at 7.52%. The Company has committed to make quarterly contributions to the ESOP necessary to repay the loans including interest. The Company contributed $0.5 million in 2015, 2014, and 2013. As the debt is repaid, ESOP shares that were pledged as collateral for the debt are released from collateral based on the proportion of debt service paid in the year and then allocated to eligible employees. The Company accounts for its ESOP in accordance with ASU 718, Employers' Accounting for Employee Stock Ownership Plans All employees of the Bank are eligible to participate in the ESOP after they attain age 18 and complete one year of service during which they worked at least 1,000 hours. A summary of the ESOP share allocation is as follows for the years ended:
2015 2014 2013
Shares held by participants beginning of the year 336,024 347,887 350,539
Shares allocated to participants 24,317 24,317 24,317
Shares purchased 0 0 9
Shares distributed to participants (26,064 ) (36,180 ) (26,978 )
Shares held by participants end of year 334,277 336,024 347,887
Unreleased shares beginning of the year 328,440 352,757 377,074
Shares released during year (24,317 ) (24,317 ) (24,317 )
Unreleased shares end of year 304,123 328,440 352,757
Total ESOP shares end of year 638,400 664,464 700,644
Fair value of unreleased shares at December 31 $ 3,512,621 4,072,656 3,728,641
In March 2001, the HMN Financial, Inc. 2001 Omnibus Stock Plan (2001 Plan) was adopted by the Company. In April 2009, this plan was superseded by the HMN Financial, Inc. 2009 Equity and Incentive Plan (2009 Plan) and options or restricted shares may no longer be awarded from the 2001 Plan. As of December 31, 2015, all outstanding options issued under the 2001 Plan have expired. The purpose of the 2009 Plan is to provide key personnel and advisors with an opportunity to acquire a proprietary interest in the Company. The opportunity to acquire a proprietary interest in the Company is intended to aid in attracting, motivating and retaining key personnel and advisors, including non-employee directors, and to align their interests with those of the Company’s stockholders. 350,000 shares of HMN common stock were initially available for distribution under the 2009 Plan in either restricted stock or stock options, subject to adjustment for future stock splits, stock dividends and similar changes to the capitalization of the Company. Additionally, shares of restricted stock that are awarded are counted as 1.2 shares for purposes of determining the total shares available for issuance under the 2009 Plan. As of December 31, 2015, there were vested options to purchase 15,000 shares under the 2009 Plan that remain unexercised. These options expire 10 years from the date of grant and have an exercise price of $4.77. A summary of activities under all plans for the past three years is as follows:
Unvested options
Shares Available For Grant Unvested Restricted Shares Outstanding Options Outstanding Award Value/ Weighted Average Exercise Price Number Weighted Average Grant Date Fair Value Vesting Period (in years)
2001 Plan
December 31, 2012 0 0 45,540 $ 28.21 0
December 31, 2013 0 0 45,540 28.21 0
Forfeited/expired 0 0 (30,540 ) 27.33 0
December 31, 2014 0 0 15,000 30.00 0
Forfeited/expired 0 0 (15,000 ) 30.00 0
December 31, 2015 0 0 0 0.00 0
2009 Plan
December 31, 2012 121,965 148,333 15,000 $ 4.77 6,000 $ 4.41
Granted October 4, 2013 (37,531 ) 31,276 0 N/A 0 3
Forfeited 5,400 (4,500 ) 0 0
Cancelled 31,219 0 0 0
Vested 0 (73,303 ) 0 (3,000 ) 4.41
December 31, 2013 121,053 101,806 15,000 4.77 3,000 4.41
Granted January 7, 2014 (28,627 ) 23,856 0 N/A 0 3
Granted May 27, 2014 (26,561 ) 22,134 0 N/A 0 3
Forfeited/expired 30,540 0 0 0
Vested 0 (62,938 ) 0 (3,000 ) 4.41
December 31, 2014 96,405 84,858 15,000 4.77 0
Granted January 27, 2015 (11,903 ) 9,919 0 N/A 0 3
Granted April 28, 2015 (3,158 ) 2,632 0 N/A 0 1
Granted June 8, 2015 (398 ) 332 0 N/A 0 1
Forfeited/expired 395 (329 ) 0 0
Forfeited/expired 15,000 0 0 0
Vested 0 (58,526 ) 0 0
December 31, 2015 96,341 38,886 15,000 4.77 0
Total all plans 96,341 38,886 15,000 $ 4.77 0 The following table summarizes information about stock options outstanding at December 31, 2015:
Exercise Price Number Outstanding Weighted Average Remaining Contractual Life in Years Number Exercisable Number Unexercisable Unrecognized Compensation Expense Weighted Average Years Over Which Unrecognized Compensation will be Recognized
$ 4.77 15,000 3.4 15,000 0 0 N/A
The Company will issue shares from treasury stock upon the exercise of outstanding options. In accordance with ASC 718, the Company recognized no compensation expense in 2015, as all outstanding options became fully vested in 2014. Compensation expense was recognized in 2014 and 2013 as stock options were vested. The amount of the expense was determined under the fair value method. The fair value for each option grant is estimated on the date of the grant using a Black Scholes option valuation model. There were no options granted in 2015, 2014 or 2013. </t>
  </si>
  <si>
    <t>Note 15 - Earnings Per Common Share</t>
  </si>
  <si>
    <t>Earnings Per Share [Abstract]</t>
  </si>
  <si>
    <t>Earnings Per Share [Text Block]</t>
  </si>
  <si>
    <t>NOTE 15 Earnings per Common Share The following table reconciles the weighted average shares outstanding and net income for basic and diluted earnings per common share:
Year ended December 31,
(Dollars in thousands, except per share data) 2015 2014 2013
Weighted average number of common shares outstanding used in basic earnings per common share calculation 4,127,453 4,060,404 4,001,288
Net dilutive effect of :
Options and warrants 513,505 507,856 266,391
Restricted stock awards 34,959 55,783 42,487
Weighted average number of common shares outstanding adjusted for effect of dilutive securities 4,675,917 4,624,043 4,310,166
Net income $ 2,956 7,379 26,670
Dividends on preferred stock (108 ) (1,710 ) (2,068 )
Net income available to common shareholders $ 2,848 5,669 24,602
Basic earnings per common share $ 0.69 1.40 6.15
Diluted earnings per common share $ 0.61 1.23 5.71</t>
  </si>
  <si>
    <t>Note 16 - Stockholders' Equity</t>
  </si>
  <si>
    <t>Stockholders' Equity Note [Abstract]</t>
  </si>
  <si>
    <t>Stockholders' Equity Note Disclosure [Text Block]</t>
  </si>
  <si>
    <t>NOTE 16 Stockholders' Equity The Company did not repurchase any shares of its common stock in the open market during 2015, 2014 or 2013. The Company has not made any dividend payments on its common stock during 2015, 2014 or 2013. The Company's certificate of incorporation authorizes the issuance of up to 500,000 shares of preferred stock, and on December 23, 2008, the Company completed the sale of 26,000 shares of Preferred Stock to the Treasury. The Preferred Stock had a liquidation value of $1,000 per share and a related warrant was also issued to purchase 833,333 shares of HMN common stock at an exercise price of $4.68 per share (the Warrant). The transaction was part of the Treasury’s Capital Purchase Program under the Emergency Economic Stabilization Act of 2008. Under the terms of the sale, the shares of Preferred Stock were entitled to a quarterly cumulative compounding dividend at a stated rate of 5% per annum for each of the first five years of the investment, which increased to 9% on February 15, 2014, until HMN redeemed the shares. On February 8, 2013, the Treasury sold the Preferred Stock to unaffiliated third party investors in a private transaction for $18.8 million. The Company received no proceeds from the sale and it had no effect on the terms of the outstanding Preferred Stock. Further, the sale of the Preferred Stock had no effect on the Company’s capital, financial condition or results of operations. In 2014, the Company redeemed 16,000 shares of Preferred Stock and on February 17, 2015, the Company redeemed the final 10,000 shares of outstanding Preferred Stock. On May 21, 2015, the Treasury sold the Warrant at an exercise price of $4.68 to three unaffiliated third party investors for an aggregate purchase price of $5.7 million. Two of the investors received a warrant to purchase 277,777.67 shares and one investor received a warrant to purchase 277,777.66 shares. All of the warrants may be exercised at any time prior to their expiration date of December 23, 2018. The Company received no proceeds from this transaction and it had no effect on the Company’s capital, financial condition or results of operations. In order to grant a priority to eligible accountholders in the event of future liquidation, the Bank, at the time of conversion to a stock savings bank, established a liquidation account equal to its regulatory capital as of September 30, 1993. In the event of future liquidation of the Bank, an eligible accountholder who continues to maintain their deposit account shall be entitled to receive a distribution from the liquidation account. The total amount of the liquidation account will decrease as the balance of eligible accountholders is reduced subsequent to the conversion, based on an annual determination of such balance.</t>
  </si>
  <si>
    <t>Note 17 - Regulatory Capital</t>
  </si>
  <si>
    <t>Regulatory Capital Requirements under Banking Regulations [Text Block]</t>
  </si>
  <si>
    <t xml:space="preserve">NOTE 17 Regulatory Capital Effective January 1, 2015 the capital requirements of the Company and the Bank were changed to implement the regulatory requirements of the Basel III capital reforms. The new requirements, among other things, (i) apply a strengthened set of capital requirements to the Bank (the Company is exempt, pursuant to the Small Bank Holding Company Policy Statement (Policy Statement) described below), including new requirements relating to common equity as a component of core capital, (ii) implement a “capital conservation buffer” against risk and a higher minimum tier 1 capital requirement, and (iii) revise the rules for calculating risk-weighted assets for purposes of such requirements. The new rules made corresponding revisions to the prompt corrective action framework and include the new capital ratios and buffer requirements which will be phased in incrementally, with full implementation scheduled for January 1, 2019.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both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In the second quarter of 2015, the FRB amended its Policy Statement, which exempted small bank holding companies from the above capital requirements, by raising the asset size threshold for determining applicability from $500 million to $1 billion. The Policy Statement was also expanded to include savings and loan holding companies that meet the Policy Statement’s qualitative requirements for exemption. The Company met the qualitative exemption requirements, and therefore, is exempt from the above capital requirements. Quantitative measures established by regulations to ensure capital adequacy require the Bank to maintain minimum amounts and ratios (set forth in the following table) of Tier I (Core) capital, and Risk-based capital (as defined in the regulations) to total assets (as defined). At December 31, 2015 and 2014, the Bank's capital amounts and ratios are presented for actual capital, required capital and excess capital including amounts and ratios in order to qualify as being well capitalized under the prompt corrective action regulations:
Actual Required to be Adequately Capitalized Excess Capital To Be Well Capitalized Under Prompt Corrective Action Provisions (1)
(Dollars in thousands) Amount Percent of Assets (2) Amount Percent of Assets (2) Amount Percent of Assets (2) Amount Percent of Assets (2)
December 31, 2015
Common equity tier 1 capital $ 71,520 14.08 % $ 22,854 4.50 % $ 48,666 9.58 % $ 33,012 6.50 %
Tier I leverage 71,520 11.46 24,971 4.00 46,549 7.46 31,213 5.00
Tier 1 risk-based capital 71,520 14.08 30,473 6.00 41,047 8.08 40,630 8.00
Total risk-based capital 77,934 15.35 40,630 8.00 37,304 7.35 50,788 10.00
December 31, 2014
Tier I or core capital $ 66,976 11.76 % $ 22,775 4.00 % $ 44,201 7.76 % $ 28,469 5.00 %
Tier I risk-based capital 66,976 17.21 15,562 4.00 51,414 13.21 23,343 6.00
Risk-based capital to risk-weighted assets 71,882 18.48 31,125 8.00 40,757 10.48 38,906 10.00
(1) (2) of the risk-based capital ratio. Management believes that, as of December 31, 2015, the Bank’s capital ratios were in excess of those quantitative capital ratio standards applicable on that date, set forth under the prompt corrective action regulations referenced above. However, there can be no assurance that the Bank will continue to maintain such status in the future. The OCC has extensive discretion in its supervisory and enforcement activities, and can further adjust the requirement to be “well-capitalized” in the future. </t>
  </si>
  <si>
    <t>Note 18 - Financial Instruments with Off-Balance Sheet Risk</t>
  </si>
  <si>
    <t>Financial Instruments With Off Balance Sheet Risk [Abstract]</t>
  </si>
  <si>
    <t>Financial Instruments With Off Balance Sheet Risk [Text Block]</t>
  </si>
  <si>
    <t>NOTE 18 Financial Instruments with Off-Balance Sheet Risk The Company is a party to financial instruments with off-balance sheet risk in the normal course of business to meet the financing needs of its customers. These financial instruments include commitments to extend credit. These instruments involve, to varying degrees, elements of credit and interest rate risk in excess of the amounts recognized in the balance sheet. The contract amounts of these instruments reflect the extent of involvement by the Company. The Company's exposure to credit loss in the event of nonperformance by the other party to the financial instrument for commitments to extend credit is represented by the contract amount of these commitments. The Company uses the same credit policies in making commitments as it does for on-balance sheet instruments.
December 31, Contract Amount
(Dollars in thousands) 2015 2014
Financial instruments whose contract amount represents credit risk:
Commitments to originate, fund or purchase loans:
1-4 family mortgages $ 4,292 1,204
Commercial real estate mortgages 18,834 24,956
Non-real estate commercial loans 1,310 1,288
Undisbursed balance of loans closed 44,082 25,875
Unused lines of credit 96,354 86,714
Letters of credit 1,077 1,541
Total commitments to extend credit $ 165,949 141,578
Forward commitments $ 8,071 3,279
Commitments to extend credit are agreements to lend to a customer, at the customer’s request, as long as there is no violation of any condition established in the contract. Commitments generally have fixed expiration dates or other termination clauses and may require payment of a fee. Since a portion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the loan type and on management's credit evaluation of the borrower. Collateral consists primarily of residential and commercial real estate and personal property. Forward commitments represent commitments to sell loans to a third party following the closing of the loan and are entered into in the normal course of business by the Bank. The Bank issued standby letters of credit which guarantee the performance of customers to third parties. The standby letters of credit outstanding expire over the next 15 months and totaled $1.0 million at December 31, 2015 and $1.5 million at December 31, 2014. The letters of credit are collateralized primarily with commercial real estate mortgages. Draws on standby letters of credit would be initiated by the secured party under the terms of the underlying obligation. Since the conditions under which the Bank is required to fund the standby letters of credit may not materialize, the cash requirements are expected to be less than the total outstanding commitments. The Company has certain obligations and commitments to make future payments under existing contracts. At December 31, 2015, the aggregate contractual obligations (excluding bank deposits) and commercial commitments were as follows:
Payments Due by Period
(Dollars in thousands) Total Less than 1 Year 1-3 Years 4-5 Years After 5 Years
Contractual Obligations:
Total borrowings $ 9,000 1,000 2,000 2,000 4,000
Annual rental commitments under non-cancellable operating leases 6,673 830 1,559 1,418 2,866
$ 15,673 1,830 3,559 3,418 6,866
Amount of Commitments Expiring by Period
Other Commercial Commitments:
Commercial lines of credit $ 45,513 26,752 5,408 8,343 5,010
Commitments to lend 39,450 7,072 9,612 3,812 18,954
Standby letters of credit 1,077 1,072 5 0 0
$ 86,040 34,896 15,025 12,155 23,964</t>
  </si>
  <si>
    <t>Note 19 - Derivative Instruments and Hedging Activities</t>
  </si>
  <si>
    <t>Derivative Instruments and Hedging Activities Disclosure [Abstract]</t>
  </si>
  <si>
    <t>Derivative Instruments and Hedging Activities Disclosure [Text Block]</t>
  </si>
  <si>
    <t xml:space="preserve">NOTE 19 Derivative Instruments and Hedging Activities The Company originates single-family residential loans for sale into the secondary market and enters into commitments to sell those loans in order to mitigate the interest rate risk associated with holding the loans until they are sold. The Company accounts for its commitments in accordance with ASC 815, Accounting for Derivative Instruments and Hedging Activities The Company had commitments outstanding to extend credit to future borrowers that had not closed prior to the end of the year, which is referred to as its mortgage pipeline. As commitments to originate loans enter the mortgage pipeline, the Company generally enters into commitments to sell the loans into the secondary market. The commitments to originate and sell loans are derivatives that are recorded at fair value. As a result of marking these derivatives to fair value for the period ended December 31, 2015, the Company recorded a decrease of other liabilities of $7,000, an increase of other assets of $20,000 and a net gain on the sale of loans of $27,000. As a result of marking these derivatives to fair value for the period ended December 31, 2014, the Company recorded an increase in other liabilities of $7,000, an increase in other assets of $15,000 and a net gain on the sale of loans of $8,000. </t>
  </si>
  <si>
    <t>Note 20 - Fair Value Measurements</t>
  </si>
  <si>
    <t>Fair Value Disclosures [Abstract]</t>
  </si>
  <si>
    <t>Fair Value Disclosures [Text Block]</t>
  </si>
  <si>
    <t xml:space="preserve">NOTE 20 Fair Value Measurement ASC 820, Fair Value Measurements Level 1 Level 2 Level 3 The following table summarizes the assets of the Company for which fair values are determined on a recurring basis as of December 31, 2015 and 2014.
Carrying Value at December 31, 2015
(Dollars in thousands) Total Level 1 Level 2 Level 3
Securities available for sale $ 111,974 0 111,974 0
Mortgage loan commitments 36 0 36 0
Total $ 112,010 0 112,010 0
Carrying Value at December 31, 2014
(Dollars in thousands) Total Level 1 Level 2 Level 3
Securities available for sale $ 137,834 0 137,834 0
Mortgage loan commitments 16 0 16 0
Total $ 137,850 0 137,850 0
The Company may also be required, from time to time, to measure certain other financial assets at fair value on a nonrecurring basis in accordance with generally accepted accounting principles. These adjustments to fair value usually result from the application of the lower-of-cost-or-market accounting or write-downs of individual assets. For assets measured at fair value on a nonrecurring basis in 2015 and 2014 that were still held at December 31, the following table provides the level of valuation assumptions used to determine each adjustment and the carrying value of the related individual assets or portfolios at December 31, 2015 and 2014.
Carrying Value at December 31, 2015
(Dollars in thousands) Total Level 1 Level 2 Level 3 Year Ended December 31, 2015 Total gains (losses)
Loans held for sale $ 3,779 0 3,779 0 3
Mortgage servicing rights 1,499 0 1,499 0 0
Loans (1) 4,790 0 4,790 0 (373 )
Real estate, net (2) 2,045 0 2,045 0 (262 )
Total $ 12,113 0 12,113 0 (632 )
Carrying Value at December 31, 2014
(Dollars in thousands) Total Level 1 Level 2 Level 3 Year Ended December 31, 2014 Total gains (losses)
Loans held for sale $ 2,076 0 2,076 0 (1 )
Mortgage servicing rights 1,507 0 1,507 0 0
Loans (1) 11,882 0 11,882 0 532
Real estate, net (2) 3,103 0 3,103 0 (134 )
Total $ 18,568 0 18,568 0 397
(1 ) (2) </t>
  </si>
  <si>
    <t>Note 21 - Fair Value of Financial Instruments</t>
  </si>
  <si>
    <t>Disclosure Text Block Supplement [Abstract]</t>
  </si>
  <si>
    <t>Financial Instruments Disclosure [Text Block]</t>
  </si>
  <si>
    <t xml:space="preserve">NOTE 21 Fair Value of Financial Instruments ASC 825, Disclosures about Fair Values of Financial Instruments Fair value estimates are based only on existing financial instruments without attempting to estimate the value of anticipated future business or the value of assets and liabilities that are not considered financial instruments. In addition, the tax ramifications related to the realization of the unrealized gains and losses can have a significant effect on the fair value estimates and have not been considered in any of the estimates. The estimated fair value of the Company's financial instruments are shown below. Following the table, there is an explanation of the methods and assumptions used to estimate the fair value of each class of financial instruments.
December 31, 2015 December 31, 2014
Fair value hierarchy
(Dollars in thousands) Carrying amount Estimated fair value Level 1 Level 2 Level 3 Contract amount Carrying amount Estimated fair value Contract amount
Financial assets:
Cash and cash equivalents $ 39,782 39,782 39,782 46,634 46,634
Securities available for sale 111,974 111,974 111,974 137,834 137,834
Loans held for sale 3,779 3,779 3,779 2,076 2,076
Loans receivable, net 463,185 458,539 458,539 365,113 364,509
FHLB stock 691 691 691 777 777
Accrued interest receivable 2,254 2,254 2,254 1,713 1,713
Financial liabilities:
Deposits 559,387 558,731 558,731 496,750 496,494
FHLB advances and other borrowings 9,000 9,000 9,000 0 0
Accrued interest payable 242 242 242 93 93
Off-balance sheet financial instruments:
Commitments to extend credit 36 36 165,949 16 16 141,578
Commitments to sell loans (26 ) (26 ) 8,071 (30 ) (30 ) 3,279 Cash and Cash Equivalents The carrying amount of cash and cash equivalents approximates their fair value. Securities Available for Sale The fair values of securities were based upon quoted market prices. Loans Held for Sale The fair values of loans held for sale were based upon quoted market prices for loans with similar interest rates and terms to maturity. Loans Receivable The fair values of loans receivable were estimated for groups of loans with similar characteristics. The fair value of the loan portfolio, with the exception of the adjustable rate portfolio, was calculated by discounting the scheduled cash flows through the estimated maturity using anticipated prepayment speeds and using discount rates that reflect the credit and interest rate risk inherent in each loan portfolio. The fair value of the adjustable loan portfolio was estimated by grouping the loans with similar characteristics and comparing the characteristics of each group to the prices quoted for similar types of loans in the secondary market. FHLB Stock The carrying amount of FHLB stock approximates its fair value. Accrued Interest Receivable The carrying amount of accrued interest receivable approximates its fair value since it is short-term in nature and does not present unanticipated credit concerns. Deposits The fair value of demand deposits, savings accounts and certain money market account deposits is the amount payable on demand at the reporting date. The fair value of fixed maturity certificates of deposit is estimated using the rates currently offered for deposits of similar remaining maturities. The fair value estimate for deposits does not include the benefit that results from the low cost funding provided by the Company's existing deposits and long-term customer relationships compared to the cost of obtaining different sources of funding. This benefit is commonly referred to as the core deposit intangible. FHLB Advances and Other Borrowings The fair values of advances and borrowings with fixed maturities are estimated based on discounted cash flow analysis using as discount rates the interest rates charged by the FHLB for borrowings of similar remaining maturities. Accrued Interest Payable The carrying amount of accrued interest payable approximates its fair value since it is short-term in nature. Commitments to Extend Credit The fair values of commitments to extend credit are estimated using the fees normally charged to enter into similar agreements, taking into account the remaining terms of the agreements and the present creditworthiness of the counter parties. Commitments to Sell Loans The fair values of commitments to sell loans are estimated using the quoted market prices for loans with similar interest rates and terms to maturity. </t>
  </si>
  <si>
    <t>Note 22 - HMN Financial, Inc. Financial Information (Parent Company Only)</t>
  </si>
  <si>
    <t>Condensed Financial Information of Parent Company Only Disclosure [Abstract]</t>
  </si>
  <si>
    <t>Condensed Financial Information of Parent Company Only Disclosure [Text Block]</t>
  </si>
  <si>
    <t>NOTE 22 HMN Financial, Inc. Financial Information (Parent Company Only) The following are the condensed financial statements for the parent company only as of December 31, 2015 and 2014 and for the years ended December 31, 2015, 2014 and 2013.
(Dollars in thousands) 2015 2014 2013
Condensed Balance Sheets
Assets:
Cash and cash equivalents $ 2,564 557
Investment in subsidiaries 74,565 73,733
Loans receivable, net 0 900
Prepaid expenses and other assets 33 10
Deferred tax asset, net 1,000 1,022
Total assets $ 78,162 76,222
Liabilities and Stockholders' Equity:
Other borrowed money 9,000 0
Accrued expenses and other liabilities $ (483 ) 209
Total liabilities 8,517 209
Serial preferred stock 0 10,000
Common stock 91 91
Additional paid-in capital 50,388 50,207
Retained earnings 80,536 77,805
Net unrealized losses on securities available for sale (214 ) (418 )
Unearned employee stock ownership plan shares (2,417 ) (2,610 )
Treasury stock, at cost, 4,645,769 and 4,658,323 shares (58,739 ) (59,062 )
Total stockholders' equity 69,645 76,013
Total liabilities and stockholders' equity $ 78,162 76,222
Condensed Statements of Income
Interest income $ 1 1 1
Interest expense (571 ) 0 0
Equity income of subsidiaries 3,629 7,644 26,792
Compensation and benefits (269 ) (233 ) (235 )
Occupancy (30 ) (24 ) (24 )
Data processing (6 ) (6 ) (6 )
Other (335 ) (539 ) (498 )
Income before income tax benefit 2,419 6,843 26,030
Income tax benefit (537 ) (536 ) (640 )
Net income $ 2,956 7,379 26,670
Condensed Statements of Cash Flows
Cash flows from operating activities:
Net income $ 2,956 7,379 26,670
Adjustments to reconcile net income to cash used by operating activities:
Equity income of subsidiaries (3,629 ) (7,644 ) (26,792 )
Deferred income tax benefit (22 ) (92 ) (931 )
Earned employee stock ownership shares priced above (below) original cost 57 53 (21 )
Stock option compensation 0 1 4
Cancellation of restricted stock awards 0 0 (119 )
Amortization of restricted stock awards 447 240 202
Decrease in unearned ESOP shares 193 194 193
(Decrease) increase in accrued expenses and other liabilities (692 ) (420 ) 47
Decrease (increase) in other assets 23 69 (65 )
Other, net (1 ) 0 (1 )
Net cash used by operating activities (668 ) (220 ) (813 )
Cash flows from investing activities:
Decrease (increase) in loans receivable, net 900 100 (200 )
Net cash provided (used) by investing activities 900 100 (200 )
Cash flows from financing activities:
Redemption of preferred stock (10,000 ) (16,000 ) 0
Dividends to preferred stockholders (225 ) (5,964 ) 0
Proceeds from borrowings 10,000 0 0
Repayments of borrowings (1,000 ) 0 0
Dividends received from Bank 3,000 22,500 1,000
Net cash provided by financing activities 1,775 536 1,000
Increase (decrease) in cash and cash equivalents 2,007 416 (13 )
Cash and cash equivalents, beginning of year 557 141 154
Cash and cash equivalents, end of year $ 2,564 557 141</t>
  </si>
  <si>
    <t>Note 23 - Business Segments</t>
  </si>
  <si>
    <t>Segment Reporting [Abstract]</t>
  </si>
  <si>
    <t>Segment Reporting Disclosure [Text Block]</t>
  </si>
  <si>
    <t>NOTE 23 Business Segments The Bank has been identified as a reportable operating segment in accordance with the provisions of ASC 280. HMN, the holding company, did not meet the quantitative thresholds for a reportable segment and therefore is included in the “Other” category. The Company evaluates performance and allocates resources based on the segment’s net income, return on average assets and return on average equity. Each corporation is managed separately with its own officers and board of directors. The following table sets forth certain information about the reconciliations of reported net income and assets for each of the Company’s reportable segments.
(Dollars in thousands) Home Federal Savings Bank Other Eliminations Consolidated Total
At or for the year ended December 31, 2015:
Interest income – external customers $ 21,453 0 0 21,453
Non-interest income – external customers 7,653 0 0 7,653
Intersegment interest income 0 1 (1 ) 0
Intersegment non-interest income 204 3,629 (3,833 ) 0
Interest expense 937 571 (1 ) 1,507
Non-interest expense 22,760 640 (204 ) 23,196
Income tax expense (benefit) 2,148 (537 ) 0 1,611
Net income 3,629 2,956 (3,629 ) 2,956
Total assets 642,151 78,162 (77,152 ) 643,161
At or for the year ended December 31, 2014:
Interest income – external customers $ 20,613 0 0 20,613
Non-interest income – external customers 7,284 0 0 7,284
Intersegment interest income 0 2 (2 ) 0
Intersegment non-interest income 180 7,644 (7,824 ) 0
Interest expense 1,213 0 (2 ) 1,211
Non-interest expense 20,781 802 (180 ) 21,403
Income tax expense (benefit) 5,438 (536 ) 0 4,902
Net income 7,644 7,379 (7,644 ) 7,379
Total assets 576,397 76,221 (75,192 ) 577,426
At or for the year ended December 31, 2013:
Interest income – external customers $ 22,983 0 0 22,983
Non-interest income – external customers 7,312 0 0 7,312
Intersegment interest income 0 1 (1 ) 0
Intersegment non-interest income 182 26,792 (26,974 ) 0
Interest expense 3,290 0 (1 ) 3,289
Non-interest expense 22,039 766 (182 ) 22,623
Income tax benefit (13,766 ) (640 ) 0 (14,406 )
Net income 26,795 26,667 (26,792 ) 26,670
Total assets 647,679 90,483 (89,540 ) 648,622</t>
  </si>
  <si>
    <t>Accounting Policies, by Policy (Policies)</t>
  </si>
  <si>
    <t>Accounting Policies [Abstract]</t>
  </si>
  <si>
    <t>Use of Estimates, Policy [Policy Text Block]</t>
  </si>
  <si>
    <t>Use of Estimates In preparing the consolidated financial statements, management is required to make estimates and assumptions that affect the reported amounts of assets and liabilities as of the date of the balance sheet and revenues and expenses for the period. Actual results could differ from those estimates. An estimate that is particularly susceptible to change relates to the determination of the allowance for loan losses. Management believes that the allowance for loan losses is appropriate to cover probable losses inherent in the portfolio at the date of the balance sheet. While management uses available information to recognize losses on loans, future additions to the allowance may be necessary based on changes in economic conditions and other factors. In addition, various regulatory agencies, as an integral part of their examination process, periodically review the allowance for loan losses. Such agencies may require changes to the allowance based on their judgment about information available to them at the time of their examination.</t>
  </si>
  <si>
    <t>Cash and Cash Equivalents, Policy [Policy Text Block]</t>
  </si>
  <si>
    <t>Cash and Cash Equivalents The Company considers highly liquid investments with original maturities of three months or less to be cash equivalents.</t>
  </si>
  <si>
    <t>Marketable Securities, Policy [Policy Text Block]</t>
  </si>
  <si>
    <t>Securities Securities are accounted for according to their purpose and holding period. The Company classifies its debt and equity securities in one of three categories: Trading Securities Securities held principally for resale in the near term are classified as trading securities and are recorded at their fair values. Unrealized gains and losses on trading securities are included in other income. Securities Held to Maturity Securities that the Company has the positive intent and ability to hold to maturity are reported at cost and adjusted for premiums and discounts that are recognized in interest income using the interest method over the period to maturity. Unrealized losses on securities held to maturity reflecting a decline in value judged to be other than temporary are charged to income and a new cost basis is established. Securities Available for Sale Securities available for sale consist of securities not classified as trading securities or as securities held to maturity. They include securities that management intends to use as part of its asset/liability strategy or that may be sold in response to changes in interest rates, changes in prepayment risk, or similar factors. Unrealized gains and losses, net of income taxes, are reported as a separate component of stockholders’ equity until realized. Gains and losses on the sale of securities available for sale are determined using the specific identification method and recognized on the trade date. Premiums and discounts are recognized in interest income using the interest method over the period to maturity. Unrealized losses on securities available for sale reflecting a decline in value judged to be other than temporary are charged to income and a new cost basis is established. Management monitors the investment security portfolio for impairment on an individual security basis and has a process in place to identify securities that could potentially have a credit impairment that is other than temporary. This process involves analyzing the length of time and extent to which the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loss, including determining whether it is more-likely-than-not that the Company will be required to sell the security prior to recovery. To the extent it is determined that a security is deemed to be other-than-temporarily impaired, an impairment loss is recognized.</t>
  </si>
  <si>
    <t>Finance, Loan and Lease Receivables, Held-for-sale, Policy [Policy Text Block]</t>
  </si>
  <si>
    <t>Loans Held for Sale Mortgage loans originated or purchased which are intended for sale in the secondary market are carried at the lower of cost or estimated market value in the aggregate. Net fees and costs associated with acquiring or originating loans held for sale are deferred and included in the basis of the loan in determining the gain or loss on the sale of the loans. Gains on the sale of loans are recognized on the settlement date. Net unrealized losses are recognized through a valuation allowance by charges to income.</t>
  </si>
  <si>
    <t>Finance, Loans and Leases Receivable, Policy [Policy Text Block]</t>
  </si>
  <si>
    <t>Loans Receivable, net Loans receivable, net, are carried at amortized cost. Loan origination fees received, net of certain loan origination costs, are deferred as an adjustment to the carrying value of the related loans, and are amortized into income using the interest method over the estimated life of the loans. Premiums and discounts on purchased participation loans are amortized into interest income using the interest method over the period to contractual maturity, adjusted for estimated prepayments. The allowance for loan losses is based on a periodic analysis of the loan portfolio and is maintained at an amount considered to be appropriate by management to provide for probable losses inherent in the loan portfolio as of the balance sheet dates. In this analysis, management considers factors including, but not limited to, specific occurrences of loan impairment, actual and anticipated changes in the size of the portfolios, national and regional economic conditions (such as unemployment data, loan delinquencies, local economic conditions, demand for single-family homes, demand for commercial real estate and building lots, loan portfolio composition and historical loss experience) and observations made by the Company's ongoing internal audit and regulatory exam processes. In connection with the determination of the allowance for loan losses, management obtains independent appraisals for significant properties or other collateral securing classified loans. Appraisals on collateral dependent commercial real estate and commercial business loans are obtained when it is determined that the borrower’s risk profile has deteriorated and the loan is classified as impaired. Subsequent new third party appraisals of properties securing impaired commercial real estate and commercial business loans are prepared at least every two years. For all land development loan types, a new third party appraisal is prepared on an annual basis where current activity is not consistent with the assumptions made in the most recent third party appraisal. Non-performing residential and consumer home equity loans and home equity lines may have a third party appraisal or an internal evaluation completed depending on the size of the loan and location of the property. These appraisals, or internal valuations, are generally completed when a residential or consumer home equity loan or home equity line of credit becomes 120 days past due and are typically updated after possession of the property is obtained. Valuations are reviewed on a quarterly basis and adjustments are made to the allowance for loan losses for temporary impairments and charge-offs are taken when the impairment is determined to be permanent. The fair market value of the properties for all loan types are adjusted for estimated selling costs in order to determine the net realizable value of the properties. The allowance for loan losses is established for known problem loans, as well as for loans which are not currently known to require an allowance. Loans are charged off to the extent they are deemed to be uncollectible. The appropriateness of the allowance for loan losses is dependent upon management’s estimates of variables affecting valuation, appraisals of collateral, evaluations of performance and status, and the amounts and timing of future cash flows expected to be received on impaired loans. Such estimates, appraisals, evaluations and cash flows may be subject to adjustments due to changing economic prospects of borrowers or properties. The fair market value of collateral dependent loans are typically based on the appraised value of the property less estimated selling costs. The estimates are reviewed periodically and adjustments, if any, are recorded in the provision for loan losses in the periods in which the adjustments become known. The allowance is allocated to individual loan categories based upon the relative risk characteristics of the loan portfolios and the actual loss experience. The Company increases its allowance for loan losses by charging the provision for loan losses against income and decreases its allowance by crediting the provision for loan losses. The methodology for establishing the allowance for loan losses takes into consideration probable losses that have been identified in connection with specific loans as well as losses in the loan portfolio that have not been specifically identified. Interest income is recognized on an accrual basis except when collectability is in doubt. When loans are placed on a non-accrual basis, generally when the loan is 90 days past due, previously accrued but unpaid interest is reversed from income. If the ultimate collectability of a loan is in doubt and the loan is placed in nonaccrual status, the cost recovery method is used and cash collected is applied to first reduce the principal outstanding. Generally, the Company returns a loan to accrual status when all delinquent interest and principal becomes current under the terms of the loan agreement and collectability of remaining principal and interest is no longer doubtful. Previously collected interest payments that were applied to principal when the loan was classified as non-accrual are brought back into interest income using the effective yield method over the estimated life of the loan, including expected renewal terms. All impaired loans are valued at the present value of expected future cash flows discounted at the loan's initial effective interest rate. The fair value of the collateral of an impaired collateral-dependent loan or an observable market price, if one exists, may be used as an alternative to discounting. If the value of the impaired loan is less than the recorded investment in the loan, the impaired amount is charged off. A loan is considered impaired when, based on current information and events, it is probable that the Company will be unable to collect all amounts due according to the contractual terms of the loan agreement. Impaired loans include all loans which are on non-accrual, delinquent as to principal and interest for 90 days or greater, or restructured in a troubled debt restructuring (TDR) involving a modification of terms. All non-accruing loans are reviewed for impairment on an individual basis. Included in loans receivable, net, are certain loans that have been modified in order to maximize collection of the loan balances. The Company evaluates all loan modifications and if the Company, for legal or economic reasons related to the borrower's financial difficulties, grants a concession compared to the original terms and conditions of the loan that the Company would not otherwise consider, the modified loan is considered a TDR and is classified as an impaired loan. If the TDR loan was performing (accruing) prior to the modification, it typically will remain accruing after the modification as long as it continues to perform according to the modified terms. If the TDR loan was non-performing (non-accruing) prior to the modification, it will remain non-accruing after the modification for a minimum of six months. If the loan performs according to the modified terms for a minimum of six months, it typically will be returned to accruing status. In general, there are two conditions in which a TDR loan is no longer considered to be a TDR and potentially not classified as impaired. The first condition is whether the loan is refinanced with terms that reflect normal market terms for the type of credit involved. The second condition is whether the loan is repaid or charged off.</t>
  </si>
  <si>
    <t>Business Combinations Policy [Policy Text Block]</t>
  </si>
  <si>
    <t>Purchased Loans Acquired Through Business Combinations Purchased loans acquired in a business combination, including loans that have evidence of deterioration of credit quality since origination and for which it is probable, at acquisition, that the Company will be unable to collect all contractually required payments, are initially recorded at fair value as determined by the present value of expected future cash flows with no valuation allowance. The difference between the undiscounted cash flows expected at acquisition and the investment in the loan is an accretable yield adjustment and is recognized as interest income using the effective yield method over the life of the loan. Contractually required payments for principal and interest that exceed the undiscounted cash flows expected at acquisition is a nonaccretable difference and is not recognized as a yield adjustment or as a loss accrual or a valuation allowance. Increases in expected cash flows subsequent to the initial investment are recognized prospectively through adjustment of the yield on the loan over its remaining life. Decreases in expected cash flows after the loan is acquired are recognized as an impairment and charged to the provision for loan losses.</t>
  </si>
  <si>
    <t>Loans and Leases Receivable, Allowance for Loan Losses Policy [Policy Text Block]</t>
  </si>
  <si>
    <t>Transfers of Financial Assets and Participating Interests Transfers of an entire financial asset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4) no party has the right to pledge or exchange the entire financial asset unless all participating interest holders agree to do so.</t>
  </si>
  <si>
    <t>Mortgage Servicing Rights Policy [Policy Text Block]</t>
  </si>
  <si>
    <t>Mortgage Servicing Rights Mortgage servicing rights are capitalized at fair value and amortized in proportion to, and over the period of, estimated net servicing income. The Company evaluates its capitalized mortgage servicing rights for impairment each quarter. Loan type and note rate are the predominant risk characteristics of the underlying loans used to stratify capitalized mortgage servicing rights for purposes of measuring impairment. Any impairment is recognized through a valuation allowance.</t>
  </si>
  <si>
    <t>Real Estate, Policy [Policy Text Block]</t>
  </si>
  <si>
    <t>Real Estate, net Real estate acquired through loan foreclosure or deed in lieu of foreclosure, is initially recorded at the fair value less estimated selling costs. Third party appraisals are obtained as soon as practical after obtaining possession of property. Valuations are reviewed quarterly by management and an allowance for losses is established if the carrying value of a property exceeds its fair value less estimated selling costs.</t>
  </si>
  <si>
    <t>Property, Plant and Equipment, Policy [Policy Text Block]</t>
  </si>
  <si>
    <t>Premises and Equipment Land is carried at cost. Office buildings, improvements, furniture and equipment are carried at cost less accumulated depreciation. Depreciation is computed on a straight-line basis over estimated useful lives of 5 to 40 years for office buildings and improvements and 3 to 10 years for furniture and equipment.</t>
  </si>
  <si>
    <t>Intangible Assets, Finite-Lived, Policy [Policy Text Block]</t>
  </si>
  <si>
    <t>Core Deposit Intangible The Company records the estimated fair value of the deposit base acquired in an acquisition as a core deposit intangible asset. The recorded amount is amortized on a straight line basis over the estimated life of the deposits acquired.</t>
  </si>
  <si>
    <t>Impairment or Disposal of Long-Lived Assets, Policy [Policy Text Block]</t>
  </si>
  <si>
    <t>Impairment of Long-Lived Assets and for Long-Lived Assets to Be Disposed Of The Company reviews long-lived assets and certain identifiable intangibles for impairment whenever events or changes in circumstances indicate that the carrying amount of an asset may not be recoverable.</t>
  </si>
  <si>
    <t>Share-based Compensation, Option and Incentive Plans Policy [Policy Text Block]</t>
  </si>
  <si>
    <t>Stock Based Compensation The Company recognizes the grant-date fair value of stock option and restricted stock awards issued as compensation expense, amortized over the vesting period.</t>
  </si>
  <si>
    <t>Employee Stock Ownership Plan (ESOP), Policy [Policy Text Block]</t>
  </si>
  <si>
    <t>Employee Stock Ownership Plan (ESOP) The Company has an ESOP that borrowed funds from the Company and purchased shares of HMN common stock. The Company makes quarterly principal and interest payments on the ESOP loan. As the debt is repaid, ESOP shares that were pledged as collateral for the debt are released from collateral based on the proportion of debt service paid in the year and then allocated to eligible employees. The Company accounts for its ESOP in accordance with ASC 718, Employers' Accounting for Employee Stock Ownership Plans</t>
  </si>
  <si>
    <t>Income Tax, Policy [Policy Text Block]</t>
  </si>
  <si>
    <t>Income Taxes Deferred tax assets and liabilities are recognized for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to be recognized if it is “more likely than not” that the deferred tax asset will not be realized. The determination of the realizability of the deferred tax asset is subjective and dependent upon judgment concerning management’s evaluation of both positive and negative evidence regarding the ultimate realizability of deferred tax assets.</t>
  </si>
  <si>
    <t>Stockholders' Equity Note, Redeemable Preferred Stock, Issue, Policy [Policy Text Block]</t>
  </si>
  <si>
    <t>Preferred Stock Dividends and Discount The proceeds received from the Company’s Fixed Rate Cumulative Perpetual Preferred Stock, Series A (Preferred Stock) and related warrant to purchase 833,333 shares of the Company’s common stock issued to the United States Department of Treasury (Treasury) were allocated between the Preferred Stock and the warrant based on their relative fair values at the time of issuance in accordance with the requirements of ASC 470, Accounting for Convertible Debt Issued with Stock Purchase Warrants.</t>
  </si>
  <si>
    <t>Earnings Per Share, Policy [Policy Text Block]</t>
  </si>
  <si>
    <t>Earnings per Common Share Basic earnings per common share excludes dilution and is computed by dividing the income available to common stockholders by the weighted-average number of common shares outstanding for the period. Diluted earnings per common share reflects the potential dilution that could occur if securities or other contracts to issue common stock were exercised or converted into common stock or resulted in the issuance of common stock that shared in the earnings of the entity.</t>
  </si>
  <si>
    <t>Comprehensive Income, Policy [Policy Text Block]</t>
  </si>
  <si>
    <t>Comprehensive Income Comprehensive income is defined as the change in equity during a period from transactions and other events from non-owner sources. Comprehensive income is the total of net income and other comprehensive income (loss), which for the Company is comprised of unrealized gains and losses on securities available for sale.</t>
  </si>
  <si>
    <t>Segment Reporting, Policy [Policy Text Block]</t>
  </si>
  <si>
    <t>Segment Information The amount of each segment item reported is the measure reported to the chief operating decision maker for purposes of making decisions about allocating resources to the segment and assessing its performance. Adjustments and eliminations made in preparing an enterprise’s general-purpose financial statements and allocations of revenues, expenses and gains or losses are included in determining reported segment profit or loss if they are included in the measure of the segment’s profit or loss that is used by the chief operating decision maker. Similarly, only those assets that are included in the measure of the segment’s assets that are used by the chief operating decision maker are reported for that segment.</t>
  </si>
  <si>
    <t>New Accounting Pronouncements, Policy [Policy Text Block]</t>
  </si>
  <si>
    <t xml:space="preserve">New Accounting Pronouncements In January 2016, the FASB issued ASU 2016-01, Financial Instruments – Overall (Subtopic 825-10) Recognition and Measurement of Financial Assets and Financial Liabilities. </t>
  </si>
  <si>
    <t>Derivatives, Policy [Policy Text Block]</t>
  </si>
  <si>
    <t>Derivative Financial Instruments The Company uses derivative financial instruments in order to manage the interest rate risk on residential loans held for sale and its commitments to extend credit for residential loans. The Company may also from time to time use interest rate swaps to manage interest rate risk. Derivative financial instruments include commitments to extend credit and forward mortgage loan sales commitments.</t>
  </si>
  <si>
    <t>Note 3 - Other Comprehensive Income (Loss) (Tables)</t>
  </si>
  <si>
    <t>Comprehensive Income (Loss) [Table Text Block]</t>
  </si>
  <si>
    <t>For the years ended December 31,
2015 2014 2013
(Dollars in thousands Before Tax Tax Effect Net of Tax Before Tax Tax Effect Net of Tax Before Tax Tax Effect Net of Tax
Securities available for sale:
Gross unrealized gains (losses) arising during the period $ 344 137 207 38 (218 ) 256 (1,272 ) (647 ) (625 )
Less reclassification of net gains included in net income 6 3 3 0 0 0 0 0 0
Net unrealized gains (losses) arising during the period 338 134 204 38 (218 ) 256 (1,272 ) (647 ) (625 )
Other comprehensive income (loss) $ 338 134 204 38 (218 ) 256 (1,272 ) (647 ) (625 )</t>
  </si>
  <si>
    <t>Note 4 - Securities Available for Sale (Tables)</t>
  </si>
  <si>
    <t>Note 4 - Securities Available for Sale (Tables) [Line Items]</t>
  </si>
  <si>
    <t>Available-for-sale Securities [Table Text Block]</t>
  </si>
  <si>
    <t xml:space="preserve">(Dollars in thousands) Amortized cost Gross unrealized gains Gross unrealized losses Fair value
December 31, 2015
Mortgage-backed securities:
Federal Home Loan Mortgage Corporation (F H LMC) $ 728 31 0 759
Federal National Mortgage Association (FNMA) 725 22 0 747
Collateralized mortgage obligations:
FHLMC 742 2 (1 ) 743
Other 42 0 (8 ) 34
2,237 55 (9 ) 2,283
Other marketable securities:
U.S. Government agency obligations 105,003 68 (129 ) 104,942
Municipal obligations 3,991 18 (7 ) 4,002
Corporate obligations 340 0 (6 ) 334
Corporate preferred stock 700 0 (350 ) 350
Corporate equity 58 5 0 63
110,092 91 (492 ) 109,691
$ 112,329 146 (501 ) 111,974
December 31, 2014
Mortgage-backed securities:
FHLMC $ 1,418 90 0 1,508
FNMA 1,337 64 0 1,401
2,755 154 0 2,909
Other marketable securities:
U.S. Government agency obligations 135,014 31 (601 ) 134,444
Corporate preferred stock 700 0 (280 ) 420
Corporate equity 58 3 0 61
135,772 34 (881 ) 134,925
$ 138,527 188 (881 ) 137,834 </t>
  </si>
  <si>
    <t>Contractual Obligation, Fiscal Year Maturity Schedule [Table Text Block]</t>
  </si>
  <si>
    <t xml:space="preserve">Payments Due by Period
(Dollars in thousands) Total Less than 1 Year 1-3 Years 4-5 Years After 5 Years
Contractual Obligations:
Total borrowings $ 9,000 1,000 2,000 2,000 4,000
Annual rental commitments under non-cancellable operating leases 6,673 830 1,559 1,418 2,866
$ 15,673 1,830 3,559 3,418 6,866 </t>
  </si>
  <si>
    <t>Schedule of Unrealized Loss on Investments [Table Text Block]</t>
  </si>
  <si>
    <t>Less Than Twelve Months Twelve Months or More Total
(Dollars in thousands) # of Investments Fair Value Unrealized Losses # of Investments Fair Value Unrealized Losses Fair Value Unrealized Losses
December 31, 2015
Collateralized mortgage obligations:
FNMA 1 $ 346 (1 ) 0 $ 0 0 $ 346 (1 )
Other 2 34 (8 ) 0 0 0 34 (8 )
Other marketable securities:
U.S. Government agency obligations 9 44,878 (129 ) 0 0 0 44,878 (129 )
Municipal obligations 12 2,010 (7 ) 0 0 0 2,010 (7 )
Corporate obligations 1 334 (6 ) 0 0 0 334 (6 )
Corporate preferred stock 0 0 0 1 350 (350 ) 350 (350 )
Total temporarily impaired securities 25 $ 47,602 (151 ) 1 $ 350 (350 ) $ 47,952 (501 )
December 31, 2014
Other marketable securities:
U.S. Government agency obligations 22 $ 104,453 (551 ) 1 $ 4,970 (50 ) $ 109,423 (601 )
Corporate preferred stock 0 0 0 1 420 (280 ) 420 (280 )
Total temporarily impaired securities 22 $ 104,453 (551 ) 2 $ 5,390 (330 ) $ 109,843 (881 )</t>
  </si>
  <si>
    <t>Available-for-sale Securities [Member]</t>
  </si>
  <si>
    <t>(Dollars in thousands) Amortized Cost Fair V alue
Due one year or less $ 6,989 7,012
Due after one year through five years 103,190 103,162
Due after five years through ten years 1,333 1,329
Due after ten years 759 408
No stated maturity 58 63
Total $ 112,329 111,974</t>
  </si>
  <si>
    <t>Note 5 - Loans Receivable, Net (Tables)</t>
  </si>
  <si>
    <t>Summary of Loans Receivable [Table Text Block]</t>
  </si>
  <si>
    <t>(Dollars in thousands) 2015 2014
Residential real estate loans:
1-4 family conventional $ 90,587 69,372
1-4 family FHA 206 426
1-4 family VA 152 43
90,945 69,841
Commercial real estate:
Lodging 27,428 28,466
Retail/office 45,097 40,279
Nursing home/health care 9,183 7,032
Land developments 21,272 17,766
Golf courses 4,163 5,505
Restaurant/bar/café 5,854 3,370
Alternative fuel plants 2,205 5,377
Warehouse 18,337 10,137
Construction:
1-4 family builder 15,152 6,454
Multi-family 18,865 1,062
Commercial real estate 4,086 5,087
Manufacturing 11,585 8,022
Churches/community service 8,195 8,385
Multi-family 12,324 15,700
Other 43,607 29,026
247,353 191,668
Consumer:
Autos 2,885 1,124
Home equity line 38,980 36,832
Home equity 14,782 12,420
Other – secured 2,031 1,559
Recreational vehicles 2,650 0
Land/lots 1,144 1,670
Other – unsecured 1,943 1,320
64,415 54,925
Commercial business 70,106 57,122
Total loans 472,819 373,556
Less:
Unamortized discounts 16 14
Net deferred loan (costs) fees (91 ) 97
Allowance for loan losses 9,709 8,332
Total loans receivable, net $ 463,185 365,113
Commitments to originate or purchase loans $ 27,184 29,635
Commitments to deliver loans to secondary market $ 8,071 3,279
Weighted average contractual rate of loans in portfolio 4.54 % 4.52 %</t>
  </si>
  <si>
    <t>Schedule of Loans and Lease Receivable Single Family and Multi Family Residential Loans by Location [Table Text Block]</t>
  </si>
  <si>
    <t>2015 2014
(Dollars in thousands) Amount Percent of Total Amount Percent of Total
Iowa $ 5,387 5.9 % $ 3,145 4.5 %
Minnesota 75,417 82.9 62,219 89.1
Wisconsin 7,956 8.8 3,160 4.5
Other states 2,185 2.4 1,317 1.9
Total $ 90,945 100.0 % $ 69,841 100.0 %</t>
  </si>
  <si>
    <t>Schedule of Loans and Lease Receivables Gross Carrying Amount Commercial Real Estate by Location [Table Text Block]</t>
  </si>
  <si>
    <t>2015 2014
(Dollars in thousands) Amount Percent of Total Amount Percent of Total
Alabama $ 2,056 0.8 % $ 2,202 1.2 %
Florida 3,738 1.5 2,253 1.2
Idaho 3,678 1.5 3,810 2.0
Indiana 4,608 1.9 3,501 1.8
Iowa 1,106 0.4 0 0.0
Michigan 0 0.0 2,558 1.3
Minnesota 184,670 74.7 145,341 75.8
North Carolina 4,203 1.7 5,598 2.9
North Dakota 7,979 3.2 1,572 0.8
Wisconsin 31,918 12.9 22,354 11.7
Other states 3,397 1.4 2,479 1.3
Total $ 247,353 100.0 % $ 191,668 100.0 %</t>
  </si>
  <si>
    <t>Note 6 - Allowance for Loan Losses and Credit Quality Information (Tables)</t>
  </si>
  <si>
    <t>Allowance for Credit Losses on Financing Receivables [Table Text Block]</t>
  </si>
  <si>
    <t>(Dollars in thousands) 1-4 Family Commercia l Real Estate Consumer Commercial Business Total
Balance, December 31, 2012 $ 2,821 13,588 1,146 4,053 21,608
Provision for losses $ (1,206 ) (5,190 ) 347 (1,832 ) (7,881 )
Charge-offs (200 ) (3,711 ) (484 ) (651 ) (5,046 )
Recoveries 213 1,771 97 639 2,720
Balance, December 31, 2013 $ 1,628 6,458 1,106 2,209 11,401
Provision for losses $ (440 ) (3,518 ) (4 ) (3,036 ) (6,998 )
Charge-offs (92 ) (936 ) (131 ) (55 ) (1,214 )
Recoveries 0 3,020 38 2,085 5,143
Balance, December 31, 2014 $ 1,096 5,024 1,009 1,203 8,332
Provision for losses $ (105 ) (427 ) 254 114 (164 )
Charge-offs (19 ) 0 (105 ) (69 ) (193 )
Recoveries 18 1,481 42 193 1,734
Balance, December 31, 2015 $ 990 6,078 1,200 1,441 9,709
Allocated to:
Specific reserves $ 270 370 307 127 1,074
General reserves 826 4,654 702 1,076 7,258
Balance, December 31, 2014 $ 1,096 5,024 1,009 1,203 8,332
Allocated to:
Specific reserves $ 223 296 370 120 1,009
General reserves 767 5,782 830 1,321 8,700
Balance, December 31, 2015 $ 990 6,078 1,200 1,441 9,709
Loans receivable at December 31, 2014:
Individually reviewed for impairment $ 1,867 9,728 806 555 12,956
Collectively reviewed for impairment 67,974 181,940 54,119 56,567 360,600
Ending balance $ 69,841 191,668 54,925 57,122 373,556
Loans receivable at December 31, 2015:
Individually reviewed for impairment $ 2,203 2,204 977 415 5,799
Collectively reviewed for impairment 88,742 245,149 63,438 69,691 467,020
Ending balance $ 90,945 247,353 64,415 70,106 472,819</t>
  </si>
  <si>
    <t>Financing Receivable Credit Quality Indicators [Table Text Block]</t>
  </si>
  <si>
    <t>December 31, 2015
Classified Unclassified
(Dollars in thousands) Special Mention Substandard Doubtful Loss Total Total Total Loans
1-4 family $ 189 2,889 55 0 3,133 87,812 90,945
Commercial real estate:
Residential developments 0 1,462 0 0 1,462 30,121 31,583
Other 2,827 12,838 0 0 15,665 200,105 215,770
Consumer 0 639 52 286 977 63,438 64,415
Commercial business:
Construction industry 66 45 0 0 111 9,115 9,226
Other 4,857 1,488 0 0 6,345 54,535 60,880
$ 7,939 19,361 107 286 27,693 445,126 472,819
December 31, 2014
Classified Unclassified
(Dollars in thousands) Special Mention Substandard Doubtful Loss Total Total Total Loans
1-4 family $ 0 2,493 207 0 2,700 67,141 69,841
Commercial real estate:
Residential developments 323 9,960 0 0 10,283 9,677 19,960
Other 7,376 8,792 0 0 16,168 155,540 171,708
Consumer 0 489 55 261 805 54,120 54,925
Commercial business:
Construction industry 0 439 0 0 439 6,682 7,121
Other 4,255 1,156 0 0 5,411 44,590 50,001
$ 11,954 23,329 262 261 35,806 337,750 373,556</t>
  </si>
  <si>
    <t>Past Due Financing Receivables [Table Text Block]</t>
  </si>
  <si>
    <t>(Dollars in thousands) 30-59 Days Past Due 60-89 Days Past Due 90 Days or More Past Due Total Past Due Current Loans Total Loans Loans 90 Days or More Past Due and Still Accruing
2015
1-4 family $ 490 130 799 1,419 89,526 90,945 0
Commercial real estate:
Residential developments 0 0 0 0 31,583 31,583 0
Other 0 289 0 289 215,481 215,770 0
Consumer 330 262 119 711 63,704 64,415 0
Commercial business:
Construction industry 0 0 0 0 9,226 9,226 0
Other 45 0 0 45 60,835 60,880 0
$ 865 681 918 2,464 470,355 472,819 0
2014
1-4 family $ 413 673 841 1,927 67,914 69,841 0
Commercial real estate:
Residential developments 0 0 0 0 19,960 19,960 0
Other 0 0 0 0 171,708 171,708 0
Consumer 550 176 131 857 54,068 54,925 0
Commercial business:
Construction industry 0 0 0 0 7,121 7,121 0
Other 136 0 0 136 49,865 50,001 0
$ 1,099 849 972 2,920 370,636 373,556 0</t>
  </si>
  <si>
    <t>Impaired Financing Receivables [Table Text Block]</t>
  </si>
  <si>
    <t xml:space="preserve">December 31, 2015
(Dollars in thousands) Recorded Investment Unpaid Principal Balance Related Allowance Average Recorded Investment Interest Income Recognized
Loans with no related allowance recorded:
1-4 family $ 1,251 1,251 0 943 60
Commercial real estate:
Residential developments 25 1,706 0 5,189 96
Other 44 184 0 319 7
Consumer 475 476 0 387 10
Commercial business:
Construction industry 0 79 0 28 0
Other 0 0 0 8 0
Loans with an allowance recorded:
1-4 family 952 952 223 1,045 14
Commercial real estate:
Residential developments 1,947 1,947 270 1,621 0
Other 188 188 26 302 32
Consumer 502 519 370 448 20
Commercial business:
Construction industry 0 0 0 0 0
Other 415 967 120 429 20
Total:
1-4 family 2,203 2,203 223 1,988 74
Commercial real estate:
Residential developments 1,972 3,653 270 6,810 96
Other 232 372 26 621 39
Consumer 977 995 370 835 30
Commercial business:
Construction industry 0 79 0 28 0
Other 415 967 120 437 20
$ 5,799 8,269 1,009 10,719 259
December 31, 2014
(Dollars in thousands) Recorded Investment Unpaid Principal Balance Related Allowance Average Recorded Investment Interest Income Recognized
Loans with no related allowance recorded:
1-4 family $ 755 755 0 432 32
Commercial real estate:
Residential developments 7,416 10,040 0 7,633 219
Other 48 216 0 50 6
Consumer 463 464 0 467 15
Commercial business:
Construction industry 80 198 0 87 0
Other 0 0 0 0 0
Loans with an allowance recorded:
1-4 family 1,112 1,112 270 1,543 14
Commercial real estate:
Residential developments 1,522 1,522 240 3,121 0
Other 742 743 130 847 32
Consumer 343 360 307 451 9
Commercial business:
Construction industry 0 0 0 0 0
Other 475 1,026 127 887 20
Total:
1-4 family 1,867 1,867 270 1,975 46
Commercial real estate:
Residential developments 8,938 11,562 240 10,754 219
Other 790 959 130 897 38
Consumer 806 824 307 918 24
Commercial business:
Construction industry 80 198 0 87 0
Other 475 1,026 127 887 20
$ 12,956 16,436 1,074 15,518 347 </t>
  </si>
  <si>
    <t>Schedule of Financing Receivables, Non Accrual Status [Table Text Block]</t>
  </si>
  <si>
    <t>(Dollars in thousands) 2015 2014
1-4 family $ 1,655 1,564
Commercial real estate:
Residential developments 1,462 8,483
Other 232 267
Consumer 786 486
Commercial business:
Construction industry 0 80
Other 46 40
$ 4,181 10,920</t>
  </si>
  <si>
    <t>Troubled Debt Restructurings on Financing Receivables [Table Text Block]</t>
  </si>
  <si>
    <t>(Dollars in thousands) 2015 2014
1-4 family $ 647 368
Commercial real estate:
Residential developments 26 7,432
Other 699 524
Consumer 732 571
Commercial business:
Construction industry 0 80
Other 415 475
$ 2,519 9,450</t>
  </si>
  <si>
    <t>Financial Effects of Troubled Debt Restructurings and Difference Between Outstanding Recorded Balance Pre-modification and Post-modification [Table Text Block]</t>
  </si>
  <si>
    <t>Year ended December 31, 2015 Year ended December 31, 2014
(Dollars in thousands) Number of Contracts Pre- modification Outstanding Recorded Investment Post- modification Outstanding R ecorded Investment Number of Contracts Pre- modification Outstanding Recorded Investment Post- modification Outstanding Recorded Investment
Troubled debt restructurings:
1-4 family 4 $ 476 478 2 $ 760 760
Commercial real estate:
Other 1 209 209 1 155 155
Consumer 21 527 530 4 155 140
Commercial business:
Other 1 44 44 1 31 25
Total 27 $ 1,256 1,261 8 $ 1,101 1,080</t>
  </si>
  <si>
    <t>Troubled Debt Restructurings Subsequent Default [Table Text Block]</t>
  </si>
  <si>
    <t>Year ended December 31, 2015 Year ended December 31, 2014
(Dollars in thousands) Number of Contracts Outstanding Recorded Investment Number of Contracts Outstanding Recorded Investment
Troubled debt restructurings that subsequently defaulted:
1-4 family 0 $ 0 1 $ 640
Total 0 $ 0 1 $ 640</t>
  </si>
  <si>
    <t>Business Combination, Acquired Receivables [Table Text Block]</t>
  </si>
  <si>
    <t>(Dollars in thousands) Contractual Principal Receivable Accretable Difference Carrying Amount
Purchased Performing Loans:
Balance at August 14, 2015 $ 24,215 (793 ) 23,422
Change due to payments/refinances (5,676 ) 334 (5,342 )
Transferred to foreclosed assets 0 0 0
Change due to loan charge-off 0 0 0
Balance at December 31, 2015 $ 18,539 (459 ) 18,080</t>
  </si>
  <si>
    <t>Certain Loans Acquired in Transfer Not Accounted for as Debt Securities Acquired During Period [Table Text Block]</t>
  </si>
  <si>
    <t>(Dollars in thousands) Contractual Principal Receivable Non- Accretable Difference Carrying A mount
Purchased Credit Impaired Loans:
Balance at August 14, 2015 $ 1,134 (497 ) 637
Change due to payments/refinances (260 ) 48 (212 )
Transferred to foreclosed assets 0 0 0
Change due to loan charge-off (319 ) 287 (32 )
Balance at December 31, 2015 $ 555 (162 ) 393</t>
  </si>
  <si>
    <t>Note 7 - Accrued Interest Receivable (Tables)</t>
  </si>
  <si>
    <t>Accrued Interest Receivable [Table Text Block]</t>
  </si>
  <si>
    <t>(Dollars in thousands) 2015 2014
Securities available for sale $ 422 348
Loans receivable 1,832 1,365
$ 2,254 1,713</t>
  </si>
  <si>
    <t>Note 8 - Intangible Assets (Tables)</t>
  </si>
  <si>
    <t>Servicing Liability at Amortized Cost [Table Text Block]</t>
  </si>
  <si>
    <t>(Dollars in thousands) 2015 2014
Mortgage servicing rights:
Balance, beginning of year $ 1,507 1,708
Originations 547 316
Amortization (555 ) (517 )
Balance, end of year 1,499 1,507
Valuation reserve 0 0
Mortgage servicing rights, net $ 1,499 1,507
Fair value of mortgage servicing rights $ 2,590 2,562</t>
  </si>
  <si>
    <t>Summary of Risk Characteristics of Loans Being Serviced [Table Text Block]</t>
  </si>
  <si>
    <t xml:space="preserve">(Dollars in thousands) Loan Principal Balance Weighted Average Interest Rate Weighted Average Remaining Term (months) Number of Loans
Original term:
30 year fixed rate $ 218,688 4.21 % 301 1,854
15 year fixed rate 107,493 3.23 139 1,192
Adjustable rate 59 4.38 305 2 </t>
  </si>
  <si>
    <t>Schedule of Finite-Lived Intangible Assets [Table Text Block]</t>
  </si>
  <si>
    <t>Gross Unamortized
Carrying Accumulated Intangible
(Dollars in thousands) Amount Amortization Assets
December 31, 2015
Mortgage servicing rights $ 3,739 (2,240 ) 1,499
Core deposit intangible 421 (28 ) 393
Total $ 4,160 (2,268 ) 1,892
December 31, 2014
Mortgage servicing rights $ 3,600 (2,093 ) 1,507</t>
  </si>
  <si>
    <t>Schedule of Finite-Lived Intangible Assets, Future Amortization Expense [Table Text Block]</t>
  </si>
  <si>
    <t>(Dollars in thousands) Mortgage Servicing Rights Core Deposit Intangible Total Intangible Assets
Year ended December 31,
2016 $ 440 74 514
2017 357 74 431
2018 268 74 342
2019 208 74 282
2020 119 74 193
Thereafter 107 23 130
$ 1,499 393 1,892</t>
  </si>
  <si>
    <t>Note 9 - Real Estate (Tables)</t>
  </si>
  <si>
    <t>Schedule of Real Estate Properties [Table Text Block]</t>
  </si>
  <si>
    <t>2015 2014
(Dollars in thousands) Residential Commercial &amp; Other Total Residential Commercial &amp; Other Total
Real estate in judgment subject to redemption $ 110 0 110 30 0 30
Real estate acquired through foreclosure 0 2,269 2,269 0 3,648 3,648
Real estate acquired through deed in lieu of foreclosure 0 465 465 28 1,126 1,154
110 2,734 2,844 58 4,774 4,832
Allowance for losses (62 ) (737 ) (799 ) (8 ) (1,721 ) (1,729 )
$ 48 1,997 2,045 50 3,053 3,103</t>
  </si>
  <si>
    <t>Note 10 - Premises and Equipment (Tables)</t>
  </si>
  <si>
    <t>Property, Plant and Equipment [Table Text Block]</t>
  </si>
  <si>
    <t>(Dollars in thousands) 2015 2014
Land $ 2,021 1,978
Office buildings and improvements 8,930 8,526
Furniture and equipment 12,714 12,049
23,665 22,553
Accumulated depreciation (16,196 ) (15,571 )
$ 7,469 6,982</t>
  </si>
  <si>
    <t>Note 11 - Deposits (Tables)</t>
  </si>
  <si>
    <t>Deposits and Weighted Average Interest Rates [Table Text Block]</t>
  </si>
  <si>
    <t>2015 2014
(Dollars in thousands) Weighted Average Rate Amount Percent of Total Weighted Average Rate Amount Percent of Total
Noninterest checking 0.00 % $ 151,737 27.1 % 0.00 % $ 118,073 23.8 %
NOW accounts 0.04 82,425 14.7 0.02 75,553 15.2
Savings accounts 0.09 66,421 11.9 0.07 46,672 9.4
Money market accounts 0.22 159,959 28.6 0.25 158,798 32.0
460,542 82.3 399,096 80.4
Certificates by rate:
0-0.99% 85,391 15.3 81,197 16.3
1-1.99% 12,611 2.3 13,629 2.7
2-2.99% 733 0.1 2,721 0.6
3-3.99% 110 0.0 107 0.0
Total certificates 0.53 98,845 17.7 0.61 97,654 19.6
Total deposits 0.17 $ 559,387 100.0 % 0.21 $ 496,750 100.0 %</t>
  </si>
  <si>
    <t>Scheduled Maturities of Certificates of Deposit [Table Text Block]</t>
  </si>
  <si>
    <t>2015 2014
(Dollars in thousands) Amount Weighted Average Rate Amount Weighted Average Rate
Remaining term to maturity
1-6 months $ 36,040 0.44 % $ 32,925 0.52 %
7-12 months 26,019 0.37 26,764 0.49
13-36 months 28,706 0.65 29,929 0.68
Over 36 months 8,080 1.05 8,036 1.03
$ 98,845 0.53 $ 97,654 0.61</t>
  </si>
  <si>
    <t>Schedule of Interest Expense Domestic Deposit Liabilities [Table Text Block]</t>
  </si>
  <si>
    <t>(Dollars in thousands) 2015 2014 2013
NOW accounts $ 17 15 15
Savings accounts 42 31 34
Money market accounts 347 414 372
Certificates 528 751 1,383
$ 934 1,211 1,804</t>
  </si>
  <si>
    <t>Note 13 - Income Taxes (Tables)</t>
  </si>
  <si>
    <t>Schedule of Components of Income Tax Expense (Benefit) [Table Text Block]</t>
  </si>
  <si>
    <t>(Dollars in thousands) 2015 2014 2013
Current:
Federal $ (87 ) 262 227
State (24 ) 74 64
Total current (111 ) 336 291
Deferred:
Federal 1,393 3,753 3,554
State 329 813 1,351
Total deferred 1,722 4,566 4,905
Change in valuation allowance 0 0 (19,602 )
Income tax expense (benefit) $ 1,611 4,902 (14,406 )</t>
  </si>
  <si>
    <t>Schedule of Effective Income Tax Rate Reconciliation [Table Text Block]</t>
  </si>
  <si>
    <t>(Dollars in thousands) 2015 2014 2013
Expected federal income tax expense $ 1,553 4,176 4,170
Items affecting federal income tax:
State income taxes, net of federal income tax expense 259 698 706
Tax exempt interest (44 ) (45 ) (69 )
Decrease in valuation allowance 0 0 (19,602 )
Other, net (157 ) 73 389
Income tax expense (benefit) $ 1,611 4,902 (14,406 )</t>
  </si>
  <si>
    <t>Schedule of Deferred Tax Assets and Liabilities [Table Text Block]</t>
  </si>
  <si>
    <t xml:space="preserve">(Dollars in thousands) 2015 2014
Deferred tax assets:
Allowances for loan and real estate losses $ 4,169 3,984
Deferred compensation costs 235 205
Deferred ESOP loan asset 710 711
Nonaccruing loan interest 361 627
Federal net operating loss carryforward 1,026 1,730
State net operating loss carryforward 2,255 2,448
Alternative minimum tax credit carryforward 500 716
Capitalized other real estate owned expenses 530 851
Net unrealized loss on securities available for sale 142 276
Other 155 237
Total gross deferred tax assets 10,083 11,785
Deferred tax liabilities:
Deferred loan fees and costs 247 250
Premises and equipment basis difference 139 141
Originated mortgage servicing rights 594 597
Core deposit intangible 105 0
Other 325 267
Total gross deferred tax liabilities 1,410 1,255
Net deferred tax assets $ 8,673 10,530 </t>
  </si>
  <si>
    <t>Note 14 - Employee Benefits (Tables)</t>
  </si>
  <si>
    <t>Defined Benefit Plan Benefits Payment [Table Text Block]</t>
  </si>
  <si>
    <t>(Dollars in thousands)
2015 2014 2013
Date Paid Amount Date Paid Amount Date Paid Amount
10/15/2015 $ 42 10/15/2014 $ 46 10/15/2013 $ 42
12/30/2015 151 12/30/2014 164 12/30/2013 215
Total $ 193 $ 210 $ 257</t>
  </si>
  <si>
    <t>Employee Stock Ownership Plan (ESOP) Disclosures [Table Text Block]</t>
  </si>
  <si>
    <t>2015 2014 2013
Shares held by participants beginning of the year 336,024 347,887 350,539
Shares allocated to participants 24,317 24,317 24,317
Shares purchased 0 0 9
Shares distributed to participants (26,064 ) (36,180 ) (26,978 )
Shares held by participants end of year 334,277 336,024 347,887
Unreleased shares beginning of the year 328,440 352,757 377,074
Shares released during year (24,317 ) (24,317 ) (24,317 )
Unreleased shares end of year 304,123 328,440 352,757
Total ESOP shares end of year 638,400 664,464 700,644
Fair value of unreleased shares at December 31 $ 3,512,621 4,072,656 3,728,641</t>
  </si>
  <si>
    <t>Schedule of Share-based Compensation, Stock Options, Activity [Table Text Block]</t>
  </si>
  <si>
    <t xml:space="preserve">Unvested options
Shares Available For Grant Unvested Restricted Shares Outstanding Options Outstanding Award Value/ Weighted Average Exercise Price Number Weighted Average Grant Date Fair Value Vesting Period (in years)
2001 Plan
December 31, 2012 0 0 45,540 $ 28.21 0
December 31, 2013 0 0 45,540 28.21 0
Forfeited/expired 0 0 (30,540 ) 27.33 0
December 31, 2014 0 0 15,000 30.00 0
Forfeited/expired 0 0 (15,000 ) 30.00 0
December 31, 2015 0 0 0 0.00 0
2009 Plan
December 31, 2012 121,965 148,333 15,000 $ 4.77 6,000 $ 4.41
Granted October 4, 2013 (37,531 ) 31,276 0 N/A 0 3
Forfeited 5,400 (4,500 ) 0 0
Cancelled 31,219 0 0 0
Vested 0 (73,303 ) 0 (3,000 ) 4.41
December 31, 2013 121,053 101,806 15,000 4.77 3,000 4.41
Granted January 7, 2014 (28,627 ) 23,856 0 N/A 0 3
Granted May 27, 2014 (26,561 ) 22,134 0 N/A 0 3
Forfeited/expired 30,540 0 0 0
Vested 0 (62,938 ) 0 (3,000 ) 4.41
December 31, 2014 96,405 84,858 15,000 4.77 0
Granted January 27, 2015 (11,903 ) 9,919 0 N/A 0 3
Granted April 28, 2015 (3,158 ) 2,632 0 N/A 0 1
Granted June 8, 2015 (398 ) 332 0 N/A 0 1
Forfeited/expired 395 (329 ) 0 0
Forfeited/expired 15,000 0 0 0
Vested 0 (58,526 ) 0 0
December 31, 2015 96,341 38,886 15,000 4.77 0
Total all plans 96,341 38,886 15,000 $ 4.77 0 </t>
  </si>
  <si>
    <t>Schedule of Share-based Compensation, Shares Authorized under Stock Option Plans, by Exercise Price Range [Table Text Block]</t>
  </si>
  <si>
    <t>Exercise Price Number Outstanding Weighted Average Remaining Contractual Life in Years Number Exercisable Number Unexercisable Unrecognized Compensation Expense Weighted Average Years Over Which Unrecognized Compensation will be Recognized
$ 4.77 15,000 3.4 15,000 0 0 N/A</t>
  </si>
  <si>
    <t>Note 15 - Earnings Per Common Share (Tables)</t>
  </si>
  <si>
    <t>Schedule of Earnings Per Share, Basic and Diluted [Table Text Block]</t>
  </si>
  <si>
    <t>Year ended December 31,
(Dollars in thousands, except per share data) 2015 2014 2013
Weighted average number of common shares outstanding used in basic earnings per common share calculation 4,127,453 4,060,404 4,001,288
Net dilutive effect of :
Options and warrants 513,505 507,856 266,391
Restricted stock awards 34,959 55,783 42,487
Weighted average number of common shares outstanding adjusted for effect of dilutive securities 4,675,917 4,624,043 4,310,166
Net income $ 2,956 7,379 26,670
Dividends on preferred stock (108 ) (1,710 ) (2,068 )
Net income available to common shareholders $ 2,848 5,669 24,602
Basic earnings per common share $ 0.69 1.40 6.15
Diluted earnings per common share $ 0.61 1.23 5.71</t>
  </si>
  <si>
    <t>Note 17 - Regulatory Capital (Tables)</t>
  </si>
  <si>
    <t>Schedule of Compliance with Regulatory Capital Requirements under Banking Regulations [Table Text Block]</t>
  </si>
  <si>
    <t xml:space="preserve">Actual Required to be Adequately Capitalized Excess Capital To Be Well Capitalized Under Prompt Corrective Action Provisions (1)
(Dollars in thousands) Amount Percent of Assets (2) Amount Percent of Assets (2) Amount Percent of Assets (2) Amount Percent of Assets (2)
December 31, 2015
Common equity tier 1 capital $ 71,520 14.08 % $ 22,854 4.50 % $ 48,666 9.58 % $ 33,012 6.50 %
Tier I leverage 71,520 11.46 24,971 4.00 46,549 7.46 31,213 5.00
Tier 1 risk-based capital 71,520 14.08 30,473 6.00 41,047 8.08 40,630 8.00
Total risk-based capital 77,934 15.35 40,630 8.00 37,304 7.35 50,788 10.00
December 31, 2014
Tier I or core capital $ 66,976 11.76 % $ 22,775 4.00 % $ 44,201 7.76 % $ 28,469 5.00 %
Tier I risk-based capital 66,976 17.21 15,562 4.00 51,414 13.21 23,343 6.00
Risk-based capital to risk-weighted assets 71,882 18.48 31,125 8.00 40,757 10.48 38,906 10.00 </t>
  </si>
  <si>
    <t>Note 18 - Financial Instruments with Off-Balance Sheet Risk (Tables)</t>
  </si>
  <si>
    <t>Schedule of Fair Value, Off-balance Sheet Risks [Table Text Block]</t>
  </si>
  <si>
    <t>December 31, Contract Amount
(Dollars in thousands) 2015 2014
Financial instruments whose contract amount represents credit risk:
Commitments to originate, fund or purchase loans:
1-4 family mortgages $ 4,292 1,204
Commercial real estate mortgages 18,834 24,956
Non-real estate commercial loans 1,310 1,288
Undisbursed balance of loans closed 44,082 25,875
Unused lines of credit 96,354 86,714
Letters of credit 1,077 1,541
Total commitments to extend credit $ 165,949 141,578
Forward commitments $ 8,071 3,279</t>
  </si>
  <si>
    <t>Other Commitments [Table Text Block]</t>
  </si>
  <si>
    <t>Amount of Commitments Expiring by Period
Other Commercial Commitments:
Commercial lines of credit $ 45,513 26,752 5,408 8,343 5,010
Commitments to lend 39,450 7,072 9,612 3,812 18,954
Standby letters of credit 1,077 1,072 5 0 0
$ 86,040 34,896 15,025 12,155 23,964</t>
  </si>
  <si>
    <t>Note 20 - Fair Value Measurements (Tables)</t>
  </si>
  <si>
    <t>Schedule of Fair Value, Assets and Liabilities Measured on Recurring Basis [Table Text Block]</t>
  </si>
  <si>
    <t>Carrying Value at December 31, 2015
(Dollars in thousands) Total Level 1 Level 2 Level 3
Securities available for sale $ 111,974 0 111,974 0
Mortgage loan commitments 36 0 36 0
Total $ 112,010 0 112,010 0
Carrying Value at December 31, 2014
(Dollars in thousands) Total Level 1 Level 2 Level 3
Securities available for sale $ 137,834 0 137,834 0
Mortgage loan commitments 16 0 16 0
Total $ 137,850 0 137,850 0</t>
  </si>
  <si>
    <t>Fair Value Measurements, Nonrecurring [Table Text Block]</t>
  </si>
  <si>
    <t>Carrying Value at December 31, 2015
(Dollars in thousands) Total Level 1 Level 2 Level 3 Year Ended December 31, 2015 Total gains (losses)
Loans held for sale $ 3,779 0 3,779 0 3
Mortgage servicing rights 1,499 0 1,499 0 0
Loans (1) 4,790 0 4,790 0 (373 )
Real estate, net (2) 2,045 0 2,045 0 (262 )
Total $ 12,113 0 12,113 0 (632 )
Carrying Value at December 31, 2014
(Dollars in thousands) Total Level 1 Level 2 Level 3 Year Ended December 31, 2014 Total gains (losses)
Loans held for sale $ 2,076 0 2,076 0 (1 )
Mortgage servicing rights 1,507 0 1,507 0 0
Loans (1) 11,882 0 11,882 0 532
Real estate, net (2) 3,103 0 3,103 0 (134 )
Total $ 18,568 0 18,568 0 397</t>
  </si>
  <si>
    <t>Note 21 - Fair Value of Financial Instruments (Tables)</t>
  </si>
  <si>
    <t>Fair Value, by Balance Sheet Grouping [Table Text Block]</t>
  </si>
  <si>
    <t xml:space="preserve">December 31, 2015 December 31, 2014
Fair value hierarchy
(Dollars in thousands) Carrying amount Estimated fair value Level 1 Level 2 Level 3 Contract amount Carrying amount Estimated fair value Contract amount
Financial assets:
Cash and cash equivalents $ 39,782 39,782 39,782 46,634 46,634
Securities available for sale 111,974 111,974 111,974 137,834 137,834
Loans held for sale 3,779 3,779 3,779 2,076 2,076
Loans receivable, net 463,185 458,539 458,539 365,113 364,509
FHLB stock 691 691 691 777 777
Accrued interest receivable 2,254 2,254 2,254 1,713 1,713
Financial liabilities:
Deposits 559,387 558,731 558,731 496,750 496,494
FHLB advances and other borrowings 9,000 9,000 9,000 0 0
Accrued interest payable 242 242 242 93 93
Off-balance sheet financial instruments:
Commitments to extend credit 36 36 165,949 16 16 141,578
Commitments to sell loans (26 ) (26 ) 8,071 (30 ) (30 ) 3,279 </t>
  </si>
  <si>
    <t>Note 22 - HMN Financial, Inc. Financial Information (Parent Company Only) (Tables)</t>
  </si>
  <si>
    <t>Condensed Financial Statements [Table Text Block]</t>
  </si>
  <si>
    <t>(Dollars in thousands) 2015 2014 2013
Condensed Balance Sheets
Assets:
Cash and cash equivalents $ 2,564 557
Investment in subsidiaries 74,565 73,733
Loans receivable, net 0 900
Prepaid expenses and other assets 33 10
Deferred tax asset, net 1,000 1,022
Total assets $ 78,162 76,222
Liabilities and Stockholders' Equity:
Other borrowed money 9,000 0
Accrued expenses and other liabilities $ (483 ) 209
Total liabilities 8,517 209
Serial preferred stock 0 10,000
Common stock 91 91
Additional paid-in capital 50,388 50,207
Retained earnings 80,536 77,805
Net unrealized losses on securities available for sale (214 ) (418 )
Unearned employee stock ownership plan shares (2,417 ) (2,610 )
Treasury stock, at cost, 4,645,769 and 4,658,323 shares (58,739 ) (59,062 )
Total stockholders' equity 69,645 76,013
Total liabilities and stockholders' equity $ 78,162 76,222
Condensed Statements of Income
Interest income $ 1 1 1
Interest expense (571 ) 0 0
Equity income of subsidiaries 3,629 7,644 26,792
Compensation and benefits (269 ) (233 ) (235 )
Occupancy (30 ) (24 ) (24 )
Data processing (6 ) (6 ) (6 )
Other (335 ) (539 ) (498 )
Income before income tax benefit 2,419 6,843 26,030
Income tax benefit (537 ) (536 ) (640 )
Net income $ 2,956 7,379 26,670
Condensed Statements of Cash Flows
Cash flows from operating activities:
Net income $ 2,956 7,379 26,670
Adjustments to reconcile net income to cash used by operating activities:
Equity income of subsidiaries (3,629 ) (7,644 ) (26,792 )
Deferred income tax benefit (22 ) (92 ) (931 )
Earned employee stock ownership shares priced above (below) original cost 57 53 (21 )
Stock option compensation 0 1 4
Cancellation of restricted stock awards 0 0 (119 )
Amortization of restricted stock awards 447 240 202
Decrease in unearned ESOP shares 193 194 193
(Decrease) increase in accrued expenses and other liabilities (692 ) (420 ) 47
Decrease (increase) in other assets 23 69 (65 )
Other, net (1 ) 0 (1 )
Net cash used by operating activities (668 ) (220 ) (813 )
Cash flows from investing activities:
Decrease (increase) in loans receivable, net 900 100 (200 )
Net cash provided (used) by investing activities 900 100 (200 )
Cash flows from financing activities:
Redemption of preferred stock (10,000 ) (16,000 ) 0
Dividends to preferred stockholders (225 ) (5,964 ) 0
Proceeds from borrowings 10,000 0 0
Repayments of borrowings (1,000 ) 0 0
Dividends received from Bank 3,000 22,500 1,000
Net cash provided by financing activities 1,775 536 1,000
Increase (decrease) in cash and cash equivalents 2,007 416 (13 )
Cash and cash equivalents, beginning of year 557 141 154
Cash and cash equivalents, end of year $ 2,564 557 141</t>
  </si>
  <si>
    <t>Note 23 - Business Segments (Tables)</t>
  </si>
  <si>
    <t>Schedule of Segment Reporting Information, by Segment [Table Text Block]</t>
  </si>
  <si>
    <t>(Dollars in thousands) Home Federal Savings Bank Other Eliminations Consolidated Total
At or for the year ended December 31, 2015:
Interest income – external customers $ 21,453 0 0 21,453
Non-interest income – external customers 7,653 0 0 7,653
Intersegment interest income 0 1 (1 ) 0
Intersegment non-interest income 204 3,629 (3,833 ) 0
Interest expense 937 571 (1 ) 1,507
Non-interest expense 22,760 640 (204 ) 23,196
Income tax expense (benefit) 2,148 (537 ) 0 1,611
Net income 3,629 2,956 (3,629 ) 2,956
Total assets 642,151 78,162 (77,152 ) 643,161
At or for the year ended December 31, 2014:
Interest income – external customers $ 20,613 0 0 20,613
Non-interest income – external customers 7,284 0 0 7,284
Intersegment interest income 0 2 (2 ) 0
Intersegment non-interest income 180 7,644 (7,824 ) 0
Interest expense 1,213 0 (2 ) 1,211
Non-interest expense 20,781 802 (180 ) 21,403
Income tax expense (benefit) 5,438 (536 ) 0 4,902
Net income 7,644 7,379 (7,644 ) 7,379
Total assets 576,397 76,221 (75,192 ) 577,426
At or for the year ended December 31, 2013:
Interest income – external customers $ 22,983 0 0 22,983
Non-interest income – external customers 7,312 0 0 7,312
Intersegment interest income 0 1 (1 ) 0
Intersegment non-interest income 182 26,792 (26,974 ) 0
Interest expense 3,290 0 (1 ) 3,289
Non-interest expense 22,039 766 (182 ) 22,623
Income tax benefit (13,766 ) (640 ) 0 (14,406 )
Net income 26,795 26,667 (26,792 ) 26,670
Total assets 647,679 90,483 (89,540 ) 648,622</t>
  </si>
  <si>
    <t>Note 1 - Description of the Business and Summary of Significant Accounting Policies (Details) - shares</t>
  </si>
  <si>
    <t>Dec. 23, 2008</t>
  </si>
  <si>
    <t>Note 1 - Description of the Business and Summary of Significant Accounting Policies (Details) [Line Items]</t>
  </si>
  <si>
    <t>Percentage of Ownership in Subsidiaries</t>
  </si>
  <si>
    <t>100.00%</t>
  </si>
  <si>
    <t>Number of Wholly Owned Subsidiaries</t>
  </si>
  <si>
    <t>Class of Warrant or Right, Number of Securities Called by Warrants or Rights (in Shares)</t>
  </si>
  <si>
    <t>Minimum [Member] | Building and Building Improvements [Member]</t>
  </si>
  <si>
    <t>Property, Plant and Equipment, Useful Life</t>
  </si>
  <si>
    <t>5 years</t>
  </si>
  <si>
    <t>Minimum [Member] | Furniture and Fixtures [Member]</t>
  </si>
  <si>
    <t>3 years</t>
  </si>
  <si>
    <t>Maximum [Member] | Building and Building Improvements [Member]</t>
  </si>
  <si>
    <t>40 years</t>
  </si>
  <si>
    <t>Maximum [Member] | Furniture and Fixtures [Member]</t>
  </si>
  <si>
    <t>10 years</t>
  </si>
  <si>
    <t>Note 2 - Acquisitions (Details) - USD ($) $ in Thousands</t>
  </si>
  <si>
    <t>Aug. 14, 2015</t>
  </si>
  <si>
    <t>Note 2 - Acquisitions (Details) [Line Items]</t>
  </si>
  <si>
    <t>Business Combination, Bargain Purchase, Gain Recognized, Amount</t>
  </si>
  <si>
    <t>Business Combination, Recognized Identifiable Assets Acquired and Liabilities Assumed, Assets</t>
  </si>
  <si>
    <t>Business Combination, Recognized Identifiable Assets, Acquired and Liabilities Assumed, Finance Receivables</t>
  </si>
  <si>
    <t>Business Combination, Recognized Identifiable Assets Acquired and Liabilities Assumed, Investments</t>
  </si>
  <si>
    <t>Business Combination, Recognized Identifiable Assets Acquired and Liabilities Assumed, Cash and Equivalents</t>
  </si>
  <si>
    <t>Business Combination, Recognized Identifiable Assets Acquired and Liabilities Assumed, Finite-Lived Intangibles</t>
  </si>
  <si>
    <t>Business Combination, Recognized Identifiable Assets Acquired and Liabilities Assumed, Other Assets</t>
  </si>
  <si>
    <t>Business Combination, Recognized Identifiable Assets Acquired and Liabilities Assumed, Liabilities</t>
  </si>
  <si>
    <t>Business Combination, Recognized Identifiable Assets Acquired and Liabilities Assumed, Deposits</t>
  </si>
  <si>
    <t>Business Combination, Recognized Identifiable Assets Acquired and Liabilities Assumed, Other Liabilities</t>
  </si>
  <si>
    <t>Payments to Acquire Businesses, Gross</t>
  </si>
  <si>
    <t>Note 3 - Other Comprehensive Income (Loss) (Details) - Components of Other Comprehensive Income (Loss) and Related Tax Effects - USD ($) $ in Thousands</t>
  </si>
  <si>
    <t>Gross unrealized gains (losses) arising during the period</t>
  </si>
  <si>
    <t>Less reclassification of net gains included in net income</t>
  </si>
  <si>
    <t>Net unrealized gains (losses) arising during the period</t>
  </si>
  <si>
    <t>Note 4 - Securities Available for Sale (Details) - USD ($)</t>
  </si>
  <si>
    <t>Note 4 - Securities Available for Sale (Details) [Line Items]</t>
  </si>
  <si>
    <t>Proceeds from Sale of Available-for-sale Securities</t>
  </si>
  <si>
    <t>Gain (Loss) on Sale of Securities, Net</t>
  </si>
  <si>
    <t>Note 4 - Securities Available for Sale (Details) - Summary of Securities Available for Sale - USD ($) $ in Thousands</t>
  </si>
  <si>
    <t>Mortgage-backed securities:</t>
  </si>
  <si>
    <t>Amortized cost</t>
  </si>
  <si>
    <t>Gross unrealized gains</t>
  </si>
  <si>
    <t>Gross unrealized losses</t>
  </si>
  <si>
    <t>Fair value</t>
  </si>
  <si>
    <t>Mortgage-backed Securities, Issued by US Government Sponsored Enterprises [Member]</t>
  </si>
  <si>
    <t>Collateralized Mortgage Backed Securities [Member]</t>
  </si>
  <si>
    <t>Other Marketable Securities [Member]</t>
  </si>
  <si>
    <t>Federal Home Loan Mortgage Corporation Certificates and Obligations (FHLMC) [Member] | Mortgage-backed Securities, Issued by US Government Sponsored Enterprises [Member]</t>
  </si>
  <si>
    <t>Federal Home Loan Mortgage Corporation Certificates and Obligations (FHLMC) [Member] | Collateralized Mortgage Backed Securities [Member]</t>
  </si>
  <si>
    <t>Government National Mortgage Association Certificates and Obligations (GNMA) [Member] | Mortgage-backed Securities, Issued by US Government Sponsored Enterprises [Member]</t>
  </si>
  <si>
    <t>Other Long-term Investments [Member] | Collateralized Mortgage Backed Securities [Member]</t>
  </si>
  <si>
    <t>US Government Agencies Debt Securities [Member] | Other Marketable Securities [Member]</t>
  </si>
  <si>
    <t>US States and Political Subdivisions Debt Securities [Member] | Other Marketable Securities [Member]</t>
  </si>
  <si>
    <t>Corporate Debt Securities [Member] | Other Marketable Securities [Member]</t>
  </si>
  <si>
    <t>Preferred Stock [Member] | Other Marketable Securities [Member]</t>
  </si>
  <si>
    <t>Equity Securities [Member] | Other Marketable Securities [Member]</t>
  </si>
  <si>
    <t>Federal National Mortgage Association Certificates and Obligations (FNMA) [Member] | Mortgage-backed Securities, Issued by US Government Sponsored Enterprises [Member]</t>
  </si>
  <si>
    <t>Note 4 - Securities Available for Sale (Details) - Securities by Contractual Maturity - USD ($) $ in Thousands</t>
  </si>
  <si>
    <t>Securities by Contractual Maturity [Abstract]</t>
  </si>
  <si>
    <t>Due one year or less</t>
  </si>
  <si>
    <t>Due after one year through five years</t>
  </si>
  <si>
    <t>Due after five years through ten years</t>
  </si>
  <si>
    <t>Due after ten years</t>
  </si>
  <si>
    <t>No stated maturity</t>
  </si>
  <si>
    <t>Note 4 - Securities Available for Sale (Details) - Securities in a Continuous Unrealized Loss Position $ in Thousands</t>
  </si>
  <si>
    <t>Dec. 31, 2015USD ($)</t>
  </si>
  <si>
    <t>Dec. 31, 2014USD ($)</t>
  </si>
  <si>
    <t>Other marketable securities:</t>
  </si>
  <si>
    <t>Number of investments, less than twelve months</t>
  </si>
  <si>
    <t>Fair value, less than twelve months</t>
  </si>
  <si>
    <t>Unrealized losses, less than twelve months</t>
  </si>
  <si>
    <t>Number of investments, twelve months or more</t>
  </si>
  <si>
    <t>Fair value, twelve months or more</t>
  </si>
  <si>
    <t>Unrealized losses, twelve months or more</t>
  </si>
  <si>
    <t>Unrealized losses</t>
  </si>
  <si>
    <t>Federal National Mortgage Association Certificates and Obligations (FNMA) [Member] | Collateralized Mortgage Backed Securities [Member]</t>
  </si>
  <si>
    <t>Note 5 - Loans Receivable, Net (Details) - USD ($) $ in Thousands</t>
  </si>
  <si>
    <t>Note 5 - Loans Receivable, Net (Details) [Line Items]</t>
  </si>
  <si>
    <t>Receivables Loans and Lease Commitments to Originate or Purchase Loans</t>
  </si>
  <si>
    <t>Loans and Leases Receivable, Related Parties</t>
  </si>
  <si>
    <t>Loans and Leases Receivable, Related Parties, Collections</t>
  </si>
  <si>
    <t>Loans and Leases Receivable, Related Parties, Additions</t>
  </si>
  <si>
    <t>Loans and Leases Receivable, Related Parties, Loans Closed or Paid Off</t>
  </si>
  <si>
    <t>Loans and Leases Receivable, Related Parties, Loans Sold</t>
  </si>
  <si>
    <t>Loans and Leases Receivable, Related Parties, Loans Reclassified</t>
  </si>
  <si>
    <t>Servicing Liability for Others Unpaid Principal Balance</t>
  </si>
  <si>
    <t>Fixed Rate Loans [Member]</t>
  </si>
  <si>
    <t>Minimum [Member] | Fixed Rate Loans [Member]</t>
  </si>
  <si>
    <t>Receivables Loans and Lease Commitments, Interest Percentage</t>
  </si>
  <si>
    <t>3.00%</t>
  </si>
  <si>
    <t>Maximum [Member] | Fixed Rate Loans [Member]</t>
  </si>
  <si>
    <t>5.49%</t>
  </si>
  <si>
    <t>6.00%</t>
  </si>
  <si>
    <t>Note 5 - Loans Receivable, Net (Details) - Loans Receivable - USD ($)</t>
  </si>
  <si>
    <t>Dec. 31, 2012</t>
  </si>
  <si>
    <t>Residential real estate loans:</t>
  </si>
  <si>
    <t>Loans and leases receivable, gross carrying amount</t>
  </si>
  <si>
    <t>Less:</t>
  </si>
  <si>
    <t>Unamortized discounts</t>
  </si>
  <si>
    <t>Net deferred loan (costs) fees</t>
  </si>
  <si>
    <t>Allowance for loan losses</t>
  </si>
  <si>
    <t>Total loans receivable, net</t>
  </si>
  <si>
    <t>Commitments to originate or purchase loans</t>
  </si>
  <si>
    <t>Commitments to deliver loans to secondary market</t>
  </si>
  <si>
    <t>Weighted average contractual rate of loans in portfolio</t>
  </si>
  <si>
    <t>Residential Portfolio Segment [Member]</t>
  </si>
  <si>
    <t>Residential Portfolio Segment [Member] | 1-4 Family Conventional [Member]</t>
  </si>
  <si>
    <t>Residential Portfolio Segment [Member] | 1-4 Family FHA [Member]</t>
  </si>
  <si>
    <t>Residential Portfolio Segment [Member] | 1-4 Family VA [Member]</t>
  </si>
  <si>
    <t>Commercial Real Estate Portfolio Segment [Member]</t>
  </si>
  <si>
    <t>Commercial Real Estate Portfolio Segment [Member] | Lodging [Member]</t>
  </si>
  <si>
    <t>Commercial Real Estate Portfolio Segment [Member] | Retail/Office [Member]</t>
  </si>
  <si>
    <t>Commercial Real Estate Portfolio Segment [Member] | Nursing Home/Health Care [Member]</t>
  </si>
  <si>
    <t>Commercial Real Estate Portfolio Segment [Member] | Land Developments [Member]</t>
  </si>
  <si>
    <t>Commercial Real Estate Portfolio Segment [Member] | Gulf Courses [Member]</t>
  </si>
  <si>
    <t>Commercial Real Estate Portfolio Segment [Member] | Restaurant/Bar/Cafe [Member]</t>
  </si>
  <si>
    <t>Commercial Real Estate Portfolio Segment [Member] | Alternative Fuel Plants [Member]</t>
  </si>
  <si>
    <t>Commercial Real Estate Portfolio Segment [Member] | Warehouse Loan [Member]</t>
  </si>
  <si>
    <t>Commercial Real Estate Portfolio Segment [Member] | Construction, 1-4 Family Builder [Member]</t>
  </si>
  <si>
    <t>Commercial Real Estate Portfolio Segment [Member] | Construction, Multi-Family [Member]</t>
  </si>
  <si>
    <t>Commercial Real Estate Portfolio Segment [Member] | Construction, Commercial Real Estate [Member]</t>
  </si>
  <si>
    <t>Commercial Real Estate Portfolio Segment [Member] | Manufacturing [Member]</t>
  </si>
  <si>
    <t>Commercial Real Estate Portfolio Segment [Member] | Churches/Community Service [Member]</t>
  </si>
  <si>
    <t>Commercial Real Estate Portfolio Segment [Member] | Multi-Family [Member]</t>
  </si>
  <si>
    <t>Commercial Real Estate Portfolio Segment [Member] | Other Non-Construction [Member]</t>
  </si>
  <si>
    <t>Consumer Portfolio Segment [Member]</t>
  </si>
  <si>
    <t>Consumer Portfolio Segment [Member] | Autos [Member]</t>
  </si>
  <si>
    <t>Consumer Portfolio Segment [Member] | Home Equity Line [Member]</t>
  </si>
  <si>
    <t>Consumer Portfolio Segment [Member] | Home Equity Loan [Member]</t>
  </si>
  <si>
    <t>Consumer Portfolio Segment [Member] | Other Secured Loans [Member]</t>
  </si>
  <si>
    <t>Consumer Portfolio Segment [Member] | Recreational Vehicles [Member]</t>
  </si>
  <si>
    <t>Consumer Portfolio Segment [Member] | Land/Lots [Member]</t>
  </si>
  <si>
    <t>Consumer Portfolio Segment [Member] | Other Unsecured [Member]</t>
  </si>
  <si>
    <t>Commercial Portfolio Segment [Member]</t>
  </si>
  <si>
    <t>Note 5 - Loans Receivable, Net (Details) - Loans Originated by State - USD ($) $ in Thousands</t>
  </si>
  <si>
    <t>Note 5 - Loans Receivable, Net (Details) - Loans Originated by State [Line Items]</t>
  </si>
  <si>
    <t>Loan and leases receviable, gross</t>
  </si>
  <si>
    <t>Percent of total</t>
  </si>
  <si>
    <t>Residential Portfolio Segment [Member] | IOWA</t>
  </si>
  <si>
    <t>5.90%</t>
  </si>
  <si>
    <t>4.50%</t>
  </si>
  <si>
    <t>Residential Portfolio Segment [Member] | MINNESOTA</t>
  </si>
  <si>
    <t>82.90%</t>
  </si>
  <si>
    <t>89.10%</t>
  </si>
  <si>
    <t>Residential Portfolio Segment [Member] | WISCONSIN</t>
  </si>
  <si>
    <t>8.80%</t>
  </si>
  <si>
    <t>Residential Portfolio Segment [Member] | Other States [Member]</t>
  </si>
  <si>
    <t>2.40%</t>
  </si>
  <si>
    <t>1.90%</t>
  </si>
  <si>
    <t>Note 5 - Loans Receivable, Net (Details) - Commercial Real Estate Loans - USD ($) $ in Thousands</t>
  </si>
  <si>
    <t>Note 5 - Loans Receivable, Net (Details) - Commercial Real Estate Loans [Line Items]</t>
  </si>
  <si>
    <t>Commercial Real Estate Portfolio Segment [Member] | ALABAMA</t>
  </si>
  <si>
    <t>0.80%</t>
  </si>
  <si>
    <t>1.20%</t>
  </si>
  <si>
    <t>Commercial Real Estate Portfolio Segment [Member] | FLORIDA</t>
  </si>
  <si>
    <t>1.50%</t>
  </si>
  <si>
    <t>Commercial Real Estate Portfolio Segment [Member] | IDAHO</t>
  </si>
  <si>
    <t>2.00%</t>
  </si>
  <si>
    <t>Commercial Real Estate Portfolio Segment [Member] | INDIANA</t>
  </si>
  <si>
    <t>1.80%</t>
  </si>
  <si>
    <t>Commercial Real Estate Portfolio Segment [Member] | IOWA</t>
  </si>
  <si>
    <t>0.40%</t>
  </si>
  <si>
    <t>0.00%</t>
  </si>
  <si>
    <t>Commercial Real Estate Portfolio Segment [Member] | MICHIGAN</t>
  </si>
  <si>
    <t>1.30%</t>
  </si>
  <si>
    <t>Commercial Real Estate Portfolio Segment [Member] | MINNESOTA</t>
  </si>
  <si>
    <t>74.70%</t>
  </si>
  <si>
    <t>75.80%</t>
  </si>
  <si>
    <t>Commercial Real Estate Portfolio Segment [Member] | NORTH CAROLINA</t>
  </si>
  <si>
    <t>1.70%</t>
  </si>
  <si>
    <t>2.90%</t>
  </si>
  <si>
    <t>Commercial Real Estate Portfolio Segment [Member] | NORTH DAKOTA</t>
  </si>
  <si>
    <t>3.20%</t>
  </si>
  <si>
    <t>Commercial Real Estate Portfolio Segment [Member] | WISCONSIN</t>
  </si>
  <si>
    <t>12.90%</t>
  </si>
  <si>
    <t>11.70%</t>
  </si>
  <si>
    <t>Commercial Real Estate Portfolio Segment [Member] | Other States [Member]</t>
  </si>
  <si>
    <t>1.40%</t>
  </si>
  <si>
    <t>Note 6 - Allowance for Loan Losses and Credit Quality Information (Details) - USD ($)</t>
  </si>
  <si>
    <t>Note 6 - Allowance for Loan Losses and Credit Quality Information (Details) [Line Items]</t>
  </si>
  <si>
    <t>Loans and Leases Receivable, Nonperforming, Nonaccrual of Interest</t>
  </si>
  <si>
    <t>Impaired Financing Receivable, Related Allowance</t>
  </si>
  <si>
    <t>Loan Receivable for Which Value of Collateral Sufficient to Repay</t>
  </si>
  <si>
    <t>Impaired Financing Receivable, Interest Income, Accrual Method</t>
  </si>
  <si>
    <t>Financing Receivable, Modifications, Recorded Investment</t>
  </si>
  <si>
    <t>Loans and Leases Receivable, Impaired, Troubled Debt, Interest Income</t>
  </si>
  <si>
    <t>Loans and Leases Receivable, Impaired, Commitment to Lend</t>
  </si>
  <si>
    <t>Loan to Value Ratio</t>
  </si>
  <si>
    <t>75.00%</t>
  </si>
  <si>
    <t>Allowance for Credit Losses, Change in Method of Calculating Impairment</t>
  </si>
  <si>
    <t>Percentage Reserves for Loan Losses On Troubled Debt Restructurings</t>
  </si>
  <si>
    <t>5.20%</t>
  </si>
  <si>
    <t>5.10%</t>
  </si>
  <si>
    <t>Loans and Leases Receivable, Allowance</t>
  </si>
  <si>
    <t>Provision for Loan and Lease Losses</t>
  </si>
  <si>
    <t>Nonperforming Financial Instruments [Member]</t>
  </si>
  <si>
    <t>Impaired Loans with Sufficient Collateral to Repay Loan [Member]</t>
  </si>
  <si>
    <t>Impaired Financing Receivable, Interest Income, Cash Basis Method</t>
  </si>
  <si>
    <t>Trouble Debt Restructings [Member]</t>
  </si>
  <si>
    <t>Classified [Member] | Nonperforming Financial Instruments [Member]</t>
  </si>
  <si>
    <t>Classified [Member] | Performing Financial Instruments [Member]</t>
  </si>
  <si>
    <t>Certain Loans Acquired in Transfer Not Accounted for as Debt Securities, Carrying Amount, Net</t>
  </si>
  <si>
    <t>Note 6 - Allowance for Loan Losses and Credit Quality Information (Details) - Allowance for Loan Losses - USD ($) $ in Thousands</t>
  </si>
  <si>
    <t>Financing Receivable, Allowance for Credit Losses [Line Items]</t>
  </si>
  <si>
    <t>Balance</t>
  </si>
  <si>
    <t>Allocated to:</t>
  </si>
  <si>
    <t>Specific reserves</t>
  </si>
  <si>
    <t>General reserves</t>
  </si>
  <si>
    <t>Ending balance</t>
  </si>
  <si>
    <t>Loans receivable at December 31, 2014:</t>
  </si>
  <si>
    <t>Individually reviewed for impairment</t>
  </si>
  <si>
    <t>Collectively reviewed for impairment</t>
  </si>
  <si>
    <t>Provision for losses</t>
  </si>
  <si>
    <t>Charge-offs</t>
  </si>
  <si>
    <t>Recoveries</t>
  </si>
  <si>
    <t>1-4 Family Porfolio Segment[Member]</t>
  </si>
  <si>
    <t>Note 6 - Allowance for Loan Losses and Credit Quality Information (Details) - Classified and Unclassified Loans - USD ($) $ in Thousands</t>
  </si>
  <si>
    <t>Financing Receivable, Recorded Investment [Line Items]</t>
  </si>
  <si>
    <t>Classified [Member]</t>
  </si>
  <si>
    <t>Classified [Member] | Special Mention [Member]</t>
  </si>
  <si>
    <t>Classified [Member] | Substandard [Member]</t>
  </si>
  <si>
    <t>Classified [Member] | Doubtful [Member]</t>
  </si>
  <si>
    <t>Classified [Member] | Unlikely to be Collected Financing Receivable [Member]</t>
  </si>
  <si>
    <t>Unclassified [Member]</t>
  </si>
  <si>
    <t>1-4 Family Porfolio Segment[Member] | Classified [Member]</t>
  </si>
  <si>
    <t>1-4 Family Porfolio Segment[Member] | Classified [Member] | Special Mention [Member]</t>
  </si>
  <si>
    <t>1-4 Family Porfolio Segment[Member] | Classified [Member] | Substandard [Member]</t>
  </si>
  <si>
    <t>1-4 Family Porfolio Segment[Member] | Classified [Member] | Doubtful [Member]</t>
  </si>
  <si>
    <t>1-4 Family Porfolio Segment[Member] | Classified [Member] | Unlikely to be Collected Financing Receivable [Member]</t>
  </si>
  <si>
    <t>1-4 Family Porfolio Segment[Member] | Unclassified [Member]</t>
  </si>
  <si>
    <t>Commercial Real Estate Portfolio Segment [Member] | Residential Developments [Member]</t>
  </si>
  <si>
    <t>Commercial Real Estate Portfolio Segment [Member] | Commercial Real Estate Other [Member]</t>
  </si>
  <si>
    <t>Commercial Real Estate Portfolio Segment [Member] | Classified [Member] | Residential Developments [Member]</t>
  </si>
  <si>
    <t>Commercial Real Estate Portfolio Segment [Member] | Classified [Member] | Residential Developments [Member] | Special Mention [Member]</t>
  </si>
  <si>
    <t>Commercial Real Estate Portfolio Segment [Member] | Classified [Member] | Residential Developments [Member] | Substandard [Member]</t>
  </si>
  <si>
    <t>Commercial Real Estate Portfolio Segment [Member] | Classified [Member] | Residential Developments [Member] | Doubtful [Member]</t>
  </si>
  <si>
    <t>Commercial Real Estate Portfolio Segment [Member] | Classified [Member] | Residential Developments [Member] | Unlikely to be Collected Financing Receivable [Member]</t>
  </si>
  <si>
    <t>Commercial Real Estate Portfolio Segment [Member] | Classified [Member] | Commercial Real Estate Other [Member]</t>
  </si>
  <si>
    <t>Commercial Real Estate Portfolio Segment [Member] | Classified [Member] | Commercial Real Estate Other [Member] | Special Mention [Member]</t>
  </si>
  <si>
    <t>Commercial Real Estate Portfolio Segment [Member] | Classified [Member] | Commercial Real Estate Other [Member] | Substandard [Member]</t>
  </si>
  <si>
    <t>Commercial Real Estate Portfolio Segment [Member] | Classified [Member] | Commercial Real Estate Other [Member] | Doubtful [Member]</t>
  </si>
  <si>
    <t>Commercial Real Estate Portfolio Segment [Member] | Classified [Member] | Commercial Real Estate Other [Member] | Unlikely to be Collected Financing Receivable [Member]</t>
  </si>
  <si>
    <t>Commercial Real Estate Portfolio Segment [Member] | Unclassified [Member] | Residential Developments [Member]</t>
  </si>
  <si>
    <t>Commercial Real Estate Portfolio Segment [Member] | Unclassified [Member] | Commercial Real Estate Other [Member]</t>
  </si>
  <si>
    <t>Consumer Portfolio Segment [Member] | Classified [Member]</t>
  </si>
  <si>
    <t>Consumer Portfolio Segment [Member] | Classified [Member] | Special Mention [Member]</t>
  </si>
  <si>
    <t>Consumer Portfolio Segment [Member] | Classified [Member] | Substandard [Member]</t>
  </si>
  <si>
    <t>Consumer Portfolio Segment [Member] | Classified [Member] | Doubtful [Member]</t>
  </si>
  <si>
    <t>Consumer Portfolio Segment [Member] | Classified [Member] | Unlikely to be Collected Financing Receivable [Member]</t>
  </si>
  <si>
    <t>Consumer Portfolio Segment [Member] | Unclassified [Member]</t>
  </si>
  <si>
    <t>Commercial Portfolio Segment [Member] | Construction Loans [Member]</t>
  </si>
  <si>
    <t>Commercial Portfolio Segment [Member] | Commercial Business Other [Member]</t>
  </si>
  <si>
    <t>Commercial Portfolio Segment [Member] | Construction Industry [Member]</t>
  </si>
  <si>
    <t>Commercial Portfolio Segment [Member] | Classified [Member] | Construction Loans [Member]</t>
  </si>
  <si>
    <t>Commercial Portfolio Segment [Member] | Classified [Member] | Construction Loans [Member] | Special Mention [Member]</t>
  </si>
  <si>
    <t>Commercial Portfolio Segment [Member] | Classified [Member] | Construction Loans [Member] | Substandard [Member]</t>
  </si>
  <si>
    <t>Commercial Portfolio Segment [Member] | Classified [Member] | Construction Loans [Member] | Doubtful [Member]</t>
  </si>
  <si>
    <t>Commercial Portfolio Segment [Member] | Classified [Member] | Construction Loans [Member] | Unlikely to be Collected Financing Receivable [Member]</t>
  </si>
  <si>
    <t>Commercial Portfolio Segment [Member] | Classified [Member] | Commercial Business Other [Member]</t>
  </si>
  <si>
    <t>Commercial Portfolio Segment [Member] | Classified [Member] | Commercial Business Other [Member] | Special Mention [Member]</t>
  </si>
  <si>
    <t>Commercial Portfolio Segment [Member] | Classified [Member] | Commercial Business Other [Member] | Substandard [Member]</t>
  </si>
  <si>
    <t>Commercial Portfolio Segment [Member] | Classified [Member] | Commercial Business Other [Member] | Doubtful [Member]</t>
  </si>
  <si>
    <t>Commercial Portfolio Segment [Member] | Classified [Member] | Commercial Business Other [Member] | Unlikely to be Collected Financing Receivable [Member]</t>
  </si>
  <si>
    <t>Commercial Portfolio Segment [Member] | Classified [Member] | Construction Industry [Member]</t>
  </si>
  <si>
    <t>Commercial Portfolio Segment [Member] | Classified [Member] | Construction Industry [Member] | Special Mention [Member]</t>
  </si>
  <si>
    <t>Commercial Portfolio Segment [Member] | Classified [Member] | Construction Industry [Member] | Substandard [Member]</t>
  </si>
  <si>
    <t>Commercial Portfolio Segment [Member] | Classified [Member] | Construction Industry [Member] | Doubtful [Member]</t>
  </si>
  <si>
    <t>Commercial Portfolio Segment [Member] | Classified [Member] | Construction Industry [Member] | Unlikely to be Collected Financing Receivable [Member]</t>
  </si>
  <si>
    <t>Commercial Portfolio Segment [Member] | Unclassified [Member] | Construction Loans [Member]</t>
  </si>
  <si>
    <t>Commercial Portfolio Segment [Member] | Unclassified [Member] | Commercial Business Other [Member]</t>
  </si>
  <si>
    <t>Commercial Portfolio Segment [Member] | Unclassified [Member] | Construction Industry [Member]</t>
  </si>
  <si>
    <t>Note 6 - Allowance for Loan Losses and Credit Quality Information (Details) - Aging of Past Due Loans - USD ($) $ in Thousands</t>
  </si>
  <si>
    <t>Loans past due</t>
  </si>
  <si>
    <t>Current loans</t>
  </si>
  <si>
    <t>Loans 90 days or more past due and still accruing</t>
  </si>
  <si>
    <t>Financing Receivables, 30 to 59 Days Past Due [Member]</t>
  </si>
  <si>
    <t>Financing Receivables, 60 to 89 Days Past Due [Member]</t>
  </si>
  <si>
    <t>Financing Receivables, Equal to Greater than 90 Days Past Due [Member]</t>
  </si>
  <si>
    <t>1-4 Family Porfolio Segment[Member] | Financing Receivables, 30 to 59 Days Past Due [Member]</t>
  </si>
  <si>
    <t>1-4 Family Porfolio Segment[Member] | Financing Receivables, 60 to 89 Days Past Due [Member]</t>
  </si>
  <si>
    <t>1-4 Family Porfolio Segment[Member] | Financing Receivables, Equal to Greater than 90 Days Past Due [Member]</t>
  </si>
  <si>
    <t>Commercial Real Estate Portfolio Segment [Member] | Residential Developments [Member] | Financing Receivables, 30 to 59 Days Past Due [Member]</t>
  </si>
  <si>
    <t>Commercial Real Estate Portfolio Segment [Member] | Residential Developments [Member] | Financing Receivables, 60 to 89 Days Past Due [Member]</t>
  </si>
  <si>
    <t>Commercial Real Estate Portfolio Segment [Member] | Residential Developments [Member] | Financing Receivables, Equal to Greater than 90 Days Past Due [Member]</t>
  </si>
  <si>
    <t>Commercial Real Estate Portfolio Segment [Member] | Commercial Real Estate Other [Member] | Financing Receivables, 30 to 59 Days Past Due [Member]</t>
  </si>
  <si>
    <t>Commercial Real Estate Portfolio Segment [Member] | Commercial Real Estate Other [Member] | Financing Receivables, 60 to 89 Days Past Due [Member]</t>
  </si>
  <si>
    <t>Commercial Real Estate Portfolio Segment [Member] | Commercial Real Estate Other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Commercial Portfolio Segment [Member] | Construction Loans [Member] | Financing Receivables, 30 to 59 Days Past Due [Member]</t>
  </si>
  <si>
    <t>Commercial Portfolio Segment [Member] | Construction Loans [Member] | Financing Receivables, 60 to 89 Days Past Due [Member]</t>
  </si>
  <si>
    <t>Commercial Portfolio Segment [Member] | Construction Loans [Member] | Financing Receivables, Equal to Greater than 90 Days Past Due [Member]</t>
  </si>
  <si>
    <t>Commercial Portfolio Segment [Member] | Commercial Business Other [Member] | Financing Receivables, 30 to 59 Days Past Due [Member]</t>
  </si>
  <si>
    <t>Commercial Portfolio Segment [Member] | Commercial Business Other [Member] | Financing Receivables, 60 to 89 Days Past Due [Member]</t>
  </si>
  <si>
    <t>Commercial Portfolio Segment [Member] | Commercial Business Other [Member] | Financing Receivables, Equal to Greater than 90 Days Past Due [Member]</t>
  </si>
  <si>
    <t>Commercial Portfolio Segment [Member] | Construction Industry [Member] | Financing Receivables, 30 to 59 Days Past Due [Member]</t>
  </si>
  <si>
    <t>Commercial Portfolio Segment [Member] | Construction Industry [Member] | Financing Receivables, 60 to 89 Days Past Due [Member]</t>
  </si>
  <si>
    <t>Commercial Portfolio Segment [Member] | Construction Industry [Member] | Financing Receivables, Equal to Greater than 90 Days Past Due [Member]</t>
  </si>
  <si>
    <t>Note 6 - Allowance for Loan Losses and Credit Quality Information (Details) - Impaired Loans and Related Allowances - USD ($) $ in Thousands</t>
  </si>
  <si>
    <t>Loans with an allowance recorded:</t>
  </si>
  <si>
    <t>Related allowance</t>
  </si>
  <si>
    <t>Total:</t>
  </si>
  <si>
    <t>Recorded investment</t>
  </si>
  <si>
    <t>Unpaid principal balance</t>
  </si>
  <si>
    <t>Average recorded investment</t>
  </si>
  <si>
    <t>Interest income recognized</t>
  </si>
  <si>
    <t>Loans with no related allowance recorded:</t>
  </si>
  <si>
    <t>Recorded investment, with no related allowance</t>
  </si>
  <si>
    <t>Unpaid principal balance, with no related allowance</t>
  </si>
  <si>
    <t>Average recorded investment, with no related allowance</t>
  </si>
  <si>
    <t>Interest income recognized, with no related allowance</t>
  </si>
  <si>
    <t>Recorded investment, with related allowance</t>
  </si>
  <si>
    <t>Unpaid principal balance, with related allowance</t>
  </si>
  <si>
    <t>Average recorded investment, with related allowance</t>
  </si>
  <si>
    <t>Interest income recognized, with related allowance</t>
  </si>
  <si>
    <t>Note 6 - Allowance for Loan Losses and Credit Quality Information (Details) - Non-Accrual Loans - USD ($) $ in Thousands</t>
  </si>
  <si>
    <t>Note 6 - Allowance for Loan Losses and Credit Quality Information (Details) - Non-Accrual Loans [Line Items]</t>
  </si>
  <si>
    <t>Non-accrual loans</t>
  </si>
  <si>
    <t>Note 6 - Allowance for Loan Losses and Credit Quality Information (Details) - Trouble Debt Restructuring - USD ($) $ in Thousands</t>
  </si>
  <si>
    <t>Financing Receivable, Modifications [Line Items]</t>
  </si>
  <si>
    <t>Trouble debt restructurings</t>
  </si>
  <si>
    <t>Note 6 - Allowance for Loan Losses and Credit Quality Information (Details) - Financial Effects of Troubled Debt Restructurings $ in Thousands</t>
  </si>
  <si>
    <t>Troubled debt restructurings:</t>
  </si>
  <si>
    <t>Number of contracts</t>
  </si>
  <si>
    <t>Pre-modification</t>
  </si>
  <si>
    <t>Post-modification</t>
  </si>
  <si>
    <t>Note 6 - Allowance for Loan Losses and Credit Quality Information (Details) - Troubled Debt Restructurings that Subsequently Defaulted $ in Thousands</t>
  </si>
  <si>
    <t>Troubled debt restructurings that subsequently defaulted:</t>
  </si>
  <si>
    <t>Number of contracts that subsequently defaulted</t>
  </si>
  <si>
    <t>Outstanding recorded investment</t>
  </si>
  <si>
    <t>Note 6 - Allowance for Loan Losses and Credit Quality Information (Details) - Purchased Performing Loans Acquired Through Kasson State Bank Acquisition - Kasson State Bank [Member] - Performing Financial Instruments [Member] $ in Thousands</t>
  </si>
  <si>
    <t>5 Months Ended</t>
  </si>
  <si>
    <t>Note 6 - Allowance for Loan Losses and Credit Quality Information (Details) - Purchased Performing Loans Acquired Through Kasson State Bank Acquisition [Line Items]</t>
  </si>
  <si>
    <t>Balance at August 14, 2015</t>
  </si>
  <si>
    <t>Change due to payments/refinances</t>
  </si>
  <si>
    <t>Transferred to foreclosed assets</t>
  </si>
  <si>
    <t>Change due to loan charge-off</t>
  </si>
  <si>
    <t>Balance at December 31, 2015</t>
  </si>
  <si>
    <t>Note 6 - Allowance for Loan Losses and Credit Quality Information (Details) - Purchased Credit Impaired Loans Acquired Through Kasson State Bank Acquisition - Kasson State Bank [Member] $ in Thousands</t>
  </si>
  <si>
    <t>Certain Loans Acquired in Transfer Not Accounted for as Debt Securities Acquired During Period [Line Items]</t>
  </si>
  <si>
    <t>Note 7 - Accrued Interest Receivable (Details) - Accrued Interest Receivable - USD ($) $ in Thousands</t>
  </si>
  <si>
    <t>Note 7 - Accrued Interest Receivable (Details) - Accrued Interest Receivable [Line Items]</t>
  </si>
  <si>
    <t>Interest receivable</t>
  </si>
  <si>
    <t>Securities Available for Sale [Member]</t>
  </si>
  <si>
    <t>Loan Receivable [Member]</t>
  </si>
  <si>
    <t>Note 8 - Intangible Assets (Details) - USD ($) $ in Millions</t>
  </si>
  <si>
    <t>Amortization of Intangible Assets</t>
  </si>
  <si>
    <t>Note 8 - Intangible Assets (Details) - Mortgage Servicing Activity - USD ($) $ in Thousands</t>
  </si>
  <si>
    <t>Mortgage servicing rights:</t>
  </si>
  <si>
    <t>Balance, beginning of year</t>
  </si>
  <si>
    <t>Originations</t>
  </si>
  <si>
    <t>Amortization</t>
  </si>
  <si>
    <t>Balance, end of year</t>
  </si>
  <si>
    <t>Valuation reserve</t>
  </si>
  <si>
    <t>Fair value of mortgage servicing rights</t>
  </si>
  <si>
    <t>Note 8 - Intangible Assets (Details) - Risk Characteristics of Loans Being Serviced $ in Thousands</t>
  </si>
  <si>
    <t>Original Term 30 Year Fixed Rate [Member]</t>
  </si>
  <si>
    <t>Original term:</t>
  </si>
  <si>
    <t>Loan principal balance (in Dollars)</t>
  </si>
  <si>
    <t>Weighted average interest rate</t>
  </si>
  <si>
    <t>4.21%</t>
  </si>
  <si>
    <t>Weighted average remaining term</t>
  </si>
  <si>
    <t>301 months</t>
  </si>
  <si>
    <t>Number of loans</t>
  </si>
  <si>
    <t>Original Term 15 Year Fixed Rate [Member]</t>
  </si>
  <si>
    <t>3.23%</t>
  </si>
  <si>
    <t>139 months</t>
  </si>
  <si>
    <t>Adjustable Rate [Member]</t>
  </si>
  <si>
    <t>4.38%</t>
  </si>
  <si>
    <t>305 months</t>
  </si>
  <si>
    <t>Note 8 - Intangible Assets (Details) - Gross Carrying Amount and Accumulated Amortization of Intangible Assets - USD ($) $ in Thousands</t>
  </si>
  <si>
    <t>Finite-Lived Intangible Assets [Line Items]</t>
  </si>
  <si>
    <t>Finite-lived intangible assets, gross carrying amount</t>
  </si>
  <si>
    <t>Finite-lived intangible assets, accumulated amortization</t>
  </si>
  <si>
    <t>Finite-lived intangible assets, unamortized intangible assets</t>
  </si>
  <si>
    <t>Mortgage Servicing Rights [Member]</t>
  </si>
  <si>
    <t>Note 8 - Intangible Assets (Details) - Estimated Future Amortization Expense for Intangible Assets - USD ($) $ in Thousands</t>
  </si>
  <si>
    <t>Note 8 - Intangible Assets (Details) - Estimated Future Amortization Expense for Intangible Assets [Line Items]</t>
  </si>
  <si>
    <t>Thereafter</t>
  </si>
  <si>
    <t>Note 9 - Real Estate (Details) - Real Estate Owned - USD ($) $ in Thousands</t>
  </si>
  <si>
    <t>Real Estate Properties [Line Items]</t>
  </si>
  <si>
    <t>Real estate in judgment subject to redemption</t>
  </si>
  <si>
    <t>Real estate acquired through foreclosure</t>
  </si>
  <si>
    <t>Real estate acquired through deed in lieu of foreclosure</t>
  </si>
  <si>
    <t>Allowance for losses</t>
  </si>
  <si>
    <t>Residential [Member]</t>
  </si>
  <si>
    <t>Commercial &amp; Other [Member]</t>
  </si>
  <si>
    <t>Note 10 - Premises and Equipment (Details) - Premises and Equipment - USD ($) $ in Thousands</t>
  </si>
  <si>
    <t>Property, Plant and Equipment [Line Items]</t>
  </si>
  <si>
    <t>Property, plant and equipment, gross</t>
  </si>
  <si>
    <t>Accumulated depreciation</t>
  </si>
  <si>
    <t>Land [Member]</t>
  </si>
  <si>
    <t>Building and Building Improvements [Member]</t>
  </si>
  <si>
    <t>Furniture and Fixtures [Member]</t>
  </si>
  <si>
    <t>Note 11 - Deposits (Details) - USD ($) $ in Millions</t>
  </si>
  <si>
    <t>Note 11 - Deposits (Details) [Line Items]</t>
  </si>
  <si>
    <t>Time Deposits, $250,000 or More</t>
  </si>
  <si>
    <t>Available-for-sale Securities Pledged as Collateral</t>
  </si>
  <si>
    <t>Federal Home Loan Bank [Member]</t>
  </si>
  <si>
    <t>Loans Pledged as Collateral</t>
  </si>
  <si>
    <t>Note 11 - Deposits (Details) - Deposits and Weighted Average Interest Rates - USD ($)</t>
  </si>
  <si>
    <t>Note 11 - Deposits (Details) - Deposits and Weighted Average Interest Rates [Line Items]</t>
  </si>
  <si>
    <t>Noninterest checking</t>
  </si>
  <si>
    <t>Noninterest checking (in Dollars)</t>
  </si>
  <si>
    <t>27.10%</t>
  </si>
  <si>
    <t>23.80%</t>
  </si>
  <si>
    <t>NOW accounts</t>
  </si>
  <si>
    <t>0.04%</t>
  </si>
  <si>
    <t>0.02%</t>
  </si>
  <si>
    <t>NOW accounts (in Dollars)</t>
  </si>
  <si>
    <t>14.70%</t>
  </si>
  <si>
    <t>15.20%</t>
  </si>
  <si>
    <t>Savings accounts</t>
  </si>
  <si>
    <t>0.09%</t>
  </si>
  <si>
    <t>0.07%</t>
  </si>
  <si>
    <t>Savings accounts (in Dollars)</t>
  </si>
  <si>
    <t>11.90%</t>
  </si>
  <si>
    <t>9.40%</t>
  </si>
  <si>
    <t>Money market accounts</t>
  </si>
  <si>
    <t>0.22%</t>
  </si>
  <si>
    <t>0.25%</t>
  </si>
  <si>
    <t>Money market accounts (in Dollars)</t>
  </si>
  <si>
    <t>28.60%</t>
  </si>
  <si>
    <t>32.00%</t>
  </si>
  <si>
    <t>(in Dollars)</t>
  </si>
  <si>
    <t>82.30%</t>
  </si>
  <si>
    <t>80.40%</t>
  </si>
  <si>
    <t>Certificates by rate:</t>
  </si>
  <si>
    <t>Amount (in Dollars)</t>
  </si>
  <si>
    <t>17.70%</t>
  </si>
  <si>
    <t>19.60%</t>
  </si>
  <si>
    <t>Total deposits</t>
  </si>
  <si>
    <t>0.17%</t>
  </si>
  <si>
    <t>0.21%</t>
  </si>
  <si>
    <t>Total deposits (in Dollars)</t>
  </si>
  <si>
    <t>Range 1 [Member]</t>
  </si>
  <si>
    <t>15.30%</t>
  </si>
  <si>
    <t>16.30%</t>
  </si>
  <si>
    <t>Range 2 [Member]</t>
  </si>
  <si>
    <t>2.30%</t>
  </si>
  <si>
    <t>2.70%</t>
  </si>
  <si>
    <t>Range 3 [Member]</t>
  </si>
  <si>
    <t>0.10%</t>
  </si>
  <si>
    <t>0.60%</t>
  </si>
  <si>
    <t>Range 4 [Member]</t>
  </si>
  <si>
    <t>Note 11 - Deposits (Details) - Deposits and Weighted Average Interest Rates (Parentheticals)</t>
  </si>
  <si>
    <t>Minimum [Member] | Range 1 [Member]</t>
  </si>
  <si>
    <t>Note 11 - Deposits (Details) - Deposits and Weighted Average Interest Rates (Parentheticals) [Line Items]</t>
  </si>
  <si>
    <t>Certificate Interest Rate</t>
  </si>
  <si>
    <t>Minimum [Member] | Range 2 [Member]</t>
  </si>
  <si>
    <t>1.00%</t>
  </si>
  <si>
    <t>Minimum [Member] | Range 3 [Member]</t>
  </si>
  <si>
    <t>Minimum [Member] | Range 4 [Member]</t>
  </si>
  <si>
    <t>Maximum [Member] | Range 1 [Member]</t>
  </si>
  <si>
    <t>0.99%</t>
  </si>
  <si>
    <t>Maximum [Member] | Range 2 [Member]</t>
  </si>
  <si>
    <t>1.99%</t>
  </si>
  <si>
    <t>Maximum [Member] | Range 3 [Member]</t>
  </si>
  <si>
    <t>2.99%</t>
  </si>
  <si>
    <t>Maximum [Member] | Range 4 [Member]</t>
  </si>
  <si>
    <t>3.99%</t>
  </si>
  <si>
    <t>Note 11 - Deposits (Details) - Certificate Maturities - USD ($) $ in Thousands</t>
  </si>
  <si>
    <t>Remaining term to maturity</t>
  </si>
  <si>
    <t>Remaining maturity amount</t>
  </si>
  <si>
    <t>Remaining maturity weighted average rate</t>
  </si>
  <si>
    <t>0.53%</t>
  </si>
  <si>
    <t>0.61%</t>
  </si>
  <si>
    <t>One to Six Months [Member]</t>
  </si>
  <si>
    <t>0.44%</t>
  </si>
  <si>
    <t>0.52%</t>
  </si>
  <si>
    <t>Seven to Twelve Months [Member]</t>
  </si>
  <si>
    <t>0.37%</t>
  </si>
  <si>
    <t>0.49%</t>
  </si>
  <si>
    <t>Thirteen to Thirty Six Months [Member]</t>
  </si>
  <si>
    <t>0.65%</t>
  </si>
  <si>
    <t>0.68%</t>
  </si>
  <si>
    <t>Over Thirty Six Months [Member]</t>
  </si>
  <si>
    <t>1.05%</t>
  </si>
  <si>
    <t>1.03%</t>
  </si>
  <si>
    <t>Note 11 - Deposits (Details) - Interest Expense on Deposits - USD ($) $ in Thousands</t>
  </si>
  <si>
    <t>Interest Expense on Deposits [Abstract]</t>
  </si>
  <si>
    <t>Certificates</t>
  </si>
  <si>
    <t>Note 12 - Federal Home Loan Bank (FHLB) Advances and Other Borrowings (Details) - USD ($)</t>
  </si>
  <si>
    <t>Dec. 15, 2014</t>
  </si>
  <si>
    <t>Note 12 - Federal Home Loan Bank (FHLB) Advances and Other Borrowings (Details) [Line Items]</t>
  </si>
  <si>
    <t>Advances from Federal Home Loan Banks</t>
  </si>
  <si>
    <t>Pledged Assets, Not Separately Reported, Other</t>
  </si>
  <si>
    <t>Additional Advances From Federal Home Loan Banks</t>
  </si>
  <si>
    <t>Loans from Other Federal Home Loan Banks</t>
  </si>
  <si>
    <t>Notes Payable, Other Payables [Member]</t>
  </si>
  <si>
    <t>Debt Instrument, Unused Borrowing Capacity, Amount</t>
  </si>
  <si>
    <t>Debt Instrument, Interest Rate, Stated Percentage</t>
  </si>
  <si>
    <t>6.50%</t>
  </si>
  <si>
    <t>Debt Instrument, Annual Principal Payment</t>
  </si>
  <si>
    <t>Long-term Debt</t>
  </si>
  <si>
    <t>Note 13 - Income Taxes (Details) $ in Millions</t>
  </si>
  <si>
    <t>Note 13 - Income Taxes (Details) [Line Items]</t>
  </si>
  <si>
    <t>Effective Income Tax Rate Reconciliation, at Federal Statutory Income Tax Rate, Percent</t>
  </si>
  <si>
    <t>34.00%</t>
  </si>
  <si>
    <t>Income Amount In Retained Earning Represent Without Income Tax Provision</t>
  </si>
  <si>
    <t>Domestic Tax Authority [Member]</t>
  </si>
  <si>
    <t>Operating Loss Carryforwards</t>
  </si>
  <si>
    <t>State and Local Jurisdiction [Member]</t>
  </si>
  <si>
    <t>Note 13 -  Income Taxes (Details) - Income Tax Expense - USD ($) $ in Thousands</t>
  </si>
  <si>
    <t>May. 31, 2015</t>
  </si>
  <si>
    <t>Current:</t>
  </si>
  <si>
    <t>Federal</t>
  </si>
  <si>
    <t>State</t>
  </si>
  <si>
    <t>Total current</t>
  </si>
  <si>
    <t>Deferred:</t>
  </si>
  <si>
    <t>Total deferred</t>
  </si>
  <si>
    <t>Change in valuation allowance</t>
  </si>
  <si>
    <t>Note 13 -  Income Taxes (Details) - Income Tax Reconciliation - USD ($) $ in Thousands</t>
  </si>
  <si>
    <t>Income Tax Reconciliation [Abstract]</t>
  </si>
  <si>
    <t>Expected federal income tax expense</t>
  </si>
  <si>
    <t>Items affecting federal income tax:</t>
  </si>
  <si>
    <t>State income taxes, net of federal income tax expense</t>
  </si>
  <si>
    <t>Tax exempt interest</t>
  </si>
  <si>
    <t>Decrease in valuation allowance</t>
  </si>
  <si>
    <t>Note 13 -  Income Taxes (Details) - Deferred Tax Assets and Deferred Tax Liabilities - USD ($) $ in Thousands</t>
  </si>
  <si>
    <t>Deferred tax assets:</t>
  </si>
  <si>
    <t>Allowances for loan and real estate losses</t>
  </si>
  <si>
    <t>Deferred compensation costs</t>
  </si>
  <si>
    <t>Deferred ESOP loan asset</t>
  </si>
  <si>
    <t>Nonaccruing loan interest</t>
  </si>
  <si>
    <t>Federal net operating loss carryforward</t>
  </si>
  <si>
    <t>State net operating loss carryforward</t>
  </si>
  <si>
    <t>Alternative minimum tax credit carryforward</t>
  </si>
  <si>
    <t>Capitalized other real estate owned expenses</t>
  </si>
  <si>
    <t>Net unrealized loss on securities available for sale</t>
  </si>
  <si>
    <t>Total gross deferred tax assets</t>
  </si>
  <si>
    <t>Deferred tax liabilities:</t>
  </si>
  <si>
    <t>Deferred loan fees and costs</t>
  </si>
  <si>
    <t>Premises and equipment basis difference</t>
  </si>
  <si>
    <t>Originated mortgage servicing rights</t>
  </si>
  <si>
    <t>Total gross deferred tax liabilities</t>
  </si>
  <si>
    <t>Net deferred tax assets</t>
  </si>
  <si>
    <t>Note 14 - Employee Benefits (Details) - USD ($)</t>
  </si>
  <si>
    <t>Jun. 30, 2014</t>
  </si>
  <si>
    <t>Jun. 30, 2013</t>
  </si>
  <si>
    <t>Jun. 30, 2012</t>
  </si>
  <si>
    <t>Note 14 - Employee Benefits (Details) [Line Items]</t>
  </si>
  <si>
    <t>Defined Benefit Plan, Contributions by Employer</t>
  </si>
  <si>
    <t>Minimum Age Required to be Eligible to Participate in Employee Stock Option Option Plan</t>
  </si>
  <si>
    <t>18 years</t>
  </si>
  <si>
    <t>Defined Contribution Plan, Cost Recognized</t>
  </si>
  <si>
    <t>Employee Stock Ownership Plan (ESOP) Debt Structure Direct Original Loan Amount</t>
  </si>
  <si>
    <t>Employee Stock Ownership Plan (ESOP) Shares Purchased</t>
  </si>
  <si>
    <t>Employee Stock Ownership Plan ESOP Debt Structure Indirect Original Loan Amount</t>
  </si>
  <si>
    <t>Employee Stock Ownership Plan ESOP Additional Shares Purchased</t>
  </si>
  <si>
    <t>Employee Stock Ownership Plan ESOP Interest Rate on Loan</t>
  </si>
  <si>
    <t>7.52%</t>
  </si>
  <si>
    <t>Employee Stock Ownership Plan (ESOP), Cash Contributions to ESOP</t>
  </si>
  <si>
    <t>Employee Stock Ownership Plan (ESOP), Compensation Expense</t>
  </si>
  <si>
    <t>Share-based Compensation Arrangement by Share-based Payment Award, Award Requisite Service Period</t>
  </si>
  <si>
    <t>1 year</t>
  </si>
  <si>
    <t>Minimum Duration of Working Hours Required to be Eligible to Participate In Employee Stock Option Option Plan</t>
  </si>
  <si>
    <t>Share Available for Grant Ratio for Restricted Stock (in Shares)</t>
  </si>
  <si>
    <t>Share-based Compensation Arrangement by Share-based Payment Award, Options, Grants in Period, Gross (in Shares)</t>
  </si>
  <si>
    <t>Pentegra DB Plan [Member]</t>
  </si>
  <si>
    <t>Defined Benefit Plan, Fair Value of Plan Assets</t>
  </si>
  <si>
    <t>Defined Contribution Plan, Maximum Annual Contributions Per Employee, Percent</t>
  </si>
  <si>
    <t>5.00%</t>
  </si>
  <si>
    <t>Defined Contribution Plan Employer Contribution Percent of Annual Salary of Employee</t>
  </si>
  <si>
    <t>50.00%</t>
  </si>
  <si>
    <t>Defined Contribution Plan, Maximum Annual Contributions Per Employee, Amount</t>
  </si>
  <si>
    <t>Defined Contribution Plan, Employer Matching Contribution, Percent of Employees' Gross Pay</t>
  </si>
  <si>
    <t>25.00%</t>
  </si>
  <si>
    <t>Maximum Contribution Percent by Participant</t>
  </si>
  <si>
    <t>8.00%</t>
  </si>
  <si>
    <t>The 2009 Plan [Member]</t>
  </si>
  <si>
    <t>Share-based Compensation Arrangement by Share-based Payment Award, Number of Shares Authorized (in Shares)</t>
  </si>
  <si>
    <t>Share-based Compensation Arrangement by Share-based Payment Award, Options, Vested and Expected to Vest, Outstanding, Number (in Shares)</t>
  </si>
  <si>
    <t>Share-based Compensation Arrangement by Share-based Payment Award, Expiration Period</t>
  </si>
  <si>
    <t>Share-based Compensation Arrangement by Share-based Payment Award, Options, Vested and Expected to Vest, Outstanding, Weighted Average Exercise Price (in Dollars per share)</t>
  </si>
  <si>
    <t>Note 14 - Employee Benefits (Details) - Contributions Paid by the Bank - USD ($) $ in Thousands</t>
  </si>
  <si>
    <t>Note 14 - Employee Benefits (Details) - Contributions Paid by the Bank [Line Items]</t>
  </si>
  <si>
    <t>Amount</t>
  </si>
  <si>
    <t>Date 1 [Member]</t>
  </si>
  <si>
    <t>Date paid</t>
  </si>
  <si>
    <t>Oct. 15,
		2015</t>
  </si>
  <si>
    <t>Oct. 15,
		2014</t>
  </si>
  <si>
    <t>Oct. 15,
		2013</t>
  </si>
  <si>
    <t>Date 2 [Member]</t>
  </si>
  <si>
    <t>Dec. 30,
		2015</t>
  </si>
  <si>
    <t>Dec. 30,
		2014</t>
  </si>
  <si>
    <t>Dec. 30,
		2013</t>
  </si>
  <si>
    <t>Note 14 - Employee Benefits (Details) - ESOP Share Allocation - USD ($)</t>
  </si>
  <si>
    <t>ESOP Share Allocation [Abstract]</t>
  </si>
  <si>
    <t>Shares held by participants beginning of the year</t>
  </si>
  <si>
    <t>Shares allocated to participants</t>
  </si>
  <si>
    <t>Shares purchased</t>
  </si>
  <si>
    <t>Shares distributed to participants</t>
  </si>
  <si>
    <t>Shares held by participants end of year</t>
  </si>
  <si>
    <t>Unreleased shares beginning of the year</t>
  </si>
  <si>
    <t>Shares released during year</t>
  </si>
  <si>
    <t>Unreleased shares end of year</t>
  </si>
  <si>
    <t>Total ESOP shares end of year</t>
  </si>
  <si>
    <t>Fair value of unreleased shares at December 31 (in Dollars)</t>
  </si>
  <si>
    <t>Note 14 - Employee Benefits (Details) - Activities Under all Plans - $ / shares</t>
  </si>
  <si>
    <t>3 Months Ended</t>
  </si>
  <si>
    <t>7 Months Ended</t>
  </si>
  <si>
    <t>8 Months Ended</t>
  </si>
  <si>
    <t>11 Months Ended</t>
  </si>
  <si>
    <t>Note 14 - Employee Benefits (Details) - Activities Under all Plans [Line Items]</t>
  </si>
  <si>
    <t>Shares available for grant</t>
  </si>
  <si>
    <t>Unvested restricted shares outstanding</t>
  </si>
  <si>
    <t>Award value/weighted average exercise price (in Dollars per share)</t>
  </si>
  <si>
    <t>Unvested options</t>
  </si>
  <si>
    <t>Granted</t>
  </si>
  <si>
    <t>The 2001 Plan [Member]</t>
  </si>
  <si>
    <t>Forfeited/expired</t>
  </si>
  <si>
    <t>Forfeited/expired award value/weighted average exercise price (in Dollars per share)</t>
  </si>
  <si>
    <t>Forfeited/expired unvested options</t>
  </si>
  <si>
    <t>Unvested options weighted average grant date fair value (in Dollars per share)</t>
  </si>
  <si>
    <t>Granted unvested options</t>
  </si>
  <si>
    <t>Granted vesting period</t>
  </si>
  <si>
    <t>Forfeited</t>
  </si>
  <si>
    <t>Cancelled</t>
  </si>
  <si>
    <t>Vested</t>
  </si>
  <si>
    <t>Unvested options vested</t>
  </si>
  <si>
    <t>First Forfeited/Expired [Member] | The 2009 Plan [Member]</t>
  </si>
  <si>
    <t>Second Forfeited/Expired [Member] | The 2009 Plan [Member]</t>
  </si>
  <si>
    <t>Restricted Stock [Member]</t>
  </si>
  <si>
    <t>Restricted Stock [Member] | The 2001 Plan [Member]</t>
  </si>
  <si>
    <t>Restricted Stock [Member] | The 2009 Plan [Member]</t>
  </si>
  <si>
    <t>Restricted Stock [Member] | First Forfeited/Expired [Member] | The 2009 Plan [Member]</t>
  </si>
  <si>
    <t>Restricted Stock [Member] | Second Forfeited/Expired [Member] | The 2009 Plan [Member]</t>
  </si>
  <si>
    <t>Employee Stock Option [Member]</t>
  </si>
  <si>
    <t>Options outstanding</t>
  </si>
  <si>
    <t>Employee Stock Option [Member] | The 2001 Plan [Member]</t>
  </si>
  <si>
    <t>Employee Stock Option [Member] | The 2009 Plan [Member]</t>
  </si>
  <si>
    <t>Employee Stock Option [Member] | First Forfeited/Expired [Member] | The 2009 Plan [Member]</t>
  </si>
  <si>
    <t>Employee Stock Option [Member] | Second Forfeited/Expired [Member] | The 2009 Plan [Member]</t>
  </si>
  <si>
    <t>Note 14 - Employee Benefits (Details) - Stock Options Outstanding $ / shares in Units, shares in Thousands, $ in Thousands</t>
  </si>
  <si>
    <t>Dec. 31, 2015USD ($)$ / sharesshares</t>
  </si>
  <si>
    <t>Stock Options Outstanding [Abstract]</t>
  </si>
  <si>
    <t>(in Dollars per share) | $ / shares</t>
  </si>
  <si>
    <t>3 years 146 days</t>
  </si>
  <si>
    <t>(in Dollars) | $</t>
  </si>
  <si>
    <t>Note 15 - Earnings Per Common Share (Details) - Basic and Diluted Earnings (Loss) Per Share - USD ($) $ / shares in Units, shares in Thousands, $ in Thousands</t>
  </si>
  <si>
    <t>Note 15 - Earnings Per Common Share (Details) - Basic and Diluted Earnings (Loss) Per Share [Line Items]</t>
  </si>
  <si>
    <t>Weighted average number of common shares outstanding used in basic earnings per common share calculation</t>
  </si>
  <si>
    <t>Net dilutive effect of :</t>
  </si>
  <si>
    <t>Options and warrants</t>
  </si>
  <si>
    <t>Weighted average number of common shares outstanding adjusted for effect of dilutive securities</t>
  </si>
  <si>
    <t>Net income (in Dollars)</t>
  </si>
  <si>
    <t>Dividends on preferred stock (in Dollars)</t>
  </si>
  <si>
    <t>Net income available to common shareholders (in Dollars)</t>
  </si>
  <si>
    <t>Note 16 - Stockholders' Equity (Details) - USD ($)</t>
  </si>
  <si>
    <t>May. 21, 2015</t>
  </si>
  <si>
    <t>Feb. 17, 2015</t>
  </si>
  <si>
    <t>Feb. 15, 2014</t>
  </si>
  <si>
    <t>Feb. 08, 2013</t>
  </si>
  <si>
    <t>Note 16 - Stockholders' Equity (Details) [Line Items]</t>
  </si>
  <si>
    <t>Stock Repurchased During Period, Shares</t>
  </si>
  <si>
    <t>Payments of Ordinary Dividends, Common Stock (in Dollars)</t>
  </si>
  <si>
    <t>Preferred Stock, Shares Authorized</t>
  </si>
  <si>
    <t>Preferred Stock, Shares Issued</t>
  </si>
  <si>
    <t>Preferred Stock, Dividend Rate, Per-Dollar-Amount (in Dollars per share)</t>
  </si>
  <si>
    <t>Class of Warrant or Right, Number of Securities Called by Warrants or Rights</t>
  </si>
  <si>
    <t>Class of Warrant or Right, Exercise Price of Warrants or Rights (in Dollars per share)</t>
  </si>
  <si>
    <t>Preferred Stock, Dividend Rate, Percentage</t>
  </si>
  <si>
    <t>Period For Preferred Stock Specified Dividend Rate</t>
  </si>
  <si>
    <t>Dividend Rate After Specified Period</t>
  </si>
  <si>
    <t>9.00%</t>
  </si>
  <si>
    <t>Proceeds from Issuance of Warrants (in Dollars)</t>
  </si>
  <si>
    <t>Stock Issued During Period, Shares, New Issues</t>
  </si>
  <si>
    <t>Stock Redeemed or Called During Period, Shares</t>
  </si>
  <si>
    <t>Two Investors [Member]</t>
  </si>
  <si>
    <t>One Investor [Member]</t>
  </si>
  <si>
    <t>Note 17 - Regulatory Capital (Details) - Capital Requirements under Banking Regulations - USD ($) $ in Thousands</t>
  </si>
  <si>
    <t>Capital Requirements under Banking Regulations [Abstract]</t>
  </si>
  <si>
    <t>Common equity tier I capital ratio- Actual</t>
  </si>
  <si>
    <t>Common equity tier I capital ratio- Actual, percent</t>
  </si>
  <si>
    <t>[1]</t>
  </si>
  <si>
    <t>14.08%</t>
  </si>
  <si>
    <t>11.76%</t>
  </si>
  <si>
    <t>Common equity tier I capital ratio-Required to be adequately capitalized</t>
  </si>
  <si>
    <t>Common equity tier I capital ratio-Required to be adequately capitalized Percent</t>
  </si>
  <si>
    <t>4.00%</t>
  </si>
  <si>
    <t>Common equity tier I capital ratio-Excess Capital</t>
  </si>
  <si>
    <t>Common equity tier I capital ratio-Excess Capital Percent</t>
  </si>
  <si>
    <t>9.58%</t>
  </si>
  <si>
    <t>7.76%</t>
  </si>
  <si>
    <t>Common equity tier I capital ratio-To Be Well Capitalized Under Prompt Corrective Action Provisions</t>
  </si>
  <si>
    <t>[2]</t>
  </si>
  <si>
    <t>Common equity tier I capital ratio-To Be Well Capitalized Under Prompt Corrective Action Provisions Percent</t>
  </si>
  <si>
    <t>[1],[2]</t>
  </si>
  <si>
    <t>Tier I leverage</t>
  </si>
  <si>
    <t>11.46%</t>
  </si>
  <si>
    <t>7.46%</t>
  </si>
  <si>
    <t>Tier 1 risk-based capital, actual amount</t>
  </si>
  <si>
    <t>Tier 1 risk-based capital, actual percent of assets</t>
  </si>
  <si>
    <t>17.21%</t>
  </si>
  <si>
    <t>Tier 1 risk-based capital, required to be adequately capitalized</t>
  </si>
  <si>
    <t>Tier 1 risk-based capital, required to be adequately capitalized, percent</t>
  </si>
  <si>
    <t>Tier 1 risk-based capital, excess capital amount</t>
  </si>
  <si>
    <t>Tier 1 risk-based capital, excess capital amount, percent</t>
  </si>
  <si>
    <t>8.08%</t>
  </si>
  <si>
    <t>13.21%</t>
  </si>
  <si>
    <t>Tier 1 risk-based capital, to be well capitalized</t>
  </si>
  <si>
    <t>Tier 1 risk-based capital, to be well capitalized, percent</t>
  </si>
  <si>
    <t>Total risk-based capital, actual amount</t>
  </si>
  <si>
    <t>Total risk-based capital, actual percent</t>
  </si>
  <si>
    <t>15.35%</t>
  </si>
  <si>
    <t>18.48%</t>
  </si>
  <si>
    <t>Total risk-based capital. repuired to be adequately capitalized</t>
  </si>
  <si>
    <t>Total risk-based capital, required to be adequately capitalized, percent</t>
  </si>
  <si>
    <t>Total risk-based capital, excess capital amount</t>
  </si>
  <si>
    <t>Total risk-based capital, excess capital amount, percent</t>
  </si>
  <si>
    <t>7.35%</t>
  </si>
  <si>
    <t>10.48%</t>
  </si>
  <si>
    <t>Total risk-based capital, to be well capitalized</t>
  </si>
  <si>
    <t>Total risk-based capital, to be well capitalized, percent</t>
  </si>
  <si>
    <t>10.00%</t>
  </si>
  <si>
    <t>Based upon the Bank's adjusted total assets for the purpose of the Tier I or core capital ratios and risk-weighted assets for the purpose of the risk-based capital ratio.</t>
  </si>
  <si>
    <t>Under the recently issued final rules, revised requirements began to be phased in on January 1, 2015, as described above.</t>
  </si>
  <si>
    <t>Note 18 - Financial Instruments with Off-Balance Sheet Risk (Details) - USD ($) $ in Millions</t>
  </si>
  <si>
    <t>Off Balance Sheet Expiration Period</t>
  </si>
  <si>
    <t>15 months</t>
  </si>
  <si>
    <t>Fair Value Disclosure, Off-balance Sheet Risks, Amount, Liability</t>
  </si>
  <si>
    <t>Note 18 - Financial Instruments with Off-Balance Sheet Risk (Details) - Financial Instruments with Off-Balance Sheet Risk - USD ($) $ in Thousands</t>
  </si>
  <si>
    <t>Commitments to originate, fund or purchase loans:</t>
  </si>
  <si>
    <t>Commitments to extend credit</t>
  </si>
  <si>
    <t>Forward commitments</t>
  </si>
  <si>
    <t>Family 1-4 Mortgages [Member]</t>
  </si>
  <si>
    <t>Commercial Real Estate [Member]</t>
  </si>
  <si>
    <t>Non-real Estate Commercial Loans [Member]</t>
  </si>
  <si>
    <t>Undisbursed Balance of Loans Closed [Member]</t>
  </si>
  <si>
    <t>Unused lines of Credit [Member]</t>
  </si>
  <si>
    <t>Letters of Credit [Member]</t>
  </si>
  <si>
    <t>Forward Commitments [Member]</t>
  </si>
  <si>
    <t>Note 18 - Financial Instruments with Off-Balance Sheet Risk (Details) - Aggregrate Contractual Obligations $ in Thousands</t>
  </si>
  <si>
    <t>Contractual Obligations:</t>
  </si>
  <si>
    <t>Contractual Obligation</t>
  </si>
  <si>
    <t>Contractual Obligation due less than 1 year</t>
  </si>
  <si>
    <t>Contractual Obligation due 1 - 3 years</t>
  </si>
  <si>
    <t>Contractual Obligation due 4 - 5 years</t>
  </si>
  <si>
    <t>Contractual Obligation due after 5 years</t>
  </si>
  <si>
    <t>Total Borrowings [Member]</t>
  </si>
  <si>
    <t>Annual Rental Commitments Under Non-Cancellable Operating Leases [Member]</t>
  </si>
  <si>
    <t>Note 18 - Financial Instruments with Off-Balance Sheet Risk (Details) - Obligations from Other Commitments $ in Thousands</t>
  </si>
  <si>
    <t>Other Commercial Commitments:</t>
  </si>
  <si>
    <t>Other Commitments</t>
  </si>
  <si>
    <t>Other Commitments due less than 1 year</t>
  </si>
  <si>
    <t>Other Commitments due 1 - 3 years</t>
  </si>
  <si>
    <t>Other Commitments due 4 - 4 years</t>
  </si>
  <si>
    <t>Other Commitments due after 5 years</t>
  </si>
  <si>
    <t>Commercial Lines of Credit [Member]</t>
  </si>
  <si>
    <t>Commitments to Lend [Member]</t>
  </si>
  <si>
    <t>Standby Letters of Credit [Member]</t>
  </si>
  <si>
    <t>Note 19 - Derivative Instruments and Hedging Activities (Details) - USD ($)</t>
  </si>
  <si>
    <t>Mortgage Pipeline [Member] | Other Liabilities [Member]</t>
  </si>
  <si>
    <t>Note 19 - Derivative Instruments and Hedging Activities (Details) [Line Items]</t>
  </si>
  <si>
    <t>Increase (Decrease) in Derivative Liabilities</t>
  </si>
  <si>
    <t>Mortgage Pipeline [Member] | Other Assets [Member]</t>
  </si>
  <si>
    <t>Increase (Decrease) in Derivative Assets</t>
  </si>
  <si>
    <t>Mortgage Pipeline [Member] | Gain on Sales of Loans [Member]</t>
  </si>
  <si>
    <t>Derivative, Gain (Loss) on Derivative, Net</t>
  </si>
  <si>
    <t>Loans Held-for-sale [Member] | Other Liabilities [Member]</t>
  </si>
  <si>
    <t>Loans Held-for-sale [Member] | Gain on Sales of Loans [Member]</t>
  </si>
  <si>
    <t>Note 20 - Fair Value Measurements (Details) - USD ($)</t>
  </si>
  <si>
    <t>Note 20 - Fair Value Measurements (Details) [Line Items]</t>
  </si>
  <si>
    <t>Loans and Leases Receivable, Net Amount</t>
  </si>
  <si>
    <t>Fully Charged-off [Member]</t>
  </si>
  <si>
    <t>Note 20 - Fair Value Measurements (Details) - Fair Value, Assets and Liabilities Measured on Recurring basis: - USD ($) $ in Thousands</t>
  </si>
  <si>
    <t>Note 20 - Fair Value Measurements (Details) - Fair Value, Assets and Liabilities Measured on Recurring basis: [Line Items]</t>
  </si>
  <si>
    <t>Securities available for sale</t>
  </si>
  <si>
    <t>Fair Value, Measurements, Recurring [Member]</t>
  </si>
  <si>
    <t>Mortgage loan commitments</t>
  </si>
  <si>
    <t>Fair Value, Inputs, Level 1 [Member] | Fair Value, Measurements, Recurring [Member]</t>
  </si>
  <si>
    <t>Fair Value, Inputs, Level 2 [Member]</t>
  </si>
  <si>
    <t>Fair Value, Inputs, Level 2 [Member] | Fair Value, Measurements, Recurring [Member]</t>
  </si>
  <si>
    <t>Fair Value, Inputs, Level 3 [Member] | Fair Value, Measurements, Recurring [Member]</t>
  </si>
  <si>
    <t>Note 20 - Fair Value Measurements (Details) - Assets Measured at Fair Value on Nonrecurring Basis: - USD ($) $ in Thousands</t>
  </si>
  <si>
    <t>Note 20 - Fair Value Measurements (Details) - Assets Measured at Fair Value on Nonrecurring Basis: [Line Items]</t>
  </si>
  <si>
    <t>Asset fair value</t>
  </si>
  <si>
    <t>Fair value gain (loss)</t>
  </si>
  <si>
    <t>Loans Held-for-sale [Member]</t>
  </si>
  <si>
    <t>Loans Receivable [Member]</t>
  </si>
  <si>
    <t>Real estate, net [Member]</t>
  </si>
  <si>
    <t>Fair Value, Inputs, Level 1 [Member]</t>
  </si>
  <si>
    <t>Fair Value, Inputs, Level 1 [Member] | Loans Held-for-sale [Member]</t>
  </si>
  <si>
    <t>Fair Value, Inputs, Level 1 [Member] | Mortgage Servicing Rights [Member]</t>
  </si>
  <si>
    <t>Fair Value, Inputs, Level 1 [Member] | Loans Receivable [Member]</t>
  </si>
  <si>
    <t>Fair Value, Inputs, Level 1 [Member] | Real estate, net [Member]</t>
  </si>
  <si>
    <t>Fair Value, Inputs, Level 2 [Member] | Loans Held-for-sale [Member]</t>
  </si>
  <si>
    <t>Fair Value, Inputs, Level 2 [Member] | Mortgage Servicing Rights [Member]</t>
  </si>
  <si>
    <t>Fair Value, Inputs, Level 2 [Member] | Loans Receivable [Member]</t>
  </si>
  <si>
    <t>Fair Value, Inputs, Level 2 [Member] | Real estate, net [Member]</t>
  </si>
  <si>
    <t>Fair Value, Inputs, Level 3 [Member]</t>
  </si>
  <si>
    <t>Fair Value, Inputs, Level 3 [Member] | Loans Held-for-sale [Member]</t>
  </si>
  <si>
    <t>Fair Value, Inputs, Level 3 [Member] | Mortgage Servicing Rights [Member]</t>
  </si>
  <si>
    <t>Fair Value, Inputs, Level 3 [Member] | Loans Receivable [Member]</t>
  </si>
  <si>
    <t>Fair Value, Inputs, Level 3 [Member] | Real estate, net [Member]</t>
  </si>
  <si>
    <t>Represents carrying value and related specific reserves on loans for which adjustments are based on the appraised value of the collateral. The carrying value of loans fully charged-off is zero.</t>
  </si>
  <si>
    <t>Represents the fair value and related losses on foreclosed real estate and other collateral owned that were measured at fair value subsequent to their initial classification as foreclosed assets.</t>
  </si>
  <si>
    <t>Note 21 - Fair Value of Financial Instruments (Details) - Estimated Fair Value of Company's Financial Instruments - USD ($) $ in Thousands</t>
  </si>
  <si>
    <t>Financial assets:</t>
  </si>
  <si>
    <t>FHLB stock</t>
  </si>
  <si>
    <t>Financial liabilities:</t>
  </si>
  <si>
    <t>FHLB advances and other borrowings</t>
  </si>
  <si>
    <t>Off-balance sheet financial instruments:</t>
  </si>
  <si>
    <t>Commitments to sell loans</t>
  </si>
  <si>
    <t>Carrying Amount [Member]</t>
  </si>
  <si>
    <t>Estimate of Fair Value Measurement [Member]</t>
  </si>
  <si>
    <t>Contract Amount [Member]</t>
  </si>
  <si>
    <t>Note 22 - HMN Financial, Inc. Financial Information (Parent Company Only) (Details) - Condensed Financial Statements for the Parent Company Only - USD ($) $ in Thousands</t>
  </si>
  <si>
    <t>Assets:</t>
  </si>
  <si>
    <t>Liabilities and Stockholders' Equity:</t>
  </si>
  <si>
    <t>Other borrowed money</t>
  </si>
  <si>
    <t>Serial preferred stock</t>
  </si>
  <si>
    <t>Common stock</t>
  </si>
  <si>
    <t>Retained earnings</t>
  </si>
  <si>
    <t>Treasury stock, at cost, 4,645,769 and 4,658,323 shares</t>
  </si>
  <si>
    <t>Total stockholders' equity</t>
  </si>
  <si>
    <t>Total liabilities and stockholders' equity</t>
  </si>
  <si>
    <t>Condensed Statements of Income</t>
  </si>
  <si>
    <t>Interest income</t>
  </si>
  <si>
    <t>Interest expense</t>
  </si>
  <si>
    <t>Income before income tax benefit</t>
  </si>
  <si>
    <t>Income tax benefit</t>
  </si>
  <si>
    <t>Adjustments to reconcile net income to cash used by operating activities:</t>
  </si>
  <si>
    <t>Deferred income tax benefit</t>
  </si>
  <si>
    <t>Earned employee stock ownership shares priced above (below) original cost</t>
  </si>
  <si>
    <t>Decrease in unearned ESOP shares</t>
  </si>
  <si>
    <t>(Decrease) increase in accrued expenses and other liabilities</t>
  </si>
  <si>
    <t>Decrease (increase) in other assets</t>
  </si>
  <si>
    <t>Net cash used by operating activities</t>
  </si>
  <si>
    <t>Decrease (increase) in loans receivable, net</t>
  </si>
  <si>
    <t>Net cash provided (used) by investing activities</t>
  </si>
  <si>
    <t>Dividends to preferred stockholders</t>
  </si>
  <si>
    <t>Net cash provided by financing activities</t>
  </si>
  <si>
    <t>Increase (decrease) in cash and cash equivalents</t>
  </si>
  <si>
    <t>Parent Company [Member]</t>
  </si>
  <si>
    <t>Investment in subsidiaries</t>
  </si>
  <si>
    <t>Net unrealized losses on securities available for sale</t>
  </si>
  <si>
    <t>Equity income of subsidiaries</t>
  </si>
  <si>
    <t>Stock option compensation</t>
  </si>
  <si>
    <t>Cancellation of restricted stock awards</t>
  </si>
  <si>
    <t>Repayments of borrowings</t>
  </si>
  <si>
    <t>Dividends received from Bank</t>
  </si>
  <si>
    <t>Note 22 - HMN Financial, Inc. Financial Information (Parent Company Only) (Details) - Condensed Financial Statements for the Parent Company Only (Parentheticals) - shares</t>
  </si>
  <si>
    <t>Condensed Financial Statements, Captions [Line Items]</t>
  </si>
  <si>
    <t>Note 23 - Business Segments (Details) - Profit and Assets for the Reportable Segments - USD ($) $ in Thousands</t>
  </si>
  <si>
    <t>Segment Reporting Information [Line Items]</t>
  </si>
  <si>
    <t>Interest income - external customers</t>
  </si>
  <si>
    <t>Non-interest income - external customers</t>
  </si>
  <si>
    <t>Intersegment interest income</t>
  </si>
  <si>
    <t>Intersegment non-interest income</t>
  </si>
  <si>
    <t>Other non-interest expense</t>
  </si>
  <si>
    <t>Income tax expense</t>
  </si>
  <si>
    <t>Consolidation, Eliminations [Member]</t>
  </si>
  <si>
    <t>Home Federal Savings Bank [Member] | Operating Segments [Member]</t>
  </si>
  <si>
    <t>Other Segments [Member] | Operating Segments [Member]</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_(&quot;$ &quot;#,##0.0_);_(&quot;$ &quot;(#,##0.0)" numFmtId="168"/>
    <numFmt formatCode="#,##0.0_);(#,##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Font="1" borderId="0" fillId="0" fontId="1" numFmtId="0" xfId="0">
      <alignment horizontal="right" vertical="top"/>
    </xf>
    <xf applyAlignment="1" applyFont="1" applyNumberFormat="1" borderId="0" fillId="0" fontId="1" numFmtId="3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6" t="n">
        <v>4486299</v>
      </c>
    </row>
    <row r="9" spans="1:4">
      <c r="A9" s="4" t="s">
        <v>15</v>
      </c>
      <c r="D9" s="7" t="n">
        <v>36000000</v>
      </c>
    </row>
    <row r="10" spans="1:4">
      <c r="A10" s="4" t="s">
        <v>16</v>
      </c>
      <c r="B10" s="4" t="s">
        <v>17</v>
      </c>
    </row>
    <row r="11" spans="1:4">
      <c r="A11" s="4" t="s">
        <v>18</v>
      </c>
      <c r="B11" s="6" t="n">
        <v>921183</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r="A1" s="1" t="s">
        <v>1175</v>
      </c>
      <c r="B1" s="2" t="s">
        <v>497</v>
      </c>
    </row>
    <row r="2" spans="1:2">
      <c r="A2" s="3" t="s">
        <v>1176</v>
      </c>
    </row>
    <row r="3" spans="1:2">
      <c r="A3" s="4" t="s">
        <v>1177</v>
      </c>
      <c r="B3" s="7" t="n">
        <v>86040</v>
      </c>
    </row>
    <row r="4" spans="1:2">
      <c r="A4" s="4" t="s">
        <v>1178</v>
      </c>
      <c r="B4" s="6" t="n">
        <v>34896</v>
      </c>
    </row>
    <row r="5" spans="1:2">
      <c r="A5" s="4" t="s">
        <v>1179</v>
      </c>
      <c r="B5" s="6" t="n">
        <v>15025</v>
      </c>
    </row>
    <row r="6" spans="1:2">
      <c r="A6" s="4" t="s">
        <v>1180</v>
      </c>
      <c r="B6" s="6" t="n">
        <v>12155</v>
      </c>
    </row>
    <row r="7" spans="1:2">
      <c r="A7" s="4" t="s">
        <v>1181</v>
      </c>
      <c r="B7" s="6" t="n">
        <v>23964</v>
      </c>
    </row>
    <row r="8" spans="1:2">
      <c r="A8" s="4" t="s">
        <v>1182</v>
      </c>
    </row>
    <row r="9" spans="1:2">
      <c r="A9" s="3" t="s">
        <v>1176</v>
      </c>
    </row>
    <row r="10" spans="1:2">
      <c r="A10" s="4" t="s">
        <v>1177</v>
      </c>
      <c r="B10" s="6" t="n">
        <v>45513</v>
      </c>
    </row>
    <row r="11" spans="1:2">
      <c r="A11" s="4" t="s">
        <v>1178</v>
      </c>
      <c r="B11" s="6" t="n">
        <v>26752</v>
      </c>
    </row>
    <row r="12" spans="1:2">
      <c r="A12" s="4" t="s">
        <v>1179</v>
      </c>
      <c r="B12" s="6" t="n">
        <v>5408</v>
      </c>
    </row>
    <row r="13" spans="1:2">
      <c r="A13" s="4" t="s">
        <v>1180</v>
      </c>
      <c r="B13" s="6" t="n">
        <v>8343</v>
      </c>
    </row>
    <row r="14" spans="1:2">
      <c r="A14" s="4" t="s">
        <v>1181</v>
      </c>
      <c r="B14" s="6" t="n">
        <v>5010</v>
      </c>
    </row>
    <row r="15" spans="1:2">
      <c r="A15" s="4" t="s">
        <v>1183</v>
      </c>
    </row>
    <row r="16" spans="1:2">
      <c r="A16" s="3" t="s">
        <v>1176</v>
      </c>
    </row>
    <row r="17" spans="1:2">
      <c r="A17" s="4" t="s">
        <v>1177</v>
      </c>
      <c r="B17" s="6" t="n">
        <v>39450</v>
      </c>
    </row>
    <row r="18" spans="1:2">
      <c r="A18" s="4" t="s">
        <v>1178</v>
      </c>
      <c r="B18" s="6" t="n">
        <v>7072</v>
      </c>
    </row>
    <row r="19" spans="1:2">
      <c r="A19" s="4" t="s">
        <v>1179</v>
      </c>
      <c r="B19" s="6" t="n">
        <v>9612</v>
      </c>
    </row>
    <row r="20" spans="1:2">
      <c r="A20" s="4" t="s">
        <v>1180</v>
      </c>
      <c r="B20" s="6" t="n">
        <v>3812</v>
      </c>
    </row>
    <row r="21" spans="1:2">
      <c r="A21" s="4" t="s">
        <v>1181</v>
      </c>
      <c r="B21" s="6" t="n">
        <v>18954</v>
      </c>
    </row>
    <row r="22" spans="1:2">
      <c r="A22" s="4" t="s">
        <v>1184</v>
      </c>
    </row>
    <row r="23" spans="1:2">
      <c r="A23" s="3" t="s">
        <v>1176</v>
      </c>
    </row>
    <row r="24" spans="1:2">
      <c r="A24" s="4" t="s">
        <v>1177</v>
      </c>
      <c r="B24" s="6" t="n">
        <v>1077</v>
      </c>
    </row>
    <row r="25" spans="1:2">
      <c r="A25" s="4" t="s">
        <v>1178</v>
      </c>
      <c r="B25" s="6" t="n">
        <v>1072</v>
      </c>
    </row>
    <row r="26" spans="1:2">
      <c r="A26" s="4" t="s">
        <v>1179</v>
      </c>
      <c r="B26" s="6" t="n">
        <v>5</v>
      </c>
    </row>
    <row r="27" spans="1:2">
      <c r="A27" s="4" t="s">
        <v>1180</v>
      </c>
      <c r="B27" s="6" t="n">
        <v>0</v>
      </c>
    </row>
    <row r="28" spans="1:2">
      <c r="A28" s="4" t="s">
        <v>1181</v>
      </c>
      <c r="B28" s="7" t="n">
        <v>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1185</v>
      </c>
      <c r="B1" s="2" t="s">
        <v>1</v>
      </c>
    </row>
    <row r="2" spans="1:3">
      <c r="B2" s="2" t="s">
        <v>2</v>
      </c>
      <c r="C2" s="2" t="s">
        <v>32</v>
      </c>
    </row>
    <row r="3" spans="1:3">
      <c r="A3" s="4" t="s">
        <v>1186</v>
      </c>
    </row>
    <row r="4" spans="1:3">
      <c r="A4" s="3" t="s">
        <v>1187</v>
      </c>
    </row>
    <row r="5" spans="1:3">
      <c r="A5" s="4" t="s">
        <v>1188</v>
      </c>
      <c r="B5" s="7" t="n">
        <v>-7000</v>
      </c>
      <c r="C5" s="7" t="n">
        <v>7000</v>
      </c>
    </row>
    <row r="6" spans="1:3">
      <c r="A6" s="4" t="s">
        <v>1189</v>
      </c>
    </row>
    <row r="7" spans="1:3">
      <c r="A7" s="3" t="s">
        <v>1187</v>
      </c>
    </row>
    <row r="8" spans="1:3">
      <c r="A8" s="4" t="s">
        <v>1190</v>
      </c>
      <c r="B8" s="6" t="n">
        <v>20000</v>
      </c>
      <c r="C8" s="6" t="n">
        <v>15000</v>
      </c>
    </row>
    <row r="9" spans="1:3">
      <c r="A9" s="4" t="s">
        <v>1191</v>
      </c>
    </row>
    <row r="10" spans="1:3">
      <c r="A10" s="3" t="s">
        <v>1187</v>
      </c>
    </row>
    <row r="11" spans="1:3">
      <c r="A11" s="4" t="s">
        <v>1192</v>
      </c>
      <c r="B11" s="6" t="n">
        <v>27000</v>
      </c>
      <c r="C11" s="6" t="n">
        <v>8000</v>
      </c>
    </row>
    <row r="12" spans="1:3">
      <c r="A12" s="4" t="s">
        <v>1193</v>
      </c>
    </row>
    <row r="13" spans="1:3">
      <c r="A13" s="3" t="s">
        <v>1187</v>
      </c>
    </row>
    <row r="14" spans="1:3">
      <c r="A14" s="4" t="s">
        <v>1188</v>
      </c>
      <c r="B14" s="6" t="n">
        <v>3000</v>
      </c>
      <c r="C14" s="6" t="n">
        <v>1000</v>
      </c>
    </row>
    <row r="15" spans="1:3">
      <c r="A15" s="4" t="s">
        <v>1194</v>
      </c>
    </row>
    <row r="16" spans="1:3">
      <c r="A16" s="3" t="s">
        <v>1187</v>
      </c>
    </row>
    <row r="17" spans="1:3">
      <c r="A17" s="4" t="s">
        <v>1192</v>
      </c>
      <c r="B17" s="7" t="n">
        <v>-3000</v>
      </c>
      <c r="C17" s="7" t="n">
        <v>-1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195</v>
      </c>
      <c r="B1" s="2" t="s">
        <v>2</v>
      </c>
      <c r="C1" s="2" t="s">
        <v>32</v>
      </c>
    </row>
    <row r="2" spans="1:3">
      <c r="A2" s="3" t="s">
        <v>1196</v>
      </c>
    </row>
    <row r="3" spans="1:3">
      <c r="A3" s="4" t="s">
        <v>1197</v>
      </c>
      <c r="B3" s="7" t="n">
        <v>463185000</v>
      </c>
      <c r="C3" s="7" t="n">
        <v>365113000</v>
      </c>
    </row>
    <row r="4" spans="1:3">
      <c r="A4" s="4" t="s">
        <v>1198</v>
      </c>
    </row>
    <row r="5" spans="1:3">
      <c r="A5" s="3" t="s">
        <v>1196</v>
      </c>
    </row>
    <row r="6" spans="1:3">
      <c r="A6" s="4" t="s">
        <v>1197</v>
      </c>
      <c r="B6" s="7" t="n">
        <v>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99</v>
      </c>
      <c r="B1" s="2" t="s">
        <v>2</v>
      </c>
      <c r="C1" s="2" t="s">
        <v>32</v>
      </c>
    </row>
    <row r="2" spans="1:3">
      <c r="A2" s="3" t="s">
        <v>1200</v>
      </c>
    </row>
    <row r="3" spans="1:3">
      <c r="A3" s="4" t="s">
        <v>1201</v>
      </c>
      <c r="B3" s="7" t="n">
        <v>111974</v>
      </c>
      <c r="C3" s="7" t="n">
        <v>137834</v>
      </c>
    </row>
    <row r="4" spans="1:3">
      <c r="A4" s="4" t="s">
        <v>1202</v>
      </c>
    </row>
    <row r="5" spans="1:3">
      <c r="A5" s="3" t="s">
        <v>1200</v>
      </c>
    </row>
    <row r="6" spans="1:3">
      <c r="A6" s="4" t="s">
        <v>1201</v>
      </c>
      <c r="B6" s="6" t="n">
        <v>111974</v>
      </c>
      <c r="C6" s="6" t="n">
        <v>137834</v>
      </c>
    </row>
    <row r="7" spans="1:3">
      <c r="A7" s="4" t="s">
        <v>1203</v>
      </c>
      <c r="B7" s="6" t="n">
        <v>36</v>
      </c>
      <c r="C7" s="6" t="n">
        <v>16</v>
      </c>
    </row>
    <row r="8" spans="1:3">
      <c r="A8" s="4" t="s">
        <v>124</v>
      </c>
      <c r="B8" s="6" t="n">
        <v>112010</v>
      </c>
      <c r="C8" s="6" t="n">
        <v>137850</v>
      </c>
    </row>
    <row r="9" spans="1:3">
      <c r="A9" s="4" t="s">
        <v>1204</v>
      </c>
    </row>
    <row r="10" spans="1:3">
      <c r="A10" s="3" t="s">
        <v>1200</v>
      </c>
    </row>
    <row r="11" spans="1:3">
      <c r="A11" s="4" t="s">
        <v>1201</v>
      </c>
      <c r="B11" s="6" t="n">
        <v>0</v>
      </c>
      <c r="C11" s="6" t="n">
        <v>0</v>
      </c>
    </row>
    <row r="12" spans="1:3">
      <c r="A12" s="4" t="s">
        <v>1203</v>
      </c>
      <c r="B12" s="6" t="n">
        <v>0</v>
      </c>
      <c r="C12" s="6" t="n">
        <v>0</v>
      </c>
    </row>
    <row r="13" spans="1:3">
      <c r="A13" s="4" t="s">
        <v>124</v>
      </c>
      <c r="B13" s="6" t="n">
        <v>0</v>
      </c>
      <c r="C13" s="6" t="n">
        <v>0</v>
      </c>
    </row>
    <row r="14" spans="1:3">
      <c r="A14" s="4" t="s">
        <v>1205</v>
      </c>
    </row>
    <row r="15" spans="1:3">
      <c r="A15" s="3" t="s">
        <v>1200</v>
      </c>
    </row>
    <row r="16" spans="1:3">
      <c r="A16" s="4" t="s">
        <v>1201</v>
      </c>
      <c r="B16" s="6" t="n">
        <v>111974</v>
      </c>
    </row>
    <row r="17" spans="1:3">
      <c r="A17" s="4" t="s">
        <v>1206</v>
      </c>
    </row>
    <row r="18" spans="1:3">
      <c r="A18" s="3" t="s">
        <v>1200</v>
      </c>
    </row>
    <row r="19" spans="1:3">
      <c r="A19" s="4" t="s">
        <v>1201</v>
      </c>
      <c r="B19" s="6" t="n">
        <v>111974</v>
      </c>
      <c r="C19" s="6" t="n">
        <v>137834</v>
      </c>
    </row>
    <row r="20" spans="1:3">
      <c r="A20" s="4" t="s">
        <v>1203</v>
      </c>
      <c r="B20" s="6" t="n">
        <v>36</v>
      </c>
      <c r="C20" s="6" t="n">
        <v>16</v>
      </c>
    </row>
    <row r="21" spans="1:3">
      <c r="A21" s="4" t="s">
        <v>124</v>
      </c>
      <c r="B21" s="6" t="n">
        <v>112010</v>
      </c>
      <c r="C21" s="6" t="n">
        <v>137850</v>
      </c>
    </row>
    <row r="22" spans="1:3">
      <c r="A22" s="4" t="s">
        <v>1207</v>
      </c>
    </row>
    <row r="23" spans="1:3">
      <c r="A23" s="3" t="s">
        <v>1200</v>
      </c>
    </row>
    <row r="24" spans="1:3">
      <c r="A24" s="4" t="s">
        <v>1201</v>
      </c>
      <c r="B24" s="6" t="n">
        <v>0</v>
      </c>
      <c r="C24" s="6" t="n">
        <v>0</v>
      </c>
    </row>
    <row r="25" spans="1:3">
      <c r="A25" s="4" t="s">
        <v>1203</v>
      </c>
      <c r="B25" s="6" t="n">
        <v>0</v>
      </c>
      <c r="C25" s="6" t="n">
        <v>0</v>
      </c>
    </row>
    <row r="26" spans="1:3">
      <c r="A26" s="4" t="s">
        <v>124</v>
      </c>
      <c r="B26" s="7" t="n">
        <v>0</v>
      </c>
      <c r="C26" s="7" t="n">
        <v>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208</v>
      </c>
      <c r="C1" s="2" t="s">
        <v>1</v>
      </c>
    </row>
    <row r="2" spans="1:4">
      <c r="C2" s="2" t="s">
        <v>2</v>
      </c>
      <c r="D2" s="2" t="s">
        <v>32</v>
      </c>
    </row>
    <row r="3" spans="1:4">
      <c r="A3" s="3" t="s">
        <v>1209</v>
      </c>
    </row>
    <row r="4" spans="1:4">
      <c r="A4" s="4" t="s">
        <v>1210</v>
      </c>
      <c r="C4" s="7" t="n">
        <v>12113</v>
      </c>
      <c r="D4" s="7" t="n">
        <v>18568</v>
      </c>
    </row>
    <row r="5" spans="1:4">
      <c r="A5" s="4" t="s">
        <v>1211</v>
      </c>
      <c r="C5" s="6" t="n">
        <v>-632</v>
      </c>
      <c r="D5" s="6" t="n">
        <v>397</v>
      </c>
    </row>
    <row r="6" spans="1:4">
      <c r="A6" s="4" t="s">
        <v>1212</v>
      </c>
    </row>
    <row r="7" spans="1:4">
      <c r="A7" s="3" t="s">
        <v>1209</v>
      </c>
    </row>
    <row r="8" spans="1:4">
      <c r="A8" s="4" t="s">
        <v>1210</v>
      </c>
      <c r="C8" s="6" t="n">
        <v>3779</v>
      </c>
      <c r="D8" s="6" t="n">
        <v>2076</v>
      </c>
    </row>
    <row r="9" spans="1:4">
      <c r="A9" s="4" t="s">
        <v>1211</v>
      </c>
      <c r="C9" s="6" t="n">
        <v>3</v>
      </c>
      <c r="D9" s="6" t="n">
        <v>-1</v>
      </c>
    </row>
    <row r="10" spans="1:4">
      <c r="A10" s="4" t="s">
        <v>808</v>
      </c>
    </row>
    <row r="11" spans="1:4">
      <c r="A11" s="3" t="s">
        <v>1209</v>
      </c>
    </row>
    <row r="12" spans="1:4">
      <c r="A12" s="4" t="s">
        <v>1210</v>
      </c>
      <c r="C12" s="6" t="n">
        <v>1499</v>
      </c>
      <c r="D12" s="6" t="n">
        <v>1507</v>
      </c>
    </row>
    <row r="13" spans="1:4">
      <c r="A13" s="4" t="s">
        <v>1211</v>
      </c>
      <c r="C13" s="6" t="n">
        <v>0</v>
      </c>
      <c r="D13" s="6" t="n">
        <v>0</v>
      </c>
    </row>
    <row r="14" spans="1:4">
      <c r="A14" s="4" t="s">
        <v>1213</v>
      </c>
    </row>
    <row r="15" spans="1:4">
      <c r="A15" s="3" t="s">
        <v>1209</v>
      </c>
    </row>
    <row r="16" spans="1:4">
      <c r="A16" s="4" t="s">
        <v>1210</v>
      </c>
      <c r="B16" s="4" t="s">
        <v>1108</v>
      </c>
      <c r="C16" s="6" t="n">
        <v>4790</v>
      </c>
      <c r="D16" s="6" t="n">
        <v>11882</v>
      </c>
    </row>
    <row r="17" spans="1:4">
      <c r="A17" s="4" t="s">
        <v>1211</v>
      </c>
      <c r="B17" s="4" t="s">
        <v>1108</v>
      </c>
      <c r="C17" s="6" t="n">
        <v>-373</v>
      </c>
      <c r="D17" s="6" t="n">
        <v>532</v>
      </c>
    </row>
    <row r="18" spans="1:4">
      <c r="A18" s="4" t="s">
        <v>1214</v>
      </c>
    </row>
    <row r="19" spans="1:4">
      <c r="A19" s="3" t="s">
        <v>1209</v>
      </c>
    </row>
    <row r="20" spans="1:4">
      <c r="A20" s="4" t="s">
        <v>1210</v>
      </c>
      <c r="B20" s="4" t="s">
        <v>1119</v>
      </c>
      <c r="C20" s="6" t="n">
        <v>2045</v>
      </c>
      <c r="D20" s="6" t="n">
        <v>3103</v>
      </c>
    </row>
    <row r="21" spans="1:4">
      <c r="A21" s="4" t="s">
        <v>1211</v>
      </c>
      <c r="B21" s="4" t="s">
        <v>1119</v>
      </c>
      <c r="C21" s="6" t="n">
        <v>-262</v>
      </c>
      <c r="D21" s="6" t="n">
        <v>-134</v>
      </c>
    </row>
    <row r="22" spans="1:4">
      <c r="A22" s="4" t="s">
        <v>1215</v>
      </c>
    </row>
    <row r="23" spans="1:4">
      <c r="A23" s="3" t="s">
        <v>1209</v>
      </c>
    </row>
    <row r="24" spans="1:4">
      <c r="A24" s="4" t="s">
        <v>1210</v>
      </c>
      <c r="C24" s="6" t="n">
        <v>0</v>
      </c>
      <c r="D24" s="6" t="n">
        <v>0</v>
      </c>
    </row>
    <row r="25" spans="1:4">
      <c r="A25" s="4" t="s">
        <v>1216</v>
      </c>
    </row>
    <row r="26" spans="1:4">
      <c r="A26" s="3" t="s">
        <v>1209</v>
      </c>
    </row>
    <row r="27" spans="1:4">
      <c r="A27" s="4" t="s">
        <v>1210</v>
      </c>
      <c r="C27" s="6" t="n">
        <v>0</v>
      </c>
      <c r="D27" s="6" t="n">
        <v>0</v>
      </c>
    </row>
    <row r="28" spans="1:4">
      <c r="A28" s="4" t="s">
        <v>1217</v>
      </c>
    </row>
    <row r="29" spans="1:4">
      <c r="A29" s="3" t="s">
        <v>1209</v>
      </c>
    </row>
    <row r="30" spans="1:4">
      <c r="A30" s="4" t="s">
        <v>1210</v>
      </c>
      <c r="C30" s="6" t="n">
        <v>0</v>
      </c>
      <c r="D30" s="6" t="n">
        <v>0</v>
      </c>
    </row>
    <row r="31" spans="1:4">
      <c r="A31" s="4" t="s">
        <v>1218</v>
      </c>
    </row>
    <row r="32" spans="1:4">
      <c r="A32" s="3" t="s">
        <v>1209</v>
      </c>
    </row>
    <row r="33" spans="1:4">
      <c r="A33" s="4" t="s">
        <v>1210</v>
      </c>
      <c r="B33" s="4" t="s">
        <v>1108</v>
      </c>
      <c r="C33" s="6" t="n">
        <v>0</v>
      </c>
      <c r="D33" s="6" t="n">
        <v>0</v>
      </c>
    </row>
    <row r="34" spans="1:4">
      <c r="A34" s="4" t="s">
        <v>1219</v>
      </c>
    </row>
    <row r="35" spans="1:4">
      <c r="A35" s="3" t="s">
        <v>1209</v>
      </c>
    </row>
    <row r="36" spans="1:4">
      <c r="A36" s="4" t="s">
        <v>1210</v>
      </c>
      <c r="B36" s="4" t="s">
        <v>1119</v>
      </c>
      <c r="C36" s="6" t="n">
        <v>0</v>
      </c>
      <c r="D36" s="6" t="n">
        <v>0</v>
      </c>
    </row>
    <row r="37" spans="1:4">
      <c r="A37" s="4" t="s">
        <v>1205</v>
      </c>
    </row>
    <row r="38" spans="1:4">
      <c r="A38" s="3" t="s">
        <v>1209</v>
      </c>
    </row>
    <row r="39" spans="1:4">
      <c r="A39" s="4" t="s">
        <v>1210</v>
      </c>
      <c r="C39" s="6" t="n">
        <v>12113</v>
      </c>
      <c r="D39" s="6" t="n">
        <v>18568</v>
      </c>
    </row>
    <row r="40" spans="1:4">
      <c r="A40" s="4" t="s">
        <v>1220</v>
      </c>
    </row>
    <row r="41" spans="1:4">
      <c r="A41" s="3" t="s">
        <v>1209</v>
      </c>
    </row>
    <row r="42" spans="1:4">
      <c r="A42" s="4" t="s">
        <v>1210</v>
      </c>
      <c r="C42" s="6" t="n">
        <v>3779</v>
      </c>
      <c r="D42" s="6" t="n">
        <v>2076</v>
      </c>
    </row>
    <row r="43" spans="1:4">
      <c r="A43" s="4" t="s">
        <v>1221</v>
      </c>
    </row>
    <row r="44" spans="1:4">
      <c r="A44" s="3" t="s">
        <v>1209</v>
      </c>
    </row>
    <row r="45" spans="1:4">
      <c r="A45" s="4" t="s">
        <v>1210</v>
      </c>
      <c r="C45" s="6" t="n">
        <v>1499</v>
      </c>
      <c r="D45" s="6" t="n">
        <v>1507</v>
      </c>
    </row>
    <row r="46" spans="1:4">
      <c r="A46" s="4" t="s">
        <v>1222</v>
      </c>
    </row>
    <row r="47" spans="1:4">
      <c r="A47" s="3" t="s">
        <v>1209</v>
      </c>
    </row>
    <row r="48" spans="1:4">
      <c r="A48" s="4" t="s">
        <v>1210</v>
      </c>
      <c r="B48" s="4" t="s">
        <v>1108</v>
      </c>
      <c r="C48" s="6" t="n">
        <v>4790</v>
      </c>
      <c r="D48" s="6" t="n">
        <v>11882</v>
      </c>
    </row>
    <row r="49" spans="1:4">
      <c r="A49" s="4" t="s">
        <v>1223</v>
      </c>
    </row>
    <row r="50" spans="1:4">
      <c r="A50" s="3" t="s">
        <v>1209</v>
      </c>
    </row>
    <row r="51" spans="1:4">
      <c r="A51" s="4" t="s">
        <v>1210</v>
      </c>
      <c r="B51" s="4" t="s">
        <v>1119</v>
      </c>
      <c r="C51" s="6" t="n">
        <v>2045</v>
      </c>
      <c r="D51" s="6" t="n">
        <v>3103</v>
      </c>
    </row>
    <row r="52" spans="1:4">
      <c r="A52" s="4" t="s">
        <v>1224</v>
      </c>
    </row>
    <row r="53" spans="1:4">
      <c r="A53" s="3" t="s">
        <v>1209</v>
      </c>
    </row>
    <row r="54" spans="1:4">
      <c r="A54" s="4" t="s">
        <v>1210</v>
      </c>
      <c r="C54" s="6" t="n">
        <v>0</v>
      </c>
      <c r="D54" s="6" t="n">
        <v>0</v>
      </c>
    </row>
    <row r="55" spans="1:4">
      <c r="A55" s="4" t="s">
        <v>1225</v>
      </c>
    </row>
    <row r="56" spans="1:4">
      <c r="A56" s="3" t="s">
        <v>1209</v>
      </c>
    </row>
    <row r="57" spans="1:4">
      <c r="A57" s="4" t="s">
        <v>1210</v>
      </c>
      <c r="C57" s="6" t="n">
        <v>0</v>
      </c>
      <c r="D57" s="6" t="n">
        <v>0</v>
      </c>
    </row>
    <row r="58" spans="1:4">
      <c r="A58" s="4" t="s">
        <v>1226</v>
      </c>
    </row>
    <row r="59" spans="1:4">
      <c r="A59" s="3" t="s">
        <v>1209</v>
      </c>
    </row>
    <row r="60" spans="1:4">
      <c r="A60" s="4" t="s">
        <v>1210</v>
      </c>
      <c r="C60" s="6" t="n">
        <v>0</v>
      </c>
      <c r="D60" s="6" t="n">
        <v>0</v>
      </c>
    </row>
    <row r="61" spans="1:4">
      <c r="A61" s="4" t="s">
        <v>1227</v>
      </c>
    </row>
    <row r="62" spans="1:4">
      <c r="A62" s="3" t="s">
        <v>1209</v>
      </c>
    </row>
    <row r="63" spans="1:4">
      <c r="A63" s="4" t="s">
        <v>1210</v>
      </c>
      <c r="B63" s="4" t="s">
        <v>1108</v>
      </c>
      <c r="C63" s="6" t="n">
        <v>0</v>
      </c>
      <c r="D63" s="6" t="n">
        <v>0</v>
      </c>
    </row>
    <row r="64" spans="1:4">
      <c r="A64" s="4" t="s">
        <v>1228</v>
      </c>
    </row>
    <row r="65" spans="1:4">
      <c r="A65" s="3" t="s">
        <v>1209</v>
      </c>
    </row>
    <row r="66" spans="1:4">
      <c r="A66" s="4" t="s">
        <v>1210</v>
      </c>
      <c r="B66" s="4" t="s">
        <v>1119</v>
      </c>
      <c r="C66" s="7" t="n">
        <v>0</v>
      </c>
      <c r="D66" s="7" t="n">
        <v>0</v>
      </c>
    </row>
    <row r="67" spans="1:4">
      <c r="A67" t="n"/>
    </row>
    <row r="68" spans="1:4">
      <c r="A68" s="4" t="s">
        <v>1108</v>
      </c>
      <c r="B68" s="4" t="s">
        <v>1229</v>
      </c>
    </row>
    <row r="69" spans="1:4">
      <c r="A69" s="4" t="s">
        <v>1119</v>
      </c>
      <c r="B69" s="4" t="s">
        <v>1230</v>
      </c>
    </row>
  </sheetData>
  <mergeCells count="5">
    <mergeCell ref="A1:B2"/>
    <mergeCell ref="C1:D1"/>
    <mergeCell ref="A67:C67"/>
    <mergeCell ref="B68:C68"/>
    <mergeCell ref="B69:C69"/>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31</v>
      </c>
      <c r="B1" s="2" t="s">
        <v>2</v>
      </c>
      <c r="C1" s="2" t="s">
        <v>32</v>
      </c>
      <c r="D1" s="2" t="s">
        <v>80</v>
      </c>
      <c r="E1" s="2" t="s">
        <v>526</v>
      </c>
    </row>
    <row r="2" spans="1:5">
      <c r="A2" s="3" t="s">
        <v>1232</v>
      </c>
    </row>
    <row r="3" spans="1:5">
      <c r="A3" s="4" t="s">
        <v>34</v>
      </c>
      <c r="B3" s="7" t="n">
        <v>39782</v>
      </c>
      <c r="C3" s="7" t="n">
        <v>46634</v>
      </c>
      <c r="D3" s="7" t="n">
        <v>120686</v>
      </c>
      <c r="E3" s="7" t="n">
        <v>83660</v>
      </c>
    </row>
    <row r="4" spans="1:5">
      <c r="A4" s="4" t="s">
        <v>1201</v>
      </c>
      <c r="B4" s="6" t="n">
        <v>111974</v>
      </c>
      <c r="C4" s="6" t="n">
        <v>137834</v>
      </c>
    </row>
    <row r="5" spans="1:5">
      <c r="A5" s="4" t="s">
        <v>39</v>
      </c>
      <c r="B5" s="6" t="n">
        <v>463185</v>
      </c>
      <c r="C5" s="6" t="n">
        <v>365113</v>
      </c>
    </row>
    <row r="6" spans="1:5">
      <c r="A6" s="4" t="s">
        <v>1233</v>
      </c>
      <c r="B6" s="6" t="n">
        <v>691</v>
      </c>
      <c r="C6" s="6" t="n">
        <v>777</v>
      </c>
    </row>
    <row r="7" spans="1:5">
      <c r="A7" s="4" t="s">
        <v>40</v>
      </c>
      <c r="B7" s="6" t="n">
        <v>2254</v>
      </c>
      <c r="C7" s="6" t="n">
        <v>1713</v>
      </c>
    </row>
    <row r="8" spans="1:5">
      <c r="A8" s="3" t="s">
        <v>1234</v>
      </c>
    </row>
    <row r="9" spans="1:5">
      <c r="A9" s="4" t="s">
        <v>50</v>
      </c>
      <c r="B9" s="6" t="n">
        <v>559387</v>
      </c>
      <c r="C9" s="6" t="n">
        <v>496750</v>
      </c>
    </row>
    <row r="10" spans="1:5">
      <c r="A10" s="4" t="s">
        <v>1235</v>
      </c>
      <c r="B10" s="6" t="n">
        <v>9000</v>
      </c>
      <c r="C10" s="6" t="n">
        <v>0</v>
      </c>
    </row>
    <row r="11" spans="1:5">
      <c r="A11" s="4" t="s">
        <v>52</v>
      </c>
      <c r="B11" s="6" t="n">
        <v>242</v>
      </c>
      <c r="C11" s="6" t="n">
        <v>93</v>
      </c>
    </row>
    <row r="12" spans="1:5">
      <c r="A12" s="3" t="s">
        <v>1236</v>
      </c>
    </row>
    <row r="13" spans="1:5">
      <c r="A13" s="4" t="s">
        <v>1157</v>
      </c>
      <c r="B13" s="6" t="n">
        <v>165949</v>
      </c>
      <c r="C13" s="6" t="n">
        <v>141578</v>
      </c>
    </row>
    <row r="14" spans="1:5">
      <c r="A14" s="4" t="s">
        <v>1237</v>
      </c>
      <c r="B14" s="6" t="n">
        <v>1000</v>
      </c>
      <c r="C14" s="6" t="n">
        <v>1500</v>
      </c>
    </row>
    <row r="15" spans="1:5">
      <c r="A15" s="4" t="s">
        <v>1238</v>
      </c>
    </row>
    <row r="16" spans="1:5">
      <c r="A16" s="3" t="s">
        <v>1232</v>
      </c>
    </row>
    <row r="17" spans="1:5">
      <c r="A17" s="4" t="s">
        <v>34</v>
      </c>
      <c r="B17" s="6" t="n">
        <v>39782</v>
      </c>
      <c r="C17" s="6" t="n">
        <v>46634</v>
      </c>
    </row>
    <row r="18" spans="1:5">
      <c r="A18" s="4" t="s">
        <v>1201</v>
      </c>
      <c r="B18" s="6" t="n">
        <v>111974</v>
      </c>
      <c r="C18" s="6" t="n">
        <v>137834</v>
      </c>
    </row>
    <row r="19" spans="1:5">
      <c r="A19" s="4" t="s">
        <v>38</v>
      </c>
      <c r="B19" s="6" t="n">
        <v>3779</v>
      </c>
      <c r="C19" s="6" t="n">
        <v>2076</v>
      </c>
    </row>
    <row r="20" spans="1:5">
      <c r="A20" s="4" t="s">
        <v>39</v>
      </c>
      <c r="B20" s="6" t="n">
        <v>463185</v>
      </c>
      <c r="C20" s="6" t="n">
        <v>365113</v>
      </c>
    </row>
    <row r="21" spans="1:5">
      <c r="A21" s="4" t="s">
        <v>1233</v>
      </c>
      <c r="B21" s="6" t="n">
        <v>691</v>
      </c>
      <c r="C21" s="6" t="n">
        <v>777</v>
      </c>
    </row>
    <row r="22" spans="1:5">
      <c r="A22" s="4" t="s">
        <v>40</v>
      </c>
      <c r="B22" s="6" t="n">
        <v>2254</v>
      </c>
      <c r="C22" s="6" t="n">
        <v>1713</v>
      </c>
    </row>
    <row r="23" spans="1:5">
      <c r="A23" s="3" t="s">
        <v>1234</v>
      </c>
    </row>
    <row r="24" spans="1:5">
      <c r="A24" s="4" t="s">
        <v>50</v>
      </c>
      <c r="B24" s="6" t="n">
        <v>559387</v>
      </c>
      <c r="C24" s="6" t="n">
        <v>496750</v>
      </c>
    </row>
    <row r="25" spans="1:5">
      <c r="A25" s="4" t="s">
        <v>1235</v>
      </c>
      <c r="B25" s="6" t="n">
        <v>9000</v>
      </c>
      <c r="C25" s="6" t="n">
        <v>0</v>
      </c>
    </row>
    <row r="26" spans="1:5">
      <c r="A26" s="4" t="s">
        <v>52</v>
      </c>
      <c r="B26" s="6" t="n">
        <v>242</v>
      </c>
      <c r="C26" s="6" t="n">
        <v>93</v>
      </c>
    </row>
    <row r="27" spans="1:5">
      <c r="A27" s="3" t="s">
        <v>1236</v>
      </c>
    </row>
    <row r="28" spans="1:5">
      <c r="A28" s="4" t="s">
        <v>1157</v>
      </c>
      <c r="B28" s="6" t="n">
        <v>36</v>
      </c>
      <c r="C28" s="6" t="n">
        <v>16</v>
      </c>
    </row>
    <row r="29" spans="1:5">
      <c r="A29" s="4" t="s">
        <v>1237</v>
      </c>
      <c r="B29" s="6" t="n">
        <v>-26</v>
      </c>
      <c r="C29" s="6" t="n">
        <v>-30</v>
      </c>
    </row>
    <row r="30" spans="1:5">
      <c r="A30" s="4" t="s">
        <v>1239</v>
      </c>
    </row>
    <row r="31" spans="1:5">
      <c r="A31" s="3" t="s">
        <v>1232</v>
      </c>
    </row>
    <row r="32" spans="1:5">
      <c r="A32" s="4" t="s">
        <v>34</v>
      </c>
      <c r="B32" s="6" t="n">
        <v>39782</v>
      </c>
      <c r="C32" s="6" t="n">
        <v>46634</v>
      </c>
    </row>
    <row r="33" spans="1:5">
      <c r="A33" s="4" t="s">
        <v>1201</v>
      </c>
      <c r="B33" s="6" t="n">
        <v>111974</v>
      </c>
      <c r="C33" s="6" t="n">
        <v>137834</v>
      </c>
    </row>
    <row r="34" spans="1:5">
      <c r="A34" s="4" t="s">
        <v>38</v>
      </c>
      <c r="B34" s="6" t="n">
        <v>3779</v>
      </c>
      <c r="C34" s="6" t="n">
        <v>2076</v>
      </c>
    </row>
    <row r="35" spans="1:5">
      <c r="A35" s="4" t="s">
        <v>39</v>
      </c>
      <c r="B35" s="6" t="n">
        <v>458539</v>
      </c>
      <c r="C35" s="6" t="n">
        <v>364509</v>
      </c>
    </row>
    <row r="36" spans="1:5">
      <c r="A36" s="4" t="s">
        <v>1233</v>
      </c>
      <c r="B36" s="6" t="n">
        <v>691</v>
      </c>
      <c r="C36" s="6" t="n">
        <v>777</v>
      </c>
    </row>
    <row r="37" spans="1:5">
      <c r="A37" s="4" t="s">
        <v>40</v>
      </c>
      <c r="B37" s="6" t="n">
        <v>2254</v>
      </c>
      <c r="C37" s="6" t="n">
        <v>1713</v>
      </c>
    </row>
    <row r="38" spans="1:5">
      <c r="A38" s="3" t="s">
        <v>1234</v>
      </c>
    </row>
    <row r="39" spans="1:5">
      <c r="A39" s="4" t="s">
        <v>50</v>
      </c>
      <c r="B39" s="6" t="n">
        <v>558731</v>
      </c>
      <c r="C39" s="6" t="n">
        <v>496494</v>
      </c>
    </row>
    <row r="40" spans="1:5">
      <c r="A40" s="4" t="s">
        <v>1235</v>
      </c>
      <c r="B40" s="6" t="n">
        <v>9000</v>
      </c>
      <c r="C40" s="6" t="n">
        <v>0</v>
      </c>
    </row>
    <row r="41" spans="1:5">
      <c r="A41" s="4" t="s">
        <v>52</v>
      </c>
      <c r="B41" s="6" t="n">
        <v>242</v>
      </c>
      <c r="C41" s="6" t="n">
        <v>93</v>
      </c>
    </row>
    <row r="42" spans="1:5">
      <c r="A42" s="3" t="s">
        <v>1236</v>
      </c>
    </row>
    <row r="43" spans="1:5">
      <c r="A43" s="4" t="s">
        <v>1157</v>
      </c>
      <c r="B43" s="6" t="n">
        <v>36</v>
      </c>
      <c r="C43" s="6" t="n">
        <v>16</v>
      </c>
    </row>
    <row r="44" spans="1:5">
      <c r="A44" s="4" t="s">
        <v>1237</v>
      </c>
      <c r="B44" s="6" t="n">
        <v>-26</v>
      </c>
      <c r="C44" s="6" t="n">
        <v>-30</v>
      </c>
    </row>
    <row r="45" spans="1:5">
      <c r="A45" s="4" t="s">
        <v>1240</v>
      </c>
    </row>
    <row r="46" spans="1:5">
      <c r="A46" s="3" t="s">
        <v>1236</v>
      </c>
    </row>
    <row r="47" spans="1:5">
      <c r="A47" s="4" t="s">
        <v>1157</v>
      </c>
      <c r="B47" s="6" t="n">
        <v>165949</v>
      </c>
    </row>
    <row r="48" spans="1:5">
      <c r="A48" s="4" t="s">
        <v>1237</v>
      </c>
      <c r="B48" s="6" t="n">
        <v>8071</v>
      </c>
    </row>
    <row r="49" spans="1:5">
      <c r="A49" s="4" t="s">
        <v>1215</v>
      </c>
    </row>
    <row r="50" spans="1:5">
      <c r="A50" s="3" t="s">
        <v>1232</v>
      </c>
    </row>
    <row r="51" spans="1:5">
      <c r="A51" s="4" t="s">
        <v>34</v>
      </c>
      <c r="B51" s="6" t="n">
        <v>39782</v>
      </c>
    </row>
    <row r="52" spans="1:5">
      <c r="A52" s="3" t="s">
        <v>1236</v>
      </c>
    </row>
    <row r="53" spans="1:5">
      <c r="A53" s="4" t="s">
        <v>1157</v>
      </c>
      <c r="C53" s="6" t="n">
        <v>141578</v>
      </c>
    </row>
    <row r="54" spans="1:5">
      <c r="A54" s="4" t="s">
        <v>1237</v>
      </c>
      <c r="C54" s="7" t="n">
        <v>3279</v>
      </c>
    </row>
    <row r="55" spans="1:5">
      <c r="A55" s="4" t="s">
        <v>1205</v>
      </c>
    </row>
    <row r="56" spans="1:5">
      <c r="A56" s="3" t="s">
        <v>1232</v>
      </c>
    </row>
    <row r="57" spans="1:5">
      <c r="A57" s="4" t="s">
        <v>1201</v>
      </c>
      <c r="B57" s="6" t="n">
        <v>111974</v>
      </c>
    </row>
    <row r="58" spans="1:5">
      <c r="A58" s="4" t="s">
        <v>38</v>
      </c>
      <c r="B58" s="6" t="n">
        <v>3779</v>
      </c>
    </row>
    <row r="59" spans="1:5">
      <c r="A59" s="4" t="s">
        <v>39</v>
      </c>
      <c r="B59" s="6" t="n">
        <v>458539</v>
      </c>
    </row>
    <row r="60" spans="1:5">
      <c r="A60" s="4" t="s">
        <v>1233</v>
      </c>
      <c r="B60" s="6" t="n">
        <v>691</v>
      </c>
    </row>
    <row r="61" spans="1:5">
      <c r="A61" s="4" t="s">
        <v>40</v>
      </c>
      <c r="B61" s="6" t="n">
        <v>2254</v>
      </c>
    </row>
    <row r="62" spans="1:5">
      <c r="A62" s="3" t="s">
        <v>1234</v>
      </c>
    </row>
    <row r="63" spans="1:5">
      <c r="A63" s="4" t="s">
        <v>50</v>
      </c>
      <c r="B63" s="6" t="n">
        <v>558731</v>
      </c>
    </row>
    <row r="64" spans="1:5">
      <c r="A64" s="4" t="s">
        <v>1235</v>
      </c>
      <c r="B64" s="6" t="n">
        <v>9000</v>
      </c>
    </row>
    <row r="65" spans="1:5">
      <c r="A65" s="4" t="s">
        <v>52</v>
      </c>
      <c r="B65" s="7" t="n">
        <v>242</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K10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1241</v>
      </c>
      <c r="B1" s="2" t="s">
        <v>764</v>
      </c>
      <c r="E1" s="2" t="s">
        <v>1</v>
      </c>
    </row>
    <row r="2" spans="1:11">
      <c r="B2" s="2" t="s">
        <v>937</v>
      </c>
      <c r="C2" s="2" t="s">
        <v>32</v>
      </c>
      <c r="D2" s="2" t="s">
        <v>80</v>
      </c>
      <c r="E2" s="2" t="s">
        <v>2</v>
      </c>
      <c r="F2" s="2" t="s">
        <v>32</v>
      </c>
      <c r="G2" s="2" t="s">
        <v>80</v>
      </c>
      <c r="H2" s="2" t="s">
        <v>2</v>
      </c>
      <c r="I2" s="2" t="s">
        <v>32</v>
      </c>
      <c r="J2" s="2" t="s">
        <v>80</v>
      </c>
      <c r="K2" s="2" t="s">
        <v>526</v>
      </c>
    </row>
    <row r="3" spans="1:11">
      <c r="A3" s="3" t="s">
        <v>1242</v>
      </c>
    </row>
    <row r="4" spans="1:11">
      <c r="A4" s="4" t="s">
        <v>34</v>
      </c>
      <c r="B4" s="7" t="n">
        <v>46634</v>
      </c>
      <c r="C4" s="7" t="n">
        <v>46634</v>
      </c>
      <c r="D4" s="7" t="n">
        <v>120686</v>
      </c>
      <c r="E4" s="7" t="n">
        <v>39782</v>
      </c>
      <c r="F4" s="7" t="n">
        <v>46634</v>
      </c>
      <c r="G4" s="7" t="n">
        <v>120686</v>
      </c>
      <c r="H4" s="7" t="n">
        <v>39782</v>
      </c>
      <c r="I4" s="7" t="n">
        <v>46634</v>
      </c>
      <c r="J4" s="7" t="n">
        <v>120686</v>
      </c>
      <c r="K4" s="7" t="n">
        <v>83660</v>
      </c>
    </row>
    <row r="5" spans="1:11">
      <c r="A5" s="4" t="s">
        <v>39</v>
      </c>
      <c r="H5" s="6" t="n">
        <v>463185</v>
      </c>
      <c r="I5" s="6" t="n">
        <v>365113</v>
      </c>
    </row>
    <row r="6" spans="1:11">
      <c r="A6" s="4" t="s">
        <v>47</v>
      </c>
      <c r="H6" s="6" t="n">
        <v>8673</v>
      </c>
      <c r="I6" s="6" t="n">
        <v>10530</v>
      </c>
    </row>
    <row r="7" spans="1:11">
      <c r="A7" s="4" t="s">
        <v>48</v>
      </c>
      <c r="H7" s="6" t="n">
        <v>643161</v>
      </c>
      <c r="I7" s="6" t="n">
        <v>577426</v>
      </c>
    </row>
    <row r="8" spans="1:11">
      <c r="A8" s="3" t="s">
        <v>1243</v>
      </c>
    </row>
    <row r="9" spans="1:11">
      <c r="A9" s="4" t="s">
        <v>1244</v>
      </c>
      <c r="H9" s="6" t="n">
        <v>9000</v>
      </c>
      <c r="I9" s="6" t="n">
        <v>0</v>
      </c>
    </row>
    <row r="10" spans="1:11">
      <c r="A10" s="4" t="s">
        <v>54</v>
      </c>
      <c r="H10" s="6" t="n">
        <v>4057</v>
      </c>
      <c r="I10" s="6" t="n">
        <v>3782</v>
      </c>
    </row>
    <row r="11" spans="1:11">
      <c r="A11" s="4" t="s">
        <v>55</v>
      </c>
      <c r="H11" s="6" t="n">
        <v>573516</v>
      </c>
      <c r="I11" s="6" t="n">
        <v>501413</v>
      </c>
    </row>
    <row r="12" spans="1:11">
      <c r="A12" s="4" t="s">
        <v>1245</v>
      </c>
      <c r="H12" s="6" t="n">
        <v>0</v>
      </c>
      <c r="I12" s="6" t="n">
        <v>10000</v>
      </c>
    </row>
    <row r="13" spans="1:11">
      <c r="A13" s="4" t="s">
        <v>1246</v>
      </c>
      <c r="H13" s="6" t="n">
        <v>91</v>
      </c>
      <c r="I13" s="6" t="n">
        <v>91</v>
      </c>
    </row>
    <row r="14" spans="1:11">
      <c r="A14" s="4" t="s">
        <v>61</v>
      </c>
      <c r="H14" s="6" t="n">
        <v>50388</v>
      </c>
      <c r="I14" s="6" t="n">
        <v>50207</v>
      </c>
    </row>
    <row r="15" spans="1:11">
      <c r="A15" s="4" t="s">
        <v>1247</v>
      </c>
      <c r="H15" s="6" t="n">
        <v>80536</v>
      </c>
      <c r="I15" s="6" t="n">
        <v>77805</v>
      </c>
    </row>
    <row r="16" spans="1:11">
      <c r="A16" s="4" t="s">
        <v>64</v>
      </c>
      <c r="H16" s="6" t="n">
        <v>-2417</v>
      </c>
      <c r="I16" s="6" t="n">
        <v>-2610</v>
      </c>
    </row>
    <row r="17" spans="1:11">
      <c r="A17" s="4" t="s">
        <v>1248</v>
      </c>
      <c r="H17" s="6" t="n">
        <v>-58739</v>
      </c>
      <c r="I17" s="6" t="n">
        <v>-59062</v>
      </c>
    </row>
    <row r="18" spans="1:11">
      <c r="A18" s="4" t="s">
        <v>1249</v>
      </c>
      <c r="H18" s="6" t="n">
        <v>69645</v>
      </c>
      <c r="I18" s="6" t="n">
        <v>76013</v>
      </c>
      <c r="J18" s="6" t="n">
        <v>85675</v>
      </c>
      <c r="K18" s="6" t="n">
        <v>60834</v>
      </c>
    </row>
    <row r="19" spans="1:11">
      <c r="A19" s="4" t="s">
        <v>1250</v>
      </c>
      <c r="H19" s="6" t="n">
        <v>643161</v>
      </c>
      <c r="I19" s="6" t="n">
        <v>577426</v>
      </c>
    </row>
    <row r="20" spans="1:11">
      <c r="A20" s="3" t="s">
        <v>1251</v>
      </c>
    </row>
    <row r="21" spans="1:11">
      <c r="A21" s="4" t="s">
        <v>1252</v>
      </c>
      <c r="E21" s="6" t="n">
        <v>21453</v>
      </c>
      <c r="F21" s="6" t="n">
        <v>20613</v>
      </c>
      <c r="G21" s="6" t="n">
        <v>22983</v>
      </c>
    </row>
    <row r="22" spans="1:11">
      <c r="A22" s="4" t="s">
        <v>1253</v>
      </c>
      <c r="E22" s="6" t="n">
        <v>-1507</v>
      </c>
      <c r="F22" s="6" t="n">
        <v>-1211</v>
      </c>
      <c r="G22" s="6" t="n">
        <v>-3289</v>
      </c>
    </row>
    <row r="23" spans="1:11">
      <c r="A23" s="4" t="s">
        <v>101</v>
      </c>
      <c r="E23" s="6" t="n">
        <v>0</v>
      </c>
      <c r="F23" s="6" t="n">
        <v>-1</v>
      </c>
      <c r="G23" s="6" t="n">
        <v>-4</v>
      </c>
    </row>
    <row r="24" spans="1:11">
      <c r="A24" s="4" t="s">
        <v>103</v>
      </c>
      <c r="E24" s="6" t="n">
        <v>-3722</v>
      </c>
      <c r="F24" s="6" t="n">
        <v>-3691</v>
      </c>
      <c r="G24" s="6" t="n">
        <v>-3338</v>
      </c>
    </row>
    <row r="25" spans="1:11">
      <c r="A25" s="4" t="s">
        <v>105</v>
      </c>
      <c r="E25" s="6" t="n">
        <v>-1020</v>
      </c>
      <c r="F25" s="6" t="n">
        <v>-1011</v>
      </c>
      <c r="G25" s="6" t="n">
        <v>-1289</v>
      </c>
    </row>
    <row r="26" spans="1:11">
      <c r="A26" s="4" t="s">
        <v>1254</v>
      </c>
      <c r="E26" s="6" t="n">
        <v>4567</v>
      </c>
      <c r="F26" s="6" t="n">
        <v>12281</v>
      </c>
      <c r="G26" s="6" t="n">
        <v>12264</v>
      </c>
    </row>
    <row r="27" spans="1:11">
      <c r="A27" s="4" t="s">
        <v>1255</v>
      </c>
      <c r="B27" s="6" t="n">
        <v>1611</v>
      </c>
      <c r="C27" s="6" t="n">
        <v>4902</v>
      </c>
      <c r="D27" s="6" t="n">
        <v>-14406</v>
      </c>
      <c r="E27" s="6" t="n">
        <v>1611</v>
      </c>
      <c r="F27" s="6" t="n">
        <v>4902</v>
      </c>
      <c r="G27" s="6" t="n">
        <v>-14406</v>
      </c>
    </row>
    <row r="28" spans="1:11">
      <c r="A28" s="4" t="s">
        <v>109</v>
      </c>
      <c r="E28" s="6" t="n">
        <v>2956</v>
      </c>
      <c r="F28" s="6" t="n">
        <v>7379</v>
      </c>
      <c r="G28" s="6" t="n">
        <v>26670</v>
      </c>
    </row>
    <row r="29" spans="1:11">
      <c r="A29" s="3" t="s">
        <v>139</v>
      </c>
    </row>
    <row r="30" spans="1:11">
      <c r="A30" s="4" t="s">
        <v>109</v>
      </c>
      <c r="E30" s="6" t="n">
        <v>2956</v>
      </c>
      <c r="F30" s="6" t="n">
        <v>7379</v>
      </c>
      <c r="G30" s="6" t="n">
        <v>26670</v>
      </c>
    </row>
    <row r="31" spans="1:11">
      <c r="A31" s="3" t="s">
        <v>1256</v>
      </c>
    </row>
    <row r="32" spans="1:11">
      <c r="A32" s="4" t="s">
        <v>1257</v>
      </c>
      <c r="B32" s="6" t="n">
        <v>1722</v>
      </c>
      <c r="C32" s="6" t="n">
        <v>4566</v>
      </c>
      <c r="D32" s="6" t="n">
        <v>4905</v>
      </c>
    </row>
    <row r="33" spans="1:11">
      <c r="A33" s="4" t="s">
        <v>1258</v>
      </c>
      <c r="E33" s="6" t="n">
        <v>57</v>
      </c>
      <c r="F33" s="6" t="n">
        <v>53</v>
      </c>
      <c r="G33" s="6" t="n">
        <v>-21</v>
      </c>
    </row>
    <row r="34" spans="1:11">
      <c r="A34" s="4" t="s">
        <v>132</v>
      </c>
      <c r="E34" s="6" t="n">
        <v>447</v>
      </c>
      <c r="F34" s="6" t="n">
        <v>240</v>
      </c>
      <c r="G34" s="6" t="n">
        <v>202</v>
      </c>
    </row>
    <row r="35" spans="1:11">
      <c r="A35" s="4" t="s">
        <v>1259</v>
      </c>
      <c r="E35" s="6" t="n">
        <v>193</v>
      </c>
      <c r="F35" s="6" t="n">
        <v>194</v>
      </c>
      <c r="G35" s="6" t="n">
        <v>193</v>
      </c>
    </row>
    <row r="36" spans="1:11">
      <c r="A36" s="4" t="s">
        <v>1260</v>
      </c>
      <c r="E36" s="6" t="n">
        <v>302</v>
      </c>
      <c r="F36" s="6" t="n">
        <v>-265</v>
      </c>
      <c r="G36" s="6" t="n">
        <v>364</v>
      </c>
    </row>
    <row r="37" spans="1:11">
      <c r="A37" s="4" t="s">
        <v>1261</v>
      </c>
      <c r="E37" s="6" t="n">
        <v>-239</v>
      </c>
      <c r="F37" s="6" t="n">
        <v>-444</v>
      </c>
      <c r="G37" s="6" t="n">
        <v>842</v>
      </c>
    </row>
    <row r="38" spans="1:11">
      <c r="A38" s="4" t="s">
        <v>161</v>
      </c>
      <c r="E38" s="6" t="n">
        <v>52</v>
      </c>
      <c r="F38" s="6" t="n">
        <v>515</v>
      </c>
      <c r="G38" s="6" t="n">
        <v>64</v>
      </c>
    </row>
    <row r="39" spans="1:11">
      <c r="A39" s="4" t="s">
        <v>1262</v>
      </c>
      <c r="E39" s="6" t="n">
        <v>10820</v>
      </c>
      <c r="F39" s="6" t="n">
        <v>17344</v>
      </c>
      <c r="G39" s="6" t="n">
        <v>18992</v>
      </c>
    </row>
    <row r="40" spans="1:11">
      <c r="A40" s="3" t="s">
        <v>163</v>
      </c>
    </row>
    <row r="41" spans="1:11">
      <c r="A41" s="4" t="s">
        <v>1263</v>
      </c>
      <c r="E41" s="6" t="n">
        <v>-80447</v>
      </c>
      <c r="F41" s="6" t="n">
        <v>13455</v>
      </c>
      <c r="G41" s="6" t="n">
        <v>63814</v>
      </c>
    </row>
    <row r="42" spans="1:11">
      <c r="A42" s="4" t="s">
        <v>1264</v>
      </c>
      <c r="E42" s="6" t="n">
        <v>-31864</v>
      </c>
      <c r="F42" s="6" t="n">
        <v>-12425</v>
      </c>
      <c r="G42" s="6" t="n">
        <v>49297</v>
      </c>
    </row>
    <row r="43" spans="1:11">
      <c r="A43" s="3" t="s">
        <v>174</v>
      </c>
    </row>
    <row r="44" spans="1:11">
      <c r="A44" s="4" t="s">
        <v>135</v>
      </c>
      <c r="E44" s="6" t="n">
        <v>-10000</v>
      </c>
      <c r="F44" s="6" t="n">
        <v>-16000</v>
      </c>
      <c r="G44" s="6" t="n">
        <v>0</v>
      </c>
    </row>
    <row r="45" spans="1:11">
      <c r="A45" s="4" t="s">
        <v>1265</v>
      </c>
      <c r="E45" s="6" t="n">
        <v>-225</v>
      </c>
      <c r="F45" s="6" t="n">
        <v>-5964</v>
      </c>
      <c r="G45" s="6" t="n">
        <v>0</v>
      </c>
    </row>
    <row r="46" spans="1:11">
      <c r="A46" s="4" t="s">
        <v>1266</v>
      </c>
      <c r="E46" s="6" t="n">
        <v>14192</v>
      </c>
      <c r="F46" s="6" t="n">
        <v>-78971</v>
      </c>
      <c r="G46" s="6" t="n">
        <v>-31263</v>
      </c>
    </row>
    <row r="47" spans="1:11">
      <c r="A47" s="4" t="s">
        <v>1267</v>
      </c>
      <c r="E47" s="6" t="n">
        <v>-6852</v>
      </c>
      <c r="F47" s="6" t="n">
        <v>-74052</v>
      </c>
      <c r="G47" s="6" t="n">
        <v>37026</v>
      </c>
    </row>
    <row r="48" spans="1:11">
      <c r="A48" s="4" t="s">
        <v>182</v>
      </c>
      <c r="B48" s="6" t="n">
        <v>46634</v>
      </c>
      <c r="E48" s="6" t="n">
        <v>46634</v>
      </c>
      <c r="F48" s="6" t="n">
        <v>120686</v>
      </c>
      <c r="G48" s="6" t="n">
        <v>83660</v>
      </c>
    </row>
    <row r="49" spans="1:11">
      <c r="A49" s="4" t="s">
        <v>183</v>
      </c>
      <c r="C49" s="6" t="n">
        <v>46634</v>
      </c>
      <c r="D49" s="6" t="n">
        <v>120686</v>
      </c>
      <c r="E49" s="6" t="n">
        <v>39782</v>
      </c>
      <c r="F49" s="6" t="n">
        <v>46634</v>
      </c>
      <c r="G49" s="6" t="n">
        <v>120686</v>
      </c>
    </row>
    <row r="50" spans="1:11">
      <c r="A50" s="4" t="s">
        <v>1268</v>
      </c>
    </row>
    <row r="51" spans="1:11">
      <c r="A51" s="3" t="s">
        <v>1242</v>
      </c>
    </row>
    <row r="52" spans="1:11">
      <c r="A52" s="4" t="s">
        <v>34</v>
      </c>
      <c r="B52" s="6" t="n">
        <v>557</v>
      </c>
      <c r="C52" s="6" t="n">
        <v>557</v>
      </c>
      <c r="D52" s="6" t="n">
        <v>141</v>
      </c>
      <c r="E52" s="6" t="n">
        <v>2564</v>
      </c>
      <c r="F52" s="6" t="n">
        <v>557</v>
      </c>
      <c r="G52" s="6" t="n">
        <v>141</v>
      </c>
      <c r="H52" s="6" t="n">
        <v>2564</v>
      </c>
      <c r="I52" s="6" t="n">
        <v>557</v>
      </c>
      <c r="J52" s="7" t="n">
        <v>141</v>
      </c>
      <c r="K52" s="7" t="n">
        <v>154</v>
      </c>
    </row>
    <row r="53" spans="1:11">
      <c r="A53" s="4" t="s">
        <v>1269</v>
      </c>
      <c r="H53" s="6" t="n">
        <v>74565</v>
      </c>
      <c r="I53" s="6" t="n">
        <v>73733</v>
      </c>
    </row>
    <row r="54" spans="1:11">
      <c r="A54" s="4" t="s">
        <v>39</v>
      </c>
      <c r="H54" s="6" t="n">
        <v>0</v>
      </c>
      <c r="I54" s="6" t="n">
        <v>900</v>
      </c>
    </row>
    <row r="55" spans="1:11">
      <c r="A55" s="4" t="s">
        <v>46</v>
      </c>
      <c r="H55" s="6" t="n">
        <v>33</v>
      </c>
      <c r="I55" s="6" t="n">
        <v>10</v>
      </c>
    </row>
    <row r="56" spans="1:11">
      <c r="A56" s="4" t="s">
        <v>47</v>
      </c>
      <c r="H56" s="6" t="n">
        <v>1000</v>
      </c>
      <c r="I56" s="6" t="n">
        <v>1022</v>
      </c>
    </row>
    <row r="57" spans="1:11">
      <c r="A57" s="4" t="s">
        <v>48</v>
      </c>
      <c r="H57" s="6" t="n">
        <v>78162</v>
      </c>
      <c r="I57" s="6" t="n">
        <v>76222</v>
      </c>
    </row>
    <row r="58" spans="1:11">
      <c r="A58" s="3" t="s">
        <v>1243</v>
      </c>
    </row>
    <row r="59" spans="1:11">
      <c r="A59" s="4" t="s">
        <v>1244</v>
      </c>
      <c r="H59" s="6" t="n">
        <v>9000</v>
      </c>
      <c r="I59" s="6" t="n">
        <v>0</v>
      </c>
    </row>
    <row r="60" spans="1:11">
      <c r="A60" s="4" t="s">
        <v>54</v>
      </c>
      <c r="H60" s="6" t="n">
        <v>-483</v>
      </c>
      <c r="I60" s="6" t="n">
        <v>209</v>
      </c>
    </row>
    <row r="61" spans="1:11">
      <c r="A61" s="4" t="s">
        <v>55</v>
      </c>
      <c r="H61" s="6" t="n">
        <v>8517</v>
      </c>
      <c r="I61" s="6" t="n">
        <v>209</v>
      </c>
    </row>
    <row r="62" spans="1:11">
      <c r="A62" s="4" t="s">
        <v>1245</v>
      </c>
      <c r="H62" s="6" t="n">
        <v>0</v>
      </c>
      <c r="I62" s="6" t="n">
        <v>10000</v>
      </c>
    </row>
    <row r="63" spans="1:11">
      <c r="A63" s="4" t="s">
        <v>1246</v>
      </c>
      <c r="H63" s="6" t="n">
        <v>91</v>
      </c>
      <c r="I63" s="6" t="n">
        <v>91</v>
      </c>
    </row>
    <row r="64" spans="1:11">
      <c r="A64" s="4" t="s">
        <v>61</v>
      </c>
      <c r="H64" s="6" t="n">
        <v>50388</v>
      </c>
      <c r="I64" s="6" t="n">
        <v>50207</v>
      </c>
    </row>
    <row r="65" spans="1:11">
      <c r="A65" s="4" t="s">
        <v>1247</v>
      </c>
      <c r="H65" s="6" t="n">
        <v>80536</v>
      </c>
      <c r="I65" s="6" t="n">
        <v>77805</v>
      </c>
    </row>
    <row r="66" spans="1:11">
      <c r="A66" s="4" t="s">
        <v>1270</v>
      </c>
      <c r="H66" s="6" t="n">
        <v>-214</v>
      </c>
      <c r="I66" s="6" t="n">
        <v>-418</v>
      </c>
    </row>
    <row r="67" spans="1:11">
      <c r="A67" s="4" t="s">
        <v>64</v>
      </c>
      <c r="H67" s="6" t="n">
        <v>-2417</v>
      </c>
      <c r="I67" s="6" t="n">
        <v>-2610</v>
      </c>
    </row>
    <row r="68" spans="1:11">
      <c r="A68" s="4" t="s">
        <v>1248</v>
      </c>
      <c r="H68" s="6" t="n">
        <v>-58739</v>
      </c>
      <c r="I68" s="6" t="n">
        <v>-59062</v>
      </c>
    </row>
    <row r="69" spans="1:11">
      <c r="A69" s="4" t="s">
        <v>1249</v>
      </c>
      <c r="H69" s="6" t="n">
        <v>69645</v>
      </c>
      <c r="I69" s="6" t="n">
        <v>76013</v>
      </c>
    </row>
    <row r="70" spans="1:11">
      <c r="A70" s="4" t="s">
        <v>1250</v>
      </c>
      <c r="H70" s="7" t="n">
        <v>78162</v>
      </c>
      <c r="I70" s="7" t="n">
        <v>76222</v>
      </c>
    </row>
    <row r="71" spans="1:11">
      <c r="A71" s="3" t="s">
        <v>1251</v>
      </c>
    </row>
    <row r="72" spans="1:11">
      <c r="A72" s="4" t="s">
        <v>1252</v>
      </c>
      <c r="E72" s="6" t="n">
        <v>1</v>
      </c>
      <c r="F72" s="6" t="n">
        <v>1</v>
      </c>
      <c r="G72" s="6" t="n">
        <v>1</v>
      </c>
    </row>
    <row r="73" spans="1:11">
      <c r="A73" s="4" t="s">
        <v>1253</v>
      </c>
      <c r="E73" s="6" t="n">
        <v>-571</v>
      </c>
      <c r="F73" s="6" t="n">
        <v>0</v>
      </c>
      <c r="G73" s="6" t="n">
        <v>0</v>
      </c>
    </row>
    <row r="74" spans="1:11">
      <c r="A74" s="4" t="s">
        <v>1271</v>
      </c>
      <c r="E74" s="6" t="n">
        <v>3629</v>
      </c>
      <c r="F74" s="6" t="n">
        <v>7644</v>
      </c>
      <c r="G74" s="6" t="n">
        <v>26792</v>
      </c>
    </row>
    <row r="75" spans="1:11">
      <c r="A75" s="4" t="s">
        <v>101</v>
      </c>
      <c r="E75" s="6" t="n">
        <v>-269</v>
      </c>
      <c r="F75" s="6" t="n">
        <v>-233</v>
      </c>
      <c r="G75" s="6" t="n">
        <v>-235</v>
      </c>
    </row>
    <row r="76" spans="1:11">
      <c r="A76" s="4" t="s">
        <v>103</v>
      </c>
      <c r="E76" s="6" t="n">
        <v>-30</v>
      </c>
      <c r="F76" s="6" t="n">
        <v>-24</v>
      </c>
      <c r="G76" s="6" t="n">
        <v>-24</v>
      </c>
    </row>
    <row r="77" spans="1:11">
      <c r="A77" s="4" t="s">
        <v>105</v>
      </c>
      <c r="E77" s="6" t="n">
        <v>-6</v>
      </c>
      <c r="F77" s="6" t="n">
        <v>-6</v>
      </c>
      <c r="G77" s="6" t="n">
        <v>-6</v>
      </c>
    </row>
    <row r="78" spans="1:11">
      <c r="A78" s="4" t="s">
        <v>86</v>
      </c>
      <c r="E78" s="6" t="n">
        <v>-335</v>
      </c>
      <c r="F78" s="6" t="n">
        <v>-539</v>
      </c>
      <c r="G78" s="6" t="n">
        <v>-498</v>
      </c>
    </row>
    <row r="79" spans="1:11">
      <c r="A79" s="4" t="s">
        <v>1254</v>
      </c>
      <c r="E79" s="6" t="n">
        <v>2419</v>
      </c>
      <c r="F79" s="6" t="n">
        <v>6843</v>
      </c>
      <c r="G79" s="6" t="n">
        <v>26030</v>
      </c>
    </row>
    <row r="80" spans="1:11">
      <c r="A80" s="4" t="s">
        <v>1255</v>
      </c>
      <c r="E80" s="6" t="n">
        <v>-537</v>
      </c>
      <c r="F80" s="6" t="n">
        <v>-536</v>
      </c>
      <c r="G80" s="6" t="n">
        <v>-640</v>
      </c>
    </row>
    <row r="81" spans="1:11">
      <c r="A81" s="4" t="s">
        <v>109</v>
      </c>
      <c r="E81" s="6" t="n">
        <v>2956</v>
      </c>
      <c r="F81" s="6" t="n">
        <v>7379</v>
      </c>
      <c r="G81" s="6" t="n">
        <v>26670</v>
      </c>
    </row>
    <row r="82" spans="1:11">
      <c r="A82" s="3" t="s">
        <v>139</v>
      </c>
    </row>
    <row r="83" spans="1:11">
      <c r="A83" s="4" t="s">
        <v>109</v>
      </c>
      <c r="E83" s="6" t="n">
        <v>2956</v>
      </c>
      <c r="F83" s="6" t="n">
        <v>7379</v>
      </c>
      <c r="G83" s="6" t="n">
        <v>26670</v>
      </c>
    </row>
    <row r="84" spans="1:11">
      <c r="A84" s="3" t="s">
        <v>1256</v>
      </c>
    </row>
    <row r="85" spans="1:11">
      <c r="A85" s="4" t="s">
        <v>1271</v>
      </c>
      <c r="E85" s="6" t="n">
        <v>-3629</v>
      </c>
      <c r="F85" s="6" t="n">
        <v>-7644</v>
      </c>
      <c r="G85" s="6" t="n">
        <v>-26792</v>
      </c>
    </row>
    <row r="86" spans="1:11">
      <c r="A86" s="4" t="s">
        <v>1257</v>
      </c>
      <c r="E86" s="6" t="n">
        <v>-22</v>
      </c>
      <c r="F86" s="6" t="n">
        <v>-92</v>
      </c>
      <c r="G86" s="6" t="n">
        <v>-931</v>
      </c>
    </row>
    <row r="87" spans="1:11">
      <c r="A87" s="4" t="s">
        <v>1258</v>
      </c>
      <c r="E87" s="6" t="n">
        <v>57</v>
      </c>
      <c r="F87" s="6" t="n">
        <v>53</v>
      </c>
      <c r="G87" s="6" t="n">
        <v>-21</v>
      </c>
    </row>
    <row r="88" spans="1:11">
      <c r="A88" s="4" t="s">
        <v>1272</v>
      </c>
      <c r="E88" s="6" t="n">
        <v>0</v>
      </c>
      <c r="F88" s="6" t="n">
        <v>1</v>
      </c>
      <c r="G88" s="6" t="n">
        <v>4</v>
      </c>
    </row>
    <row r="89" spans="1:11">
      <c r="A89" s="4" t="s">
        <v>1273</v>
      </c>
      <c r="E89" s="6" t="n">
        <v>0</v>
      </c>
      <c r="F89" s="6" t="n">
        <v>0</v>
      </c>
      <c r="G89" s="6" t="n">
        <v>-119</v>
      </c>
    </row>
    <row r="90" spans="1:11">
      <c r="A90" s="4" t="s">
        <v>132</v>
      </c>
      <c r="E90" s="6" t="n">
        <v>447</v>
      </c>
      <c r="F90" s="6" t="n">
        <v>240</v>
      </c>
      <c r="G90" s="6" t="n">
        <v>202</v>
      </c>
    </row>
    <row r="91" spans="1:11">
      <c r="A91" s="4" t="s">
        <v>1259</v>
      </c>
      <c r="E91" s="6" t="n">
        <v>193</v>
      </c>
      <c r="F91" s="6" t="n">
        <v>194</v>
      </c>
      <c r="G91" s="6" t="n">
        <v>193</v>
      </c>
    </row>
    <row r="92" spans="1:11">
      <c r="A92" s="4" t="s">
        <v>1260</v>
      </c>
      <c r="E92" s="6" t="n">
        <v>-692</v>
      </c>
      <c r="F92" s="6" t="n">
        <v>-420</v>
      </c>
      <c r="G92" s="6" t="n">
        <v>47</v>
      </c>
    </row>
    <row r="93" spans="1:11">
      <c r="A93" s="4" t="s">
        <v>1261</v>
      </c>
      <c r="E93" s="6" t="n">
        <v>23</v>
      </c>
      <c r="F93" s="6" t="n">
        <v>69</v>
      </c>
      <c r="G93" s="6" t="n">
        <v>-65</v>
      </c>
    </row>
    <row r="94" spans="1:11">
      <c r="A94" s="4" t="s">
        <v>161</v>
      </c>
      <c r="E94" s="6" t="n">
        <v>-1</v>
      </c>
      <c r="F94" s="6" t="n">
        <v>0</v>
      </c>
      <c r="G94" s="6" t="n">
        <v>-1</v>
      </c>
    </row>
    <row r="95" spans="1:11">
      <c r="A95" s="4" t="s">
        <v>1262</v>
      </c>
      <c r="E95" s="6" t="n">
        <v>-668</v>
      </c>
      <c r="F95" s="6" t="n">
        <v>-220</v>
      </c>
      <c r="G95" s="6" t="n">
        <v>-813</v>
      </c>
    </row>
    <row r="96" spans="1:11">
      <c r="A96" s="3" t="s">
        <v>163</v>
      </c>
    </row>
    <row r="97" spans="1:11">
      <c r="A97" s="4" t="s">
        <v>1263</v>
      </c>
      <c r="E97" s="6" t="n">
        <v>900</v>
      </c>
      <c r="F97" s="6" t="n">
        <v>100</v>
      </c>
      <c r="G97" s="6" t="n">
        <v>-200</v>
      </c>
    </row>
    <row r="98" spans="1:11">
      <c r="A98" s="4" t="s">
        <v>1264</v>
      </c>
      <c r="E98" s="6" t="n">
        <v>900</v>
      </c>
      <c r="F98" s="6" t="n">
        <v>100</v>
      </c>
      <c r="G98" s="6" t="n">
        <v>-200</v>
      </c>
    </row>
    <row r="99" spans="1:11">
      <c r="A99" s="3" t="s">
        <v>174</v>
      </c>
    </row>
    <row r="100" spans="1:11">
      <c r="A100" s="4" t="s">
        <v>135</v>
      </c>
      <c r="E100" s="6" t="n">
        <v>-10000</v>
      </c>
      <c r="F100" s="6" t="n">
        <v>-16000</v>
      </c>
      <c r="G100" s="6" t="n">
        <v>0</v>
      </c>
    </row>
    <row r="101" spans="1:11">
      <c r="A101" s="4" t="s">
        <v>1265</v>
      </c>
      <c r="E101" s="6" t="n">
        <v>-225</v>
      </c>
      <c r="F101" s="6" t="n">
        <v>-5964</v>
      </c>
      <c r="G101" s="6" t="n">
        <v>0</v>
      </c>
    </row>
    <row r="102" spans="1:11">
      <c r="A102" s="4" t="s">
        <v>177</v>
      </c>
      <c r="E102" s="6" t="n">
        <v>10000</v>
      </c>
      <c r="F102" s="6" t="n">
        <v>0</v>
      </c>
      <c r="G102" s="6" t="n">
        <v>0</v>
      </c>
    </row>
    <row r="103" spans="1:11">
      <c r="A103" s="4" t="s">
        <v>1274</v>
      </c>
      <c r="E103" s="6" t="n">
        <v>-1000</v>
      </c>
      <c r="F103" s="6" t="n">
        <v>0</v>
      </c>
      <c r="G103" s="6" t="n">
        <v>0</v>
      </c>
    </row>
    <row r="104" spans="1:11">
      <c r="A104" s="4" t="s">
        <v>1275</v>
      </c>
      <c r="E104" s="6" t="n">
        <v>3000</v>
      </c>
      <c r="F104" s="6" t="n">
        <v>22500</v>
      </c>
      <c r="G104" s="6" t="n">
        <v>1000</v>
      </c>
    </row>
    <row r="105" spans="1:11">
      <c r="A105" s="4" t="s">
        <v>1266</v>
      </c>
      <c r="E105" s="6" t="n">
        <v>1775</v>
      </c>
      <c r="F105" s="6" t="n">
        <v>536</v>
      </c>
      <c r="G105" s="6" t="n">
        <v>1000</v>
      </c>
    </row>
    <row r="106" spans="1:11">
      <c r="A106" s="4" t="s">
        <v>1267</v>
      </c>
      <c r="E106" s="6" t="n">
        <v>2007</v>
      </c>
      <c r="F106" s="6" t="n">
        <v>416</v>
      </c>
      <c r="G106" s="6" t="n">
        <v>-13</v>
      </c>
    </row>
    <row r="107" spans="1:11">
      <c r="A107" s="4" t="s">
        <v>182</v>
      </c>
      <c r="B107" s="7" t="n">
        <v>557</v>
      </c>
      <c r="E107" s="6" t="n">
        <v>557</v>
      </c>
      <c r="F107" s="6" t="n">
        <v>141</v>
      </c>
      <c r="G107" s="6" t="n">
        <v>154</v>
      </c>
    </row>
    <row r="108" spans="1:11">
      <c r="A108" s="4" t="s">
        <v>183</v>
      </c>
      <c r="C108" s="7" t="n">
        <v>557</v>
      </c>
      <c r="D108" s="7" t="n">
        <v>141</v>
      </c>
      <c r="E108" s="7" t="n">
        <v>2564</v>
      </c>
      <c r="F108" s="7" t="n">
        <v>557</v>
      </c>
      <c r="G108" s="7" t="n">
        <v>141</v>
      </c>
    </row>
  </sheetData>
  <mergeCells count="3">
    <mergeCell ref="A1:A2"/>
    <mergeCell ref="B1:D1"/>
    <mergeCell ref="E1:G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76</v>
      </c>
      <c r="B1" s="2" t="s">
        <v>2</v>
      </c>
      <c r="C1" s="2" t="s">
        <v>32</v>
      </c>
    </row>
    <row r="2" spans="1:3">
      <c r="A2" s="3" t="s">
        <v>1277</v>
      </c>
    </row>
    <row r="3" spans="1:3">
      <c r="A3" s="4" t="s">
        <v>78</v>
      </c>
      <c r="B3" s="6" t="n">
        <v>4645769</v>
      </c>
      <c r="C3" s="6" t="n">
        <v>4658323</v>
      </c>
    </row>
    <row r="4" spans="1:3">
      <c r="A4" s="4" t="s">
        <v>1268</v>
      </c>
    </row>
    <row r="5" spans="1:3">
      <c r="A5" s="3" t="s">
        <v>1277</v>
      </c>
    </row>
    <row r="6" spans="1:3">
      <c r="A6" s="4" t="s">
        <v>78</v>
      </c>
      <c r="B6" s="6" t="n">
        <v>4645769</v>
      </c>
      <c r="C6" s="6" t="n">
        <v>4658323</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278</v>
      </c>
      <c r="B1" s="2" t="s">
        <v>764</v>
      </c>
      <c r="E1" s="2" t="s">
        <v>1</v>
      </c>
    </row>
    <row r="2" spans="1:7">
      <c r="B2" s="2" t="s">
        <v>937</v>
      </c>
      <c r="C2" s="2" t="s">
        <v>32</v>
      </c>
      <c r="D2" s="2" t="s">
        <v>80</v>
      </c>
      <c r="E2" s="2" t="s">
        <v>2</v>
      </c>
      <c r="F2" s="2" t="s">
        <v>32</v>
      </c>
      <c r="G2" s="2" t="s">
        <v>80</v>
      </c>
    </row>
    <row r="3" spans="1:7">
      <c r="A3" s="3" t="s">
        <v>1279</v>
      </c>
    </row>
    <row r="4" spans="1:7">
      <c r="A4" s="4" t="s">
        <v>1280</v>
      </c>
      <c r="E4" s="7" t="n">
        <v>21453</v>
      </c>
      <c r="F4" s="7" t="n">
        <v>20613</v>
      </c>
      <c r="G4" s="7" t="n">
        <v>22983</v>
      </c>
    </row>
    <row r="5" spans="1:7">
      <c r="A5" s="4" t="s">
        <v>1281</v>
      </c>
      <c r="E5" s="6" t="n">
        <v>7653</v>
      </c>
      <c r="F5" s="6" t="n">
        <v>7284</v>
      </c>
      <c r="G5" s="6" t="n">
        <v>7312</v>
      </c>
    </row>
    <row r="6" spans="1:7">
      <c r="A6" s="4" t="s">
        <v>1282</v>
      </c>
      <c r="E6" s="6" t="n">
        <v>0</v>
      </c>
      <c r="F6" s="6" t="n">
        <v>0</v>
      </c>
      <c r="G6" s="6" t="n">
        <v>0</v>
      </c>
    </row>
    <row r="7" spans="1:7">
      <c r="A7" s="4" t="s">
        <v>1283</v>
      </c>
      <c r="E7" s="6" t="n">
        <v>0</v>
      </c>
      <c r="F7" s="6" t="n">
        <v>0</v>
      </c>
      <c r="G7" s="6" t="n">
        <v>0</v>
      </c>
    </row>
    <row r="8" spans="1:7">
      <c r="A8" s="4" t="s">
        <v>1253</v>
      </c>
      <c r="E8" s="6" t="n">
        <v>1507</v>
      </c>
      <c r="F8" s="6" t="n">
        <v>1211</v>
      </c>
      <c r="G8" s="6" t="n">
        <v>3289</v>
      </c>
    </row>
    <row r="9" spans="1:7">
      <c r="A9" s="4" t="s">
        <v>1284</v>
      </c>
      <c r="E9" s="6" t="n">
        <v>23196</v>
      </c>
      <c r="F9" s="6" t="n">
        <v>21403</v>
      </c>
      <c r="G9" s="6" t="n">
        <v>22623</v>
      </c>
    </row>
    <row r="10" spans="1:7">
      <c r="A10" s="4" t="s">
        <v>1285</v>
      </c>
      <c r="B10" s="7" t="n">
        <v>1611</v>
      </c>
      <c r="C10" s="7" t="n">
        <v>4902</v>
      </c>
      <c r="D10" s="7" t="n">
        <v>-14406</v>
      </c>
      <c r="E10" s="6" t="n">
        <v>1611</v>
      </c>
      <c r="F10" s="6" t="n">
        <v>4902</v>
      </c>
      <c r="G10" s="6" t="n">
        <v>-14406</v>
      </c>
    </row>
    <row r="11" spans="1:7">
      <c r="A11" s="4" t="s">
        <v>109</v>
      </c>
      <c r="E11" s="6" t="n">
        <v>2956</v>
      </c>
      <c r="F11" s="6" t="n">
        <v>7379</v>
      </c>
      <c r="G11" s="6" t="n">
        <v>26670</v>
      </c>
    </row>
    <row r="12" spans="1:7">
      <c r="A12" s="4" t="s">
        <v>48</v>
      </c>
      <c r="C12" s="6" t="n">
        <v>577426</v>
      </c>
      <c r="D12" s="6" t="n">
        <v>648622</v>
      </c>
      <c r="E12" s="6" t="n">
        <v>643161</v>
      </c>
      <c r="F12" s="6" t="n">
        <v>577426</v>
      </c>
      <c r="G12" s="6" t="n">
        <v>648622</v>
      </c>
    </row>
    <row r="13" spans="1:7">
      <c r="A13" s="4" t="s">
        <v>1286</v>
      </c>
    </row>
    <row r="14" spans="1:7">
      <c r="A14" s="3" t="s">
        <v>1279</v>
      </c>
    </row>
    <row r="15" spans="1:7">
      <c r="A15" s="4" t="s">
        <v>1280</v>
      </c>
      <c r="E15" s="6" t="n">
        <v>0</v>
      </c>
      <c r="F15" s="6" t="n">
        <v>0</v>
      </c>
      <c r="G15" s="6" t="n">
        <v>0</v>
      </c>
    </row>
    <row r="16" spans="1:7">
      <c r="A16" s="4" t="s">
        <v>1281</v>
      </c>
      <c r="E16" s="6" t="n">
        <v>0</v>
      </c>
      <c r="F16" s="6" t="n">
        <v>0</v>
      </c>
      <c r="G16" s="6" t="n">
        <v>0</v>
      </c>
    </row>
    <row r="17" spans="1:7">
      <c r="A17" s="4" t="s">
        <v>1282</v>
      </c>
      <c r="E17" s="6" t="n">
        <v>-1</v>
      </c>
      <c r="F17" s="6" t="n">
        <v>-2</v>
      </c>
      <c r="G17" s="6" t="n">
        <v>-1</v>
      </c>
    </row>
    <row r="18" spans="1:7">
      <c r="A18" s="4" t="s">
        <v>1283</v>
      </c>
      <c r="E18" s="6" t="n">
        <v>-3833</v>
      </c>
      <c r="F18" s="6" t="n">
        <v>-7824</v>
      </c>
      <c r="G18" s="6" t="n">
        <v>-26974</v>
      </c>
    </row>
    <row r="19" spans="1:7">
      <c r="A19" s="4" t="s">
        <v>1253</v>
      </c>
      <c r="E19" s="6" t="n">
        <v>-1</v>
      </c>
      <c r="F19" s="6" t="n">
        <v>-2</v>
      </c>
      <c r="G19" s="6" t="n">
        <v>-1</v>
      </c>
    </row>
    <row r="20" spans="1:7">
      <c r="A20" s="4" t="s">
        <v>1284</v>
      </c>
      <c r="E20" s="6" t="n">
        <v>-204</v>
      </c>
      <c r="F20" s="6" t="n">
        <v>-180</v>
      </c>
      <c r="G20" s="6" t="n">
        <v>-182</v>
      </c>
    </row>
    <row r="21" spans="1:7">
      <c r="A21" s="4" t="s">
        <v>1285</v>
      </c>
      <c r="E21" s="6" t="n">
        <v>0</v>
      </c>
      <c r="F21" s="6" t="n">
        <v>0</v>
      </c>
      <c r="G21" s="6" t="n">
        <v>0</v>
      </c>
    </row>
    <row r="22" spans="1:7">
      <c r="A22" s="4" t="s">
        <v>109</v>
      </c>
      <c r="E22" s="6" t="n">
        <v>-3629</v>
      </c>
      <c r="F22" s="6" t="n">
        <v>-7644</v>
      </c>
      <c r="G22" s="6" t="n">
        <v>-26792</v>
      </c>
    </row>
    <row r="23" spans="1:7">
      <c r="A23" s="4" t="s">
        <v>48</v>
      </c>
      <c r="C23" s="6" t="n">
        <v>-75192</v>
      </c>
      <c r="D23" s="6" t="n">
        <v>-89540</v>
      </c>
      <c r="E23" s="6" t="n">
        <v>-77152</v>
      </c>
      <c r="F23" s="6" t="n">
        <v>-75192</v>
      </c>
      <c r="G23" s="6" t="n">
        <v>-89540</v>
      </c>
    </row>
    <row r="24" spans="1:7">
      <c r="A24" s="4" t="s">
        <v>1287</v>
      </c>
    </row>
    <row r="25" spans="1:7">
      <c r="A25" s="3" t="s">
        <v>1279</v>
      </c>
    </row>
    <row r="26" spans="1:7">
      <c r="A26" s="4" t="s">
        <v>1280</v>
      </c>
      <c r="E26" s="6" t="n">
        <v>21453</v>
      </c>
      <c r="F26" s="6" t="n">
        <v>20613</v>
      </c>
      <c r="G26" s="6" t="n">
        <v>22983</v>
      </c>
    </row>
    <row r="27" spans="1:7">
      <c r="A27" s="4" t="s">
        <v>1281</v>
      </c>
      <c r="E27" s="6" t="n">
        <v>7653</v>
      </c>
      <c r="F27" s="6" t="n">
        <v>7284</v>
      </c>
      <c r="G27" s="6" t="n">
        <v>7312</v>
      </c>
    </row>
    <row r="28" spans="1:7">
      <c r="A28" s="4" t="s">
        <v>1282</v>
      </c>
      <c r="E28" s="6" t="n">
        <v>0</v>
      </c>
      <c r="F28" s="6" t="n">
        <v>0</v>
      </c>
      <c r="G28" s="6" t="n">
        <v>0</v>
      </c>
    </row>
    <row r="29" spans="1:7">
      <c r="A29" s="4" t="s">
        <v>1283</v>
      </c>
      <c r="E29" s="6" t="n">
        <v>204</v>
      </c>
      <c r="F29" s="6" t="n">
        <v>180</v>
      </c>
      <c r="G29" s="6" t="n">
        <v>182</v>
      </c>
    </row>
    <row r="30" spans="1:7">
      <c r="A30" s="4" t="s">
        <v>1253</v>
      </c>
      <c r="E30" s="6" t="n">
        <v>937</v>
      </c>
      <c r="F30" s="6" t="n">
        <v>1213</v>
      </c>
      <c r="G30" s="6" t="n">
        <v>3290</v>
      </c>
    </row>
    <row r="31" spans="1:7">
      <c r="A31" s="4" t="s">
        <v>1284</v>
      </c>
      <c r="E31" s="6" t="n">
        <v>22760</v>
      </c>
      <c r="F31" s="6" t="n">
        <v>20781</v>
      </c>
      <c r="G31" s="6" t="n">
        <v>22039</v>
      </c>
    </row>
    <row r="32" spans="1:7">
      <c r="A32" s="4" t="s">
        <v>1285</v>
      </c>
      <c r="E32" s="6" t="n">
        <v>2148</v>
      </c>
      <c r="F32" s="6" t="n">
        <v>5438</v>
      </c>
      <c r="G32" s="6" t="n">
        <v>-13766</v>
      </c>
    </row>
    <row r="33" spans="1:7">
      <c r="A33" s="4" t="s">
        <v>109</v>
      </c>
      <c r="E33" s="6" t="n">
        <v>3629</v>
      </c>
      <c r="F33" s="6" t="n">
        <v>7644</v>
      </c>
      <c r="G33" s="6" t="n">
        <v>26795</v>
      </c>
    </row>
    <row r="34" spans="1:7">
      <c r="A34" s="4" t="s">
        <v>48</v>
      </c>
      <c r="C34" s="6" t="n">
        <v>576397</v>
      </c>
      <c r="D34" s="6" t="n">
        <v>647679</v>
      </c>
      <c r="E34" s="6" t="n">
        <v>642151</v>
      </c>
      <c r="F34" s="6" t="n">
        <v>576397</v>
      </c>
      <c r="G34" s="6" t="n">
        <v>647679</v>
      </c>
    </row>
    <row r="35" spans="1:7">
      <c r="A35" s="4" t="s">
        <v>1288</v>
      </c>
    </row>
    <row r="36" spans="1:7">
      <c r="A36" s="3" t="s">
        <v>1279</v>
      </c>
    </row>
    <row r="37" spans="1:7">
      <c r="A37" s="4" t="s">
        <v>1280</v>
      </c>
      <c r="E37" s="6" t="n">
        <v>0</v>
      </c>
      <c r="F37" s="6" t="n">
        <v>0</v>
      </c>
      <c r="G37" s="6" t="n">
        <v>0</v>
      </c>
    </row>
    <row r="38" spans="1:7">
      <c r="A38" s="4" t="s">
        <v>1281</v>
      </c>
      <c r="E38" s="6" t="n">
        <v>0</v>
      </c>
      <c r="F38" s="6" t="n">
        <v>0</v>
      </c>
      <c r="G38" s="6" t="n">
        <v>0</v>
      </c>
    </row>
    <row r="39" spans="1:7">
      <c r="A39" s="4" t="s">
        <v>1282</v>
      </c>
      <c r="E39" s="6" t="n">
        <v>1</v>
      </c>
      <c r="F39" s="6" t="n">
        <v>2</v>
      </c>
      <c r="G39" s="6" t="n">
        <v>1</v>
      </c>
    </row>
    <row r="40" spans="1:7">
      <c r="A40" s="4" t="s">
        <v>1283</v>
      </c>
      <c r="E40" s="6" t="n">
        <v>3629</v>
      </c>
      <c r="F40" s="6" t="n">
        <v>7644</v>
      </c>
      <c r="G40" s="6" t="n">
        <v>26792</v>
      </c>
    </row>
    <row r="41" spans="1:7">
      <c r="A41" s="4" t="s">
        <v>1253</v>
      </c>
      <c r="E41" s="6" t="n">
        <v>571</v>
      </c>
      <c r="F41" s="6" t="n">
        <v>0</v>
      </c>
      <c r="G41" s="6" t="n">
        <v>0</v>
      </c>
    </row>
    <row r="42" spans="1:7">
      <c r="A42" s="4" t="s">
        <v>1284</v>
      </c>
      <c r="E42" s="6" t="n">
        <v>640</v>
      </c>
      <c r="F42" s="6" t="n">
        <v>802</v>
      </c>
      <c r="G42" s="6" t="n">
        <v>766</v>
      </c>
    </row>
    <row r="43" spans="1:7">
      <c r="A43" s="4" t="s">
        <v>1285</v>
      </c>
      <c r="E43" s="6" t="n">
        <v>-537</v>
      </c>
      <c r="F43" s="6" t="n">
        <v>-536</v>
      </c>
      <c r="G43" s="6" t="n">
        <v>-640</v>
      </c>
    </row>
    <row r="44" spans="1:7">
      <c r="A44" s="4" t="s">
        <v>109</v>
      </c>
      <c r="E44" s="6" t="n">
        <v>2956</v>
      </c>
      <c r="F44" s="6" t="n">
        <v>7379</v>
      </c>
      <c r="G44" s="6" t="n">
        <v>26667</v>
      </c>
    </row>
    <row r="45" spans="1:7">
      <c r="A45" s="4" t="s">
        <v>48</v>
      </c>
      <c r="C45" s="7" t="n">
        <v>76221</v>
      </c>
      <c r="D45" s="7" t="n">
        <v>90483</v>
      </c>
      <c r="E45" s="7" t="n">
        <v>78162</v>
      </c>
      <c r="F45" s="7" t="n">
        <v>76221</v>
      </c>
      <c r="G45" s="7" t="n">
        <v>90483</v>
      </c>
    </row>
  </sheetData>
  <mergeCells count="3">
    <mergeCell ref="A1:A2"/>
    <mergeCell ref="B1:D1"/>
    <mergeCell ref="E1:G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0</v>
      </c>
      <c r="B1" s="2" t="s">
        <v>1</v>
      </c>
    </row>
    <row r="2" spans="1:2">
      <c r="B2" s="2" t="s">
        <v>2</v>
      </c>
    </row>
    <row r="3" spans="1:2">
      <c r="A3" s="3" t="s">
        <v>194</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1</v>
      </c>
      <c r="B1" s="2" t="s">
        <v>1</v>
      </c>
    </row>
    <row r="2" spans="1:2">
      <c r="B2" s="2" t="s">
        <v>2</v>
      </c>
    </row>
    <row r="3" spans="1:2">
      <c r="A3" s="3" t="s">
        <v>194</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9782</v>
      </c>
      <c r="C3" s="7" t="n">
        <v>46634</v>
      </c>
    </row>
    <row r="4" spans="1:3">
      <c r="A4" s="3" t="s">
        <v>35</v>
      </c>
    </row>
    <row r="5" spans="1:3">
      <c r="A5" s="4" t="s">
        <v>36</v>
      </c>
      <c r="B5" s="6" t="n">
        <v>2283</v>
      </c>
      <c r="C5" s="6" t="n">
        <v>2909</v>
      </c>
    </row>
    <row r="6" spans="1:3">
      <c r="A6" s="4" t="s">
        <v>37</v>
      </c>
      <c r="B6" s="6" t="n">
        <v>109691</v>
      </c>
      <c r="C6" s="6" t="n">
        <v>134925</v>
      </c>
    </row>
    <row r="7" spans="1:3">
      <c r="B7" s="6" t="n">
        <v>111974</v>
      </c>
      <c r="C7" s="6" t="n">
        <v>137834</v>
      </c>
    </row>
    <row r="8" spans="1:3">
      <c r="A8" s="4" t="s">
        <v>38</v>
      </c>
      <c r="B8" s="6" t="n">
        <v>3779</v>
      </c>
      <c r="C8" s="6" t="n">
        <v>2076</v>
      </c>
    </row>
    <row r="9" spans="1:3">
      <c r="A9" s="4" t="s">
        <v>39</v>
      </c>
      <c r="B9" s="6" t="n">
        <v>463185</v>
      </c>
      <c r="C9" s="6" t="n">
        <v>365113</v>
      </c>
    </row>
    <row r="10" spans="1:3">
      <c r="A10" s="4" t="s">
        <v>40</v>
      </c>
      <c r="B10" s="6" t="n">
        <v>2254</v>
      </c>
      <c r="C10" s="6" t="n">
        <v>1713</v>
      </c>
    </row>
    <row r="11" spans="1:3">
      <c r="A11" s="4" t="s">
        <v>41</v>
      </c>
      <c r="B11" s="6" t="n">
        <v>2045</v>
      </c>
      <c r="C11" s="6" t="n">
        <v>3103</v>
      </c>
    </row>
    <row r="12" spans="1:3">
      <c r="A12" s="4" t="s">
        <v>42</v>
      </c>
      <c r="B12" s="6" t="n">
        <v>691</v>
      </c>
      <c r="C12" s="6" t="n">
        <v>777</v>
      </c>
    </row>
    <row r="13" spans="1:3">
      <c r="A13" s="4" t="s">
        <v>43</v>
      </c>
      <c r="B13" s="6" t="n">
        <v>1499</v>
      </c>
      <c r="C13" s="6" t="n">
        <v>1507</v>
      </c>
    </row>
    <row r="14" spans="1:3">
      <c r="A14" s="4" t="s">
        <v>44</v>
      </c>
      <c r="B14" s="6" t="n">
        <v>7469</v>
      </c>
      <c r="C14" s="6" t="n">
        <v>6982</v>
      </c>
    </row>
    <row r="15" spans="1:3">
      <c r="A15" s="4" t="s">
        <v>45</v>
      </c>
      <c r="B15" s="6" t="n">
        <v>393</v>
      </c>
      <c r="C15" s="6" t="n">
        <v>0</v>
      </c>
    </row>
    <row r="16" spans="1:3">
      <c r="A16" s="4" t="s">
        <v>46</v>
      </c>
      <c r="B16" s="6" t="n">
        <v>1417</v>
      </c>
      <c r="C16" s="6" t="n">
        <v>1157</v>
      </c>
    </row>
    <row r="17" spans="1:3">
      <c r="A17" s="4" t="s">
        <v>47</v>
      </c>
      <c r="B17" s="6" t="n">
        <v>8673</v>
      </c>
      <c r="C17" s="6" t="n">
        <v>10530</v>
      </c>
    </row>
    <row r="18" spans="1:3">
      <c r="A18" s="4" t="s">
        <v>48</v>
      </c>
      <c r="B18" s="6" t="n">
        <v>643161</v>
      </c>
      <c r="C18" s="6" t="n">
        <v>577426</v>
      </c>
    </row>
    <row r="19" spans="1:3">
      <c r="A19" s="3" t="s">
        <v>49</v>
      </c>
    </row>
    <row r="20" spans="1:3">
      <c r="A20" s="4" t="s">
        <v>50</v>
      </c>
      <c r="B20" s="6" t="n">
        <v>559387</v>
      </c>
      <c r="C20" s="6" t="n">
        <v>496750</v>
      </c>
    </row>
    <row r="21" spans="1:3">
      <c r="A21" s="4" t="s">
        <v>51</v>
      </c>
      <c r="B21" s="6" t="n">
        <v>9000</v>
      </c>
      <c r="C21" s="6" t="n">
        <v>0</v>
      </c>
    </row>
    <row r="22" spans="1:3">
      <c r="A22" s="4" t="s">
        <v>52</v>
      </c>
      <c r="B22" s="6" t="n">
        <v>242</v>
      </c>
      <c r="C22" s="6" t="n">
        <v>93</v>
      </c>
    </row>
    <row r="23" spans="1:3">
      <c r="A23" s="4" t="s">
        <v>53</v>
      </c>
      <c r="B23" s="6" t="n">
        <v>830</v>
      </c>
      <c r="C23" s="6" t="n">
        <v>788</v>
      </c>
    </row>
    <row r="24" spans="1:3">
      <c r="A24" s="4" t="s">
        <v>54</v>
      </c>
      <c r="B24" s="6" t="n">
        <v>4057</v>
      </c>
      <c r="C24" s="6" t="n">
        <v>3782</v>
      </c>
    </row>
    <row r="25" spans="1:3">
      <c r="A25" s="4" t="s">
        <v>55</v>
      </c>
      <c r="B25" s="7" t="n">
        <v>573516</v>
      </c>
      <c r="C25" s="7" t="n">
        <v>501413</v>
      </c>
    </row>
    <row r="26" spans="1:3">
      <c r="A26" s="4" t="s">
        <v>56</v>
      </c>
      <c r="B26" s="4" t="s">
        <v>57</v>
      </c>
      <c r="C26" s="4" t="s">
        <v>57</v>
      </c>
    </row>
    <row r="27" spans="1:3">
      <c r="A27" s="3" t="s">
        <v>58</v>
      </c>
    </row>
    <row r="28" spans="1:3">
      <c r="A28" s="4" t="s">
        <v>59</v>
      </c>
      <c r="B28" s="7" t="n">
        <v>0</v>
      </c>
      <c r="C28" s="7" t="n">
        <v>10000</v>
      </c>
    </row>
    <row r="29" spans="1:3">
      <c r="A29" s="4" t="s">
        <v>60</v>
      </c>
      <c r="B29" s="6" t="n">
        <v>91</v>
      </c>
      <c r="C29" s="6" t="n">
        <v>91</v>
      </c>
    </row>
    <row r="30" spans="1:3">
      <c r="A30" s="4" t="s">
        <v>61</v>
      </c>
      <c r="B30" s="6" t="n">
        <v>50388</v>
      </c>
      <c r="C30" s="6" t="n">
        <v>50207</v>
      </c>
    </row>
    <row r="31" spans="1:3">
      <c r="A31" s="4" t="s">
        <v>62</v>
      </c>
      <c r="B31" s="6" t="n">
        <v>80536</v>
      </c>
      <c r="C31" s="6" t="n">
        <v>77805</v>
      </c>
    </row>
    <row r="32" spans="1:3">
      <c r="A32" s="4" t="s">
        <v>63</v>
      </c>
      <c r="B32" s="6" t="n">
        <v>-214</v>
      </c>
      <c r="C32" s="6" t="n">
        <v>-418</v>
      </c>
    </row>
    <row r="33" spans="1:3">
      <c r="A33" s="4" t="s">
        <v>64</v>
      </c>
      <c r="B33" s="6" t="n">
        <v>-2417</v>
      </c>
      <c r="C33" s="6" t="n">
        <v>-2610</v>
      </c>
    </row>
    <row r="34" spans="1:3">
      <c r="A34" s="4" t="s">
        <v>65</v>
      </c>
      <c r="B34" s="6" t="n">
        <v>-58739</v>
      </c>
      <c r="C34" s="6" t="n">
        <v>-59062</v>
      </c>
    </row>
    <row r="35" spans="1:3">
      <c r="A35" s="4" t="s">
        <v>66</v>
      </c>
      <c r="B35" s="6" t="n">
        <v>69645</v>
      </c>
      <c r="C35" s="6" t="n">
        <v>76013</v>
      </c>
    </row>
    <row r="36" spans="1:3">
      <c r="A36" s="4" t="s">
        <v>67</v>
      </c>
      <c r="B36" s="7" t="n">
        <v>643161</v>
      </c>
      <c r="C36" s="7" t="n">
        <v>5774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54</v>
      </c>
      <c r="B1" s="2" t="s">
        <v>1</v>
      </c>
    </row>
    <row r="2" spans="1:2">
      <c r="B2" s="2" t="s">
        <v>2</v>
      </c>
    </row>
    <row r="3" spans="1:2">
      <c r="A3" s="3" t="s">
        <v>19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8</v>
      </c>
      <c r="B1" s="2" t="s">
        <v>2</v>
      </c>
      <c r="C1" s="2" t="s">
        <v>32</v>
      </c>
    </row>
    <row r="2" spans="1:3">
      <c r="A2" s="4" t="s">
        <v>69</v>
      </c>
      <c r="B2" s="7" t="n">
        <v>2237</v>
      </c>
      <c r="C2" s="7" t="n">
        <v>2755</v>
      </c>
    </row>
    <row r="3" spans="1:3">
      <c r="A3" s="4" t="s">
        <v>70</v>
      </c>
      <c r="B3" s="7" t="n">
        <v>110092</v>
      </c>
      <c r="C3" s="7" t="n">
        <v>135772</v>
      </c>
    </row>
    <row r="4" spans="1:3">
      <c r="A4" s="4" t="s">
        <v>71</v>
      </c>
      <c r="B4" s="6" t="n">
        <v>500000</v>
      </c>
      <c r="C4" s="6" t="n">
        <v>500000</v>
      </c>
    </row>
    <row r="5" spans="1:3">
      <c r="A5" s="4" t="s">
        <v>72</v>
      </c>
      <c r="B5" s="8" t="n">
        <v>0.01</v>
      </c>
      <c r="C5" s="8" t="n">
        <v>0.01</v>
      </c>
    </row>
    <row r="6" spans="1:3">
      <c r="A6" s="4" t="s">
        <v>73</v>
      </c>
      <c r="B6" s="6" t="n">
        <v>0</v>
      </c>
      <c r="C6" s="6" t="n">
        <v>10000</v>
      </c>
    </row>
    <row r="7" spans="1:3">
      <c r="A7" s="4" t="s">
        <v>74</v>
      </c>
      <c r="B7" s="6" t="n">
        <v>0</v>
      </c>
      <c r="C7" s="6" t="n">
        <v>10000</v>
      </c>
    </row>
    <row r="8" spans="1:3">
      <c r="A8" s="4" t="s">
        <v>75</v>
      </c>
      <c r="B8" s="6" t="n">
        <v>16000000</v>
      </c>
      <c r="C8" s="6" t="n">
        <v>16000000</v>
      </c>
    </row>
    <row r="9" spans="1:3">
      <c r="A9" s="4" t="s">
        <v>76</v>
      </c>
      <c r="B9" s="6" t="n">
        <v>9128662</v>
      </c>
      <c r="C9" s="6" t="n">
        <v>9128662</v>
      </c>
    </row>
    <row r="10" spans="1:3">
      <c r="A10" s="4" t="s">
        <v>77</v>
      </c>
      <c r="B10" s="8" t="n">
        <v>0.01</v>
      </c>
      <c r="C10" s="8" t="n">
        <v>0.01</v>
      </c>
    </row>
    <row r="11" spans="1:3">
      <c r="A11" s="4" t="s">
        <v>78</v>
      </c>
      <c r="B11" s="6" t="n">
        <v>4645769</v>
      </c>
      <c r="C11" s="6" t="n">
        <v>46583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309</v>
      </c>
      <c r="B17" s="4" t="s">
        <v>310</v>
      </c>
    </row>
    <row r="18" spans="1:2">
      <c r="A18" s="4" t="s">
        <v>311</v>
      </c>
      <c r="B18" s="4" t="s">
        <v>312</v>
      </c>
    </row>
    <row r="19" spans="1:2">
      <c r="A19" s="4" t="s">
        <v>313</v>
      </c>
      <c r="B19" s="4" t="s">
        <v>314</v>
      </c>
    </row>
    <row r="20" spans="1:2">
      <c r="A20" s="4" t="s">
        <v>315</v>
      </c>
      <c r="B20" s="4" t="s">
        <v>316</v>
      </c>
    </row>
    <row r="21" spans="1:2">
      <c r="A21" s="4" t="s">
        <v>317</v>
      </c>
      <c r="B21" s="4" t="s">
        <v>318</v>
      </c>
    </row>
    <row r="22" spans="1:2">
      <c r="A22" s="4" t="s">
        <v>319</v>
      </c>
      <c r="B22" s="4" t="s">
        <v>320</v>
      </c>
    </row>
    <row r="23" spans="1:2">
      <c r="A23" s="4" t="s">
        <v>321</v>
      </c>
      <c r="B23" s="4" t="s">
        <v>322</v>
      </c>
    </row>
    <row r="24" spans="1:2">
      <c r="A24" s="4" t="s">
        <v>323</v>
      </c>
      <c r="B2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25</v>
      </c>
      <c r="B1" s="2" t="s">
        <v>1</v>
      </c>
    </row>
    <row r="2" spans="1:2">
      <c r="B2" s="2" t="s">
        <v>2</v>
      </c>
    </row>
    <row r="3" spans="1:2">
      <c r="A3" s="3" t="s">
        <v>194</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c r="B6" s="4" t="s">
        <v>335</v>
      </c>
    </row>
    <row r="7" spans="1:2">
      <c r="A7" s="4" t="s">
        <v>336</v>
      </c>
    </row>
    <row r="8" spans="1:2">
      <c r="A8" s="3" t="s">
        <v>329</v>
      </c>
    </row>
    <row r="9" spans="1:2">
      <c r="A9" s="4" t="s">
        <v>332</v>
      </c>
      <c r="B9"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8</v>
      </c>
      <c r="B1" s="2" t="s">
        <v>1</v>
      </c>
    </row>
    <row r="2" spans="1:2">
      <c r="B2" s="2" t="s">
        <v>2</v>
      </c>
    </row>
    <row r="3" spans="1:2">
      <c r="A3" s="3" t="s">
        <v>209</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45</v>
      </c>
      <c r="B1" s="2" t="s">
        <v>1</v>
      </c>
    </row>
    <row r="2" spans="1:2">
      <c r="B2" s="2" t="s">
        <v>2</v>
      </c>
    </row>
    <row r="3" spans="1:2">
      <c r="A3" s="3" t="s">
        <v>213</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row r="13" spans="1:2">
      <c r="A13" s="4" t="s">
        <v>364</v>
      </c>
      <c r="B13"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66</v>
      </c>
      <c r="B1" s="2" t="s">
        <v>1</v>
      </c>
    </row>
    <row r="2" spans="1:2">
      <c r="B2" s="2" t="s">
        <v>2</v>
      </c>
    </row>
    <row r="3" spans="1:2">
      <c r="A3" s="3" t="s">
        <v>217</v>
      </c>
    </row>
    <row r="4" spans="1:2">
      <c r="A4" s="4" t="s">
        <v>367</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69</v>
      </c>
      <c r="B1" s="2" t="s">
        <v>1</v>
      </c>
    </row>
    <row r="2" spans="1:2">
      <c r="B2" s="2" t="s">
        <v>2</v>
      </c>
    </row>
    <row r="3" spans="1:2">
      <c r="A3" s="3" t="s">
        <v>194</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78</v>
      </c>
      <c r="B1" s="2" t="s">
        <v>1</v>
      </c>
    </row>
    <row r="2" spans="1:2">
      <c r="B2" s="2" t="s">
        <v>2</v>
      </c>
    </row>
    <row r="3" spans="1:2">
      <c r="A3" s="3" t="s">
        <v>224</v>
      </c>
    </row>
    <row r="4" spans="1:2">
      <c r="A4" s="4" t="s">
        <v>379</v>
      </c>
      <c r="B4"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81</v>
      </c>
      <c r="B1" s="2" t="s">
        <v>1</v>
      </c>
    </row>
    <row r="2" spans="1:2">
      <c r="B2" s="2" t="s">
        <v>2</v>
      </c>
    </row>
    <row r="3" spans="1:2">
      <c r="A3" s="3" t="s">
        <v>228</v>
      </c>
    </row>
    <row r="4" spans="1:2">
      <c r="A4" s="4" t="s">
        <v>382</v>
      </c>
      <c r="B4"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84</v>
      </c>
      <c r="B1" s="2" t="s">
        <v>1</v>
      </c>
    </row>
    <row r="2" spans="1:2">
      <c r="B2" s="2" t="s">
        <v>2</v>
      </c>
    </row>
    <row r="3" spans="1:2">
      <c r="A3" s="3" t="s">
        <v>194</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7" t="n">
        <v>19389</v>
      </c>
      <c r="C4" s="7" t="n">
        <v>18987</v>
      </c>
      <c r="D4" s="7" t="n">
        <v>21887</v>
      </c>
    </row>
    <row r="5" spans="1:4">
      <c r="A5" s="3" t="s">
        <v>35</v>
      </c>
    </row>
    <row r="6" spans="1:4">
      <c r="A6" s="4" t="s">
        <v>83</v>
      </c>
      <c r="B6" s="6" t="n">
        <v>116</v>
      </c>
      <c r="C6" s="6" t="n">
        <v>164</v>
      </c>
      <c r="D6" s="6" t="n">
        <v>300</v>
      </c>
    </row>
    <row r="7" spans="1:4">
      <c r="A7" s="4" t="s">
        <v>84</v>
      </c>
      <c r="B7" s="6" t="n">
        <v>1881</v>
      </c>
      <c r="C7" s="6" t="n">
        <v>1269</v>
      </c>
      <c r="D7" s="6" t="n">
        <v>614</v>
      </c>
    </row>
    <row r="8" spans="1:4">
      <c r="A8" s="4" t="s">
        <v>85</v>
      </c>
      <c r="B8" s="6" t="n">
        <v>63</v>
      </c>
      <c r="C8" s="6" t="n">
        <v>189</v>
      </c>
      <c r="D8" s="6" t="n">
        <v>129</v>
      </c>
    </row>
    <row r="9" spans="1:4">
      <c r="A9" s="4" t="s">
        <v>86</v>
      </c>
      <c r="B9" s="6" t="n">
        <v>4</v>
      </c>
      <c r="C9" s="6" t="n">
        <v>4</v>
      </c>
      <c r="D9" s="6" t="n">
        <v>53</v>
      </c>
    </row>
    <row r="10" spans="1:4">
      <c r="A10" s="4" t="s">
        <v>87</v>
      </c>
      <c r="B10" s="6" t="n">
        <v>21453</v>
      </c>
      <c r="C10" s="6" t="n">
        <v>20613</v>
      </c>
      <c r="D10" s="6" t="n">
        <v>22983</v>
      </c>
    </row>
    <row r="11" spans="1:4">
      <c r="A11" s="3" t="s">
        <v>88</v>
      </c>
    </row>
    <row r="12" spans="1:4">
      <c r="A12" s="4" t="s">
        <v>50</v>
      </c>
      <c r="B12" s="6" t="n">
        <v>934</v>
      </c>
      <c r="C12" s="6" t="n">
        <v>1211</v>
      </c>
      <c r="D12" s="6" t="n">
        <v>1804</v>
      </c>
    </row>
    <row r="13" spans="1:4">
      <c r="A13" s="4" t="s">
        <v>89</v>
      </c>
      <c r="B13" s="6" t="n">
        <v>573</v>
      </c>
      <c r="C13" s="6" t="n">
        <v>0</v>
      </c>
      <c r="D13" s="6" t="n">
        <v>1485</v>
      </c>
    </row>
    <row r="14" spans="1:4">
      <c r="A14" s="4" t="s">
        <v>90</v>
      </c>
      <c r="B14" s="6" t="n">
        <v>1507</v>
      </c>
      <c r="C14" s="6" t="n">
        <v>1211</v>
      </c>
      <c r="D14" s="6" t="n">
        <v>3289</v>
      </c>
    </row>
    <row r="15" spans="1:4">
      <c r="A15" s="4" t="s">
        <v>91</v>
      </c>
      <c r="B15" s="6" t="n">
        <v>19946</v>
      </c>
      <c r="C15" s="6" t="n">
        <v>19402</v>
      </c>
      <c r="D15" s="6" t="n">
        <v>19694</v>
      </c>
    </row>
    <row r="16" spans="1:4">
      <c r="A16" s="4" t="s">
        <v>92</v>
      </c>
      <c r="B16" s="6" t="n">
        <v>-164</v>
      </c>
      <c r="C16" s="6" t="n">
        <v>-6998</v>
      </c>
      <c r="D16" s="6" t="n">
        <v>-7881</v>
      </c>
    </row>
    <row r="17" spans="1:4">
      <c r="A17" s="4" t="s">
        <v>93</v>
      </c>
      <c r="B17" s="6" t="n">
        <v>20110</v>
      </c>
      <c r="C17" s="6" t="n">
        <v>26400</v>
      </c>
      <c r="D17" s="6" t="n">
        <v>27575</v>
      </c>
    </row>
    <row r="18" spans="1:4">
      <c r="A18" s="3" t="s">
        <v>94</v>
      </c>
    </row>
    <row r="19" spans="1:4">
      <c r="A19" s="4" t="s">
        <v>95</v>
      </c>
      <c r="B19" s="6" t="n">
        <v>3316</v>
      </c>
      <c r="C19" s="6" t="n">
        <v>3458</v>
      </c>
      <c r="D19" s="6" t="n">
        <v>3513</v>
      </c>
    </row>
    <row r="20" spans="1:4">
      <c r="A20" s="4" t="s">
        <v>96</v>
      </c>
      <c r="B20" s="6" t="n">
        <v>1046</v>
      </c>
      <c r="C20" s="6" t="n">
        <v>1058</v>
      </c>
      <c r="D20" s="6" t="n">
        <v>1029</v>
      </c>
    </row>
    <row r="21" spans="1:4">
      <c r="A21" s="4" t="s">
        <v>97</v>
      </c>
      <c r="B21" s="6" t="n">
        <v>1964</v>
      </c>
      <c r="C21" s="6" t="n">
        <v>1828</v>
      </c>
      <c r="D21" s="6" t="n">
        <v>2102</v>
      </c>
    </row>
    <row r="22" spans="1:4">
      <c r="A22" s="4" t="s">
        <v>98</v>
      </c>
      <c r="B22" s="6" t="n">
        <v>289</v>
      </c>
      <c r="C22" s="6" t="n">
        <v>0</v>
      </c>
      <c r="D22" s="6" t="n">
        <v>0</v>
      </c>
    </row>
    <row r="23" spans="1:4">
      <c r="A23" s="4" t="s">
        <v>86</v>
      </c>
      <c r="B23" s="6" t="n">
        <v>1038</v>
      </c>
      <c r="C23" s="6" t="n">
        <v>940</v>
      </c>
      <c r="D23" s="6" t="n">
        <v>668</v>
      </c>
    </row>
    <row r="24" spans="1:4">
      <c r="A24" s="4" t="s">
        <v>99</v>
      </c>
      <c r="B24" s="6" t="n">
        <v>7653</v>
      </c>
      <c r="C24" s="6" t="n">
        <v>7284</v>
      </c>
      <c r="D24" s="6" t="n">
        <v>7312</v>
      </c>
    </row>
    <row r="25" spans="1:4">
      <c r="A25" s="3" t="s">
        <v>100</v>
      </c>
    </row>
    <row r="26" spans="1:4">
      <c r="A26" s="4" t="s">
        <v>101</v>
      </c>
      <c r="B26" s="6" t="n">
        <v>13733</v>
      </c>
      <c r="C26" s="6" t="n">
        <v>13332</v>
      </c>
      <c r="D26" s="6" t="n">
        <v>12680</v>
      </c>
    </row>
    <row r="27" spans="1:4">
      <c r="A27" s="4" t="s">
        <v>102</v>
      </c>
      <c r="B27" s="6" t="n">
        <v>218</v>
      </c>
      <c r="C27" s="6" t="n">
        <v>-1194</v>
      </c>
      <c r="D27" s="6" t="n">
        <v>-830</v>
      </c>
    </row>
    <row r="28" spans="1:4">
      <c r="A28" s="4" t="s">
        <v>103</v>
      </c>
      <c r="B28" s="6" t="n">
        <v>3722</v>
      </c>
      <c r="C28" s="6" t="n">
        <v>3691</v>
      </c>
      <c r="D28" s="6" t="n">
        <v>3338</v>
      </c>
    </row>
    <row r="29" spans="1:4">
      <c r="A29" s="4" t="s">
        <v>104</v>
      </c>
      <c r="B29" s="6" t="n">
        <v>375</v>
      </c>
      <c r="C29" s="6" t="n">
        <v>435</v>
      </c>
      <c r="D29" s="6" t="n">
        <v>868</v>
      </c>
    </row>
    <row r="30" spans="1:4">
      <c r="A30" s="4" t="s">
        <v>105</v>
      </c>
      <c r="B30" s="6" t="n">
        <v>1020</v>
      </c>
      <c r="C30" s="6" t="n">
        <v>1011</v>
      </c>
      <c r="D30" s="6" t="n">
        <v>1289</v>
      </c>
    </row>
    <row r="31" spans="1:4">
      <c r="A31" s="4" t="s">
        <v>86</v>
      </c>
      <c r="B31" s="6" t="n">
        <v>4128</v>
      </c>
      <c r="C31" s="6" t="n">
        <v>4128</v>
      </c>
      <c r="D31" s="6" t="n">
        <v>5278</v>
      </c>
    </row>
    <row r="32" spans="1:4">
      <c r="A32" s="4" t="s">
        <v>106</v>
      </c>
      <c r="B32" s="6" t="n">
        <v>23196</v>
      </c>
      <c r="C32" s="6" t="n">
        <v>21403</v>
      </c>
      <c r="D32" s="6" t="n">
        <v>22623</v>
      </c>
    </row>
    <row r="33" spans="1:4">
      <c r="A33" s="4" t="s">
        <v>107</v>
      </c>
      <c r="B33" s="6" t="n">
        <v>4567</v>
      </c>
      <c r="C33" s="6" t="n">
        <v>12281</v>
      </c>
      <c r="D33" s="6" t="n">
        <v>12264</v>
      </c>
    </row>
    <row r="34" spans="1:4">
      <c r="A34" s="4" t="s">
        <v>108</v>
      </c>
      <c r="B34" s="6" t="n">
        <v>1611</v>
      </c>
      <c r="C34" s="6" t="n">
        <v>4902</v>
      </c>
      <c r="D34" s="6" t="n">
        <v>-14406</v>
      </c>
    </row>
    <row r="35" spans="1:4">
      <c r="A35" s="4" t="s">
        <v>109</v>
      </c>
      <c r="B35" s="6" t="n">
        <v>2956</v>
      </c>
      <c r="C35" s="6" t="n">
        <v>7379</v>
      </c>
      <c r="D35" s="6" t="n">
        <v>26670</v>
      </c>
    </row>
    <row r="36" spans="1:4">
      <c r="A36" s="4" t="s">
        <v>110</v>
      </c>
      <c r="B36" s="6" t="n">
        <v>-108</v>
      </c>
      <c r="C36" s="6" t="n">
        <v>-1710</v>
      </c>
      <c r="D36" s="6" t="n">
        <v>-2068</v>
      </c>
    </row>
    <row r="37" spans="1:4">
      <c r="A37" s="4" t="s">
        <v>111</v>
      </c>
      <c r="B37" s="6" t="n">
        <v>2848</v>
      </c>
      <c r="C37" s="6" t="n">
        <v>5669</v>
      </c>
      <c r="D37" s="6" t="n">
        <v>24602</v>
      </c>
    </row>
    <row r="38" spans="1:4">
      <c r="A38" s="4" t="s">
        <v>112</v>
      </c>
      <c r="B38" s="6" t="n">
        <v>204</v>
      </c>
      <c r="C38" s="6" t="n">
        <v>256</v>
      </c>
      <c r="D38" s="6" t="n">
        <v>-625</v>
      </c>
    </row>
    <row r="39" spans="1:4">
      <c r="A39" s="4" t="s">
        <v>113</v>
      </c>
      <c r="B39" s="7" t="n">
        <v>3052</v>
      </c>
      <c r="C39" s="7" t="n">
        <v>5925</v>
      </c>
      <c r="D39" s="7" t="n">
        <v>23977</v>
      </c>
    </row>
    <row r="40" spans="1:4">
      <c r="A40" s="4" t="s">
        <v>114</v>
      </c>
      <c r="B40" s="8" t="n">
        <v>0.6899999999999999</v>
      </c>
      <c r="C40" s="8" t="n">
        <v>1.4</v>
      </c>
      <c r="D40" s="8" t="n">
        <v>6.15</v>
      </c>
    </row>
    <row r="41" spans="1:4">
      <c r="A41" s="4" t="s">
        <v>115</v>
      </c>
      <c r="B41" s="8" t="n">
        <v>0.61</v>
      </c>
      <c r="C41" s="8" t="n">
        <v>1.23</v>
      </c>
      <c r="D41" s="8" t="n">
        <v>5.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91</v>
      </c>
      <c r="B1" s="2" t="s">
        <v>1</v>
      </c>
    </row>
    <row r="2" spans="1:2">
      <c r="B2" s="2" t="s">
        <v>2</v>
      </c>
    </row>
    <row r="3" spans="1:2">
      <c r="A3" s="3" t="s">
        <v>239</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98</v>
      </c>
      <c r="B1" s="2" t="s">
        <v>1</v>
      </c>
    </row>
    <row r="2" spans="1:2">
      <c r="B2" s="2" t="s">
        <v>2</v>
      </c>
    </row>
    <row r="3" spans="1:2">
      <c r="A3" s="3" t="s">
        <v>243</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07</v>
      </c>
      <c r="B1" s="2" t="s">
        <v>1</v>
      </c>
    </row>
    <row r="2" spans="1:2">
      <c r="B2" s="2" t="s">
        <v>2</v>
      </c>
    </row>
    <row r="3" spans="1:2">
      <c r="A3" s="3" t="s">
        <v>247</v>
      </c>
    </row>
    <row r="4" spans="1:2">
      <c r="A4" s="4" t="s">
        <v>408</v>
      </c>
      <c r="B4"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10</v>
      </c>
      <c r="B1" s="2" t="s">
        <v>1</v>
      </c>
    </row>
    <row r="2" spans="1:2">
      <c r="B2" s="2" t="s">
        <v>2</v>
      </c>
    </row>
    <row r="3" spans="1:2">
      <c r="A3" s="3" t="s">
        <v>194</v>
      </c>
    </row>
    <row r="4" spans="1:2">
      <c r="A4" s="4" t="s">
        <v>411</v>
      </c>
      <c r="B4"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413</v>
      </c>
      <c r="B1" s="2" t="s">
        <v>1</v>
      </c>
    </row>
    <row r="2" spans="1:2">
      <c r="B2" s="2" t="s">
        <v>2</v>
      </c>
    </row>
    <row r="3" spans="1:2">
      <c r="A3" s="3" t="s">
        <v>258</v>
      </c>
    </row>
    <row r="4" spans="1:2">
      <c r="A4" s="4" t="s">
        <v>414</v>
      </c>
      <c r="B4" s="4" t="s">
        <v>415</v>
      </c>
    </row>
    <row r="5" spans="1:2">
      <c r="A5" s="4" t="s">
        <v>332</v>
      </c>
      <c r="B5" s="4" t="s">
        <v>333</v>
      </c>
    </row>
    <row r="6" spans="1:2">
      <c r="A6" s="4" t="s">
        <v>416</v>
      </c>
      <c r="B6"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18</v>
      </c>
      <c r="B1" s="2" t="s">
        <v>1</v>
      </c>
    </row>
    <row r="2" spans="1:2">
      <c r="B2" s="2" t="s">
        <v>2</v>
      </c>
    </row>
    <row r="3" spans="1:2">
      <c r="A3" s="3" t="s">
        <v>266</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423</v>
      </c>
      <c r="B1" s="2" t="s">
        <v>1</v>
      </c>
    </row>
    <row r="2" spans="1:2">
      <c r="B2" s="2" t="s">
        <v>2</v>
      </c>
    </row>
    <row r="3" spans="1:2">
      <c r="A3" s="3" t="s">
        <v>270</v>
      </c>
    </row>
    <row r="4" spans="1:2">
      <c r="A4" s="4" t="s">
        <v>424</v>
      </c>
      <c r="B4"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26</v>
      </c>
      <c r="B1" s="2" t="s">
        <v>1</v>
      </c>
    </row>
    <row r="2" spans="1:2">
      <c r="B2" s="2" t="s">
        <v>2</v>
      </c>
    </row>
    <row r="3" spans="1:2">
      <c r="A3" s="3" t="s">
        <v>274</v>
      </c>
    </row>
    <row r="4" spans="1:2">
      <c r="A4" s="4" t="s">
        <v>427</v>
      </c>
      <c r="B4"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429</v>
      </c>
      <c r="B1" s="2" t="s">
        <v>1</v>
      </c>
    </row>
    <row r="2" spans="1:2">
      <c r="B2" s="2" t="s">
        <v>2</v>
      </c>
    </row>
    <row r="3" spans="1:2">
      <c r="A3" s="3" t="s">
        <v>278</v>
      </c>
    </row>
    <row r="4" spans="1:2">
      <c r="A4" s="4" t="s">
        <v>430</v>
      </c>
      <c r="B4"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2</v>
      </c>
      <c r="B1" s="2" t="s">
        <v>1</v>
      </c>
    </row>
    <row r="2" spans="1:3">
      <c r="B2" s="2" t="s">
        <v>2</v>
      </c>
      <c r="C2" s="2" t="s">
        <v>433</v>
      </c>
    </row>
    <row r="3" spans="1:3">
      <c r="A3" s="3" t="s">
        <v>434</v>
      </c>
    </row>
    <row r="4" spans="1:3">
      <c r="A4" s="4" t="s">
        <v>435</v>
      </c>
      <c r="B4" s="4" t="s">
        <v>436</v>
      </c>
    </row>
    <row r="5" spans="1:3">
      <c r="A5" s="4" t="s">
        <v>437</v>
      </c>
      <c r="B5" s="6" t="n">
        <v>2</v>
      </c>
    </row>
    <row r="6" spans="1:3">
      <c r="A6" s="4" t="s">
        <v>438</v>
      </c>
      <c r="B6" s="6" t="n">
        <v>833333</v>
      </c>
      <c r="C6" s="6" t="n">
        <v>833333</v>
      </c>
    </row>
    <row r="7" spans="1:3">
      <c r="A7" s="4" t="s">
        <v>439</v>
      </c>
    </row>
    <row r="8" spans="1:3">
      <c r="A8" s="3" t="s">
        <v>434</v>
      </c>
    </row>
    <row r="9" spans="1:3">
      <c r="A9" s="4" t="s">
        <v>440</v>
      </c>
      <c r="B9" s="4" t="s">
        <v>441</v>
      </c>
    </row>
    <row r="10" spans="1:3">
      <c r="A10" s="4" t="s">
        <v>442</v>
      </c>
    </row>
    <row r="11" spans="1:3">
      <c r="A11" s="3" t="s">
        <v>434</v>
      </c>
    </row>
    <row r="12" spans="1:3">
      <c r="A12" s="4" t="s">
        <v>440</v>
      </c>
      <c r="B12" s="4" t="s">
        <v>443</v>
      </c>
    </row>
    <row r="13" spans="1:3">
      <c r="A13" s="4" t="s">
        <v>444</v>
      </c>
    </row>
    <row r="14" spans="1:3">
      <c r="A14" s="3" t="s">
        <v>434</v>
      </c>
    </row>
    <row r="15" spans="1:3">
      <c r="A15" s="4" t="s">
        <v>440</v>
      </c>
      <c r="B15" s="4" t="s">
        <v>445</v>
      </c>
    </row>
    <row r="16" spans="1:3">
      <c r="A16" s="4" t="s">
        <v>446</v>
      </c>
    </row>
    <row r="17" spans="1:3">
      <c r="A17" s="3" t="s">
        <v>434</v>
      </c>
    </row>
    <row r="18" spans="1:3">
      <c r="A18" s="4" t="s">
        <v>440</v>
      </c>
      <c r="B18" s="4" t="s">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72"/>
    <col customWidth="1" max="2" min="2" width="25"/>
    <col customWidth="1" max="3" min="3" width="22"/>
    <col customWidth="1" max="4" min="4" width="36"/>
    <col customWidth="1" max="5" min="5" width="27"/>
    <col customWidth="1" max="6" min="6" width="37"/>
    <col customWidth="1" max="7" min="7" width="55"/>
    <col customWidth="1" max="8" min="8" width="24"/>
    <col customWidth="1" max="9" min="9" width="10"/>
  </cols>
  <sheetData>
    <row r="1" spans="1:9">
      <c r="A1" s="1" t="s">
        <v>116</v>
      </c>
      <c r="B1" s="2" t="s">
        <v>117</v>
      </c>
      <c r="C1" s="2" t="s">
        <v>118</v>
      </c>
      <c r="D1" s="2" t="s">
        <v>119</v>
      </c>
      <c r="E1" s="2" t="s">
        <v>120</v>
      </c>
      <c r="F1" s="2" t="s">
        <v>121</v>
      </c>
      <c r="G1" s="2" t="s">
        <v>122</v>
      </c>
      <c r="H1" s="2" t="s">
        <v>123</v>
      </c>
      <c r="I1" s="2" t="s">
        <v>124</v>
      </c>
    </row>
    <row r="2" spans="1:9">
      <c r="A2" s="4" t="s">
        <v>125</v>
      </c>
      <c r="B2" s="7" t="n">
        <v>25336</v>
      </c>
      <c r="C2" s="7" t="n">
        <v>91</v>
      </c>
      <c r="D2" s="7" t="n">
        <v>51795</v>
      </c>
      <c r="E2" s="7" t="n">
        <v>47004</v>
      </c>
      <c r="F2" s="7" t="n">
        <v>-49</v>
      </c>
      <c r="G2" s="7" t="n">
        <v>-2997</v>
      </c>
      <c r="H2" s="7" t="n">
        <v>-60346</v>
      </c>
      <c r="I2" s="7" t="n">
        <v>60834</v>
      </c>
    </row>
    <row r="3" spans="1:9">
      <c r="A3" s="4" t="s">
        <v>126</v>
      </c>
      <c r="E3" s="6" t="n">
        <v>26670</v>
      </c>
      <c r="I3" s="6" t="n">
        <v>26670</v>
      </c>
    </row>
    <row r="4" spans="1:9">
      <c r="A4" s="4" t="s">
        <v>127</v>
      </c>
      <c r="F4" s="6" t="n">
        <v>-625</v>
      </c>
      <c r="I4" s="6" t="n">
        <v>-625</v>
      </c>
    </row>
    <row r="5" spans="1:9">
      <c r="A5" s="4" t="s">
        <v>128</v>
      </c>
      <c r="B5" s="6" t="n">
        <v>664</v>
      </c>
      <c r="D5" s="6" t="n">
        <v>-664</v>
      </c>
      <c r="I5" s="6" t="n">
        <v>0</v>
      </c>
    </row>
    <row r="6" spans="1:9">
      <c r="A6" s="4" t="s">
        <v>129</v>
      </c>
      <c r="D6" s="6" t="n">
        <v>4</v>
      </c>
      <c r="I6" s="6" t="n">
        <v>4</v>
      </c>
    </row>
    <row r="7" spans="1:9">
      <c r="A7" s="4" t="s">
        <v>130</v>
      </c>
      <c r="D7" s="6" t="n">
        <v>-349</v>
      </c>
      <c r="H7" s="6" t="n">
        <v>349</v>
      </c>
      <c r="I7" s="6" t="n">
        <v>0</v>
      </c>
    </row>
    <row r="8" spans="1:9">
      <c r="A8" s="4" t="s">
        <v>131</v>
      </c>
      <c r="D8" s="6" t="n">
        <v>208</v>
      </c>
      <c r="H8" s="6" t="n">
        <v>-327</v>
      </c>
      <c r="I8" s="6" t="n">
        <v>-119</v>
      </c>
    </row>
    <row r="9" spans="1:9">
      <c r="A9" s="4" t="s">
        <v>132</v>
      </c>
      <c r="D9" s="6" t="n">
        <v>202</v>
      </c>
      <c r="I9" s="6" t="n">
        <v>202</v>
      </c>
    </row>
    <row r="10" spans="1:9">
      <c r="A10" s="4" t="s">
        <v>110</v>
      </c>
      <c r="E10" s="6" t="n">
        <v>-1463</v>
      </c>
      <c r="I10" s="6" t="n">
        <v>-1463</v>
      </c>
    </row>
    <row r="11" spans="1:9">
      <c r="A11" s="4" t="s">
        <v>133</v>
      </c>
      <c r="D11" s="6" t="n">
        <v>-21</v>
      </c>
      <c r="G11" s="6" t="n">
        <v>193</v>
      </c>
      <c r="I11" s="6" t="n">
        <v>172</v>
      </c>
    </row>
    <row r="12" spans="1:9">
      <c r="A12" s="4" t="s">
        <v>134</v>
      </c>
      <c r="B12" s="6" t="n">
        <v>26000</v>
      </c>
      <c r="C12" s="6" t="n">
        <v>91</v>
      </c>
      <c r="D12" s="6" t="n">
        <v>51175</v>
      </c>
      <c r="E12" s="6" t="n">
        <v>72211</v>
      </c>
      <c r="F12" s="6" t="n">
        <v>-674</v>
      </c>
      <c r="G12" s="6" t="n">
        <v>-2804</v>
      </c>
      <c r="H12" s="6" t="n">
        <v>-60324</v>
      </c>
      <c r="I12" s="6" t="n">
        <v>85675</v>
      </c>
    </row>
    <row r="13" spans="1:9">
      <c r="A13" s="4" t="s">
        <v>126</v>
      </c>
      <c r="E13" s="6" t="n">
        <v>7379</v>
      </c>
      <c r="I13" s="6" t="n">
        <v>7379</v>
      </c>
    </row>
    <row r="14" spans="1:9">
      <c r="A14" s="4" t="s">
        <v>127</v>
      </c>
      <c r="F14" s="6" t="n">
        <v>256</v>
      </c>
      <c r="I14" s="6" t="n">
        <v>256</v>
      </c>
    </row>
    <row r="15" spans="1:9">
      <c r="A15" s="4" t="s">
        <v>135</v>
      </c>
      <c r="B15" s="6" t="n">
        <v>-16000</v>
      </c>
      <c r="I15" s="6" t="n">
        <v>-16000</v>
      </c>
    </row>
    <row r="16" spans="1:9">
      <c r="A16" s="4" t="s">
        <v>129</v>
      </c>
      <c r="D16" s="6" t="n">
        <v>1</v>
      </c>
      <c r="I16" s="6" t="n">
        <v>1</v>
      </c>
    </row>
    <row r="17" spans="1:9">
      <c r="A17" s="4" t="s">
        <v>130</v>
      </c>
      <c r="D17" s="6" t="n">
        <v>-1262</v>
      </c>
      <c r="H17" s="6" t="n">
        <v>1262</v>
      </c>
      <c r="I17" s="6" t="n">
        <v>0</v>
      </c>
    </row>
    <row r="18" spans="1:9">
      <c r="A18" s="4" t="s">
        <v>132</v>
      </c>
      <c r="D18" s="6" t="n">
        <v>240</v>
      </c>
      <c r="I18" s="6" t="n">
        <v>240</v>
      </c>
    </row>
    <row r="19" spans="1:9">
      <c r="A19" s="4" t="s">
        <v>110</v>
      </c>
      <c r="E19" s="6" t="n">
        <v>-1785</v>
      </c>
      <c r="I19" s="6" t="n">
        <v>-1785</v>
      </c>
    </row>
    <row r="20" spans="1:9">
      <c r="A20" s="4" t="s">
        <v>133</v>
      </c>
      <c r="D20" s="6" t="n">
        <v>53</v>
      </c>
      <c r="G20" s="6" t="n">
        <v>194</v>
      </c>
      <c r="I20" s="6" t="n">
        <v>247</v>
      </c>
    </row>
    <row r="21" spans="1:9">
      <c r="A21" s="4" t="s">
        <v>136</v>
      </c>
      <c r="B21" s="6" t="n">
        <v>10000</v>
      </c>
      <c r="C21" s="6" t="n">
        <v>91</v>
      </c>
      <c r="D21" s="6" t="n">
        <v>50207</v>
      </c>
      <c r="E21" s="6" t="n">
        <v>77805</v>
      </c>
      <c r="F21" s="6" t="n">
        <v>-418</v>
      </c>
      <c r="G21" s="6" t="n">
        <v>-2610</v>
      </c>
      <c r="H21" s="6" t="n">
        <v>-59062</v>
      </c>
      <c r="I21" s="6" t="n">
        <v>76013</v>
      </c>
    </row>
    <row r="22" spans="1:9">
      <c r="A22" s="4" t="s">
        <v>126</v>
      </c>
      <c r="E22" s="6" t="n">
        <v>2956</v>
      </c>
      <c r="I22" s="6" t="n">
        <v>2956</v>
      </c>
    </row>
    <row r="23" spans="1:9">
      <c r="A23" s="4" t="s">
        <v>127</v>
      </c>
      <c r="F23" s="6" t="n">
        <v>204</v>
      </c>
      <c r="I23" s="6" t="n">
        <v>204</v>
      </c>
    </row>
    <row r="24" spans="1:9">
      <c r="A24" s="4" t="s">
        <v>135</v>
      </c>
      <c r="B24" s="6" t="n">
        <v>-10000</v>
      </c>
      <c r="I24" s="6" t="n">
        <v>-10000</v>
      </c>
    </row>
    <row r="25" spans="1:9">
      <c r="A25" s="4" t="s">
        <v>130</v>
      </c>
      <c r="D25" s="6" t="n">
        <v>-332</v>
      </c>
      <c r="H25" s="6" t="n">
        <v>332</v>
      </c>
      <c r="I25" s="6" t="n">
        <v>0</v>
      </c>
    </row>
    <row r="26" spans="1:9">
      <c r="A26" s="4" t="s">
        <v>131</v>
      </c>
      <c r="D26" s="6" t="n">
        <v>9</v>
      </c>
      <c r="H26" s="6" t="n">
        <v>-9</v>
      </c>
      <c r="I26" s="6" t="n">
        <v>0</v>
      </c>
    </row>
    <row r="27" spans="1:9">
      <c r="A27" s="4" t="s">
        <v>132</v>
      </c>
      <c r="D27" s="6" t="n">
        <v>447</v>
      </c>
      <c r="I27" s="6" t="n">
        <v>447</v>
      </c>
    </row>
    <row r="28" spans="1:9">
      <c r="A28" s="4" t="s">
        <v>110</v>
      </c>
      <c r="E28" s="6" t="n">
        <v>-225</v>
      </c>
      <c r="I28" s="6" t="n">
        <v>-225</v>
      </c>
    </row>
    <row r="29" spans="1:9">
      <c r="A29" s="4" t="s">
        <v>133</v>
      </c>
      <c r="D29" s="6" t="n">
        <v>57</v>
      </c>
      <c r="G29" s="6" t="n">
        <v>193</v>
      </c>
      <c r="I29" s="6" t="n">
        <v>250</v>
      </c>
    </row>
    <row r="30" spans="1:9">
      <c r="A30" s="4" t="s">
        <v>137</v>
      </c>
      <c r="B30" s="7" t="n">
        <v>0</v>
      </c>
      <c r="C30" s="7" t="n">
        <v>91</v>
      </c>
      <c r="D30" s="7" t="n">
        <v>50388</v>
      </c>
      <c r="E30" s="7" t="n">
        <v>80536</v>
      </c>
      <c r="F30" s="7" t="n">
        <v>-214</v>
      </c>
      <c r="G30" s="7" t="n">
        <v>-2417</v>
      </c>
      <c r="H30" s="7" t="n">
        <v>-58739</v>
      </c>
      <c r="I30" s="7" t="n">
        <v>6964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8</v>
      </c>
      <c r="B1" s="2" t="s">
        <v>449</v>
      </c>
      <c r="C1" s="2" t="s">
        <v>2</v>
      </c>
      <c r="D1" s="2" t="s">
        <v>32</v>
      </c>
      <c r="E1" s="2" t="s">
        <v>80</v>
      </c>
    </row>
    <row r="2" spans="1:5">
      <c r="A2" s="3" t="s">
        <v>450</v>
      </c>
    </row>
    <row r="3" spans="1:5">
      <c r="A3" s="4" t="s">
        <v>451</v>
      </c>
      <c r="C3" s="7" t="n">
        <v>289</v>
      </c>
      <c r="D3" s="7" t="n">
        <v>0</v>
      </c>
      <c r="E3" s="7" t="n">
        <v>0</v>
      </c>
    </row>
    <row r="4" spans="1:5">
      <c r="A4" s="4" t="s">
        <v>190</v>
      </c>
    </row>
    <row r="5" spans="1:5">
      <c r="A5" s="3" t="s">
        <v>450</v>
      </c>
    </row>
    <row r="6" spans="1:5">
      <c r="A6" s="4" t="s">
        <v>452</v>
      </c>
      <c r="B6" s="7" t="n">
        <v>52800</v>
      </c>
    </row>
    <row r="7" spans="1:5">
      <c r="A7" s="4" t="s">
        <v>453</v>
      </c>
      <c r="B7" s="6" t="n">
        <v>24100</v>
      </c>
    </row>
    <row r="8" spans="1:5">
      <c r="A8" s="4" t="s">
        <v>454</v>
      </c>
      <c r="B8" s="6" t="n">
        <v>17500</v>
      </c>
    </row>
    <row r="9" spans="1:5">
      <c r="A9" s="4" t="s">
        <v>455</v>
      </c>
      <c r="B9" s="6" t="n">
        <v>10000</v>
      </c>
    </row>
    <row r="10" spans="1:5">
      <c r="A10" s="4" t="s">
        <v>456</v>
      </c>
      <c r="B10" s="6" t="n">
        <v>400</v>
      </c>
    </row>
    <row r="11" spans="1:5">
      <c r="A11" s="4" t="s">
        <v>457</v>
      </c>
      <c r="B11" s="6" t="n">
        <v>800</v>
      </c>
    </row>
    <row r="12" spans="1:5">
      <c r="A12" s="4" t="s">
        <v>458</v>
      </c>
      <c r="B12" s="6" t="n">
        <v>49300</v>
      </c>
    </row>
    <row r="13" spans="1:5">
      <c r="A13" s="4" t="s">
        <v>459</v>
      </c>
      <c r="B13" s="6" t="n">
        <v>47300</v>
      </c>
    </row>
    <row r="14" spans="1:5">
      <c r="A14" s="4" t="s">
        <v>460</v>
      </c>
      <c r="B14" s="6" t="n">
        <v>2000</v>
      </c>
    </row>
    <row r="15" spans="1:5">
      <c r="A15" s="4" t="s">
        <v>461</v>
      </c>
      <c r="B15" s="6" t="n">
        <v>3200</v>
      </c>
    </row>
    <row r="16" spans="1:5">
      <c r="A16" s="4" t="s">
        <v>451</v>
      </c>
      <c r="B16" s="7" t="n">
        <v>300</v>
      </c>
      <c r="C16" s="7" t="n">
        <v>289</v>
      </c>
      <c r="D16" s="7" t="n">
        <v>0</v>
      </c>
      <c r="E16"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2</v>
      </c>
      <c r="B1" s="2" t="s">
        <v>1</v>
      </c>
    </row>
    <row r="2" spans="1:4">
      <c r="B2" s="2" t="s">
        <v>2</v>
      </c>
      <c r="C2" s="2" t="s">
        <v>32</v>
      </c>
      <c r="D2" s="2" t="s">
        <v>80</v>
      </c>
    </row>
    <row r="3" spans="1:4">
      <c r="A3" s="3" t="s">
        <v>35</v>
      </c>
    </row>
    <row r="4" spans="1:4">
      <c r="A4" s="4" t="s">
        <v>463</v>
      </c>
      <c r="B4" s="7" t="n">
        <v>344</v>
      </c>
      <c r="C4" s="7" t="n">
        <v>38</v>
      </c>
      <c r="D4" s="7" t="n">
        <v>-1272</v>
      </c>
    </row>
    <row r="5" spans="1:4">
      <c r="A5" s="4" t="s">
        <v>463</v>
      </c>
      <c r="B5" s="6" t="n">
        <v>137</v>
      </c>
      <c r="C5" s="6" t="n">
        <v>-218</v>
      </c>
      <c r="D5" s="6" t="n">
        <v>-647</v>
      </c>
    </row>
    <row r="6" spans="1:4">
      <c r="A6" s="4" t="s">
        <v>463</v>
      </c>
      <c r="B6" s="6" t="n">
        <v>207</v>
      </c>
      <c r="C6" s="6" t="n">
        <v>256</v>
      </c>
      <c r="D6" s="6" t="n">
        <v>-625</v>
      </c>
    </row>
    <row r="7" spans="1:4">
      <c r="A7" s="4" t="s">
        <v>464</v>
      </c>
      <c r="B7" s="6" t="n">
        <v>6</v>
      </c>
      <c r="C7" s="6" t="n">
        <v>0</v>
      </c>
      <c r="D7" s="6" t="n">
        <v>0</v>
      </c>
    </row>
    <row r="8" spans="1:4">
      <c r="A8" s="4" t="s">
        <v>464</v>
      </c>
      <c r="B8" s="6" t="n">
        <v>3</v>
      </c>
      <c r="C8" s="6" t="n">
        <v>0</v>
      </c>
      <c r="D8" s="6" t="n">
        <v>0</v>
      </c>
    </row>
    <row r="9" spans="1:4">
      <c r="A9" s="4" t="s">
        <v>464</v>
      </c>
      <c r="B9" s="6" t="n">
        <v>3</v>
      </c>
      <c r="C9" s="6" t="n">
        <v>0</v>
      </c>
      <c r="D9" s="6" t="n">
        <v>0</v>
      </c>
    </row>
    <row r="10" spans="1:4">
      <c r="A10" s="4" t="s">
        <v>465</v>
      </c>
      <c r="B10" s="6" t="n">
        <v>338</v>
      </c>
      <c r="C10" s="6" t="n">
        <v>38</v>
      </c>
      <c r="D10" s="6" t="n">
        <v>-1272</v>
      </c>
    </row>
    <row r="11" spans="1:4">
      <c r="A11" s="4" t="s">
        <v>465</v>
      </c>
      <c r="B11" s="6" t="n">
        <v>134</v>
      </c>
      <c r="C11" s="6" t="n">
        <v>-218</v>
      </c>
      <c r="D11" s="6" t="n">
        <v>-647</v>
      </c>
    </row>
    <row r="12" spans="1:4">
      <c r="A12" s="4" t="s">
        <v>465</v>
      </c>
      <c r="B12" s="6" t="n">
        <v>204</v>
      </c>
      <c r="C12" s="6" t="n">
        <v>256</v>
      </c>
      <c r="D12" s="6" t="n">
        <v>-625</v>
      </c>
    </row>
    <row r="13" spans="1:4">
      <c r="A13" s="4" t="s">
        <v>127</v>
      </c>
      <c r="B13" s="6" t="n">
        <v>338</v>
      </c>
      <c r="C13" s="6" t="n">
        <v>38</v>
      </c>
      <c r="D13" s="6" t="n">
        <v>-1272</v>
      </c>
    </row>
    <row r="14" spans="1:4">
      <c r="A14" s="4" t="s">
        <v>127</v>
      </c>
      <c r="B14" s="6" t="n">
        <v>134</v>
      </c>
      <c r="C14" s="6" t="n">
        <v>-218</v>
      </c>
      <c r="D14" s="6" t="n">
        <v>-647</v>
      </c>
    </row>
    <row r="15" spans="1:4">
      <c r="A15" s="4" t="s">
        <v>127</v>
      </c>
      <c r="B15" s="7" t="n">
        <v>204</v>
      </c>
      <c r="C15" s="7" t="n">
        <v>256</v>
      </c>
      <c r="D15" s="7" t="n">
        <v>-62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466</v>
      </c>
      <c r="B1" s="2" t="s">
        <v>1</v>
      </c>
    </row>
    <row r="2" spans="1:4">
      <c r="B2" s="2" t="s">
        <v>2</v>
      </c>
      <c r="C2" s="2" t="s">
        <v>32</v>
      </c>
      <c r="D2" s="2" t="s">
        <v>80</v>
      </c>
    </row>
    <row r="3" spans="1:4">
      <c r="A3" s="3" t="s">
        <v>467</v>
      </c>
    </row>
    <row r="4" spans="1:4">
      <c r="A4" s="4" t="s">
        <v>468</v>
      </c>
      <c r="B4" s="7" t="n">
        <v>10951000</v>
      </c>
      <c r="C4" s="7" t="n">
        <v>0</v>
      </c>
      <c r="D4" s="7" t="n">
        <v>0</v>
      </c>
    </row>
    <row r="5" spans="1:4">
      <c r="A5" s="4" t="s">
        <v>469</v>
      </c>
      <c r="B5" s="6" t="n">
        <v>6000</v>
      </c>
      <c r="C5" s="7" t="n">
        <v>0</v>
      </c>
      <c r="D5" s="7" t="n">
        <v>0</v>
      </c>
    </row>
    <row r="6" spans="1:4">
      <c r="A6" s="4" t="s">
        <v>336</v>
      </c>
    </row>
    <row r="7" spans="1:4">
      <c r="A7" s="3" t="s">
        <v>467</v>
      </c>
    </row>
    <row r="8" spans="1:4">
      <c r="A8" s="4" t="s">
        <v>469</v>
      </c>
      <c r="B8" s="7" t="n">
        <v>6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0</v>
      </c>
      <c r="B1" s="2" t="s">
        <v>2</v>
      </c>
      <c r="C1" s="2" t="s">
        <v>32</v>
      </c>
    </row>
    <row r="2" spans="1:3">
      <c r="A2" s="3" t="s">
        <v>471</v>
      </c>
    </row>
    <row r="3" spans="1:3">
      <c r="A3" s="4" t="s">
        <v>472</v>
      </c>
      <c r="B3" s="7" t="n">
        <v>112329</v>
      </c>
      <c r="C3" s="7" t="n">
        <v>138527</v>
      </c>
    </row>
    <row r="4" spans="1:3">
      <c r="A4" s="4" t="s">
        <v>473</v>
      </c>
      <c r="B4" s="6" t="n">
        <v>146</v>
      </c>
      <c r="C4" s="6" t="n">
        <v>188</v>
      </c>
    </row>
    <row r="5" spans="1:3">
      <c r="A5" s="4" t="s">
        <v>474</v>
      </c>
      <c r="B5" s="6" t="n">
        <v>-501</v>
      </c>
      <c r="C5" s="6" t="n">
        <v>-881</v>
      </c>
    </row>
    <row r="6" spans="1:3">
      <c r="A6" s="4" t="s">
        <v>475</v>
      </c>
      <c r="B6" s="6" t="n">
        <v>111974</v>
      </c>
      <c r="C6" s="6" t="n">
        <v>137834</v>
      </c>
    </row>
    <row r="7" spans="1:3">
      <c r="A7" s="4" t="s">
        <v>476</v>
      </c>
    </row>
    <row r="8" spans="1:3">
      <c r="A8" s="3" t="s">
        <v>471</v>
      </c>
    </row>
    <row r="9" spans="1:3">
      <c r="A9" s="4" t="s">
        <v>472</v>
      </c>
      <c r="C9" s="6" t="n">
        <v>2755</v>
      </c>
    </row>
    <row r="10" spans="1:3">
      <c r="A10" s="4" t="s">
        <v>473</v>
      </c>
      <c r="C10" s="6" t="n">
        <v>154</v>
      </c>
    </row>
    <row r="11" spans="1:3">
      <c r="A11" s="4" t="s">
        <v>474</v>
      </c>
      <c r="C11" s="6" t="n">
        <v>0</v>
      </c>
    </row>
    <row r="12" spans="1:3">
      <c r="A12" s="4" t="s">
        <v>475</v>
      </c>
      <c r="C12" s="6" t="n">
        <v>2909</v>
      </c>
    </row>
    <row r="13" spans="1:3">
      <c r="A13" s="4" t="s">
        <v>477</v>
      </c>
    </row>
    <row r="14" spans="1:3">
      <c r="A14" s="3" t="s">
        <v>471</v>
      </c>
    </row>
    <row r="15" spans="1:3">
      <c r="A15" s="4" t="s">
        <v>472</v>
      </c>
      <c r="B15" s="6" t="n">
        <v>2237</v>
      </c>
    </row>
    <row r="16" spans="1:3">
      <c r="A16" s="4" t="s">
        <v>473</v>
      </c>
      <c r="B16" s="6" t="n">
        <v>55</v>
      </c>
    </row>
    <row r="17" spans="1:3">
      <c r="A17" s="4" t="s">
        <v>474</v>
      </c>
      <c r="B17" s="6" t="n">
        <v>-9</v>
      </c>
    </row>
    <row r="18" spans="1:3">
      <c r="A18" s="4" t="s">
        <v>475</v>
      </c>
      <c r="B18" s="6" t="n">
        <v>2283</v>
      </c>
    </row>
    <row r="19" spans="1:3">
      <c r="A19" s="4" t="s">
        <v>478</v>
      </c>
    </row>
    <row r="20" spans="1:3">
      <c r="A20" s="3" t="s">
        <v>471</v>
      </c>
    </row>
    <row r="21" spans="1:3">
      <c r="A21" s="4" t="s">
        <v>472</v>
      </c>
      <c r="B21" s="6" t="n">
        <v>110092</v>
      </c>
      <c r="C21" s="6" t="n">
        <v>135772</v>
      </c>
    </row>
    <row r="22" spans="1:3">
      <c r="A22" s="4" t="s">
        <v>473</v>
      </c>
      <c r="B22" s="6" t="n">
        <v>91</v>
      </c>
      <c r="C22" s="6" t="n">
        <v>34</v>
      </c>
    </row>
    <row r="23" spans="1:3">
      <c r="A23" s="4" t="s">
        <v>474</v>
      </c>
      <c r="B23" s="6" t="n">
        <v>-492</v>
      </c>
      <c r="C23" s="6" t="n">
        <v>-881</v>
      </c>
    </row>
    <row r="24" spans="1:3">
      <c r="A24" s="4" t="s">
        <v>475</v>
      </c>
      <c r="B24" s="6" t="n">
        <v>109691</v>
      </c>
      <c r="C24" s="6" t="n">
        <v>134925</v>
      </c>
    </row>
    <row r="25" spans="1:3">
      <c r="A25" s="4" t="s">
        <v>479</v>
      </c>
    </row>
    <row r="26" spans="1:3">
      <c r="A26" s="3" t="s">
        <v>471</v>
      </c>
    </row>
    <row r="27" spans="1:3">
      <c r="A27" s="4" t="s">
        <v>472</v>
      </c>
      <c r="B27" s="6" t="n">
        <v>728</v>
      </c>
      <c r="C27" s="6" t="n">
        <v>1418</v>
      </c>
    </row>
    <row r="28" spans="1:3">
      <c r="A28" s="4" t="s">
        <v>473</v>
      </c>
      <c r="B28" s="6" t="n">
        <v>31</v>
      </c>
      <c r="C28" s="6" t="n">
        <v>90</v>
      </c>
    </row>
    <row r="29" spans="1:3">
      <c r="A29" s="4" t="s">
        <v>474</v>
      </c>
      <c r="B29" s="6" t="n">
        <v>0</v>
      </c>
      <c r="C29" s="6" t="n">
        <v>0</v>
      </c>
    </row>
    <row r="30" spans="1:3">
      <c r="A30" s="4" t="s">
        <v>475</v>
      </c>
      <c r="B30" s="6" t="n">
        <v>759</v>
      </c>
      <c r="C30" s="6" t="n">
        <v>1508</v>
      </c>
    </row>
    <row r="31" spans="1:3">
      <c r="A31" s="4" t="s">
        <v>480</v>
      </c>
    </row>
    <row r="32" spans="1:3">
      <c r="A32" s="3" t="s">
        <v>471</v>
      </c>
    </row>
    <row r="33" spans="1:3">
      <c r="A33" s="4" t="s">
        <v>472</v>
      </c>
      <c r="B33" s="6" t="n">
        <v>742</v>
      </c>
    </row>
    <row r="34" spans="1:3">
      <c r="A34" s="4" t="s">
        <v>473</v>
      </c>
      <c r="B34" s="6" t="n">
        <v>2</v>
      </c>
    </row>
    <row r="35" spans="1:3">
      <c r="A35" s="4" t="s">
        <v>474</v>
      </c>
      <c r="B35" s="6" t="n">
        <v>-1</v>
      </c>
    </row>
    <row r="36" spans="1:3">
      <c r="A36" s="4" t="s">
        <v>475</v>
      </c>
      <c r="B36" s="6" t="n">
        <v>743</v>
      </c>
    </row>
    <row r="37" spans="1:3">
      <c r="A37" s="4" t="s">
        <v>481</v>
      </c>
    </row>
    <row r="38" spans="1:3">
      <c r="A38" s="3" t="s">
        <v>471</v>
      </c>
    </row>
    <row r="39" spans="1:3">
      <c r="A39" s="4" t="s">
        <v>472</v>
      </c>
      <c r="B39" s="6" t="n">
        <v>725</v>
      </c>
    </row>
    <row r="40" spans="1:3">
      <c r="A40" s="4" t="s">
        <v>473</v>
      </c>
      <c r="B40" s="6" t="n">
        <v>22</v>
      </c>
    </row>
    <row r="41" spans="1:3">
      <c r="A41" s="4" t="s">
        <v>474</v>
      </c>
      <c r="B41" s="6" t="n">
        <v>0</v>
      </c>
    </row>
    <row r="42" spans="1:3">
      <c r="A42" s="4" t="s">
        <v>475</v>
      </c>
      <c r="B42" s="6" t="n">
        <v>747</v>
      </c>
    </row>
    <row r="43" spans="1:3">
      <c r="A43" s="4" t="s">
        <v>482</v>
      </c>
    </row>
    <row r="44" spans="1:3">
      <c r="A44" s="3" t="s">
        <v>471</v>
      </c>
    </row>
    <row r="45" spans="1:3">
      <c r="A45" s="4" t="s">
        <v>472</v>
      </c>
      <c r="B45" s="6" t="n">
        <v>42</v>
      </c>
    </row>
    <row r="46" spans="1:3">
      <c r="A46" s="4" t="s">
        <v>473</v>
      </c>
      <c r="B46" s="6" t="n">
        <v>0</v>
      </c>
    </row>
    <row r="47" spans="1:3">
      <c r="A47" s="4" t="s">
        <v>474</v>
      </c>
      <c r="B47" s="6" t="n">
        <v>-8</v>
      </c>
    </row>
    <row r="48" spans="1:3">
      <c r="A48" s="4" t="s">
        <v>475</v>
      </c>
      <c r="B48" s="6" t="n">
        <v>34</v>
      </c>
    </row>
    <row r="49" spans="1:3">
      <c r="A49" s="4" t="s">
        <v>483</v>
      </c>
    </row>
    <row r="50" spans="1:3">
      <c r="A50" s="3" t="s">
        <v>471</v>
      </c>
    </row>
    <row r="51" spans="1:3">
      <c r="A51" s="4" t="s">
        <v>472</v>
      </c>
      <c r="B51" s="6" t="n">
        <v>105003</v>
      </c>
      <c r="C51" s="6" t="n">
        <v>135014</v>
      </c>
    </row>
    <row r="52" spans="1:3">
      <c r="A52" s="4" t="s">
        <v>473</v>
      </c>
      <c r="B52" s="6" t="n">
        <v>68</v>
      </c>
      <c r="C52" s="6" t="n">
        <v>31</v>
      </c>
    </row>
    <row r="53" spans="1:3">
      <c r="A53" s="4" t="s">
        <v>474</v>
      </c>
      <c r="B53" s="6" t="n">
        <v>-129</v>
      </c>
      <c r="C53" s="6" t="n">
        <v>-601</v>
      </c>
    </row>
    <row r="54" spans="1:3">
      <c r="A54" s="4" t="s">
        <v>475</v>
      </c>
      <c r="B54" s="6" t="n">
        <v>104942</v>
      </c>
      <c r="C54" s="6" t="n">
        <v>134444</v>
      </c>
    </row>
    <row r="55" spans="1:3">
      <c r="A55" s="4" t="s">
        <v>484</v>
      </c>
    </row>
    <row r="56" spans="1:3">
      <c r="A56" s="3" t="s">
        <v>471</v>
      </c>
    </row>
    <row r="57" spans="1:3">
      <c r="A57" s="4" t="s">
        <v>472</v>
      </c>
      <c r="B57" s="6" t="n">
        <v>3991</v>
      </c>
    </row>
    <row r="58" spans="1:3">
      <c r="A58" s="4" t="s">
        <v>473</v>
      </c>
      <c r="B58" s="6" t="n">
        <v>18</v>
      </c>
    </row>
    <row r="59" spans="1:3">
      <c r="A59" s="4" t="s">
        <v>474</v>
      </c>
      <c r="B59" s="6" t="n">
        <v>-7</v>
      </c>
    </row>
    <row r="60" spans="1:3">
      <c r="A60" s="4" t="s">
        <v>475</v>
      </c>
      <c r="B60" s="6" t="n">
        <v>4002</v>
      </c>
    </row>
    <row r="61" spans="1:3">
      <c r="A61" s="4" t="s">
        <v>485</v>
      </c>
    </row>
    <row r="62" spans="1:3">
      <c r="A62" s="3" t="s">
        <v>471</v>
      </c>
    </row>
    <row r="63" spans="1:3">
      <c r="A63" s="4" t="s">
        <v>472</v>
      </c>
      <c r="B63" s="6" t="n">
        <v>340</v>
      </c>
      <c r="C63" s="6" t="n">
        <v>700</v>
      </c>
    </row>
    <row r="64" spans="1:3">
      <c r="A64" s="4" t="s">
        <v>473</v>
      </c>
      <c r="B64" s="6" t="n">
        <v>0</v>
      </c>
      <c r="C64" s="6" t="n">
        <v>0</v>
      </c>
    </row>
    <row r="65" spans="1:3">
      <c r="A65" s="4" t="s">
        <v>474</v>
      </c>
      <c r="B65" s="6" t="n">
        <v>-6</v>
      </c>
      <c r="C65" s="6" t="n">
        <v>-280</v>
      </c>
    </row>
    <row r="66" spans="1:3">
      <c r="A66" s="4" t="s">
        <v>475</v>
      </c>
      <c r="B66" s="6" t="n">
        <v>334</v>
      </c>
      <c r="C66" s="6" t="n">
        <v>420</v>
      </c>
    </row>
    <row r="67" spans="1:3">
      <c r="A67" s="4" t="s">
        <v>486</v>
      </c>
    </row>
    <row r="68" spans="1:3">
      <c r="A68" s="3" t="s">
        <v>471</v>
      </c>
    </row>
    <row r="69" spans="1:3">
      <c r="A69" s="4" t="s">
        <v>472</v>
      </c>
      <c r="B69" s="6" t="n">
        <v>700</v>
      </c>
    </row>
    <row r="70" spans="1:3">
      <c r="A70" s="4" t="s">
        <v>473</v>
      </c>
      <c r="B70" s="6" t="n">
        <v>0</v>
      </c>
    </row>
    <row r="71" spans="1:3">
      <c r="A71" s="4" t="s">
        <v>474</v>
      </c>
      <c r="B71" s="6" t="n">
        <v>-350</v>
      </c>
    </row>
    <row r="72" spans="1:3">
      <c r="A72" s="4" t="s">
        <v>475</v>
      </c>
      <c r="B72" s="6" t="n">
        <v>350</v>
      </c>
    </row>
    <row r="73" spans="1:3">
      <c r="A73" s="4" t="s">
        <v>487</v>
      </c>
    </row>
    <row r="74" spans="1:3">
      <c r="A74" s="3" t="s">
        <v>471</v>
      </c>
    </row>
    <row r="75" spans="1:3">
      <c r="A75" s="4" t="s">
        <v>472</v>
      </c>
      <c r="B75" s="6" t="n">
        <v>58</v>
      </c>
      <c r="C75" s="6" t="n">
        <v>58</v>
      </c>
    </row>
    <row r="76" spans="1:3">
      <c r="A76" s="4" t="s">
        <v>473</v>
      </c>
      <c r="B76" s="6" t="n">
        <v>5</v>
      </c>
      <c r="C76" s="6" t="n">
        <v>3</v>
      </c>
    </row>
    <row r="77" spans="1:3">
      <c r="A77" s="4" t="s">
        <v>474</v>
      </c>
      <c r="B77" s="6" t="n">
        <v>0</v>
      </c>
      <c r="C77" s="6" t="n">
        <v>0</v>
      </c>
    </row>
    <row r="78" spans="1:3">
      <c r="A78" s="4" t="s">
        <v>475</v>
      </c>
      <c r="B78" s="7" t="n">
        <v>63</v>
      </c>
      <c r="C78" s="6" t="n">
        <v>61</v>
      </c>
    </row>
    <row r="79" spans="1:3">
      <c r="A79" s="4" t="s">
        <v>488</v>
      </c>
    </row>
    <row r="80" spans="1:3">
      <c r="A80" s="3" t="s">
        <v>471</v>
      </c>
    </row>
    <row r="81" spans="1:3">
      <c r="A81" s="4" t="s">
        <v>472</v>
      </c>
      <c r="C81" s="6" t="n">
        <v>1337</v>
      </c>
    </row>
    <row r="82" spans="1:3">
      <c r="A82" s="4" t="s">
        <v>473</v>
      </c>
      <c r="C82" s="6" t="n">
        <v>64</v>
      </c>
    </row>
    <row r="83" spans="1:3">
      <c r="A83" s="4" t="s">
        <v>474</v>
      </c>
      <c r="C83" s="6" t="n">
        <v>0</v>
      </c>
    </row>
    <row r="84" spans="1:3">
      <c r="A84" s="4" t="s">
        <v>475</v>
      </c>
      <c r="C84" s="7" t="n">
        <v>14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9</v>
      </c>
      <c r="B1" s="2" t="s">
        <v>2</v>
      </c>
      <c r="C1" s="2" t="s">
        <v>32</v>
      </c>
    </row>
    <row r="2" spans="1:3">
      <c r="A2" s="3" t="s">
        <v>490</v>
      </c>
    </row>
    <row r="3" spans="1:3">
      <c r="A3" s="4" t="s">
        <v>491</v>
      </c>
      <c r="B3" s="7" t="n">
        <v>6989</v>
      </c>
    </row>
    <row r="4" spans="1:3">
      <c r="A4" s="4" t="s">
        <v>491</v>
      </c>
      <c r="B4" s="6" t="n">
        <v>7012</v>
      </c>
    </row>
    <row r="5" spans="1:3">
      <c r="A5" s="4" t="s">
        <v>492</v>
      </c>
      <c r="B5" s="6" t="n">
        <v>103190</v>
      </c>
    </row>
    <row r="6" spans="1:3">
      <c r="A6" s="4" t="s">
        <v>492</v>
      </c>
      <c r="B6" s="6" t="n">
        <v>103162</v>
      </c>
    </row>
    <row r="7" spans="1:3">
      <c r="A7" s="4" t="s">
        <v>493</v>
      </c>
      <c r="B7" s="6" t="n">
        <v>1333</v>
      </c>
    </row>
    <row r="8" spans="1:3">
      <c r="A8" s="4" t="s">
        <v>493</v>
      </c>
      <c r="B8" s="6" t="n">
        <v>1329</v>
      </c>
    </row>
    <row r="9" spans="1:3">
      <c r="A9" s="4" t="s">
        <v>494</v>
      </c>
      <c r="B9" s="6" t="n">
        <v>759</v>
      </c>
    </row>
    <row r="10" spans="1:3">
      <c r="A10" s="4" t="s">
        <v>494</v>
      </c>
      <c r="B10" s="6" t="n">
        <v>408</v>
      </c>
    </row>
    <row r="11" spans="1:3">
      <c r="A11" s="4" t="s">
        <v>495</v>
      </c>
      <c r="B11" s="6" t="n">
        <v>58</v>
      </c>
    </row>
    <row r="12" spans="1:3">
      <c r="A12" s="4" t="s">
        <v>495</v>
      </c>
      <c r="B12" s="6" t="n">
        <v>63</v>
      </c>
    </row>
    <row r="13" spans="1:3">
      <c r="A13" s="4" t="s">
        <v>124</v>
      </c>
      <c r="B13" s="6" t="n">
        <v>112329</v>
      </c>
      <c r="C13" s="7" t="n">
        <v>138527</v>
      </c>
    </row>
    <row r="14" spans="1:3">
      <c r="A14" s="4" t="s">
        <v>124</v>
      </c>
      <c r="B14" s="7" t="n">
        <v>111974</v>
      </c>
      <c r="C14" s="7" t="n">
        <v>13783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496</v>
      </c>
      <c r="B1" s="2" t="s">
        <v>497</v>
      </c>
      <c r="C1" s="2" t="s">
        <v>498</v>
      </c>
    </row>
    <row r="2" spans="1:3">
      <c r="A2" s="3" t="s">
        <v>499</v>
      </c>
    </row>
    <row r="3" spans="1:3">
      <c r="A3" s="4" t="s">
        <v>500</v>
      </c>
      <c r="B3" s="6" t="n">
        <v>25</v>
      </c>
      <c r="C3" s="6" t="n">
        <v>22</v>
      </c>
    </row>
    <row r="4" spans="1:3">
      <c r="A4" s="4" t="s">
        <v>501</v>
      </c>
      <c r="B4" s="7" t="n">
        <v>47602</v>
      </c>
      <c r="C4" s="7" t="n">
        <v>104453</v>
      </c>
    </row>
    <row r="5" spans="1:3">
      <c r="A5" s="4" t="s">
        <v>502</v>
      </c>
      <c r="B5" s="7" t="n">
        <v>-151</v>
      </c>
      <c r="C5" s="7" t="n">
        <v>-551</v>
      </c>
    </row>
    <row r="6" spans="1:3">
      <c r="A6" s="4" t="s">
        <v>503</v>
      </c>
      <c r="B6" s="6" t="n">
        <v>1</v>
      </c>
      <c r="C6" s="6" t="n">
        <v>2</v>
      </c>
    </row>
    <row r="7" spans="1:3">
      <c r="A7" s="4" t="s">
        <v>504</v>
      </c>
      <c r="B7" s="7" t="n">
        <v>350</v>
      </c>
      <c r="C7" s="7" t="n">
        <v>5390</v>
      </c>
    </row>
    <row r="8" spans="1:3">
      <c r="A8" s="4" t="s">
        <v>505</v>
      </c>
      <c r="B8" s="6" t="n">
        <v>-350</v>
      </c>
      <c r="C8" s="6" t="n">
        <v>-330</v>
      </c>
    </row>
    <row r="9" spans="1:3">
      <c r="A9" s="4" t="s">
        <v>475</v>
      </c>
      <c r="B9" s="6" t="n">
        <v>47952</v>
      </c>
      <c r="C9" s="6" t="n">
        <v>109843</v>
      </c>
    </row>
    <row r="10" spans="1:3">
      <c r="A10" s="4" t="s">
        <v>506</v>
      </c>
      <c r="B10" s="7" t="n">
        <v>-501</v>
      </c>
      <c r="C10" s="7" t="n">
        <v>-881</v>
      </c>
    </row>
    <row r="11" spans="1:3">
      <c r="A11" s="4" t="s">
        <v>507</v>
      </c>
    </row>
    <row r="12" spans="1:3">
      <c r="A12" s="3" t="s">
        <v>499</v>
      </c>
    </row>
    <row r="13" spans="1:3">
      <c r="A13" s="4" t="s">
        <v>500</v>
      </c>
      <c r="B13" s="6" t="n">
        <v>1</v>
      </c>
    </row>
    <row r="14" spans="1:3">
      <c r="A14" s="4" t="s">
        <v>501</v>
      </c>
      <c r="B14" s="7" t="n">
        <v>346</v>
      </c>
    </row>
    <row r="15" spans="1:3">
      <c r="A15" s="4" t="s">
        <v>502</v>
      </c>
      <c r="B15" s="7" t="n">
        <v>-1</v>
      </c>
    </row>
    <row r="16" spans="1:3">
      <c r="A16" s="4" t="s">
        <v>503</v>
      </c>
      <c r="B16" s="6" t="n">
        <v>0</v>
      </c>
    </row>
    <row r="17" spans="1:3">
      <c r="A17" s="4" t="s">
        <v>504</v>
      </c>
      <c r="B17" s="7" t="n">
        <v>0</v>
      </c>
    </row>
    <row r="18" spans="1:3">
      <c r="A18" s="4" t="s">
        <v>505</v>
      </c>
      <c r="B18" s="6" t="n">
        <v>0</v>
      </c>
    </row>
    <row r="19" spans="1:3">
      <c r="A19" s="4" t="s">
        <v>475</v>
      </c>
      <c r="B19" s="6" t="n">
        <v>346</v>
      </c>
    </row>
    <row r="20" spans="1:3">
      <c r="A20" s="4" t="s">
        <v>506</v>
      </c>
      <c r="B20" s="7" t="n">
        <v>-1</v>
      </c>
    </row>
    <row r="21" spans="1:3">
      <c r="A21" s="4" t="s">
        <v>482</v>
      </c>
    </row>
    <row r="22" spans="1:3">
      <c r="A22" s="3" t="s">
        <v>499</v>
      </c>
    </row>
    <row r="23" spans="1:3">
      <c r="A23" s="4" t="s">
        <v>500</v>
      </c>
      <c r="B23" s="6" t="n">
        <v>2</v>
      </c>
    </row>
    <row r="24" spans="1:3">
      <c r="A24" s="4" t="s">
        <v>501</v>
      </c>
      <c r="B24" s="7" t="n">
        <v>34</v>
      </c>
    </row>
    <row r="25" spans="1:3">
      <c r="A25" s="4" t="s">
        <v>502</v>
      </c>
      <c r="B25" s="7" t="n">
        <v>-8</v>
      </c>
    </row>
    <row r="26" spans="1:3">
      <c r="A26" s="4" t="s">
        <v>503</v>
      </c>
      <c r="B26" s="6" t="n">
        <v>0</v>
      </c>
    </row>
    <row r="27" spans="1:3">
      <c r="A27" s="4" t="s">
        <v>504</v>
      </c>
      <c r="B27" s="7" t="n">
        <v>0</v>
      </c>
    </row>
    <row r="28" spans="1:3">
      <c r="A28" s="4" t="s">
        <v>505</v>
      </c>
      <c r="B28" s="6" t="n">
        <v>0</v>
      </c>
    </row>
    <row r="29" spans="1:3">
      <c r="A29" s="4" t="s">
        <v>475</v>
      </c>
      <c r="B29" s="6" t="n">
        <v>34</v>
      </c>
    </row>
    <row r="30" spans="1:3">
      <c r="A30" s="4" t="s">
        <v>506</v>
      </c>
      <c r="B30" s="7" t="n">
        <v>-8</v>
      </c>
    </row>
    <row r="31" spans="1:3">
      <c r="A31" s="4" t="s">
        <v>483</v>
      </c>
    </row>
    <row r="32" spans="1:3">
      <c r="A32" s="3" t="s">
        <v>499</v>
      </c>
    </row>
    <row r="33" spans="1:3">
      <c r="A33" s="4" t="s">
        <v>500</v>
      </c>
      <c r="B33" s="6" t="n">
        <v>9</v>
      </c>
      <c r="C33" s="6" t="n">
        <v>22</v>
      </c>
    </row>
    <row r="34" spans="1:3">
      <c r="A34" s="4" t="s">
        <v>501</v>
      </c>
      <c r="B34" s="7" t="n">
        <v>44878</v>
      </c>
      <c r="C34" s="7" t="n">
        <v>104453</v>
      </c>
    </row>
    <row r="35" spans="1:3">
      <c r="A35" s="4" t="s">
        <v>502</v>
      </c>
      <c r="B35" s="7" t="n">
        <v>-129</v>
      </c>
      <c r="C35" s="7" t="n">
        <v>-551</v>
      </c>
    </row>
    <row r="36" spans="1:3">
      <c r="A36" s="4" t="s">
        <v>503</v>
      </c>
      <c r="B36" s="6" t="n">
        <v>0</v>
      </c>
      <c r="C36" s="6" t="n">
        <v>1</v>
      </c>
    </row>
    <row r="37" spans="1:3">
      <c r="A37" s="4" t="s">
        <v>504</v>
      </c>
      <c r="B37" s="7" t="n">
        <v>0</v>
      </c>
      <c r="C37" s="7" t="n">
        <v>4970</v>
      </c>
    </row>
    <row r="38" spans="1:3">
      <c r="A38" s="4" t="s">
        <v>505</v>
      </c>
      <c r="B38" s="6" t="n">
        <v>0</v>
      </c>
      <c r="C38" s="6" t="n">
        <v>-50</v>
      </c>
    </row>
    <row r="39" spans="1:3">
      <c r="A39" s="4" t="s">
        <v>475</v>
      </c>
      <c r="B39" s="6" t="n">
        <v>44878</v>
      </c>
      <c r="C39" s="6" t="n">
        <v>109423</v>
      </c>
    </row>
    <row r="40" spans="1:3">
      <c r="A40" s="4" t="s">
        <v>506</v>
      </c>
      <c r="B40" s="7" t="n">
        <v>-129</v>
      </c>
      <c r="C40" s="7" t="n">
        <v>-601</v>
      </c>
    </row>
    <row r="41" spans="1:3">
      <c r="A41" s="4" t="s">
        <v>484</v>
      </c>
    </row>
    <row r="42" spans="1:3">
      <c r="A42" s="3" t="s">
        <v>499</v>
      </c>
    </row>
    <row r="43" spans="1:3">
      <c r="A43" s="4" t="s">
        <v>500</v>
      </c>
      <c r="B43" s="6" t="n">
        <v>12</v>
      </c>
    </row>
    <row r="44" spans="1:3">
      <c r="A44" s="4" t="s">
        <v>501</v>
      </c>
      <c r="B44" s="7" t="n">
        <v>2010</v>
      </c>
    </row>
    <row r="45" spans="1:3">
      <c r="A45" s="4" t="s">
        <v>502</v>
      </c>
      <c r="B45" s="7" t="n">
        <v>-7</v>
      </c>
    </row>
    <row r="46" spans="1:3">
      <c r="A46" s="4" t="s">
        <v>503</v>
      </c>
      <c r="B46" s="6" t="n">
        <v>0</v>
      </c>
    </row>
    <row r="47" spans="1:3">
      <c r="A47" s="4" t="s">
        <v>504</v>
      </c>
      <c r="B47" s="7" t="n">
        <v>0</v>
      </c>
    </row>
    <row r="48" spans="1:3">
      <c r="A48" s="4" t="s">
        <v>505</v>
      </c>
      <c r="B48" s="6" t="n">
        <v>0</v>
      </c>
    </row>
    <row r="49" spans="1:3">
      <c r="A49" s="4" t="s">
        <v>475</v>
      </c>
      <c r="B49" s="6" t="n">
        <v>2010</v>
      </c>
    </row>
    <row r="50" spans="1:3">
      <c r="A50" s="4" t="s">
        <v>506</v>
      </c>
      <c r="B50" s="7" t="n">
        <v>-7</v>
      </c>
    </row>
    <row r="51" spans="1:3">
      <c r="A51" s="4" t="s">
        <v>487</v>
      </c>
    </row>
    <row r="52" spans="1:3">
      <c r="A52" s="3" t="s">
        <v>499</v>
      </c>
    </row>
    <row r="53" spans="1:3">
      <c r="A53" s="4" t="s">
        <v>500</v>
      </c>
      <c r="B53" s="6" t="n">
        <v>1</v>
      </c>
    </row>
    <row r="54" spans="1:3">
      <c r="A54" s="4" t="s">
        <v>501</v>
      </c>
      <c r="B54" s="7" t="n">
        <v>334</v>
      </c>
    </row>
    <row r="55" spans="1:3">
      <c r="A55" s="4" t="s">
        <v>502</v>
      </c>
      <c r="B55" s="7" t="n">
        <v>-6</v>
      </c>
    </row>
    <row r="56" spans="1:3">
      <c r="A56" s="4" t="s">
        <v>503</v>
      </c>
      <c r="B56" s="6" t="n">
        <v>0</v>
      </c>
    </row>
    <row r="57" spans="1:3">
      <c r="A57" s="4" t="s">
        <v>504</v>
      </c>
      <c r="B57" s="7" t="n">
        <v>0</v>
      </c>
    </row>
    <row r="58" spans="1:3">
      <c r="A58" s="4" t="s">
        <v>505</v>
      </c>
      <c r="B58" s="6" t="n">
        <v>0</v>
      </c>
    </row>
    <row r="59" spans="1:3">
      <c r="A59" s="4" t="s">
        <v>475</v>
      </c>
      <c r="B59" s="6" t="n">
        <v>334</v>
      </c>
    </row>
    <row r="60" spans="1:3">
      <c r="A60" s="4" t="s">
        <v>506</v>
      </c>
      <c r="B60" s="7" t="n">
        <v>-6</v>
      </c>
    </row>
    <row r="61" spans="1:3">
      <c r="A61" s="4" t="s">
        <v>486</v>
      </c>
    </row>
    <row r="62" spans="1:3">
      <c r="A62" s="3" t="s">
        <v>499</v>
      </c>
    </row>
    <row r="63" spans="1:3">
      <c r="A63" s="4" t="s">
        <v>500</v>
      </c>
      <c r="B63" s="6" t="n">
        <v>0</v>
      </c>
      <c r="C63" s="6" t="n">
        <v>0</v>
      </c>
    </row>
    <row r="64" spans="1:3">
      <c r="A64" s="4" t="s">
        <v>501</v>
      </c>
      <c r="B64" s="7" t="n">
        <v>0</v>
      </c>
      <c r="C64" s="7" t="n">
        <v>0</v>
      </c>
    </row>
    <row r="65" spans="1:3">
      <c r="A65" s="4" t="s">
        <v>502</v>
      </c>
      <c r="B65" s="7" t="n">
        <v>0</v>
      </c>
      <c r="C65" s="7" t="n">
        <v>0</v>
      </c>
    </row>
    <row r="66" spans="1:3">
      <c r="A66" s="4" t="s">
        <v>503</v>
      </c>
      <c r="B66" s="6" t="n">
        <v>1</v>
      </c>
      <c r="C66" s="6" t="n">
        <v>1</v>
      </c>
    </row>
    <row r="67" spans="1:3">
      <c r="A67" s="4" t="s">
        <v>504</v>
      </c>
      <c r="B67" s="7" t="n">
        <v>350</v>
      </c>
      <c r="C67" s="7" t="n">
        <v>420</v>
      </c>
    </row>
    <row r="68" spans="1:3">
      <c r="A68" s="4" t="s">
        <v>505</v>
      </c>
      <c r="B68" s="6" t="n">
        <v>-350</v>
      </c>
      <c r="C68" s="6" t="n">
        <v>-280</v>
      </c>
    </row>
    <row r="69" spans="1:3">
      <c r="A69" s="4" t="s">
        <v>475</v>
      </c>
      <c r="B69" s="6" t="n">
        <v>350</v>
      </c>
      <c r="C69" s="6" t="n">
        <v>420</v>
      </c>
    </row>
    <row r="70" spans="1:3">
      <c r="A70" s="4" t="s">
        <v>506</v>
      </c>
      <c r="B70" s="7" t="n">
        <v>-350</v>
      </c>
      <c r="C70" s="7" t="n">
        <v>-28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508</v>
      </c>
      <c r="B1" s="2" t="s">
        <v>1</v>
      </c>
    </row>
    <row r="2" spans="1:4">
      <c r="B2" s="2" t="s">
        <v>2</v>
      </c>
      <c r="C2" s="2" t="s">
        <v>32</v>
      </c>
      <c r="D2" s="2" t="s">
        <v>80</v>
      </c>
    </row>
    <row r="3" spans="1:4">
      <c r="A3" s="3" t="s">
        <v>509</v>
      </c>
    </row>
    <row r="4" spans="1:4">
      <c r="A4" s="4" t="s">
        <v>510</v>
      </c>
      <c r="B4" s="7" t="n">
        <v>27184</v>
      </c>
      <c r="C4" s="7" t="n">
        <v>29635</v>
      </c>
    </row>
    <row r="5" spans="1:4">
      <c r="A5" s="4" t="s">
        <v>511</v>
      </c>
      <c r="B5" s="6" t="n">
        <v>2700</v>
      </c>
      <c r="C5" s="6" t="n">
        <v>2800</v>
      </c>
      <c r="D5" s="7" t="n">
        <v>3100</v>
      </c>
    </row>
    <row r="6" spans="1:4">
      <c r="A6" s="4" t="s">
        <v>512</v>
      </c>
      <c r="B6" s="6" t="n">
        <v>100</v>
      </c>
      <c r="C6" s="6" t="n">
        <v>100</v>
      </c>
    </row>
    <row r="7" spans="1:4">
      <c r="A7" s="4" t="s">
        <v>513</v>
      </c>
      <c r="B7" s="6" t="n">
        <v>200</v>
      </c>
      <c r="C7" s="6" t="n">
        <v>200</v>
      </c>
    </row>
    <row r="8" spans="1:4">
      <c r="A8" s="4" t="s">
        <v>514</v>
      </c>
      <c r="B8" s="6" t="n">
        <v>200</v>
      </c>
    </row>
    <row r="9" spans="1:4">
      <c r="A9" s="4" t="s">
        <v>515</v>
      </c>
      <c r="C9" s="6" t="n">
        <v>200</v>
      </c>
    </row>
    <row r="10" spans="1:4">
      <c r="A10" s="4" t="s">
        <v>516</v>
      </c>
      <c r="C10" s="6" t="n">
        <v>200</v>
      </c>
    </row>
    <row r="11" spans="1:4">
      <c r="A11" s="4" t="s">
        <v>517</v>
      </c>
      <c r="B11" s="6" t="n">
        <v>391900</v>
      </c>
      <c r="C11" s="6" t="n">
        <v>379700</v>
      </c>
      <c r="D11" s="7" t="n">
        <v>411800</v>
      </c>
    </row>
    <row r="12" spans="1:4">
      <c r="A12" s="4" t="s">
        <v>518</v>
      </c>
    </row>
    <row r="13" spans="1:4">
      <c r="A13" s="3" t="s">
        <v>509</v>
      </c>
    </row>
    <row r="14" spans="1:4">
      <c r="A14" s="4" t="s">
        <v>510</v>
      </c>
      <c r="B14" s="7" t="n">
        <v>22300</v>
      </c>
      <c r="C14" s="7" t="n">
        <v>21200</v>
      </c>
    </row>
    <row r="15" spans="1:4">
      <c r="A15" s="4" t="s">
        <v>519</v>
      </c>
    </row>
    <row r="16" spans="1:4">
      <c r="A16" s="3" t="s">
        <v>509</v>
      </c>
    </row>
    <row r="17" spans="1:4">
      <c r="A17" s="4" t="s">
        <v>520</v>
      </c>
      <c r="B17" s="4" t="s">
        <v>521</v>
      </c>
      <c r="C17" s="4" t="s">
        <v>521</v>
      </c>
    </row>
    <row r="18" spans="1:4">
      <c r="A18" s="4" t="s">
        <v>522</v>
      </c>
    </row>
    <row r="19" spans="1:4">
      <c r="A19" s="3" t="s">
        <v>509</v>
      </c>
    </row>
    <row r="20" spans="1:4">
      <c r="A20" s="4" t="s">
        <v>520</v>
      </c>
      <c r="B20" s="4" t="s">
        <v>523</v>
      </c>
      <c r="C20" s="4" t="s">
        <v>5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25</v>
      </c>
      <c r="B1" s="2" t="s">
        <v>2</v>
      </c>
      <c r="C1" s="2" t="s">
        <v>32</v>
      </c>
      <c r="D1" s="2" t="s">
        <v>80</v>
      </c>
      <c r="E1" s="2" t="s">
        <v>526</v>
      </c>
    </row>
    <row r="2" spans="1:5">
      <c r="A2" s="3" t="s">
        <v>527</v>
      </c>
    </row>
    <row r="3" spans="1:5">
      <c r="A3" s="4" t="s">
        <v>528</v>
      </c>
      <c r="B3" s="7" t="n">
        <v>472819000</v>
      </c>
      <c r="C3" s="7" t="n">
        <v>373556000</v>
      </c>
    </row>
    <row r="4" spans="1:5">
      <c r="A4" s="3" t="s">
        <v>529</v>
      </c>
    </row>
    <row r="5" spans="1:5">
      <c r="A5" s="4" t="s">
        <v>530</v>
      </c>
      <c r="B5" s="6" t="n">
        <v>16000</v>
      </c>
      <c r="C5" s="6" t="n">
        <v>14000</v>
      </c>
    </row>
    <row r="6" spans="1:5">
      <c r="A6" s="4" t="s">
        <v>531</v>
      </c>
      <c r="B6" s="6" t="n">
        <v>-91000</v>
      </c>
      <c r="C6" s="6" t="n">
        <v>97000</v>
      </c>
    </row>
    <row r="7" spans="1:5">
      <c r="A7" s="4" t="s">
        <v>532</v>
      </c>
      <c r="B7" s="6" t="n">
        <v>9709000</v>
      </c>
      <c r="C7" s="6" t="n">
        <v>8332000</v>
      </c>
      <c r="D7" s="7" t="n">
        <v>11401000</v>
      </c>
      <c r="E7" s="7" t="n">
        <v>21608000</v>
      </c>
    </row>
    <row r="8" spans="1:5">
      <c r="A8" s="4" t="s">
        <v>533</v>
      </c>
      <c r="B8" s="6" t="n">
        <v>463185000</v>
      </c>
      <c r="C8" s="6" t="n">
        <v>365113000</v>
      </c>
    </row>
    <row r="9" spans="1:5">
      <c r="A9" s="4" t="s">
        <v>534</v>
      </c>
      <c r="B9" s="6" t="n">
        <v>27184000</v>
      </c>
      <c r="C9" s="6" t="n">
        <v>29635000</v>
      </c>
    </row>
    <row r="10" spans="1:5">
      <c r="A10" s="4" t="s">
        <v>535</v>
      </c>
      <c r="B10" s="6" t="n">
        <v>8071000</v>
      </c>
      <c r="C10" s="6" t="n">
        <v>3279000</v>
      </c>
    </row>
    <row r="11" spans="1:5">
      <c r="A11" s="4" t="s">
        <v>536</v>
      </c>
      <c r="B11" s="9" t="n">
        <v>0.0454</v>
      </c>
      <c r="C11" s="9" t="n">
        <v>0.0452</v>
      </c>
    </row>
    <row r="12" spans="1:5">
      <c r="A12" s="4" t="s">
        <v>537</v>
      </c>
    </row>
    <row r="13" spans="1:5">
      <c r="A13" s="3" t="s">
        <v>527</v>
      </c>
    </row>
    <row r="14" spans="1:5">
      <c r="A14" s="4" t="s">
        <v>528</v>
      </c>
      <c r="B14" s="6" t="n">
        <v>90945000</v>
      </c>
      <c r="C14" s="6" t="n">
        <v>69841000</v>
      </c>
    </row>
    <row r="15" spans="1:5">
      <c r="A15" s="4" t="s">
        <v>538</v>
      </c>
    </row>
    <row r="16" spans="1:5">
      <c r="A16" s="3" t="s">
        <v>527</v>
      </c>
    </row>
    <row r="17" spans="1:5">
      <c r="A17" s="4" t="s">
        <v>528</v>
      </c>
      <c r="B17" s="6" t="n">
        <v>90587000</v>
      </c>
      <c r="C17" s="6" t="n">
        <v>69372000</v>
      </c>
    </row>
    <row r="18" spans="1:5">
      <c r="A18" s="4" t="s">
        <v>539</v>
      </c>
    </row>
    <row r="19" spans="1:5">
      <c r="A19" s="3" t="s">
        <v>527</v>
      </c>
    </row>
    <row r="20" spans="1:5">
      <c r="A20" s="4" t="s">
        <v>528</v>
      </c>
      <c r="B20" s="6" t="n">
        <v>206000</v>
      </c>
      <c r="C20" s="6" t="n">
        <v>426000</v>
      </c>
    </row>
    <row r="21" spans="1:5">
      <c r="A21" s="4" t="s">
        <v>540</v>
      </c>
    </row>
    <row r="22" spans="1:5">
      <c r="A22" s="3" t="s">
        <v>527</v>
      </c>
    </row>
    <row r="23" spans="1:5">
      <c r="A23" s="4" t="s">
        <v>528</v>
      </c>
      <c r="B23" s="6" t="n">
        <v>152000</v>
      </c>
      <c r="C23" s="6" t="n">
        <v>43000</v>
      </c>
    </row>
    <row r="24" spans="1:5">
      <c r="A24" s="4" t="s">
        <v>541</v>
      </c>
    </row>
    <row r="25" spans="1:5">
      <c r="A25" s="3" t="s">
        <v>527</v>
      </c>
    </row>
    <row r="26" spans="1:5">
      <c r="A26" s="4" t="s">
        <v>528</v>
      </c>
      <c r="B26" s="6" t="n">
        <v>247353000</v>
      </c>
      <c r="C26" s="6" t="n">
        <v>191668000</v>
      </c>
    </row>
    <row r="27" spans="1:5">
      <c r="A27" s="3" t="s">
        <v>529</v>
      </c>
    </row>
    <row r="28" spans="1:5">
      <c r="A28" s="4" t="s">
        <v>532</v>
      </c>
      <c r="B28" s="6" t="n">
        <v>6078000</v>
      </c>
      <c r="C28" s="6" t="n">
        <v>5024000</v>
      </c>
      <c r="D28" s="6" t="n">
        <v>6458000</v>
      </c>
      <c r="E28" s="6" t="n">
        <v>13588000</v>
      </c>
    </row>
    <row r="29" spans="1:5">
      <c r="A29" s="4" t="s">
        <v>542</v>
      </c>
    </row>
    <row r="30" spans="1:5">
      <c r="A30" s="3" t="s">
        <v>527</v>
      </c>
    </row>
    <row r="31" spans="1:5">
      <c r="A31" s="4" t="s">
        <v>528</v>
      </c>
      <c r="B31" s="6" t="n">
        <v>27428000</v>
      </c>
      <c r="C31" s="6" t="n">
        <v>28466000</v>
      </c>
    </row>
    <row r="32" spans="1:5">
      <c r="A32" s="4" t="s">
        <v>543</v>
      </c>
    </row>
    <row r="33" spans="1:5">
      <c r="A33" s="3" t="s">
        <v>527</v>
      </c>
    </row>
    <row r="34" spans="1:5">
      <c r="A34" s="4" t="s">
        <v>528</v>
      </c>
      <c r="B34" s="6" t="n">
        <v>45097000</v>
      </c>
      <c r="C34" s="6" t="n">
        <v>40279000</v>
      </c>
    </row>
    <row r="35" spans="1:5">
      <c r="A35" s="4" t="s">
        <v>544</v>
      </c>
    </row>
    <row r="36" spans="1:5">
      <c r="A36" s="3" t="s">
        <v>527</v>
      </c>
    </row>
    <row r="37" spans="1:5">
      <c r="A37" s="4" t="s">
        <v>528</v>
      </c>
      <c r="B37" s="6" t="n">
        <v>9183000</v>
      </c>
      <c r="C37" s="6" t="n">
        <v>7032000</v>
      </c>
    </row>
    <row r="38" spans="1:5">
      <c r="A38" s="4" t="s">
        <v>545</v>
      </c>
    </row>
    <row r="39" spans="1:5">
      <c r="A39" s="3" t="s">
        <v>527</v>
      </c>
    </row>
    <row r="40" spans="1:5">
      <c r="A40" s="4" t="s">
        <v>528</v>
      </c>
      <c r="B40" s="6" t="n">
        <v>21272000</v>
      </c>
      <c r="C40" s="6" t="n">
        <v>17766000</v>
      </c>
    </row>
    <row r="41" spans="1:5">
      <c r="A41" s="4" t="s">
        <v>546</v>
      </c>
    </row>
    <row r="42" spans="1:5">
      <c r="A42" s="3" t="s">
        <v>527</v>
      </c>
    </row>
    <row r="43" spans="1:5">
      <c r="A43" s="4" t="s">
        <v>528</v>
      </c>
      <c r="B43" s="6" t="n">
        <v>4163000</v>
      </c>
      <c r="C43" s="6" t="n">
        <v>5505000</v>
      </c>
    </row>
    <row r="44" spans="1:5">
      <c r="A44" s="4" t="s">
        <v>547</v>
      </c>
    </row>
    <row r="45" spans="1:5">
      <c r="A45" s="3" t="s">
        <v>527</v>
      </c>
    </row>
    <row r="46" spans="1:5">
      <c r="A46" s="4" t="s">
        <v>528</v>
      </c>
      <c r="B46" s="6" t="n">
        <v>5854000</v>
      </c>
      <c r="C46" s="6" t="n">
        <v>3370000</v>
      </c>
    </row>
    <row r="47" spans="1:5">
      <c r="A47" s="4" t="s">
        <v>548</v>
      </c>
    </row>
    <row r="48" spans="1:5">
      <c r="A48" s="3" t="s">
        <v>527</v>
      </c>
    </row>
    <row r="49" spans="1:5">
      <c r="A49" s="4" t="s">
        <v>528</v>
      </c>
      <c r="B49" s="6" t="n">
        <v>2205000</v>
      </c>
      <c r="C49" s="6" t="n">
        <v>5377000</v>
      </c>
    </row>
    <row r="50" spans="1:5">
      <c r="A50" s="4" t="s">
        <v>549</v>
      </c>
    </row>
    <row r="51" spans="1:5">
      <c r="A51" s="3" t="s">
        <v>527</v>
      </c>
    </row>
    <row r="52" spans="1:5">
      <c r="A52" s="4" t="s">
        <v>528</v>
      </c>
      <c r="B52" s="6" t="n">
        <v>18337000</v>
      </c>
      <c r="C52" s="6" t="n">
        <v>10137000</v>
      </c>
    </row>
    <row r="53" spans="1:5">
      <c r="A53" s="4" t="s">
        <v>550</v>
      </c>
    </row>
    <row r="54" spans="1:5">
      <c r="A54" s="3" t="s">
        <v>527</v>
      </c>
    </row>
    <row r="55" spans="1:5">
      <c r="A55" s="4" t="s">
        <v>528</v>
      </c>
      <c r="B55" s="6" t="n">
        <v>15152000</v>
      </c>
      <c r="C55" s="6" t="n">
        <v>6454000</v>
      </c>
    </row>
    <row r="56" spans="1:5">
      <c r="A56" s="4" t="s">
        <v>551</v>
      </c>
    </row>
    <row r="57" spans="1:5">
      <c r="A57" s="3" t="s">
        <v>527</v>
      </c>
    </row>
    <row r="58" spans="1:5">
      <c r="A58" s="4" t="s">
        <v>528</v>
      </c>
      <c r="B58" s="6" t="n">
        <v>18865000</v>
      </c>
      <c r="C58" s="6" t="n">
        <v>1062000</v>
      </c>
    </row>
    <row r="59" spans="1:5">
      <c r="A59" s="4" t="s">
        <v>552</v>
      </c>
    </row>
    <row r="60" spans="1:5">
      <c r="A60" s="3" t="s">
        <v>527</v>
      </c>
    </row>
    <row r="61" spans="1:5">
      <c r="A61" s="4" t="s">
        <v>528</v>
      </c>
      <c r="B61" s="6" t="n">
        <v>4086000</v>
      </c>
      <c r="C61" s="6" t="n">
        <v>5087000</v>
      </c>
    </row>
    <row r="62" spans="1:5">
      <c r="A62" s="4" t="s">
        <v>553</v>
      </c>
    </row>
    <row r="63" spans="1:5">
      <c r="A63" s="3" t="s">
        <v>527</v>
      </c>
    </row>
    <row r="64" spans="1:5">
      <c r="A64" s="4" t="s">
        <v>528</v>
      </c>
      <c r="B64" s="6" t="n">
        <v>11585000</v>
      </c>
      <c r="C64" s="6" t="n">
        <v>8022000</v>
      </c>
    </row>
    <row r="65" spans="1:5">
      <c r="A65" s="4" t="s">
        <v>554</v>
      </c>
    </row>
    <row r="66" spans="1:5">
      <c r="A66" s="3" t="s">
        <v>527</v>
      </c>
    </row>
    <row r="67" spans="1:5">
      <c r="A67" s="4" t="s">
        <v>528</v>
      </c>
      <c r="B67" s="6" t="n">
        <v>8195000</v>
      </c>
      <c r="C67" s="6" t="n">
        <v>8385000</v>
      </c>
    </row>
    <row r="68" spans="1:5">
      <c r="A68" s="4" t="s">
        <v>555</v>
      </c>
    </row>
    <row r="69" spans="1:5">
      <c r="A69" s="3" t="s">
        <v>527</v>
      </c>
    </row>
    <row r="70" spans="1:5">
      <c r="A70" s="4" t="s">
        <v>528</v>
      </c>
      <c r="B70" s="6" t="n">
        <v>12324000</v>
      </c>
      <c r="C70" s="6" t="n">
        <v>15700000</v>
      </c>
    </row>
    <row r="71" spans="1:5">
      <c r="A71" s="4" t="s">
        <v>556</v>
      </c>
    </row>
    <row r="72" spans="1:5">
      <c r="A72" s="3" t="s">
        <v>527</v>
      </c>
    </row>
    <row r="73" spans="1:5">
      <c r="A73" s="4" t="s">
        <v>528</v>
      </c>
      <c r="B73" s="6" t="n">
        <v>43607000</v>
      </c>
      <c r="C73" s="6" t="n">
        <v>29026000</v>
      </c>
    </row>
    <row r="74" spans="1:5">
      <c r="A74" s="4" t="s">
        <v>557</v>
      </c>
    </row>
    <row r="75" spans="1:5">
      <c r="A75" s="3" t="s">
        <v>527</v>
      </c>
    </row>
    <row r="76" spans="1:5">
      <c r="A76" s="4" t="s">
        <v>528</v>
      </c>
      <c r="B76" s="6" t="n">
        <v>64415000</v>
      </c>
      <c r="C76" s="6" t="n">
        <v>54925000</v>
      </c>
    </row>
    <row r="77" spans="1:5">
      <c r="A77" s="3" t="s">
        <v>529</v>
      </c>
    </row>
    <row r="78" spans="1:5">
      <c r="A78" s="4" t="s">
        <v>532</v>
      </c>
      <c r="B78" s="6" t="n">
        <v>1200000</v>
      </c>
      <c r="C78" s="6" t="n">
        <v>1009000</v>
      </c>
      <c r="D78" s="6" t="n">
        <v>1106000</v>
      </c>
      <c r="E78" s="6" t="n">
        <v>1146000</v>
      </c>
    </row>
    <row r="79" spans="1:5">
      <c r="A79" s="4" t="s">
        <v>558</v>
      </c>
    </row>
    <row r="80" spans="1:5">
      <c r="A80" s="3" t="s">
        <v>527</v>
      </c>
    </row>
    <row r="81" spans="1:5">
      <c r="A81" s="4" t="s">
        <v>528</v>
      </c>
      <c r="B81" s="6" t="n">
        <v>2885000</v>
      </c>
      <c r="C81" s="6" t="n">
        <v>1124000</v>
      </c>
    </row>
    <row r="82" spans="1:5">
      <c r="A82" s="4" t="s">
        <v>559</v>
      </c>
    </row>
    <row r="83" spans="1:5">
      <c r="A83" s="3" t="s">
        <v>527</v>
      </c>
    </row>
    <row r="84" spans="1:5">
      <c r="A84" s="4" t="s">
        <v>528</v>
      </c>
      <c r="B84" s="6" t="n">
        <v>38980000</v>
      </c>
      <c r="C84" s="6" t="n">
        <v>36832000</v>
      </c>
    </row>
    <row r="85" spans="1:5">
      <c r="A85" s="4" t="s">
        <v>560</v>
      </c>
    </row>
    <row r="86" spans="1:5">
      <c r="A86" s="3" t="s">
        <v>527</v>
      </c>
    </row>
    <row r="87" spans="1:5">
      <c r="A87" s="4" t="s">
        <v>528</v>
      </c>
      <c r="B87" s="6" t="n">
        <v>14782000</v>
      </c>
      <c r="C87" s="6" t="n">
        <v>12420000</v>
      </c>
    </row>
    <row r="88" spans="1:5">
      <c r="A88" s="4" t="s">
        <v>561</v>
      </c>
    </row>
    <row r="89" spans="1:5">
      <c r="A89" s="3" t="s">
        <v>527</v>
      </c>
    </row>
    <row r="90" spans="1:5">
      <c r="A90" s="4" t="s">
        <v>528</v>
      </c>
      <c r="B90" s="6" t="n">
        <v>2031000</v>
      </c>
      <c r="C90" s="6" t="n">
        <v>1559000</v>
      </c>
    </row>
    <row r="91" spans="1:5">
      <c r="A91" s="4" t="s">
        <v>562</v>
      </c>
    </row>
    <row r="92" spans="1:5">
      <c r="A92" s="3" t="s">
        <v>527</v>
      </c>
    </row>
    <row r="93" spans="1:5">
      <c r="A93" s="4" t="s">
        <v>528</v>
      </c>
      <c r="B93" s="6" t="n">
        <v>2650000</v>
      </c>
      <c r="C93" s="6" t="n">
        <v>0</v>
      </c>
    </row>
    <row r="94" spans="1:5">
      <c r="A94" s="4" t="s">
        <v>563</v>
      </c>
    </row>
    <row r="95" spans="1:5">
      <c r="A95" s="3" t="s">
        <v>527</v>
      </c>
    </row>
    <row r="96" spans="1:5">
      <c r="A96" s="4" t="s">
        <v>528</v>
      </c>
      <c r="B96" s="6" t="n">
        <v>1144000</v>
      </c>
      <c r="C96" s="6" t="n">
        <v>1670000</v>
      </c>
    </row>
    <row r="97" spans="1:5">
      <c r="A97" s="4" t="s">
        <v>564</v>
      </c>
    </row>
    <row r="98" spans="1:5">
      <c r="A98" s="3" t="s">
        <v>527</v>
      </c>
    </row>
    <row r="99" spans="1:5">
      <c r="A99" s="4" t="s">
        <v>528</v>
      </c>
      <c r="B99" s="6" t="n">
        <v>1943000</v>
      </c>
      <c r="C99" s="6" t="n">
        <v>1320000</v>
      </c>
    </row>
    <row r="100" spans="1:5">
      <c r="A100" s="4" t="s">
        <v>565</v>
      </c>
    </row>
    <row r="101" spans="1:5">
      <c r="A101" s="3" t="s">
        <v>527</v>
      </c>
    </row>
    <row r="102" spans="1:5">
      <c r="A102" s="4" t="s">
        <v>528</v>
      </c>
      <c r="B102" s="6" t="n">
        <v>70106000</v>
      </c>
      <c r="C102" s="6" t="n">
        <v>57122000</v>
      </c>
    </row>
    <row r="103" spans="1:5">
      <c r="A103" s="3" t="s">
        <v>529</v>
      </c>
    </row>
    <row r="104" spans="1:5">
      <c r="A104" s="4" t="s">
        <v>532</v>
      </c>
      <c r="B104" s="7" t="n">
        <v>1441000</v>
      </c>
      <c r="C104" s="7" t="n">
        <v>1203000</v>
      </c>
      <c r="D104" s="7" t="n">
        <v>2209000</v>
      </c>
      <c r="E104" s="7" t="n">
        <v>4053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6</v>
      </c>
      <c r="B1" s="2" t="s">
        <v>2</v>
      </c>
      <c r="C1" s="2" t="s">
        <v>32</v>
      </c>
    </row>
    <row r="2" spans="1:3">
      <c r="A2" s="3" t="s">
        <v>567</v>
      </c>
    </row>
    <row r="3" spans="1:3">
      <c r="A3" s="4" t="s">
        <v>568</v>
      </c>
      <c r="B3" s="7" t="n">
        <v>472819</v>
      </c>
      <c r="C3" s="7" t="n">
        <v>373556</v>
      </c>
    </row>
    <row r="4" spans="1:3">
      <c r="A4" s="4" t="s">
        <v>537</v>
      </c>
    </row>
    <row r="5" spans="1:3">
      <c r="A5" s="3" t="s">
        <v>567</v>
      </c>
    </row>
    <row r="6" spans="1:3">
      <c r="A6" s="4" t="s">
        <v>568</v>
      </c>
      <c r="B6" s="7" t="n">
        <v>90945</v>
      </c>
      <c r="C6" s="7" t="n">
        <v>69841</v>
      </c>
    </row>
    <row r="7" spans="1:3">
      <c r="A7" s="4" t="s">
        <v>569</v>
      </c>
      <c r="B7" s="4" t="s">
        <v>436</v>
      </c>
      <c r="C7" s="4" t="s">
        <v>436</v>
      </c>
    </row>
    <row r="8" spans="1:3">
      <c r="A8" s="4" t="s">
        <v>570</v>
      </c>
    </row>
    <row r="9" spans="1:3">
      <c r="A9" s="3" t="s">
        <v>567</v>
      </c>
    </row>
    <row r="10" spans="1:3">
      <c r="A10" s="4" t="s">
        <v>568</v>
      </c>
      <c r="B10" s="7" t="n">
        <v>5387</v>
      </c>
      <c r="C10" s="7" t="n">
        <v>3145</v>
      </c>
    </row>
    <row r="11" spans="1:3">
      <c r="A11" s="4" t="s">
        <v>569</v>
      </c>
      <c r="B11" s="4" t="s">
        <v>571</v>
      </c>
      <c r="C11" s="4" t="s">
        <v>572</v>
      </c>
    </row>
    <row r="12" spans="1:3">
      <c r="A12" s="4" t="s">
        <v>573</v>
      </c>
    </row>
    <row r="13" spans="1:3">
      <c r="A13" s="3" t="s">
        <v>567</v>
      </c>
    </row>
    <row r="14" spans="1:3">
      <c r="A14" s="4" t="s">
        <v>568</v>
      </c>
      <c r="B14" s="7" t="n">
        <v>75417</v>
      </c>
      <c r="C14" s="7" t="n">
        <v>62219</v>
      </c>
    </row>
    <row r="15" spans="1:3">
      <c r="A15" s="4" t="s">
        <v>569</v>
      </c>
      <c r="B15" s="4" t="s">
        <v>574</v>
      </c>
      <c r="C15" s="4" t="s">
        <v>575</v>
      </c>
    </row>
    <row r="16" spans="1:3">
      <c r="A16" s="4" t="s">
        <v>576</v>
      </c>
    </row>
    <row r="17" spans="1:3">
      <c r="A17" s="3" t="s">
        <v>567</v>
      </c>
    </row>
    <row r="18" spans="1:3">
      <c r="A18" s="4" t="s">
        <v>568</v>
      </c>
      <c r="B18" s="7" t="n">
        <v>7956</v>
      </c>
      <c r="C18" s="7" t="n">
        <v>3160</v>
      </c>
    </row>
    <row r="19" spans="1:3">
      <c r="A19" s="4" t="s">
        <v>569</v>
      </c>
      <c r="B19" s="4" t="s">
        <v>577</v>
      </c>
      <c r="C19" s="4" t="s">
        <v>572</v>
      </c>
    </row>
    <row r="20" spans="1:3">
      <c r="A20" s="4" t="s">
        <v>578</v>
      </c>
    </row>
    <row r="21" spans="1:3">
      <c r="A21" s="3" t="s">
        <v>567</v>
      </c>
    </row>
    <row r="22" spans="1:3">
      <c r="A22" s="4" t="s">
        <v>568</v>
      </c>
      <c r="B22" s="7" t="n">
        <v>2185</v>
      </c>
      <c r="C22" s="7" t="n">
        <v>1317</v>
      </c>
    </row>
    <row r="23" spans="1:3">
      <c r="A23" s="4" t="s">
        <v>569</v>
      </c>
      <c r="B23" s="4" t="s">
        <v>579</v>
      </c>
      <c r="C23" s="4" t="s">
        <v>58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1</v>
      </c>
      <c r="B1" s="2" t="s">
        <v>2</v>
      </c>
      <c r="C1" s="2" t="s">
        <v>32</v>
      </c>
    </row>
    <row r="2" spans="1:3">
      <c r="A2" s="3" t="s">
        <v>582</v>
      </c>
    </row>
    <row r="3" spans="1:3">
      <c r="A3" s="4" t="s">
        <v>568</v>
      </c>
      <c r="B3" s="7" t="n">
        <v>472819</v>
      </c>
      <c r="C3" s="7" t="n">
        <v>373556</v>
      </c>
    </row>
    <row r="4" spans="1:3">
      <c r="A4" s="4" t="s">
        <v>541</v>
      </c>
    </row>
    <row r="5" spans="1:3">
      <c r="A5" s="3" t="s">
        <v>582</v>
      </c>
    </row>
    <row r="6" spans="1:3">
      <c r="A6" s="4" t="s">
        <v>568</v>
      </c>
      <c r="B6" s="7" t="n">
        <v>247353</v>
      </c>
      <c r="C6" s="7" t="n">
        <v>191668</v>
      </c>
    </row>
    <row r="7" spans="1:3">
      <c r="A7" s="4" t="s">
        <v>569</v>
      </c>
      <c r="B7" s="4" t="s">
        <v>436</v>
      </c>
      <c r="C7" s="4" t="s">
        <v>436</v>
      </c>
    </row>
    <row r="8" spans="1:3">
      <c r="A8" s="4" t="s">
        <v>583</v>
      </c>
    </row>
    <row r="9" spans="1:3">
      <c r="A9" s="3" t="s">
        <v>582</v>
      </c>
    </row>
    <row r="10" spans="1:3">
      <c r="A10" s="4" t="s">
        <v>568</v>
      </c>
      <c r="B10" s="7" t="n">
        <v>2056</v>
      </c>
      <c r="C10" s="7" t="n">
        <v>2202</v>
      </c>
    </row>
    <row r="11" spans="1:3">
      <c r="A11" s="4" t="s">
        <v>569</v>
      </c>
      <c r="B11" s="4" t="s">
        <v>584</v>
      </c>
      <c r="C11" s="4" t="s">
        <v>585</v>
      </c>
    </row>
    <row r="12" spans="1:3">
      <c r="A12" s="4" t="s">
        <v>586</v>
      </c>
    </row>
    <row r="13" spans="1:3">
      <c r="A13" s="3" t="s">
        <v>582</v>
      </c>
    </row>
    <row r="14" spans="1:3">
      <c r="A14" s="4" t="s">
        <v>568</v>
      </c>
      <c r="B14" s="7" t="n">
        <v>3738</v>
      </c>
      <c r="C14" s="7" t="n">
        <v>2253</v>
      </c>
    </row>
    <row r="15" spans="1:3">
      <c r="A15" s="4" t="s">
        <v>569</v>
      </c>
      <c r="B15" s="4" t="s">
        <v>587</v>
      </c>
      <c r="C15" s="4" t="s">
        <v>585</v>
      </c>
    </row>
    <row r="16" spans="1:3">
      <c r="A16" s="4" t="s">
        <v>588</v>
      </c>
    </row>
    <row r="17" spans="1:3">
      <c r="A17" s="3" t="s">
        <v>582</v>
      </c>
    </row>
    <row r="18" spans="1:3">
      <c r="A18" s="4" t="s">
        <v>568</v>
      </c>
      <c r="B18" s="7" t="n">
        <v>3678</v>
      </c>
      <c r="C18" s="7" t="n">
        <v>3810</v>
      </c>
    </row>
    <row r="19" spans="1:3">
      <c r="A19" s="4" t="s">
        <v>569</v>
      </c>
      <c r="B19" s="4" t="s">
        <v>587</v>
      </c>
      <c r="C19" s="4" t="s">
        <v>589</v>
      </c>
    </row>
    <row r="20" spans="1:3">
      <c r="A20" s="4" t="s">
        <v>590</v>
      </c>
    </row>
    <row r="21" spans="1:3">
      <c r="A21" s="3" t="s">
        <v>582</v>
      </c>
    </row>
    <row r="22" spans="1:3">
      <c r="A22" s="4" t="s">
        <v>568</v>
      </c>
      <c r="B22" s="7" t="n">
        <v>4608</v>
      </c>
      <c r="C22" s="7" t="n">
        <v>3501</v>
      </c>
    </row>
    <row r="23" spans="1:3">
      <c r="A23" s="4" t="s">
        <v>569</v>
      </c>
      <c r="B23" s="4" t="s">
        <v>580</v>
      </c>
      <c r="C23" s="4" t="s">
        <v>591</v>
      </c>
    </row>
    <row r="24" spans="1:3">
      <c r="A24" s="4" t="s">
        <v>592</v>
      </c>
    </row>
    <row r="25" spans="1:3">
      <c r="A25" s="3" t="s">
        <v>582</v>
      </c>
    </row>
    <row r="26" spans="1:3">
      <c r="A26" s="4" t="s">
        <v>568</v>
      </c>
      <c r="B26" s="7" t="n">
        <v>1106</v>
      </c>
      <c r="C26" s="7" t="n">
        <v>0</v>
      </c>
    </row>
    <row r="27" spans="1:3">
      <c r="A27" s="4" t="s">
        <v>569</v>
      </c>
      <c r="B27" s="4" t="s">
        <v>593</v>
      </c>
      <c r="C27" s="4" t="s">
        <v>594</v>
      </c>
    </row>
    <row r="28" spans="1:3">
      <c r="A28" s="4" t="s">
        <v>595</v>
      </c>
    </row>
    <row r="29" spans="1:3">
      <c r="A29" s="3" t="s">
        <v>582</v>
      </c>
    </row>
    <row r="30" spans="1:3">
      <c r="A30" s="4" t="s">
        <v>568</v>
      </c>
      <c r="B30" s="7" t="n">
        <v>0</v>
      </c>
      <c r="C30" s="7" t="n">
        <v>2558</v>
      </c>
    </row>
    <row r="31" spans="1:3">
      <c r="A31" s="4" t="s">
        <v>569</v>
      </c>
      <c r="B31" s="4" t="s">
        <v>594</v>
      </c>
      <c r="C31" s="4" t="s">
        <v>596</v>
      </c>
    </row>
    <row r="32" spans="1:3">
      <c r="A32" s="4" t="s">
        <v>597</v>
      </c>
    </row>
    <row r="33" spans="1:3">
      <c r="A33" s="3" t="s">
        <v>582</v>
      </c>
    </row>
    <row r="34" spans="1:3">
      <c r="A34" s="4" t="s">
        <v>568</v>
      </c>
      <c r="B34" s="7" t="n">
        <v>184670</v>
      </c>
      <c r="C34" s="7" t="n">
        <v>145341</v>
      </c>
    </row>
    <row r="35" spans="1:3">
      <c r="A35" s="4" t="s">
        <v>569</v>
      </c>
      <c r="B35" s="4" t="s">
        <v>598</v>
      </c>
      <c r="C35" s="4" t="s">
        <v>599</v>
      </c>
    </row>
    <row r="36" spans="1:3">
      <c r="A36" s="4" t="s">
        <v>600</v>
      </c>
    </row>
    <row r="37" spans="1:3">
      <c r="A37" s="3" t="s">
        <v>582</v>
      </c>
    </row>
    <row r="38" spans="1:3">
      <c r="A38" s="4" t="s">
        <v>568</v>
      </c>
      <c r="B38" s="7" t="n">
        <v>4203</v>
      </c>
      <c r="C38" s="7" t="n">
        <v>5598</v>
      </c>
    </row>
    <row r="39" spans="1:3">
      <c r="A39" s="4" t="s">
        <v>569</v>
      </c>
      <c r="B39" s="4" t="s">
        <v>601</v>
      </c>
      <c r="C39" s="4" t="s">
        <v>602</v>
      </c>
    </row>
    <row r="40" spans="1:3">
      <c r="A40" s="4" t="s">
        <v>603</v>
      </c>
    </row>
    <row r="41" spans="1:3">
      <c r="A41" s="3" t="s">
        <v>582</v>
      </c>
    </row>
    <row r="42" spans="1:3">
      <c r="A42" s="4" t="s">
        <v>568</v>
      </c>
      <c r="B42" s="7" t="n">
        <v>7979</v>
      </c>
      <c r="C42" s="7" t="n">
        <v>1572</v>
      </c>
    </row>
    <row r="43" spans="1:3">
      <c r="A43" s="4" t="s">
        <v>569</v>
      </c>
      <c r="B43" s="4" t="s">
        <v>604</v>
      </c>
      <c r="C43" s="4" t="s">
        <v>584</v>
      </c>
    </row>
    <row r="44" spans="1:3">
      <c r="A44" s="4" t="s">
        <v>605</v>
      </c>
    </row>
    <row r="45" spans="1:3">
      <c r="A45" s="3" t="s">
        <v>582</v>
      </c>
    </row>
    <row r="46" spans="1:3">
      <c r="A46" s="4" t="s">
        <v>568</v>
      </c>
      <c r="B46" s="7" t="n">
        <v>31918</v>
      </c>
      <c r="C46" s="7" t="n">
        <v>22354</v>
      </c>
    </row>
    <row r="47" spans="1:3">
      <c r="A47" s="4" t="s">
        <v>569</v>
      </c>
      <c r="B47" s="4" t="s">
        <v>606</v>
      </c>
      <c r="C47" s="4" t="s">
        <v>607</v>
      </c>
    </row>
    <row r="48" spans="1:3">
      <c r="A48" s="4" t="s">
        <v>608</v>
      </c>
    </row>
    <row r="49" spans="1:3">
      <c r="A49" s="3" t="s">
        <v>582</v>
      </c>
    </row>
    <row r="50" spans="1:3">
      <c r="A50" s="4" t="s">
        <v>568</v>
      </c>
      <c r="B50" s="7" t="n">
        <v>3397</v>
      </c>
      <c r="C50" s="7" t="n">
        <v>2479</v>
      </c>
    </row>
    <row r="51" spans="1:3">
      <c r="A51" s="4" t="s">
        <v>569</v>
      </c>
      <c r="B51" s="4" t="s">
        <v>609</v>
      </c>
      <c r="C51" s="4" t="s">
        <v>5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38</v>
      </c>
      <c r="B1" s="2" t="s">
        <v>1</v>
      </c>
    </row>
    <row r="2" spans="1:4">
      <c r="B2" s="2" t="s">
        <v>2</v>
      </c>
      <c r="C2" s="2" t="s">
        <v>32</v>
      </c>
      <c r="D2" s="2" t="s">
        <v>80</v>
      </c>
    </row>
    <row r="3" spans="1:4">
      <c r="A3" s="3" t="s">
        <v>139</v>
      </c>
    </row>
    <row r="4" spans="1:4">
      <c r="A4" s="4" t="s">
        <v>109</v>
      </c>
      <c r="B4" s="7" t="n">
        <v>2956000</v>
      </c>
      <c r="C4" s="7" t="n">
        <v>7379000</v>
      </c>
      <c r="D4" s="7" t="n">
        <v>26670000</v>
      </c>
    </row>
    <row r="5" spans="1:4">
      <c r="A5" s="3" t="s">
        <v>140</v>
      </c>
    </row>
    <row r="6" spans="1:4">
      <c r="A6" s="4" t="s">
        <v>92</v>
      </c>
      <c r="B6" s="6" t="n">
        <v>-164000</v>
      </c>
      <c r="C6" s="6" t="n">
        <v>-6998000</v>
      </c>
      <c r="D6" s="6" t="n">
        <v>-7881000</v>
      </c>
    </row>
    <row r="7" spans="1:4">
      <c r="A7" s="4" t="s">
        <v>141</v>
      </c>
      <c r="B7" s="6" t="n">
        <v>706000</v>
      </c>
      <c r="C7" s="6" t="n">
        <v>576000</v>
      </c>
      <c r="D7" s="6" t="n">
        <v>880000</v>
      </c>
    </row>
    <row r="8" spans="1:4">
      <c r="A8" s="4" t="s">
        <v>142</v>
      </c>
      <c r="B8" s="6" t="n">
        <v>-3000</v>
      </c>
      <c r="C8" s="6" t="n">
        <v>18000</v>
      </c>
      <c r="D8" s="6" t="n">
        <v>80000</v>
      </c>
    </row>
    <row r="9" spans="1:4">
      <c r="A9" s="4" t="s">
        <v>143</v>
      </c>
      <c r="B9" s="6" t="n">
        <v>-964000</v>
      </c>
      <c r="C9" s="6" t="n">
        <v>-340000</v>
      </c>
      <c r="D9" s="6" t="n">
        <v>-249000</v>
      </c>
    </row>
    <row r="10" spans="1:4">
      <c r="A10" s="4" t="s">
        <v>144</v>
      </c>
      <c r="B10" s="6" t="n">
        <v>600000</v>
      </c>
      <c r="C10" s="6" t="n">
        <v>500000</v>
      </c>
      <c r="D10" s="6" t="n">
        <v>600000</v>
      </c>
    </row>
    <row r="11" spans="1:4">
      <c r="A11" s="4" t="s">
        <v>145</v>
      </c>
      <c r="B11" s="6" t="n">
        <v>-657000</v>
      </c>
      <c r="C11" s="6" t="n">
        <v>0</v>
      </c>
      <c r="D11" s="6" t="n">
        <v>0</v>
      </c>
    </row>
    <row r="12" spans="1:4">
      <c r="A12" s="4" t="s">
        <v>146</v>
      </c>
      <c r="B12" s="6" t="n">
        <v>555000</v>
      </c>
      <c r="C12" s="6" t="n">
        <v>517000</v>
      </c>
      <c r="D12" s="6" t="n">
        <v>592000</v>
      </c>
    </row>
    <row r="13" spans="1:4">
      <c r="A13" s="4" t="s">
        <v>147</v>
      </c>
      <c r="B13" s="6" t="n">
        <v>-547000</v>
      </c>
      <c r="C13" s="6" t="n">
        <v>-316000</v>
      </c>
      <c r="D13" s="6" t="n">
        <v>-568000</v>
      </c>
    </row>
    <row r="14" spans="1:4">
      <c r="A14" s="4" t="s">
        <v>148</v>
      </c>
      <c r="B14" s="6" t="n">
        <v>1722000</v>
      </c>
      <c r="C14" s="6" t="n">
        <v>4566000</v>
      </c>
      <c r="D14" s="6" t="n">
        <v>-14464000</v>
      </c>
    </row>
    <row r="15" spans="1:4">
      <c r="A15" s="4" t="s">
        <v>149</v>
      </c>
      <c r="B15" s="6" t="n">
        <v>-6000</v>
      </c>
      <c r="C15" s="6" t="n">
        <v>0</v>
      </c>
      <c r="D15" s="6" t="n">
        <v>0</v>
      </c>
    </row>
    <row r="16" spans="1:4">
      <c r="A16" s="4" t="s">
        <v>150</v>
      </c>
      <c r="B16" s="6" t="n">
        <v>218000</v>
      </c>
      <c r="C16" s="6" t="n">
        <v>-1194000</v>
      </c>
      <c r="D16" s="6" t="n">
        <v>-830000</v>
      </c>
    </row>
    <row r="17" spans="1:4">
      <c r="A17" s="4" t="s">
        <v>97</v>
      </c>
      <c r="B17" s="6" t="n">
        <v>-1964000</v>
      </c>
      <c r="C17" s="6" t="n">
        <v>-1828000</v>
      </c>
      <c r="D17" s="6" t="n">
        <v>-2102000</v>
      </c>
    </row>
    <row r="18" spans="1:4">
      <c r="A18" s="4" t="s">
        <v>151</v>
      </c>
      <c r="B18" s="6" t="n">
        <v>78278000</v>
      </c>
      <c r="C18" s="6" t="n">
        <v>56040000</v>
      </c>
      <c r="D18" s="6" t="n">
        <v>84718000</v>
      </c>
    </row>
    <row r="19" spans="1:4">
      <c r="A19" s="4" t="s">
        <v>152</v>
      </c>
      <c r="B19" s="6" t="n">
        <v>-69941000</v>
      </c>
      <c r="C19" s="6" t="n">
        <v>-41557000</v>
      </c>
      <c r="D19" s="6" t="n">
        <v>-69347000</v>
      </c>
    </row>
    <row r="20" spans="1:4">
      <c r="A20" s="4" t="s">
        <v>132</v>
      </c>
      <c r="B20" s="6" t="n">
        <v>447000</v>
      </c>
      <c r="C20" s="6" t="n">
        <v>240000</v>
      </c>
      <c r="D20" s="6" t="n">
        <v>202000</v>
      </c>
    </row>
    <row r="21" spans="1:4">
      <c r="A21" s="4" t="s">
        <v>153</v>
      </c>
      <c r="B21" s="6" t="n">
        <v>193000</v>
      </c>
      <c r="C21" s="6" t="n">
        <v>194000</v>
      </c>
      <c r="D21" s="6" t="n">
        <v>193000</v>
      </c>
    </row>
    <row r="22" spans="1:4">
      <c r="A22" s="4" t="s">
        <v>154</v>
      </c>
      <c r="B22" s="6" t="n">
        <v>0</v>
      </c>
      <c r="C22" s="6" t="n">
        <v>0</v>
      </c>
      <c r="D22" s="6" t="n">
        <v>-119000</v>
      </c>
    </row>
    <row r="23" spans="1:4">
      <c r="A23" s="4" t="s">
        <v>155</v>
      </c>
      <c r="B23" s="6" t="n">
        <v>57000</v>
      </c>
      <c r="C23" s="6" t="n">
        <v>53000</v>
      </c>
      <c r="D23" s="6" t="n">
        <v>-21000</v>
      </c>
    </row>
    <row r="24" spans="1:4">
      <c r="A24" s="4" t="s">
        <v>156</v>
      </c>
      <c r="B24" s="6" t="n">
        <v>0</v>
      </c>
      <c r="C24" s="6" t="n">
        <v>1000</v>
      </c>
      <c r="D24" s="6" t="n">
        <v>4000</v>
      </c>
    </row>
    <row r="25" spans="1:4">
      <c r="A25" s="4" t="s">
        <v>157</v>
      </c>
      <c r="B25" s="6" t="n">
        <v>-346000</v>
      </c>
      <c r="C25" s="6" t="n">
        <v>240000</v>
      </c>
      <c r="D25" s="6" t="n">
        <v>65000</v>
      </c>
    </row>
    <row r="26" spans="1:4">
      <c r="A26" s="4" t="s">
        <v>158</v>
      </c>
      <c r="B26" s="6" t="n">
        <v>137000</v>
      </c>
      <c r="C26" s="6" t="n">
        <v>-53000</v>
      </c>
      <c r="D26" s="6" t="n">
        <v>-101000</v>
      </c>
    </row>
    <row r="27" spans="1:4">
      <c r="A27" s="4" t="s">
        <v>159</v>
      </c>
      <c r="B27" s="6" t="n">
        <v>-239000</v>
      </c>
      <c r="C27" s="6" t="n">
        <v>-444000</v>
      </c>
      <c r="D27" s="6" t="n">
        <v>842000</v>
      </c>
    </row>
    <row r="28" spans="1:4">
      <c r="A28" s="4" t="s">
        <v>160</v>
      </c>
      <c r="B28" s="6" t="n">
        <v>302000</v>
      </c>
      <c r="C28" s="6" t="n">
        <v>-265000</v>
      </c>
      <c r="D28" s="6" t="n">
        <v>364000</v>
      </c>
    </row>
    <row r="29" spans="1:4">
      <c r="A29" s="4" t="s">
        <v>161</v>
      </c>
      <c r="B29" s="6" t="n">
        <v>52000</v>
      </c>
      <c r="C29" s="6" t="n">
        <v>515000</v>
      </c>
      <c r="D29" s="6" t="n">
        <v>64000</v>
      </c>
    </row>
    <row r="30" spans="1:4">
      <c r="A30" s="4" t="s">
        <v>162</v>
      </c>
      <c r="B30" s="6" t="n">
        <v>10820000</v>
      </c>
      <c r="C30" s="6" t="n">
        <v>17344000</v>
      </c>
      <c r="D30" s="6" t="n">
        <v>18992000</v>
      </c>
    </row>
    <row r="31" spans="1:4">
      <c r="A31" s="3" t="s">
        <v>163</v>
      </c>
    </row>
    <row r="32" spans="1:4">
      <c r="A32" s="4" t="s">
        <v>164</v>
      </c>
      <c r="B32" s="6" t="n">
        <v>10951000</v>
      </c>
      <c r="C32" s="6" t="n">
        <v>0</v>
      </c>
      <c r="D32" s="6" t="n">
        <v>0</v>
      </c>
    </row>
    <row r="33" spans="1:4">
      <c r="A33" s="4" t="s">
        <v>165</v>
      </c>
      <c r="B33" s="6" t="n">
        <v>1694000</v>
      </c>
      <c r="C33" s="6" t="n">
        <v>2148000</v>
      </c>
      <c r="D33" s="6" t="n">
        <v>4933000</v>
      </c>
    </row>
    <row r="34" spans="1:4">
      <c r="A34" s="4" t="s">
        <v>166</v>
      </c>
      <c r="B34" s="6" t="n">
        <v>175070000</v>
      </c>
      <c r="C34" s="6" t="n">
        <v>125000000</v>
      </c>
      <c r="D34" s="6" t="n">
        <v>21000000</v>
      </c>
    </row>
    <row r="35" spans="1:4">
      <c r="A35" s="4" t="s">
        <v>167</v>
      </c>
      <c r="B35" s="6" t="n">
        <v>-144069000</v>
      </c>
      <c r="C35" s="6" t="n">
        <v>-157004000</v>
      </c>
      <c r="D35" s="6" t="n">
        <v>-49090000</v>
      </c>
    </row>
    <row r="36" spans="1:4">
      <c r="A36" s="4" t="s">
        <v>168</v>
      </c>
      <c r="B36" s="6" t="n">
        <v>-2152000</v>
      </c>
      <c r="C36" s="6" t="n">
        <v>0</v>
      </c>
      <c r="D36" s="6" t="n">
        <v>-178000</v>
      </c>
    </row>
    <row r="37" spans="1:4">
      <c r="A37" s="4" t="s">
        <v>169</v>
      </c>
      <c r="B37" s="6" t="n">
        <v>2238000</v>
      </c>
      <c r="C37" s="6" t="n">
        <v>7000</v>
      </c>
      <c r="D37" s="6" t="n">
        <v>3457000</v>
      </c>
    </row>
    <row r="38" spans="1:4">
      <c r="A38" s="4" t="s">
        <v>170</v>
      </c>
      <c r="B38" s="6" t="n">
        <v>1127000</v>
      </c>
      <c r="C38" s="6" t="n">
        <v>4816000</v>
      </c>
      <c r="D38" s="6" t="n">
        <v>5786000</v>
      </c>
    </row>
    <row r="39" spans="1:4">
      <c r="A39" s="4" t="s">
        <v>171</v>
      </c>
      <c r="B39" s="6" t="n">
        <v>-80447000</v>
      </c>
      <c r="C39" s="6" t="n">
        <v>13455000</v>
      </c>
      <c r="D39" s="6" t="n">
        <v>63814000</v>
      </c>
    </row>
    <row r="40" spans="1:4">
      <c r="A40" s="4" t="s">
        <v>98</v>
      </c>
      <c r="B40" s="6" t="n">
        <v>-289000</v>
      </c>
      <c r="C40" s="6" t="n">
        <v>0</v>
      </c>
      <c r="D40" s="6" t="n">
        <v>0</v>
      </c>
    </row>
    <row r="41" spans="1:4">
      <c r="A41" s="4" t="s">
        <v>172</v>
      </c>
      <c r="B41" s="6" t="n">
        <v>-803000</v>
      </c>
      <c r="C41" s="6" t="n">
        <v>-847000</v>
      </c>
      <c r="D41" s="6" t="n">
        <v>-425000</v>
      </c>
    </row>
    <row r="42" spans="1:4">
      <c r="A42" s="4" t="s">
        <v>173</v>
      </c>
      <c r="B42" s="6" t="n">
        <v>-31864000</v>
      </c>
      <c r="C42" s="6" t="n">
        <v>-12425000</v>
      </c>
      <c r="D42" s="6" t="n">
        <v>49297000</v>
      </c>
    </row>
    <row r="43" spans="1:4">
      <c r="A43" s="3" t="s">
        <v>174</v>
      </c>
    </row>
    <row r="44" spans="1:4">
      <c r="A44" s="4" t="s">
        <v>175</v>
      </c>
      <c r="B44" s="6" t="n">
        <v>15375000</v>
      </c>
      <c r="C44" s="6" t="n">
        <v>-57182000</v>
      </c>
      <c r="D44" s="6" t="n">
        <v>38953000</v>
      </c>
    </row>
    <row r="45" spans="1:4">
      <c r="A45" s="4" t="s">
        <v>135</v>
      </c>
      <c r="B45" s="6" t="n">
        <v>-10000000</v>
      </c>
      <c r="C45" s="6" t="n">
        <v>-16000000</v>
      </c>
      <c r="D45" s="6" t="n">
        <v>0</v>
      </c>
    </row>
    <row r="46" spans="1:4">
      <c r="A46" s="4" t="s">
        <v>176</v>
      </c>
      <c r="B46" s="6" t="n">
        <v>-225000</v>
      </c>
      <c r="C46" s="6" t="n">
        <v>-5964000</v>
      </c>
      <c r="D46" s="6" t="n">
        <v>0</v>
      </c>
    </row>
    <row r="47" spans="1:4">
      <c r="A47" s="4" t="s">
        <v>177</v>
      </c>
      <c r="B47" s="6" t="n">
        <v>65000000</v>
      </c>
      <c r="C47" s="6" t="n">
        <v>0</v>
      </c>
      <c r="D47" s="6" t="n">
        <v>12000000</v>
      </c>
    </row>
    <row r="48" spans="1:4">
      <c r="A48" s="4" t="s">
        <v>178</v>
      </c>
      <c r="B48" s="6" t="n">
        <v>-56000000</v>
      </c>
      <c r="C48" s="6" t="n">
        <v>0</v>
      </c>
      <c r="D48" s="6" t="n">
        <v>-82000000</v>
      </c>
    </row>
    <row r="49" spans="1:4">
      <c r="A49" s="4" t="s">
        <v>179</v>
      </c>
      <c r="B49" s="6" t="n">
        <v>42000</v>
      </c>
      <c r="C49" s="6" t="n">
        <v>175000</v>
      </c>
      <c r="D49" s="6" t="n">
        <v>-216000</v>
      </c>
    </row>
    <row r="50" spans="1:4">
      <c r="A50" s="4" t="s">
        <v>180</v>
      </c>
      <c r="B50" s="6" t="n">
        <v>14192000</v>
      </c>
      <c r="C50" s="6" t="n">
        <v>-78971000</v>
      </c>
      <c r="D50" s="6" t="n">
        <v>-31263000</v>
      </c>
    </row>
    <row r="51" spans="1:4">
      <c r="A51" s="4" t="s">
        <v>181</v>
      </c>
      <c r="B51" s="6" t="n">
        <v>-6852000</v>
      </c>
      <c r="C51" s="6" t="n">
        <v>-74052000</v>
      </c>
      <c r="D51" s="6" t="n">
        <v>37026000</v>
      </c>
    </row>
    <row r="52" spans="1:4">
      <c r="A52" s="4" t="s">
        <v>182</v>
      </c>
      <c r="B52" s="6" t="n">
        <v>46634000</v>
      </c>
      <c r="C52" s="6" t="n">
        <v>120686000</v>
      </c>
      <c r="D52" s="6" t="n">
        <v>83660000</v>
      </c>
    </row>
    <row r="53" spans="1:4">
      <c r="A53" s="4" t="s">
        <v>183</v>
      </c>
      <c r="B53" s="6" t="n">
        <v>39782000</v>
      </c>
      <c r="C53" s="6" t="n">
        <v>46634000</v>
      </c>
      <c r="D53" s="6" t="n">
        <v>120686000</v>
      </c>
    </row>
    <row r="54" spans="1:4">
      <c r="A54" s="3" t="s">
        <v>184</v>
      </c>
    </row>
    <row r="55" spans="1:4">
      <c r="A55" s="4" t="s">
        <v>185</v>
      </c>
      <c r="B55" s="6" t="n">
        <v>1358000</v>
      </c>
      <c r="C55" s="6" t="n">
        <v>1264000</v>
      </c>
      <c r="D55" s="6" t="n">
        <v>3390000</v>
      </c>
    </row>
    <row r="56" spans="1:4">
      <c r="A56" s="4" t="s">
        <v>186</v>
      </c>
      <c r="B56" s="6" t="n">
        <v>191000</v>
      </c>
      <c r="C56" s="6" t="n">
        <v>0</v>
      </c>
      <c r="D56" s="6" t="n">
        <v>205000</v>
      </c>
    </row>
    <row r="57" spans="1:4">
      <c r="A57" s="3" t="s">
        <v>187</v>
      </c>
    </row>
    <row r="58" spans="1:4">
      <c r="A58" s="4" t="s">
        <v>188</v>
      </c>
      <c r="B58" s="6" t="n">
        <v>8125000</v>
      </c>
      <c r="C58" s="6" t="n">
        <v>13243000</v>
      </c>
      <c r="D58" s="6" t="n">
        <v>12183000</v>
      </c>
    </row>
    <row r="59" spans="1:4">
      <c r="A59" s="4" t="s">
        <v>189</v>
      </c>
      <c r="B59" s="6" t="n">
        <v>110000</v>
      </c>
      <c r="C59" s="6" t="n">
        <v>142000</v>
      </c>
      <c r="D59" s="6" t="n">
        <v>1563000</v>
      </c>
    </row>
    <row r="60" spans="1:4">
      <c r="A60" s="4" t="s">
        <v>190</v>
      </c>
    </row>
    <row r="61" spans="1:4">
      <c r="A61" s="3" t="s">
        <v>140</v>
      </c>
    </row>
    <row r="62" spans="1:4">
      <c r="A62" s="4" t="s">
        <v>92</v>
      </c>
      <c r="B62" s="6" t="n">
        <v>0</v>
      </c>
    </row>
    <row r="63" spans="1:4">
      <c r="A63" s="3" t="s">
        <v>163</v>
      </c>
    </row>
    <row r="64" spans="1:4">
      <c r="A64" s="4" t="s">
        <v>98</v>
      </c>
      <c r="B64" s="6" t="n">
        <v>-289000</v>
      </c>
      <c r="C64" s="6" t="n">
        <v>0</v>
      </c>
      <c r="D64" s="6" t="n">
        <v>0</v>
      </c>
    </row>
    <row r="65" spans="1:4">
      <c r="A65" s="4" t="s">
        <v>191</v>
      </c>
      <c r="B65" s="6" t="n">
        <v>4816000</v>
      </c>
      <c r="C65" s="6" t="n">
        <v>0</v>
      </c>
      <c r="D65" s="6" t="n">
        <v>0</v>
      </c>
    </row>
    <row r="66" spans="1:4">
      <c r="A66" s="4" t="s">
        <v>192</v>
      </c>
    </row>
    <row r="67" spans="1:4">
      <c r="A67" s="3" t="s">
        <v>140</v>
      </c>
    </row>
    <row r="68" spans="1:4">
      <c r="A68" s="4" t="s">
        <v>144</v>
      </c>
      <c r="B68" s="7" t="n">
        <v>28000</v>
      </c>
      <c r="C68" s="7" t="n">
        <v>0</v>
      </c>
      <c r="D68"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10</v>
      </c>
      <c r="B1" s="2" t="s">
        <v>1</v>
      </c>
    </row>
    <row r="2" spans="1:5">
      <c r="B2" s="2" t="s">
        <v>2</v>
      </c>
      <c r="C2" s="2" t="s">
        <v>32</v>
      </c>
      <c r="D2" s="2" t="s">
        <v>80</v>
      </c>
      <c r="E2" s="2" t="s">
        <v>526</v>
      </c>
    </row>
    <row r="3" spans="1:5">
      <c r="A3" s="3" t="s">
        <v>611</v>
      </c>
    </row>
    <row r="4" spans="1:5">
      <c r="A4" s="4" t="s">
        <v>612</v>
      </c>
      <c r="B4" s="7" t="n">
        <v>4181000</v>
      </c>
      <c r="C4" s="7" t="n">
        <v>10920000</v>
      </c>
      <c r="D4" s="7" t="n">
        <v>17500000</v>
      </c>
    </row>
    <row r="5" spans="1:5">
      <c r="A5" s="4" t="s">
        <v>613</v>
      </c>
      <c r="B5" s="6" t="n">
        <v>1009000</v>
      </c>
      <c r="C5" s="6" t="n">
        <v>1074000</v>
      </c>
    </row>
    <row r="6" spans="1:5">
      <c r="A6" s="4" t="s">
        <v>614</v>
      </c>
      <c r="B6" s="6" t="n">
        <v>1400000</v>
      </c>
      <c r="C6" s="6" t="n">
        <v>8000000</v>
      </c>
      <c r="D6" s="6" t="n">
        <v>7800000</v>
      </c>
    </row>
    <row r="7" spans="1:5">
      <c r="A7" s="4" t="s">
        <v>615</v>
      </c>
      <c r="B7" s="6" t="n">
        <v>259000</v>
      </c>
      <c r="C7" s="6" t="n">
        <v>347000</v>
      </c>
    </row>
    <row r="8" spans="1:5">
      <c r="A8" s="4" t="s">
        <v>616</v>
      </c>
      <c r="B8" s="6" t="n">
        <v>2519000</v>
      </c>
      <c r="C8" s="6" t="n">
        <v>9450000</v>
      </c>
      <c r="D8" s="6" t="n">
        <v>17400000</v>
      </c>
    </row>
    <row r="9" spans="1:5">
      <c r="A9" s="4" t="s">
        <v>617</v>
      </c>
      <c r="B9" s="6" t="n">
        <v>400000</v>
      </c>
      <c r="C9" s="6" t="n">
        <v>900000</v>
      </c>
      <c r="D9" s="6" t="n">
        <v>1800000</v>
      </c>
    </row>
    <row r="10" spans="1:5">
      <c r="A10" s="4" t="s">
        <v>618</v>
      </c>
      <c r="B10" s="7" t="n">
        <v>1500000</v>
      </c>
      <c r="C10" s="6" t="n">
        <v>0</v>
      </c>
    </row>
    <row r="11" spans="1:5">
      <c r="A11" s="4" t="s">
        <v>619</v>
      </c>
      <c r="B11" s="4" t="s">
        <v>620</v>
      </c>
    </row>
    <row r="12" spans="1:5">
      <c r="A12" s="4" t="s">
        <v>621</v>
      </c>
      <c r="B12" s="7" t="n">
        <v>500000</v>
      </c>
      <c r="C12" s="7" t="n">
        <v>400000</v>
      </c>
    </row>
    <row r="13" spans="1:5">
      <c r="A13" s="4" t="s">
        <v>622</v>
      </c>
      <c r="B13" s="4" t="s">
        <v>623</v>
      </c>
      <c r="C13" s="4" t="s">
        <v>624</v>
      </c>
    </row>
    <row r="14" spans="1:5">
      <c r="A14" s="4" t="s">
        <v>625</v>
      </c>
      <c r="B14" s="7" t="n">
        <v>9709000</v>
      </c>
      <c r="C14" s="7" t="n">
        <v>8332000</v>
      </c>
      <c r="D14" s="6" t="n">
        <v>11401000</v>
      </c>
      <c r="E14" s="7" t="n">
        <v>21608000</v>
      </c>
    </row>
    <row r="15" spans="1:5">
      <c r="A15" s="4" t="s">
        <v>626</v>
      </c>
      <c r="B15" s="6" t="n">
        <v>-164000</v>
      </c>
      <c r="C15" s="6" t="n">
        <v>-6998000</v>
      </c>
      <c r="D15" s="6" t="n">
        <v>-7881000</v>
      </c>
    </row>
    <row r="16" spans="1:5">
      <c r="A16" s="4" t="s">
        <v>627</v>
      </c>
    </row>
    <row r="17" spans="1:5">
      <c r="A17" s="3" t="s">
        <v>611</v>
      </c>
    </row>
    <row r="18" spans="1:5">
      <c r="A18" s="4" t="s">
        <v>613</v>
      </c>
      <c r="B18" s="6" t="n">
        <v>700000</v>
      </c>
      <c r="C18" s="6" t="n">
        <v>800000</v>
      </c>
      <c r="D18" s="6" t="n">
        <v>3400000</v>
      </c>
    </row>
    <row r="19" spans="1:5">
      <c r="A19" s="4" t="s">
        <v>628</v>
      </c>
    </row>
    <row r="20" spans="1:5">
      <c r="A20" s="3" t="s">
        <v>611</v>
      </c>
    </row>
    <row r="21" spans="1:5">
      <c r="A21" s="4" t="s">
        <v>615</v>
      </c>
      <c r="B21" s="6" t="n">
        <v>500000</v>
      </c>
      <c r="C21" s="6" t="n">
        <v>900000</v>
      </c>
      <c r="D21" s="6" t="n">
        <v>1800000</v>
      </c>
    </row>
    <row r="22" spans="1:5">
      <c r="A22" s="4" t="s">
        <v>629</v>
      </c>
      <c r="B22" s="6" t="n">
        <v>300000</v>
      </c>
      <c r="C22" s="6" t="n">
        <v>200000</v>
      </c>
      <c r="D22" s="6" t="n">
        <v>100000</v>
      </c>
    </row>
    <row r="23" spans="1:5">
      <c r="A23" s="4" t="s">
        <v>630</v>
      </c>
    </row>
    <row r="24" spans="1:5">
      <c r="A24" s="3" t="s">
        <v>611</v>
      </c>
    </row>
    <row r="25" spans="1:5">
      <c r="A25" s="4" t="s">
        <v>629</v>
      </c>
      <c r="B25" s="6" t="n">
        <v>200000</v>
      </c>
      <c r="C25" s="7" t="n">
        <v>300000</v>
      </c>
      <c r="D25" s="7" t="n">
        <v>500000</v>
      </c>
    </row>
    <row r="26" spans="1:5">
      <c r="A26" s="4" t="s">
        <v>631</v>
      </c>
    </row>
    <row r="27" spans="1:5">
      <c r="A27" s="3" t="s">
        <v>611</v>
      </c>
    </row>
    <row r="28" spans="1:5">
      <c r="A28" s="4" t="s">
        <v>616</v>
      </c>
      <c r="B28" s="6" t="n">
        <v>700000</v>
      </c>
    </row>
    <row r="29" spans="1:5">
      <c r="A29" s="4" t="s">
        <v>632</v>
      </c>
    </row>
    <row r="30" spans="1:5">
      <c r="A30" s="3" t="s">
        <v>611</v>
      </c>
    </row>
    <row r="31" spans="1:5">
      <c r="A31" s="4" t="s">
        <v>616</v>
      </c>
      <c r="B31" s="6" t="n">
        <v>500000</v>
      </c>
    </row>
    <row r="32" spans="1:5">
      <c r="A32" s="4" t="s">
        <v>190</v>
      </c>
    </row>
    <row r="33" spans="1:5">
      <c r="A33" s="3" t="s">
        <v>611</v>
      </c>
    </row>
    <row r="34" spans="1:5">
      <c r="A34" s="4" t="s">
        <v>633</v>
      </c>
      <c r="B34" s="6" t="n">
        <v>400000</v>
      </c>
    </row>
    <row r="35" spans="1:5">
      <c r="A35" s="4" t="s">
        <v>626</v>
      </c>
      <c r="B35"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634</v>
      </c>
      <c r="B1" s="2" t="s">
        <v>1</v>
      </c>
    </row>
    <row r="2" spans="1:6">
      <c r="B2" s="2" t="s">
        <v>2</v>
      </c>
      <c r="C2" s="2" t="s">
        <v>32</v>
      </c>
      <c r="D2" s="2" t="s">
        <v>80</v>
      </c>
      <c r="E2" s="2" t="s">
        <v>2</v>
      </c>
      <c r="F2" s="2" t="s">
        <v>32</v>
      </c>
    </row>
    <row r="3" spans="1:6">
      <c r="A3" s="3" t="s">
        <v>635</v>
      </c>
    </row>
    <row r="4" spans="1:6">
      <c r="A4" s="5" t="s">
        <v>636</v>
      </c>
      <c r="B4" s="7" t="n">
        <v>8332</v>
      </c>
      <c r="C4" s="7" t="n">
        <v>11401</v>
      </c>
      <c r="D4" s="7" t="n">
        <v>21608</v>
      </c>
    </row>
    <row r="5" spans="1:6">
      <c r="A5" s="3" t="s">
        <v>637</v>
      </c>
    </row>
    <row r="6" spans="1:6">
      <c r="A6" s="4" t="s">
        <v>638</v>
      </c>
      <c r="E6" s="7" t="n">
        <v>1009</v>
      </c>
      <c r="F6" s="7" t="n">
        <v>1074</v>
      </c>
    </row>
    <row r="7" spans="1:6">
      <c r="A7" s="4" t="s">
        <v>639</v>
      </c>
      <c r="E7" s="6" t="n">
        <v>8700</v>
      </c>
      <c r="F7" s="6" t="n">
        <v>7258</v>
      </c>
    </row>
    <row r="8" spans="1:6">
      <c r="A8" s="4" t="s">
        <v>640</v>
      </c>
      <c r="B8" s="6" t="n">
        <v>9709</v>
      </c>
      <c r="C8" s="6" t="n">
        <v>8332</v>
      </c>
      <c r="D8" s="6" t="n">
        <v>21608</v>
      </c>
      <c r="E8" s="6" t="n">
        <v>9709</v>
      </c>
      <c r="F8" s="6" t="n">
        <v>8332</v>
      </c>
    </row>
    <row r="9" spans="1:6">
      <c r="A9" s="3" t="s">
        <v>641</v>
      </c>
    </row>
    <row r="10" spans="1:6">
      <c r="A10" s="4" t="s">
        <v>642</v>
      </c>
      <c r="E10" s="6" t="n">
        <v>5799</v>
      </c>
      <c r="F10" s="6" t="n">
        <v>12956</v>
      </c>
    </row>
    <row r="11" spans="1:6">
      <c r="A11" s="4" t="s">
        <v>643</v>
      </c>
      <c r="E11" s="6" t="n">
        <v>467020</v>
      </c>
      <c r="F11" s="6" t="n">
        <v>360600</v>
      </c>
    </row>
    <row r="12" spans="1:6">
      <c r="A12" s="4" t="s">
        <v>82</v>
      </c>
      <c r="E12" s="6" t="n">
        <v>472819</v>
      </c>
      <c r="F12" s="6" t="n">
        <v>373556</v>
      </c>
    </row>
    <row r="13" spans="1:6">
      <c r="A13" s="3" t="s">
        <v>637</v>
      </c>
    </row>
    <row r="14" spans="1:6">
      <c r="A14" s="4" t="s">
        <v>644</v>
      </c>
      <c r="B14" s="6" t="n">
        <v>-164</v>
      </c>
      <c r="C14" s="6" t="n">
        <v>-6998</v>
      </c>
      <c r="D14" s="6" t="n">
        <v>-7881</v>
      </c>
    </row>
    <row r="15" spans="1:6">
      <c r="A15" s="4" t="s">
        <v>645</v>
      </c>
      <c r="B15" s="6" t="n">
        <v>-193</v>
      </c>
      <c r="C15" s="6" t="n">
        <v>-1214</v>
      </c>
      <c r="D15" s="6" t="n">
        <v>-5046</v>
      </c>
    </row>
    <row r="16" spans="1:6">
      <c r="A16" s="4" t="s">
        <v>646</v>
      </c>
      <c r="B16" s="6" t="n">
        <v>1734</v>
      </c>
      <c r="C16" s="6" t="n">
        <v>5143</v>
      </c>
      <c r="D16" s="6" t="n">
        <v>2720</v>
      </c>
    </row>
    <row r="17" spans="1:6">
      <c r="A17" s="5" t="s">
        <v>636</v>
      </c>
      <c r="B17" s="6" t="n">
        <v>9709</v>
      </c>
      <c r="C17" s="6" t="n">
        <v>8332</v>
      </c>
      <c r="D17" s="6" t="n">
        <v>11401</v>
      </c>
    </row>
    <row r="18" spans="1:6">
      <c r="A18" s="4" t="s">
        <v>647</v>
      </c>
    </row>
    <row r="19" spans="1:6">
      <c r="A19" s="3" t="s">
        <v>635</v>
      </c>
    </row>
    <row r="20" spans="1:6">
      <c r="A20" s="5" t="s">
        <v>636</v>
      </c>
      <c r="B20" s="6" t="n">
        <v>1096</v>
      </c>
      <c r="C20" s="6" t="n">
        <v>1628</v>
      </c>
      <c r="D20" s="6" t="n">
        <v>2821</v>
      </c>
    </row>
    <row r="21" spans="1:6">
      <c r="A21" s="3" t="s">
        <v>637</v>
      </c>
    </row>
    <row r="22" spans="1:6">
      <c r="A22" s="4" t="s">
        <v>638</v>
      </c>
      <c r="E22" s="6" t="n">
        <v>223</v>
      </c>
      <c r="F22" s="6" t="n">
        <v>270</v>
      </c>
    </row>
    <row r="23" spans="1:6">
      <c r="A23" s="4" t="s">
        <v>639</v>
      </c>
      <c r="E23" s="6" t="n">
        <v>767</v>
      </c>
      <c r="F23" s="6" t="n">
        <v>826</v>
      </c>
    </row>
    <row r="24" spans="1:6">
      <c r="A24" s="4" t="s">
        <v>640</v>
      </c>
      <c r="B24" s="6" t="n">
        <v>1096</v>
      </c>
      <c r="C24" s="6" t="n">
        <v>1628</v>
      </c>
      <c r="D24" s="6" t="n">
        <v>2821</v>
      </c>
      <c r="E24" s="6" t="n">
        <v>990</v>
      </c>
      <c r="F24" s="6" t="n">
        <v>1096</v>
      </c>
    </row>
    <row r="25" spans="1:6">
      <c r="A25" s="3" t="s">
        <v>641</v>
      </c>
    </row>
    <row r="26" spans="1:6">
      <c r="A26" s="4" t="s">
        <v>642</v>
      </c>
      <c r="E26" s="6" t="n">
        <v>2203</v>
      </c>
      <c r="F26" s="6" t="n">
        <v>1867</v>
      </c>
    </row>
    <row r="27" spans="1:6">
      <c r="A27" s="4" t="s">
        <v>643</v>
      </c>
      <c r="E27" s="6" t="n">
        <v>88742</v>
      </c>
      <c r="F27" s="6" t="n">
        <v>67974</v>
      </c>
    </row>
    <row r="28" spans="1:6">
      <c r="A28" s="4" t="s">
        <v>82</v>
      </c>
      <c r="E28" s="6" t="n">
        <v>90945</v>
      </c>
      <c r="F28" s="6" t="n">
        <v>69841</v>
      </c>
    </row>
    <row r="29" spans="1:6">
      <c r="A29" s="3" t="s">
        <v>637</v>
      </c>
    </row>
    <row r="30" spans="1:6">
      <c r="A30" s="4" t="s">
        <v>644</v>
      </c>
      <c r="B30" s="6" t="n">
        <v>-105</v>
      </c>
      <c r="C30" s="6" t="n">
        <v>-440</v>
      </c>
      <c r="D30" s="6" t="n">
        <v>-1206</v>
      </c>
    </row>
    <row r="31" spans="1:6">
      <c r="A31" s="4" t="s">
        <v>645</v>
      </c>
      <c r="B31" s="6" t="n">
        <v>-19</v>
      </c>
      <c r="C31" s="6" t="n">
        <v>-92</v>
      </c>
      <c r="D31" s="6" t="n">
        <v>-200</v>
      </c>
    </row>
    <row r="32" spans="1:6">
      <c r="A32" s="4" t="s">
        <v>646</v>
      </c>
      <c r="B32" s="6" t="n">
        <v>18</v>
      </c>
      <c r="C32" s="6" t="n">
        <v>0</v>
      </c>
      <c r="D32" s="6" t="n">
        <v>213</v>
      </c>
    </row>
    <row r="33" spans="1:6">
      <c r="A33" s="5" t="s">
        <v>636</v>
      </c>
      <c r="B33" s="6" t="n">
        <v>990</v>
      </c>
      <c r="C33" s="6" t="n">
        <v>1096</v>
      </c>
      <c r="D33" s="6" t="n">
        <v>1628</v>
      </c>
    </row>
    <row r="34" spans="1:6">
      <c r="A34" s="4" t="s">
        <v>541</v>
      </c>
    </row>
    <row r="35" spans="1:6">
      <c r="A35" s="3" t="s">
        <v>635</v>
      </c>
    </row>
    <row r="36" spans="1:6">
      <c r="A36" s="5" t="s">
        <v>636</v>
      </c>
      <c r="B36" s="6" t="n">
        <v>5024</v>
      </c>
      <c r="C36" s="6" t="n">
        <v>6458</v>
      </c>
      <c r="D36" s="6" t="n">
        <v>13588</v>
      </c>
    </row>
    <row r="37" spans="1:6">
      <c r="A37" s="3" t="s">
        <v>637</v>
      </c>
    </row>
    <row r="38" spans="1:6">
      <c r="A38" s="4" t="s">
        <v>638</v>
      </c>
      <c r="E38" s="6" t="n">
        <v>296</v>
      </c>
      <c r="F38" s="6" t="n">
        <v>370</v>
      </c>
    </row>
    <row r="39" spans="1:6">
      <c r="A39" s="4" t="s">
        <v>639</v>
      </c>
      <c r="E39" s="6" t="n">
        <v>5782</v>
      </c>
      <c r="F39" s="6" t="n">
        <v>4654</v>
      </c>
    </row>
    <row r="40" spans="1:6">
      <c r="A40" s="4" t="s">
        <v>640</v>
      </c>
      <c r="B40" s="6" t="n">
        <v>5024</v>
      </c>
      <c r="C40" s="6" t="n">
        <v>6458</v>
      </c>
      <c r="D40" s="6" t="n">
        <v>13588</v>
      </c>
      <c r="E40" s="6" t="n">
        <v>6078</v>
      </c>
      <c r="F40" s="6" t="n">
        <v>5024</v>
      </c>
    </row>
    <row r="41" spans="1:6">
      <c r="A41" s="3" t="s">
        <v>641</v>
      </c>
    </row>
    <row r="42" spans="1:6">
      <c r="A42" s="4" t="s">
        <v>642</v>
      </c>
      <c r="E42" s="6" t="n">
        <v>2204</v>
      </c>
      <c r="F42" s="6" t="n">
        <v>9728</v>
      </c>
    </row>
    <row r="43" spans="1:6">
      <c r="A43" s="4" t="s">
        <v>643</v>
      </c>
      <c r="E43" s="6" t="n">
        <v>245149</v>
      </c>
      <c r="F43" s="6" t="n">
        <v>181940</v>
      </c>
    </row>
    <row r="44" spans="1:6">
      <c r="A44" s="4" t="s">
        <v>82</v>
      </c>
      <c r="E44" s="6" t="n">
        <v>247353</v>
      </c>
      <c r="F44" s="6" t="n">
        <v>191668</v>
      </c>
    </row>
    <row r="45" spans="1:6">
      <c r="A45" s="3" t="s">
        <v>637</v>
      </c>
    </row>
    <row r="46" spans="1:6">
      <c r="A46" s="4" t="s">
        <v>644</v>
      </c>
      <c r="B46" s="6" t="n">
        <v>-427</v>
      </c>
      <c r="C46" s="6" t="n">
        <v>-3518</v>
      </c>
      <c r="D46" s="6" t="n">
        <v>-5190</v>
      </c>
    </row>
    <row r="47" spans="1:6">
      <c r="A47" s="4" t="s">
        <v>645</v>
      </c>
      <c r="B47" s="6" t="n">
        <v>0</v>
      </c>
      <c r="C47" s="6" t="n">
        <v>-936</v>
      </c>
      <c r="D47" s="6" t="n">
        <v>-3711</v>
      </c>
    </row>
    <row r="48" spans="1:6">
      <c r="A48" s="4" t="s">
        <v>646</v>
      </c>
      <c r="B48" s="6" t="n">
        <v>1481</v>
      </c>
      <c r="C48" s="6" t="n">
        <v>3020</v>
      </c>
      <c r="D48" s="6" t="n">
        <v>1771</v>
      </c>
    </row>
    <row r="49" spans="1:6">
      <c r="A49" s="5" t="s">
        <v>636</v>
      </c>
      <c r="B49" s="6" t="n">
        <v>6078</v>
      </c>
      <c r="C49" s="6" t="n">
        <v>5024</v>
      </c>
      <c r="D49" s="6" t="n">
        <v>6458</v>
      </c>
    </row>
    <row r="50" spans="1:6">
      <c r="A50" s="4" t="s">
        <v>557</v>
      </c>
    </row>
    <row r="51" spans="1:6">
      <c r="A51" s="3" t="s">
        <v>635</v>
      </c>
    </row>
    <row r="52" spans="1:6">
      <c r="A52" s="5" t="s">
        <v>636</v>
      </c>
      <c r="B52" s="6" t="n">
        <v>1009</v>
      </c>
      <c r="C52" s="6" t="n">
        <v>1106</v>
      </c>
      <c r="D52" s="6" t="n">
        <v>1146</v>
      </c>
    </row>
    <row r="53" spans="1:6">
      <c r="A53" s="3" t="s">
        <v>637</v>
      </c>
    </row>
    <row r="54" spans="1:6">
      <c r="A54" s="4" t="s">
        <v>638</v>
      </c>
      <c r="E54" s="6" t="n">
        <v>370</v>
      </c>
      <c r="F54" s="6" t="n">
        <v>307</v>
      </c>
    </row>
    <row r="55" spans="1:6">
      <c r="A55" s="4" t="s">
        <v>639</v>
      </c>
      <c r="E55" s="6" t="n">
        <v>830</v>
      </c>
      <c r="F55" s="6" t="n">
        <v>702</v>
      </c>
    </row>
    <row r="56" spans="1:6">
      <c r="A56" s="4" t="s">
        <v>640</v>
      </c>
      <c r="B56" s="6" t="n">
        <v>1009</v>
      </c>
      <c r="C56" s="6" t="n">
        <v>1106</v>
      </c>
      <c r="D56" s="6" t="n">
        <v>1146</v>
      </c>
      <c r="E56" s="6" t="n">
        <v>1200</v>
      </c>
      <c r="F56" s="6" t="n">
        <v>1009</v>
      </c>
    </row>
    <row r="57" spans="1:6">
      <c r="A57" s="3" t="s">
        <v>641</v>
      </c>
    </row>
    <row r="58" spans="1:6">
      <c r="A58" s="4" t="s">
        <v>642</v>
      </c>
      <c r="E58" s="6" t="n">
        <v>977</v>
      </c>
      <c r="F58" s="6" t="n">
        <v>806</v>
      </c>
    </row>
    <row r="59" spans="1:6">
      <c r="A59" s="4" t="s">
        <v>643</v>
      </c>
      <c r="E59" s="6" t="n">
        <v>63438</v>
      </c>
      <c r="F59" s="6" t="n">
        <v>54119</v>
      </c>
    </row>
    <row r="60" spans="1:6">
      <c r="A60" s="4" t="s">
        <v>82</v>
      </c>
      <c r="E60" s="6" t="n">
        <v>64415</v>
      </c>
      <c r="F60" s="6" t="n">
        <v>54925</v>
      </c>
    </row>
    <row r="61" spans="1:6">
      <c r="A61" s="3" t="s">
        <v>637</v>
      </c>
    </row>
    <row r="62" spans="1:6">
      <c r="A62" s="4" t="s">
        <v>644</v>
      </c>
      <c r="B62" s="6" t="n">
        <v>254</v>
      </c>
      <c r="C62" s="6" t="n">
        <v>-4</v>
      </c>
      <c r="D62" s="6" t="n">
        <v>347</v>
      </c>
    </row>
    <row r="63" spans="1:6">
      <c r="A63" s="4" t="s">
        <v>645</v>
      </c>
      <c r="B63" s="6" t="n">
        <v>-105</v>
      </c>
      <c r="C63" s="6" t="n">
        <v>-131</v>
      </c>
      <c r="D63" s="6" t="n">
        <v>-484</v>
      </c>
    </row>
    <row r="64" spans="1:6">
      <c r="A64" s="4" t="s">
        <v>646</v>
      </c>
      <c r="B64" s="6" t="n">
        <v>42</v>
      </c>
      <c r="C64" s="6" t="n">
        <v>38</v>
      </c>
      <c r="D64" s="6" t="n">
        <v>97</v>
      </c>
    </row>
    <row r="65" spans="1:6">
      <c r="A65" s="5" t="s">
        <v>636</v>
      </c>
      <c r="B65" s="6" t="n">
        <v>1200</v>
      </c>
      <c r="C65" s="6" t="n">
        <v>1009</v>
      </c>
      <c r="D65" s="6" t="n">
        <v>1106</v>
      </c>
    </row>
    <row r="66" spans="1:6">
      <c r="A66" s="4" t="s">
        <v>565</v>
      </c>
    </row>
    <row r="67" spans="1:6">
      <c r="A67" s="3" t="s">
        <v>635</v>
      </c>
    </row>
    <row r="68" spans="1:6">
      <c r="A68" s="5" t="s">
        <v>636</v>
      </c>
      <c r="B68" s="6" t="n">
        <v>1203</v>
      </c>
      <c r="C68" s="6" t="n">
        <v>2209</v>
      </c>
      <c r="D68" s="6" t="n">
        <v>4053</v>
      </c>
    </row>
    <row r="69" spans="1:6">
      <c r="A69" s="3" t="s">
        <v>637</v>
      </c>
    </row>
    <row r="70" spans="1:6">
      <c r="A70" s="4" t="s">
        <v>638</v>
      </c>
      <c r="E70" s="6" t="n">
        <v>120</v>
      </c>
      <c r="F70" s="6" t="n">
        <v>127</v>
      </c>
    </row>
    <row r="71" spans="1:6">
      <c r="A71" s="4" t="s">
        <v>639</v>
      </c>
      <c r="E71" s="6" t="n">
        <v>1321</v>
      </c>
      <c r="F71" s="6" t="n">
        <v>1076</v>
      </c>
    </row>
    <row r="72" spans="1:6">
      <c r="A72" s="4" t="s">
        <v>640</v>
      </c>
      <c r="B72" s="6" t="n">
        <v>1203</v>
      </c>
      <c r="C72" s="6" t="n">
        <v>2209</v>
      </c>
      <c r="D72" s="6" t="n">
        <v>4053</v>
      </c>
      <c r="E72" s="6" t="n">
        <v>1441</v>
      </c>
      <c r="F72" s="6" t="n">
        <v>1203</v>
      </c>
    </row>
    <row r="73" spans="1:6">
      <c r="A73" s="3" t="s">
        <v>641</v>
      </c>
    </row>
    <row r="74" spans="1:6">
      <c r="A74" s="4" t="s">
        <v>642</v>
      </c>
      <c r="E74" s="6" t="n">
        <v>415</v>
      </c>
      <c r="F74" s="6" t="n">
        <v>555</v>
      </c>
    </row>
    <row r="75" spans="1:6">
      <c r="A75" s="4" t="s">
        <v>643</v>
      </c>
      <c r="E75" s="6" t="n">
        <v>69691</v>
      </c>
      <c r="F75" s="6" t="n">
        <v>56567</v>
      </c>
    </row>
    <row r="76" spans="1:6">
      <c r="A76" s="4" t="s">
        <v>82</v>
      </c>
      <c r="E76" s="7" t="n">
        <v>70106</v>
      </c>
      <c r="F76" s="7" t="n">
        <v>57122</v>
      </c>
    </row>
    <row r="77" spans="1:6">
      <c r="A77" s="3" t="s">
        <v>637</v>
      </c>
    </row>
    <row r="78" spans="1:6">
      <c r="A78" s="4" t="s">
        <v>644</v>
      </c>
      <c r="B78" s="6" t="n">
        <v>114</v>
      </c>
      <c r="C78" s="6" t="n">
        <v>-3036</v>
      </c>
      <c r="D78" s="6" t="n">
        <v>-1832</v>
      </c>
    </row>
    <row r="79" spans="1:6">
      <c r="A79" s="4" t="s">
        <v>645</v>
      </c>
      <c r="B79" s="6" t="n">
        <v>-69</v>
      </c>
      <c r="C79" s="6" t="n">
        <v>-55</v>
      </c>
      <c r="D79" s="6" t="n">
        <v>-651</v>
      </c>
    </row>
    <row r="80" spans="1:6">
      <c r="A80" s="4" t="s">
        <v>646</v>
      </c>
      <c r="B80" s="6" t="n">
        <v>193</v>
      </c>
      <c r="C80" s="6" t="n">
        <v>2085</v>
      </c>
      <c r="D80" s="6" t="n">
        <v>639</v>
      </c>
    </row>
    <row r="81" spans="1:6">
      <c r="A81" s="5" t="s">
        <v>636</v>
      </c>
      <c r="B81" s="7" t="n">
        <v>1441</v>
      </c>
      <c r="C81" s="7" t="n">
        <v>1203</v>
      </c>
      <c r="D81" s="7" t="n">
        <v>220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8</v>
      </c>
      <c r="B1" s="2" t="s">
        <v>2</v>
      </c>
      <c r="C1" s="2" t="s">
        <v>32</v>
      </c>
    </row>
    <row r="2" spans="1:3">
      <c r="A2" s="3" t="s">
        <v>649</v>
      </c>
    </row>
    <row r="3" spans="1:3">
      <c r="A3" s="4" t="s">
        <v>82</v>
      </c>
      <c r="B3" s="7" t="n">
        <v>472819</v>
      </c>
      <c r="C3" s="7" t="n">
        <v>373556</v>
      </c>
    </row>
    <row r="4" spans="1:3">
      <c r="A4" s="4" t="s">
        <v>650</v>
      </c>
    </row>
    <row r="5" spans="1:3">
      <c r="A5" s="3" t="s">
        <v>649</v>
      </c>
    </row>
    <row r="6" spans="1:3">
      <c r="A6" s="4" t="s">
        <v>82</v>
      </c>
      <c r="B6" s="6" t="n">
        <v>27693</v>
      </c>
      <c r="C6" s="6" t="n">
        <v>35806</v>
      </c>
    </row>
    <row r="7" spans="1:3">
      <c r="A7" s="4" t="s">
        <v>651</v>
      </c>
    </row>
    <row r="8" spans="1:3">
      <c r="A8" s="3" t="s">
        <v>649</v>
      </c>
    </row>
    <row r="9" spans="1:3">
      <c r="A9" s="4" t="s">
        <v>82</v>
      </c>
      <c r="B9" s="6" t="n">
        <v>7939</v>
      </c>
      <c r="C9" s="6" t="n">
        <v>11954</v>
      </c>
    </row>
    <row r="10" spans="1:3">
      <c r="A10" s="4" t="s">
        <v>652</v>
      </c>
    </row>
    <row r="11" spans="1:3">
      <c r="A11" s="3" t="s">
        <v>649</v>
      </c>
    </row>
    <row r="12" spans="1:3">
      <c r="A12" s="4" t="s">
        <v>82</v>
      </c>
      <c r="B12" s="6" t="n">
        <v>19361</v>
      </c>
      <c r="C12" s="6" t="n">
        <v>23329</v>
      </c>
    </row>
    <row r="13" spans="1:3">
      <c r="A13" s="4" t="s">
        <v>653</v>
      </c>
    </row>
    <row r="14" spans="1:3">
      <c r="A14" s="3" t="s">
        <v>649</v>
      </c>
    </row>
    <row r="15" spans="1:3">
      <c r="A15" s="4" t="s">
        <v>82</v>
      </c>
      <c r="B15" s="6" t="n">
        <v>107</v>
      </c>
      <c r="C15" s="6" t="n">
        <v>262</v>
      </c>
    </row>
    <row r="16" spans="1:3">
      <c r="A16" s="4" t="s">
        <v>654</v>
      </c>
    </row>
    <row r="17" spans="1:3">
      <c r="A17" s="3" t="s">
        <v>649</v>
      </c>
    </row>
    <row r="18" spans="1:3">
      <c r="A18" s="4" t="s">
        <v>82</v>
      </c>
      <c r="B18" s="6" t="n">
        <v>286</v>
      </c>
      <c r="C18" s="6" t="n">
        <v>261</v>
      </c>
    </row>
    <row r="19" spans="1:3">
      <c r="A19" s="4" t="s">
        <v>655</v>
      </c>
    </row>
    <row r="20" spans="1:3">
      <c r="A20" s="3" t="s">
        <v>649</v>
      </c>
    </row>
    <row r="21" spans="1:3">
      <c r="A21" s="4" t="s">
        <v>82</v>
      </c>
      <c r="B21" s="6" t="n">
        <v>445126</v>
      </c>
      <c r="C21" s="6" t="n">
        <v>337750</v>
      </c>
    </row>
    <row r="22" spans="1:3">
      <c r="A22" s="4" t="s">
        <v>647</v>
      </c>
    </row>
    <row r="23" spans="1:3">
      <c r="A23" s="3" t="s">
        <v>649</v>
      </c>
    </row>
    <row r="24" spans="1:3">
      <c r="A24" s="4" t="s">
        <v>82</v>
      </c>
      <c r="B24" s="6" t="n">
        <v>90945</v>
      </c>
      <c r="C24" s="6" t="n">
        <v>69841</v>
      </c>
    </row>
    <row r="25" spans="1:3">
      <c r="A25" s="4" t="s">
        <v>656</v>
      </c>
    </row>
    <row r="26" spans="1:3">
      <c r="A26" s="3" t="s">
        <v>649</v>
      </c>
    </row>
    <row r="27" spans="1:3">
      <c r="A27" s="4" t="s">
        <v>82</v>
      </c>
      <c r="B27" s="6" t="n">
        <v>3133</v>
      </c>
      <c r="C27" s="6" t="n">
        <v>2700</v>
      </c>
    </row>
    <row r="28" spans="1:3">
      <c r="A28" s="4" t="s">
        <v>657</v>
      </c>
    </row>
    <row r="29" spans="1:3">
      <c r="A29" s="3" t="s">
        <v>649</v>
      </c>
    </row>
    <row r="30" spans="1:3">
      <c r="A30" s="4" t="s">
        <v>82</v>
      </c>
      <c r="B30" s="6" t="n">
        <v>189</v>
      </c>
      <c r="C30" s="6" t="n">
        <v>0</v>
      </c>
    </row>
    <row r="31" spans="1:3">
      <c r="A31" s="4" t="s">
        <v>658</v>
      </c>
    </row>
    <row r="32" spans="1:3">
      <c r="A32" s="3" t="s">
        <v>649</v>
      </c>
    </row>
    <row r="33" spans="1:3">
      <c r="A33" s="4" t="s">
        <v>82</v>
      </c>
      <c r="B33" s="6" t="n">
        <v>2889</v>
      </c>
      <c r="C33" s="6" t="n">
        <v>2493</v>
      </c>
    </row>
    <row r="34" spans="1:3">
      <c r="A34" s="4" t="s">
        <v>659</v>
      </c>
    </row>
    <row r="35" spans="1:3">
      <c r="A35" s="3" t="s">
        <v>649</v>
      </c>
    </row>
    <row r="36" spans="1:3">
      <c r="A36" s="4" t="s">
        <v>82</v>
      </c>
      <c r="B36" s="6" t="n">
        <v>55</v>
      </c>
      <c r="C36" s="6" t="n">
        <v>207</v>
      </c>
    </row>
    <row r="37" spans="1:3">
      <c r="A37" s="4" t="s">
        <v>660</v>
      </c>
    </row>
    <row r="38" spans="1:3">
      <c r="A38" s="3" t="s">
        <v>649</v>
      </c>
    </row>
    <row r="39" spans="1:3">
      <c r="A39" s="4" t="s">
        <v>82</v>
      </c>
      <c r="B39" s="6" t="n">
        <v>0</v>
      </c>
      <c r="C39" s="6" t="n">
        <v>0</v>
      </c>
    </row>
    <row r="40" spans="1:3">
      <c r="A40" s="4" t="s">
        <v>661</v>
      </c>
    </row>
    <row r="41" spans="1:3">
      <c r="A41" s="3" t="s">
        <v>649</v>
      </c>
    </row>
    <row r="42" spans="1:3">
      <c r="A42" s="4" t="s">
        <v>82</v>
      </c>
      <c r="B42" s="6" t="n">
        <v>87812</v>
      </c>
      <c r="C42" s="6" t="n">
        <v>67141</v>
      </c>
    </row>
    <row r="43" spans="1:3">
      <c r="A43" s="4" t="s">
        <v>541</v>
      </c>
    </row>
    <row r="44" spans="1:3">
      <c r="A44" s="3" t="s">
        <v>649</v>
      </c>
    </row>
    <row r="45" spans="1:3">
      <c r="A45" s="4" t="s">
        <v>82</v>
      </c>
      <c r="B45" s="6" t="n">
        <v>247353</v>
      </c>
      <c r="C45" s="6" t="n">
        <v>191668</v>
      </c>
    </row>
    <row r="46" spans="1:3">
      <c r="A46" s="4" t="s">
        <v>662</v>
      </c>
    </row>
    <row r="47" spans="1:3">
      <c r="A47" s="3" t="s">
        <v>649</v>
      </c>
    </row>
    <row r="48" spans="1:3">
      <c r="A48" s="4" t="s">
        <v>82</v>
      </c>
      <c r="B48" s="6" t="n">
        <v>31583</v>
      </c>
      <c r="C48" s="6" t="n">
        <v>19960</v>
      </c>
    </row>
    <row r="49" spans="1:3">
      <c r="A49" s="4" t="s">
        <v>663</v>
      </c>
    </row>
    <row r="50" spans="1:3">
      <c r="A50" s="3" t="s">
        <v>649</v>
      </c>
    </row>
    <row r="51" spans="1:3">
      <c r="A51" s="4" t="s">
        <v>82</v>
      </c>
      <c r="B51" s="6" t="n">
        <v>215770</v>
      </c>
      <c r="C51" s="6" t="n">
        <v>171708</v>
      </c>
    </row>
    <row r="52" spans="1:3">
      <c r="A52" s="4" t="s">
        <v>664</v>
      </c>
    </row>
    <row r="53" spans="1:3">
      <c r="A53" s="3" t="s">
        <v>649</v>
      </c>
    </row>
    <row r="54" spans="1:3">
      <c r="A54" s="4" t="s">
        <v>82</v>
      </c>
      <c r="B54" s="6" t="n">
        <v>1462</v>
      </c>
      <c r="C54" s="6" t="n">
        <v>10283</v>
      </c>
    </row>
    <row r="55" spans="1:3">
      <c r="A55" s="4" t="s">
        <v>665</v>
      </c>
    </row>
    <row r="56" spans="1:3">
      <c r="A56" s="3" t="s">
        <v>649</v>
      </c>
    </row>
    <row r="57" spans="1:3">
      <c r="A57" s="4" t="s">
        <v>82</v>
      </c>
      <c r="B57" s="6" t="n">
        <v>0</v>
      </c>
      <c r="C57" s="6" t="n">
        <v>323</v>
      </c>
    </row>
    <row r="58" spans="1:3">
      <c r="A58" s="4" t="s">
        <v>666</v>
      </c>
    </row>
    <row r="59" spans="1:3">
      <c r="A59" s="3" t="s">
        <v>649</v>
      </c>
    </row>
    <row r="60" spans="1:3">
      <c r="A60" s="4" t="s">
        <v>82</v>
      </c>
      <c r="B60" s="6" t="n">
        <v>1462</v>
      </c>
      <c r="C60" s="6" t="n">
        <v>9960</v>
      </c>
    </row>
    <row r="61" spans="1:3">
      <c r="A61" s="4" t="s">
        <v>667</v>
      </c>
    </row>
    <row r="62" spans="1:3">
      <c r="A62" s="3" t="s">
        <v>649</v>
      </c>
    </row>
    <row r="63" spans="1:3">
      <c r="A63" s="4" t="s">
        <v>82</v>
      </c>
      <c r="B63" s="6" t="n">
        <v>0</v>
      </c>
      <c r="C63" s="6" t="n">
        <v>0</v>
      </c>
    </row>
    <row r="64" spans="1:3">
      <c r="A64" s="4" t="s">
        <v>668</v>
      </c>
    </row>
    <row r="65" spans="1:3">
      <c r="A65" s="3" t="s">
        <v>649</v>
      </c>
    </row>
    <row r="66" spans="1:3">
      <c r="A66" s="4" t="s">
        <v>82</v>
      </c>
      <c r="B66" s="6" t="n">
        <v>0</v>
      </c>
      <c r="C66" s="6" t="n">
        <v>0</v>
      </c>
    </row>
    <row r="67" spans="1:3">
      <c r="A67" s="4" t="s">
        <v>669</v>
      </c>
    </row>
    <row r="68" spans="1:3">
      <c r="A68" s="3" t="s">
        <v>649</v>
      </c>
    </row>
    <row r="69" spans="1:3">
      <c r="A69" s="4" t="s">
        <v>82</v>
      </c>
      <c r="B69" s="6" t="n">
        <v>15665</v>
      </c>
      <c r="C69" s="6" t="n">
        <v>16168</v>
      </c>
    </row>
    <row r="70" spans="1:3">
      <c r="A70" s="4" t="s">
        <v>670</v>
      </c>
    </row>
    <row r="71" spans="1:3">
      <c r="A71" s="3" t="s">
        <v>649</v>
      </c>
    </row>
    <row r="72" spans="1:3">
      <c r="A72" s="4" t="s">
        <v>82</v>
      </c>
      <c r="B72" s="6" t="n">
        <v>2827</v>
      </c>
      <c r="C72" s="6" t="n">
        <v>7376</v>
      </c>
    </row>
    <row r="73" spans="1:3">
      <c r="A73" s="4" t="s">
        <v>671</v>
      </c>
    </row>
    <row r="74" spans="1:3">
      <c r="A74" s="3" t="s">
        <v>649</v>
      </c>
    </row>
    <row r="75" spans="1:3">
      <c r="A75" s="4" t="s">
        <v>82</v>
      </c>
      <c r="B75" s="6" t="n">
        <v>12838</v>
      </c>
      <c r="C75" s="6" t="n">
        <v>8792</v>
      </c>
    </row>
    <row r="76" spans="1:3">
      <c r="A76" s="4" t="s">
        <v>672</v>
      </c>
    </row>
    <row r="77" spans="1:3">
      <c r="A77" s="3" t="s">
        <v>649</v>
      </c>
    </row>
    <row r="78" spans="1:3">
      <c r="A78" s="4" t="s">
        <v>82</v>
      </c>
      <c r="B78" s="6" t="n">
        <v>0</v>
      </c>
      <c r="C78" s="6" t="n">
        <v>0</v>
      </c>
    </row>
    <row r="79" spans="1:3">
      <c r="A79" s="4" t="s">
        <v>673</v>
      </c>
    </row>
    <row r="80" spans="1:3">
      <c r="A80" s="3" t="s">
        <v>649</v>
      </c>
    </row>
    <row r="81" spans="1:3">
      <c r="A81" s="4" t="s">
        <v>82</v>
      </c>
      <c r="B81" s="6" t="n">
        <v>0</v>
      </c>
      <c r="C81" s="6" t="n">
        <v>0</v>
      </c>
    </row>
    <row r="82" spans="1:3">
      <c r="A82" s="4" t="s">
        <v>674</v>
      </c>
    </row>
    <row r="83" spans="1:3">
      <c r="A83" s="3" t="s">
        <v>649</v>
      </c>
    </row>
    <row r="84" spans="1:3">
      <c r="A84" s="4" t="s">
        <v>82</v>
      </c>
      <c r="B84" s="6" t="n">
        <v>30121</v>
      </c>
      <c r="C84" s="6" t="n">
        <v>9677</v>
      </c>
    </row>
    <row r="85" spans="1:3">
      <c r="A85" s="4" t="s">
        <v>675</v>
      </c>
    </row>
    <row r="86" spans="1:3">
      <c r="A86" s="3" t="s">
        <v>649</v>
      </c>
    </row>
    <row r="87" spans="1:3">
      <c r="A87" s="4" t="s">
        <v>82</v>
      </c>
      <c r="B87" s="6" t="n">
        <v>200105</v>
      </c>
      <c r="C87" s="6" t="n">
        <v>155540</v>
      </c>
    </row>
    <row r="88" spans="1:3">
      <c r="A88" s="4" t="s">
        <v>557</v>
      </c>
    </row>
    <row r="89" spans="1:3">
      <c r="A89" s="3" t="s">
        <v>649</v>
      </c>
    </row>
    <row r="90" spans="1:3">
      <c r="A90" s="4" t="s">
        <v>82</v>
      </c>
      <c r="B90" s="6" t="n">
        <v>64415</v>
      </c>
      <c r="C90" s="6" t="n">
        <v>54925</v>
      </c>
    </row>
    <row r="91" spans="1:3">
      <c r="A91" s="4" t="s">
        <v>676</v>
      </c>
    </row>
    <row r="92" spans="1:3">
      <c r="A92" s="3" t="s">
        <v>649</v>
      </c>
    </row>
    <row r="93" spans="1:3">
      <c r="A93" s="4" t="s">
        <v>82</v>
      </c>
      <c r="B93" s="6" t="n">
        <v>977</v>
      </c>
      <c r="C93" s="6" t="n">
        <v>805</v>
      </c>
    </row>
    <row r="94" spans="1:3">
      <c r="A94" s="4" t="s">
        <v>677</v>
      </c>
    </row>
    <row r="95" spans="1:3">
      <c r="A95" s="3" t="s">
        <v>649</v>
      </c>
    </row>
    <row r="96" spans="1:3">
      <c r="A96" s="4" t="s">
        <v>82</v>
      </c>
      <c r="B96" s="6" t="n">
        <v>0</v>
      </c>
      <c r="C96" s="6" t="n">
        <v>0</v>
      </c>
    </row>
    <row r="97" spans="1:3">
      <c r="A97" s="4" t="s">
        <v>678</v>
      </c>
    </row>
    <row r="98" spans="1:3">
      <c r="A98" s="3" t="s">
        <v>649</v>
      </c>
    </row>
    <row r="99" spans="1:3">
      <c r="A99" s="4" t="s">
        <v>82</v>
      </c>
      <c r="B99" s="6" t="n">
        <v>639</v>
      </c>
      <c r="C99" s="6" t="n">
        <v>489</v>
      </c>
    </row>
    <row r="100" spans="1:3">
      <c r="A100" s="4" t="s">
        <v>679</v>
      </c>
    </row>
    <row r="101" spans="1:3">
      <c r="A101" s="3" t="s">
        <v>649</v>
      </c>
    </row>
    <row r="102" spans="1:3">
      <c r="A102" s="4" t="s">
        <v>82</v>
      </c>
      <c r="B102" s="6" t="n">
        <v>52</v>
      </c>
      <c r="C102" s="6" t="n">
        <v>55</v>
      </c>
    </row>
    <row r="103" spans="1:3">
      <c r="A103" s="4" t="s">
        <v>680</v>
      </c>
    </row>
    <row r="104" spans="1:3">
      <c r="A104" s="3" t="s">
        <v>649</v>
      </c>
    </row>
    <row r="105" spans="1:3">
      <c r="A105" s="4" t="s">
        <v>82</v>
      </c>
      <c r="B105" s="6" t="n">
        <v>286</v>
      </c>
      <c r="C105" s="6" t="n">
        <v>261</v>
      </c>
    </row>
    <row r="106" spans="1:3">
      <c r="A106" s="4" t="s">
        <v>681</v>
      </c>
    </row>
    <row r="107" spans="1:3">
      <c r="A107" s="3" t="s">
        <v>649</v>
      </c>
    </row>
    <row r="108" spans="1:3">
      <c r="A108" s="4" t="s">
        <v>82</v>
      </c>
      <c r="B108" s="6" t="n">
        <v>63438</v>
      </c>
      <c r="C108" s="6" t="n">
        <v>54120</v>
      </c>
    </row>
    <row r="109" spans="1:3">
      <c r="A109" s="4" t="s">
        <v>565</v>
      </c>
    </row>
    <row r="110" spans="1:3">
      <c r="A110" s="3" t="s">
        <v>649</v>
      </c>
    </row>
    <row r="111" spans="1:3">
      <c r="A111" s="4" t="s">
        <v>82</v>
      </c>
      <c r="B111" s="6" t="n">
        <v>70106</v>
      </c>
      <c r="C111" s="6" t="n">
        <v>57122</v>
      </c>
    </row>
    <row r="112" spans="1:3">
      <c r="A112" s="4" t="s">
        <v>682</v>
      </c>
    </row>
    <row r="113" spans="1:3">
      <c r="A113" s="3" t="s">
        <v>649</v>
      </c>
    </row>
    <row r="114" spans="1:3">
      <c r="A114" s="4" t="s">
        <v>82</v>
      </c>
      <c r="B114" s="6" t="n">
        <v>9226</v>
      </c>
    </row>
    <row r="115" spans="1:3">
      <c r="A115" s="4" t="s">
        <v>683</v>
      </c>
    </row>
    <row r="116" spans="1:3">
      <c r="A116" s="3" t="s">
        <v>649</v>
      </c>
    </row>
    <row r="117" spans="1:3">
      <c r="A117" s="4" t="s">
        <v>82</v>
      </c>
      <c r="B117" s="6" t="n">
        <v>60880</v>
      </c>
      <c r="C117" s="6" t="n">
        <v>50001</v>
      </c>
    </row>
    <row r="118" spans="1:3">
      <c r="A118" s="4" t="s">
        <v>684</v>
      </c>
    </row>
    <row r="119" spans="1:3">
      <c r="A119" s="3" t="s">
        <v>649</v>
      </c>
    </row>
    <row r="120" spans="1:3">
      <c r="A120" s="4" t="s">
        <v>82</v>
      </c>
      <c r="C120" s="6" t="n">
        <v>7121</v>
      </c>
    </row>
    <row r="121" spans="1:3">
      <c r="A121" s="4" t="s">
        <v>685</v>
      </c>
    </row>
    <row r="122" spans="1:3">
      <c r="A122" s="3" t="s">
        <v>649</v>
      </c>
    </row>
    <row r="123" spans="1:3">
      <c r="A123" s="4" t="s">
        <v>82</v>
      </c>
      <c r="B123" s="6" t="n">
        <v>111</v>
      </c>
    </row>
    <row r="124" spans="1:3">
      <c r="A124" s="4" t="s">
        <v>686</v>
      </c>
    </row>
    <row r="125" spans="1:3">
      <c r="A125" s="3" t="s">
        <v>649</v>
      </c>
    </row>
    <row r="126" spans="1:3">
      <c r="A126" s="4" t="s">
        <v>82</v>
      </c>
      <c r="B126" s="6" t="n">
        <v>66</v>
      </c>
    </row>
    <row r="127" spans="1:3">
      <c r="A127" s="4" t="s">
        <v>687</v>
      </c>
    </row>
    <row r="128" spans="1:3">
      <c r="A128" s="3" t="s">
        <v>649</v>
      </c>
    </row>
    <row r="129" spans="1:3">
      <c r="A129" s="4" t="s">
        <v>82</v>
      </c>
      <c r="B129" s="6" t="n">
        <v>45</v>
      </c>
    </row>
    <row r="130" spans="1:3">
      <c r="A130" s="4" t="s">
        <v>688</v>
      </c>
    </row>
    <row r="131" spans="1:3">
      <c r="A131" s="3" t="s">
        <v>649</v>
      </c>
    </row>
    <row r="132" spans="1:3">
      <c r="A132" s="4" t="s">
        <v>82</v>
      </c>
      <c r="B132" s="6" t="n">
        <v>0</v>
      </c>
    </row>
    <row r="133" spans="1:3">
      <c r="A133" s="4" t="s">
        <v>689</v>
      </c>
    </row>
    <row r="134" spans="1:3">
      <c r="A134" s="3" t="s">
        <v>649</v>
      </c>
    </row>
    <row r="135" spans="1:3">
      <c r="A135" s="4" t="s">
        <v>82</v>
      </c>
      <c r="B135" s="6" t="n">
        <v>0</v>
      </c>
    </row>
    <row r="136" spans="1:3">
      <c r="A136" s="4" t="s">
        <v>690</v>
      </c>
    </row>
    <row r="137" spans="1:3">
      <c r="A137" s="3" t="s">
        <v>649</v>
      </c>
    </row>
    <row r="138" spans="1:3">
      <c r="A138" s="4" t="s">
        <v>82</v>
      </c>
      <c r="B138" s="6" t="n">
        <v>6345</v>
      </c>
      <c r="C138" s="6" t="n">
        <v>5411</v>
      </c>
    </row>
    <row r="139" spans="1:3">
      <c r="A139" s="4" t="s">
        <v>691</v>
      </c>
    </row>
    <row r="140" spans="1:3">
      <c r="A140" s="3" t="s">
        <v>649</v>
      </c>
    </row>
    <row r="141" spans="1:3">
      <c r="A141" s="4" t="s">
        <v>82</v>
      </c>
      <c r="B141" s="6" t="n">
        <v>4857</v>
      </c>
      <c r="C141" s="6" t="n">
        <v>4255</v>
      </c>
    </row>
    <row r="142" spans="1:3">
      <c r="A142" s="4" t="s">
        <v>692</v>
      </c>
    </row>
    <row r="143" spans="1:3">
      <c r="A143" s="3" t="s">
        <v>649</v>
      </c>
    </row>
    <row r="144" spans="1:3">
      <c r="A144" s="4" t="s">
        <v>82</v>
      </c>
      <c r="B144" s="6" t="n">
        <v>1488</v>
      </c>
      <c r="C144" s="6" t="n">
        <v>1156</v>
      </c>
    </row>
    <row r="145" spans="1:3">
      <c r="A145" s="4" t="s">
        <v>693</v>
      </c>
    </row>
    <row r="146" spans="1:3">
      <c r="A146" s="3" t="s">
        <v>649</v>
      </c>
    </row>
    <row r="147" spans="1:3">
      <c r="A147" s="4" t="s">
        <v>82</v>
      </c>
      <c r="B147" s="6" t="n">
        <v>0</v>
      </c>
      <c r="C147" s="6" t="n">
        <v>0</v>
      </c>
    </row>
    <row r="148" spans="1:3">
      <c r="A148" s="4" t="s">
        <v>694</v>
      </c>
    </row>
    <row r="149" spans="1:3">
      <c r="A149" s="3" t="s">
        <v>649</v>
      </c>
    </row>
    <row r="150" spans="1:3">
      <c r="A150" s="4" t="s">
        <v>82</v>
      </c>
      <c r="B150" s="6" t="n">
        <v>0</v>
      </c>
      <c r="C150" s="6" t="n">
        <v>0</v>
      </c>
    </row>
    <row r="151" spans="1:3">
      <c r="A151" s="4" t="s">
        <v>695</v>
      </c>
    </row>
    <row r="152" spans="1:3">
      <c r="A152" s="3" t="s">
        <v>649</v>
      </c>
    </row>
    <row r="153" spans="1:3">
      <c r="A153" s="4" t="s">
        <v>82</v>
      </c>
      <c r="C153" s="6" t="n">
        <v>439</v>
      </c>
    </row>
    <row r="154" spans="1:3">
      <c r="A154" s="4" t="s">
        <v>696</v>
      </c>
    </row>
    <row r="155" spans="1:3">
      <c r="A155" s="3" t="s">
        <v>649</v>
      </c>
    </row>
    <row r="156" spans="1:3">
      <c r="A156" s="4" t="s">
        <v>82</v>
      </c>
      <c r="C156" s="6" t="n">
        <v>0</v>
      </c>
    </row>
    <row r="157" spans="1:3">
      <c r="A157" s="4" t="s">
        <v>697</v>
      </c>
    </row>
    <row r="158" spans="1:3">
      <c r="A158" s="3" t="s">
        <v>649</v>
      </c>
    </row>
    <row r="159" spans="1:3">
      <c r="A159" s="4" t="s">
        <v>82</v>
      </c>
      <c r="C159" s="6" t="n">
        <v>439</v>
      </c>
    </row>
    <row r="160" spans="1:3">
      <c r="A160" s="4" t="s">
        <v>698</v>
      </c>
    </row>
    <row r="161" spans="1:3">
      <c r="A161" s="3" t="s">
        <v>649</v>
      </c>
    </row>
    <row r="162" spans="1:3">
      <c r="A162" s="4" t="s">
        <v>82</v>
      </c>
      <c r="C162" s="6" t="n">
        <v>0</v>
      </c>
    </row>
    <row r="163" spans="1:3">
      <c r="A163" s="4" t="s">
        <v>699</v>
      </c>
    </row>
    <row r="164" spans="1:3">
      <c r="A164" s="3" t="s">
        <v>649</v>
      </c>
    </row>
    <row r="165" spans="1:3">
      <c r="A165" s="4" t="s">
        <v>82</v>
      </c>
      <c r="C165" s="6" t="n">
        <v>0</v>
      </c>
    </row>
    <row r="166" spans="1:3">
      <c r="A166" s="4" t="s">
        <v>700</v>
      </c>
    </row>
    <row r="167" spans="1:3">
      <c r="A167" s="3" t="s">
        <v>649</v>
      </c>
    </row>
    <row r="168" spans="1:3">
      <c r="A168" s="4" t="s">
        <v>82</v>
      </c>
      <c r="B168" s="6" t="n">
        <v>9115</v>
      </c>
    </row>
    <row r="169" spans="1:3">
      <c r="A169" s="4" t="s">
        <v>701</v>
      </c>
    </row>
    <row r="170" spans="1:3">
      <c r="A170" s="3" t="s">
        <v>649</v>
      </c>
    </row>
    <row r="171" spans="1:3">
      <c r="A171" s="4" t="s">
        <v>82</v>
      </c>
      <c r="B171" s="7" t="n">
        <v>54535</v>
      </c>
      <c r="C171" s="6" t="n">
        <v>44590</v>
      </c>
    </row>
    <row r="172" spans="1:3">
      <c r="A172" s="4" t="s">
        <v>702</v>
      </c>
    </row>
    <row r="173" spans="1:3">
      <c r="A173" s="3" t="s">
        <v>649</v>
      </c>
    </row>
    <row r="174" spans="1:3">
      <c r="A174" s="4" t="s">
        <v>82</v>
      </c>
      <c r="C174" s="7" t="n">
        <v>668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3</v>
      </c>
      <c r="B1" s="2" t="s">
        <v>2</v>
      </c>
      <c r="C1" s="2" t="s">
        <v>32</v>
      </c>
    </row>
    <row r="2" spans="1:3">
      <c r="A2" s="11" t="n">
        <v>2015</v>
      </c>
    </row>
    <row r="3" spans="1:3">
      <c r="A3" s="4" t="s">
        <v>704</v>
      </c>
      <c r="B3" s="7" t="n">
        <v>2464</v>
      </c>
      <c r="C3" s="7" t="n">
        <v>2920</v>
      </c>
    </row>
    <row r="4" spans="1:3">
      <c r="A4" s="4" t="s">
        <v>705</v>
      </c>
      <c r="B4" s="6" t="n">
        <v>470355</v>
      </c>
      <c r="C4" s="6" t="n">
        <v>370636</v>
      </c>
    </row>
    <row r="5" spans="1:3">
      <c r="A5" s="4" t="s">
        <v>568</v>
      </c>
      <c r="B5" s="6" t="n">
        <v>472819</v>
      </c>
      <c r="C5" s="6" t="n">
        <v>373556</v>
      </c>
    </row>
    <row r="6" spans="1:3">
      <c r="A6" s="4" t="s">
        <v>706</v>
      </c>
      <c r="B6" s="6" t="n">
        <v>0</v>
      </c>
      <c r="C6" s="6" t="n">
        <v>0</v>
      </c>
    </row>
    <row r="7" spans="1:3">
      <c r="A7" s="4" t="s">
        <v>707</v>
      </c>
    </row>
    <row r="8" spans="1:3">
      <c r="A8" s="11" t="n">
        <v>2015</v>
      </c>
    </row>
    <row r="9" spans="1:3">
      <c r="A9" s="4" t="s">
        <v>704</v>
      </c>
      <c r="B9" s="6" t="n">
        <v>865</v>
      </c>
      <c r="C9" s="6" t="n">
        <v>1099</v>
      </c>
    </row>
    <row r="10" spans="1:3">
      <c r="A10" s="4" t="s">
        <v>708</v>
      </c>
    </row>
    <row r="11" spans="1:3">
      <c r="A11" s="11" t="n">
        <v>2015</v>
      </c>
    </row>
    <row r="12" spans="1:3">
      <c r="A12" s="4" t="s">
        <v>704</v>
      </c>
      <c r="B12" s="6" t="n">
        <v>681</v>
      </c>
      <c r="C12" s="6" t="n">
        <v>849</v>
      </c>
    </row>
    <row r="13" spans="1:3">
      <c r="A13" s="4" t="s">
        <v>709</v>
      </c>
    </row>
    <row r="14" spans="1:3">
      <c r="A14" s="11" t="n">
        <v>2015</v>
      </c>
    </row>
    <row r="15" spans="1:3">
      <c r="A15" s="4" t="s">
        <v>704</v>
      </c>
      <c r="B15" s="6" t="n">
        <v>918</v>
      </c>
      <c r="C15" s="6" t="n">
        <v>972</v>
      </c>
    </row>
    <row r="16" spans="1:3">
      <c r="A16" s="4" t="s">
        <v>647</v>
      </c>
    </row>
    <row r="17" spans="1:3">
      <c r="A17" s="11" t="n">
        <v>2015</v>
      </c>
    </row>
    <row r="18" spans="1:3">
      <c r="A18" s="4" t="s">
        <v>704</v>
      </c>
      <c r="B18" s="6" t="n">
        <v>1419</v>
      </c>
      <c r="C18" s="6" t="n">
        <v>1927</v>
      </c>
    </row>
    <row r="19" spans="1:3">
      <c r="A19" s="4" t="s">
        <v>705</v>
      </c>
      <c r="B19" s="6" t="n">
        <v>89526</v>
      </c>
      <c r="C19" s="6" t="n">
        <v>67914</v>
      </c>
    </row>
    <row r="20" spans="1:3">
      <c r="A20" s="4" t="s">
        <v>568</v>
      </c>
      <c r="B20" s="6" t="n">
        <v>90945</v>
      </c>
      <c r="C20" s="6" t="n">
        <v>69841</v>
      </c>
    </row>
    <row r="21" spans="1:3">
      <c r="A21" s="4" t="s">
        <v>706</v>
      </c>
      <c r="B21" s="6" t="n">
        <v>0</v>
      </c>
      <c r="C21" s="6" t="n">
        <v>0</v>
      </c>
    </row>
    <row r="22" spans="1:3">
      <c r="A22" s="4" t="s">
        <v>710</v>
      </c>
    </row>
    <row r="23" spans="1:3">
      <c r="A23" s="11" t="n">
        <v>2015</v>
      </c>
    </row>
    <row r="24" spans="1:3">
      <c r="A24" s="4" t="s">
        <v>704</v>
      </c>
      <c r="B24" s="6" t="n">
        <v>490</v>
      </c>
      <c r="C24" s="6" t="n">
        <v>413</v>
      </c>
    </row>
    <row r="25" spans="1:3">
      <c r="A25" s="4" t="s">
        <v>711</v>
      </c>
    </row>
    <row r="26" spans="1:3">
      <c r="A26" s="11" t="n">
        <v>2015</v>
      </c>
    </row>
    <row r="27" spans="1:3">
      <c r="A27" s="4" t="s">
        <v>704</v>
      </c>
      <c r="B27" s="6" t="n">
        <v>130</v>
      </c>
      <c r="C27" s="6" t="n">
        <v>673</v>
      </c>
    </row>
    <row r="28" spans="1:3">
      <c r="A28" s="4" t="s">
        <v>712</v>
      </c>
    </row>
    <row r="29" spans="1:3">
      <c r="A29" s="11" t="n">
        <v>2015</v>
      </c>
    </row>
    <row r="30" spans="1:3">
      <c r="A30" s="4" t="s">
        <v>704</v>
      </c>
      <c r="B30" s="6" t="n">
        <v>799</v>
      </c>
      <c r="C30" s="6" t="n">
        <v>841</v>
      </c>
    </row>
    <row r="31" spans="1:3">
      <c r="A31" s="4" t="s">
        <v>541</v>
      </c>
    </row>
    <row r="32" spans="1:3">
      <c r="A32" s="11" t="n">
        <v>2015</v>
      </c>
    </row>
    <row r="33" spans="1:3">
      <c r="A33" s="4" t="s">
        <v>568</v>
      </c>
      <c r="B33" s="6" t="n">
        <v>247353</v>
      </c>
      <c r="C33" s="6" t="n">
        <v>191668</v>
      </c>
    </row>
    <row r="34" spans="1:3">
      <c r="A34" s="4" t="s">
        <v>662</v>
      </c>
    </row>
    <row r="35" spans="1:3">
      <c r="A35" s="11" t="n">
        <v>2015</v>
      </c>
    </row>
    <row r="36" spans="1:3">
      <c r="A36" s="4" t="s">
        <v>704</v>
      </c>
      <c r="B36" s="6" t="n">
        <v>0</v>
      </c>
      <c r="C36" s="6" t="n">
        <v>0</v>
      </c>
    </row>
    <row r="37" spans="1:3">
      <c r="A37" s="4" t="s">
        <v>705</v>
      </c>
      <c r="B37" s="6" t="n">
        <v>31583</v>
      </c>
      <c r="C37" s="6" t="n">
        <v>19960</v>
      </c>
    </row>
    <row r="38" spans="1:3">
      <c r="A38" s="4" t="s">
        <v>568</v>
      </c>
      <c r="B38" s="6" t="n">
        <v>31583</v>
      </c>
      <c r="C38" s="6" t="n">
        <v>19960</v>
      </c>
    </row>
    <row r="39" spans="1:3">
      <c r="A39" s="4" t="s">
        <v>706</v>
      </c>
      <c r="B39" s="6" t="n">
        <v>0</v>
      </c>
      <c r="C39" s="6" t="n">
        <v>0</v>
      </c>
    </row>
    <row r="40" spans="1:3">
      <c r="A40" s="4" t="s">
        <v>713</v>
      </c>
    </row>
    <row r="41" spans="1:3">
      <c r="A41" s="11" t="n">
        <v>2015</v>
      </c>
    </row>
    <row r="42" spans="1:3">
      <c r="A42" s="4" t="s">
        <v>704</v>
      </c>
      <c r="B42" s="6" t="n">
        <v>0</v>
      </c>
      <c r="C42" s="6" t="n">
        <v>0</v>
      </c>
    </row>
    <row r="43" spans="1:3">
      <c r="A43" s="4" t="s">
        <v>714</v>
      </c>
    </row>
    <row r="44" spans="1:3">
      <c r="A44" s="11" t="n">
        <v>2015</v>
      </c>
    </row>
    <row r="45" spans="1:3">
      <c r="A45" s="4" t="s">
        <v>704</v>
      </c>
      <c r="B45" s="6" t="n">
        <v>0</v>
      </c>
      <c r="C45" s="6" t="n">
        <v>0</v>
      </c>
    </row>
    <row r="46" spans="1:3">
      <c r="A46" s="4" t="s">
        <v>715</v>
      </c>
    </row>
    <row r="47" spans="1:3">
      <c r="A47" s="11" t="n">
        <v>2015</v>
      </c>
    </row>
    <row r="48" spans="1:3">
      <c r="A48" s="4" t="s">
        <v>704</v>
      </c>
      <c r="B48" s="6" t="n">
        <v>0</v>
      </c>
      <c r="C48" s="6" t="n">
        <v>0</v>
      </c>
    </row>
    <row r="49" spans="1:3">
      <c r="A49" s="4" t="s">
        <v>663</v>
      </c>
    </row>
    <row r="50" spans="1:3">
      <c r="A50" s="11" t="n">
        <v>2015</v>
      </c>
    </row>
    <row r="51" spans="1:3">
      <c r="A51" s="4" t="s">
        <v>704</v>
      </c>
      <c r="B51" s="6" t="n">
        <v>289</v>
      </c>
      <c r="C51" s="6" t="n">
        <v>0</v>
      </c>
    </row>
    <row r="52" spans="1:3">
      <c r="A52" s="4" t="s">
        <v>705</v>
      </c>
      <c r="B52" s="6" t="n">
        <v>215481</v>
      </c>
      <c r="C52" s="6" t="n">
        <v>171708</v>
      </c>
    </row>
    <row r="53" spans="1:3">
      <c r="A53" s="4" t="s">
        <v>568</v>
      </c>
      <c r="B53" s="6" t="n">
        <v>215770</v>
      </c>
      <c r="C53" s="6" t="n">
        <v>171708</v>
      </c>
    </row>
    <row r="54" spans="1:3">
      <c r="A54" s="4" t="s">
        <v>706</v>
      </c>
      <c r="B54" s="6" t="n">
        <v>0</v>
      </c>
      <c r="C54" s="6" t="n">
        <v>0</v>
      </c>
    </row>
    <row r="55" spans="1:3">
      <c r="A55" s="4" t="s">
        <v>716</v>
      </c>
    </row>
    <row r="56" spans="1:3">
      <c r="A56" s="11" t="n">
        <v>2015</v>
      </c>
    </row>
    <row r="57" spans="1:3">
      <c r="A57" s="4" t="s">
        <v>704</v>
      </c>
      <c r="B57" s="6" t="n">
        <v>0</v>
      </c>
      <c r="C57" s="6" t="n">
        <v>0</v>
      </c>
    </row>
    <row r="58" spans="1:3">
      <c r="A58" s="4" t="s">
        <v>717</v>
      </c>
    </row>
    <row r="59" spans="1:3">
      <c r="A59" s="11" t="n">
        <v>2015</v>
      </c>
    </row>
    <row r="60" spans="1:3">
      <c r="A60" s="4" t="s">
        <v>704</v>
      </c>
      <c r="B60" s="6" t="n">
        <v>289</v>
      </c>
      <c r="C60" s="6" t="n">
        <v>0</v>
      </c>
    </row>
    <row r="61" spans="1:3">
      <c r="A61" s="4" t="s">
        <v>718</v>
      </c>
    </row>
    <row r="62" spans="1:3">
      <c r="A62" s="11" t="n">
        <v>2015</v>
      </c>
    </row>
    <row r="63" spans="1:3">
      <c r="A63" s="4" t="s">
        <v>704</v>
      </c>
      <c r="B63" s="6" t="n">
        <v>0</v>
      </c>
      <c r="C63" s="6" t="n">
        <v>0</v>
      </c>
    </row>
    <row r="64" spans="1:3">
      <c r="A64" s="4" t="s">
        <v>557</v>
      </c>
    </row>
    <row r="65" spans="1:3">
      <c r="A65" s="11" t="n">
        <v>2015</v>
      </c>
    </row>
    <row r="66" spans="1:3">
      <c r="A66" s="4" t="s">
        <v>704</v>
      </c>
      <c r="B66" s="6" t="n">
        <v>711</v>
      </c>
      <c r="C66" s="6" t="n">
        <v>857</v>
      </c>
    </row>
    <row r="67" spans="1:3">
      <c r="A67" s="4" t="s">
        <v>705</v>
      </c>
      <c r="B67" s="6" t="n">
        <v>63704</v>
      </c>
      <c r="C67" s="6" t="n">
        <v>54068</v>
      </c>
    </row>
    <row r="68" spans="1:3">
      <c r="A68" s="4" t="s">
        <v>568</v>
      </c>
      <c r="B68" s="6" t="n">
        <v>64415</v>
      </c>
      <c r="C68" s="6" t="n">
        <v>54925</v>
      </c>
    </row>
    <row r="69" spans="1:3">
      <c r="A69" s="4" t="s">
        <v>706</v>
      </c>
      <c r="B69" s="6" t="n">
        <v>0</v>
      </c>
      <c r="C69" s="6" t="n">
        <v>0</v>
      </c>
    </row>
    <row r="70" spans="1:3">
      <c r="A70" s="4" t="s">
        <v>719</v>
      </c>
    </row>
    <row r="71" spans="1:3">
      <c r="A71" s="11" t="n">
        <v>2015</v>
      </c>
    </row>
    <row r="72" spans="1:3">
      <c r="A72" s="4" t="s">
        <v>704</v>
      </c>
      <c r="B72" s="6" t="n">
        <v>330</v>
      </c>
      <c r="C72" s="6" t="n">
        <v>550</v>
      </c>
    </row>
    <row r="73" spans="1:3">
      <c r="A73" s="4" t="s">
        <v>720</v>
      </c>
    </row>
    <row r="74" spans="1:3">
      <c r="A74" s="11" t="n">
        <v>2015</v>
      </c>
    </row>
    <row r="75" spans="1:3">
      <c r="A75" s="4" t="s">
        <v>704</v>
      </c>
      <c r="B75" s="6" t="n">
        <v>262</v>
      </c>
      <c r="C75" s="6" t="n">
        <v>176</v>
      </c>
    </row>
    <row r="76" spans="1:3">
      <c r="A76" s="4" t="s">
        <v>721</v>
      </c>
    </row>
    <row r="77" spans="1:3">
      <c r="A77" s="11" t="n">
        <v>2015</v>
      </c>
    </row>
    <row r="78" spans="1:3">
      <c r="A78" s="4" t="s">
        <v>704</v>
      </c>
      <c r="B78" s="6" t="n">
        <v>119</v>
      </c>
      <c r="C78" s="6" t="n">
        <v>131</v>
      </c>
    </row>
    <row r="79" spans="1:3">
      <c r="A79" s="4" t="s">
        <v>565</v>
      </c>
    </row>
    <row r="80" spans="1:3">
      <c r="A80" s="11" t="n">
        <v>2015</v>
      </c>
    </row>
    <row r="81" spans="1:3">
      <c r="A81" s="4" t="s">
        <v>568</v>
      </c>
      <c r="B81" s="6" t="n">
        <v>70106</v>
      </c>
      <c r="C81" s="6" t="n">
        <v>57122</v>
      </c>
    </row>
    <row r="82" spans="1:3">
      <c r="A82" s="4" t="s">
        <v>682</v>
      </c>
    </row>
    <row r="83" spans="1:3">
      <c r="A83" s="11" t="n">
        <v>2015</v>
      </c>
    </row>
    <row r="84" spans="1:3">
      <c r="A84" s="4" t="s">
        <v>704</v>
      </c>
      <c r="B84" s="6" t="n">
        <v>0</v>
      </c>
    </row>
    <row r="85" spans="1:3">
      <c r="A85" s="4" t="s">
        <v>705</v>
      </c>
      <c r="B85" s="6" t="n">
        <v>9226</v>
      </c>
    </row>
    <row r="86" spans="1:3">
      <c r="A86" s="4" t="s">
        <v>568</v>
      </c>
      <c r="B86" s="6" t="n">
        <v>9226</v>
      </c>
    </row>
    <row r="87" spans="1:3">
      <c r="A87" s="4" t="s">
        <v>706</v>
      </c>
      <c r="B87" s="6" t="n">
        <v>0</v>
      </c>
    </row>
    <row r="88" spans="1:3">
      <c r="A88" s="4" t="s">
        <v>722</v>
      </c>
    </row>
    <row r="89" spans="1:3">
      <c r="A89" s="11" t="n">
        <v>2015</v>
      </c>
    </row>
    <row r="90" spans="1:3">
      <c r="A90" s="4" t="s">
        <v>704</v>
      </c>
      <c r="B90" s="6" t="n">
        <v>0</v>
      </c>
    </row>
    <row r="91" spans="1:3">
      <c r="A91" s="4" t="s">
        <v>723</v>
      </c>
    </row>
    <row r="92" spans="1:3">
      <c r="A92" s="11" t="n">
        <v>2015</v>
      </c>
    </row>
    <row r="93" spans="1:3">
      <c r="A93" s="4" t="s">
        <v>704</v>
      </c>
      <c r="B93" s="6" t="n">
        <v>0</v>
      </c>
    </row>
    <row r="94" spans="1:3">
      <c r="A94" s="4" t="s">
        <v>724</v>
      </c>
    </row>
    <row r="95" spans="1:3">
      <c r="A95" s="11" t="n">
        <v>2015</v>
      </c>
    </row>
    <row r="96" spans="1:3">
      <c r="A96" s="4" t="s">
        <v>704</v>
      </c>
      <c r="B96" s="6" t="n">
        <v>0</v>
      </c>
    </row>
    <row r="97" spans="1:3">
      <c r="A97" s="4" t="s">
        <v>683</v>
      </c>
    </row>
    <row r="98" spans="1:3">
      <c r="A98" s="11" t="n">
        <v>2015</v>
      </c>
    </row>
    <row r="99" spans="1:3">
      <c r="A99" s="4" t="s">
        <v>704</v>
      </c>
      <c r="B99" s="6" t="n">
        <v>45</v>
      </c>
      <c r="C99" s="6" t="n">
        <v>136</v>
      </c>
    </row>
    <row r="100" spans="1:3">
      <c r="A100" s="4" t="s">
        <v>705</v>
      </c>
      <c r="B100" s="6" t="n">
        <v>60835</v>
      </c>
      <c r="C100" s="6" t="n">
        <v>49865</v>
      </c>
    </row>
    <row r="101" spans="1:3">
      <c r="A101" s="4" t="s">
        <v>568</v>
      </c>
      <c r="B101" s="6" t="n">
        <v>60880</v>
      </c>
      <c r="C101" s="6" t="n">
        <v>50001</v>
      </c>
    </row>
    <row r="102" spans="1:3">
      <c r="A102" s="4" t="s">
        <v>706</v>
      </c>
      <c r="B102" s="6" t="n">
        <v>0</v>
      </c>
      <c r="C102" s="6" t="n">
        <v>0</v>
      </c>
    </row>
    <row r="103" spans="1:3">
      <c r="A103" s="4" t="s">
        <v>725</v>
      </c>
    </row>
    <row r="104" spans="1:3">
      <c r="A104" s="11" t="n">
        <v>2015</v>
      </c>
    </row>
    <row r="105" spans="1:3">
      <c r="A105" s="4" t="s">
        <v>704</v>
      </c>
      <c r="B105" s="6" t="n">
        <v>45</v>
      </c>
      <c r="C105" s="6" t="n">
        <v>136</v>
      </c>
    </row>
    <row r="106" spans="1:3">
      <c r="A106" s="4" t="s">
        <v>726</v>
      </c>
    </row>
    <row r="107" spans="1:3">
      <c r="A107" s="11" t="n">
        <v>2015</v>
      </c>
    </row>
    <row r="108" spans="1:3">
      <c r="A108" s="4" t="s">
        <v>704</v>
      </c>
      <c r="B108" s="6" t="n">
        <v>0</v>
      </c>
      <c r="C108" s="6" t="n">
        <v>0</v>
      </c>
    </row>
    <row r="109" spans="1:3">
      <c r="A109" s="4" t="s">
        <v>727</v>
      </c>
    </row>
    <row r="110" spans="1:3">
      <c r="A110" s="11" t="n">
        <v>2015</v>
      </c>
    </row>
    <row r="111" spans="1:3">
      <c r="A111" s="4" t="s">
        <v>704</v>
      </c>
      <c r="B111" s="7" t="n">
        <v>0</v>
      </c>
      <c r="C111" s="6" t="n">
        <v>0</v>
      </c>
    </row>
    <row r="112" spans="1:3">
      <c r="A112" s="4" t="s">
        <v>684</v>
      </c>
    </row>
    <row r="113" spans="1:3">
      <c r="A113" s="11" t="n">
        <v>2015</v>
      </c>
    </row>
    <row r="114" spans="1:3">
      <c r="A114" s="4" t="s">
        <v>704</v>
      </c>
      <c r="C114" s="6" t="n">
        <v>0</v>
      </c>
    </row>
    <row r="115" spans="1:3">
      <c r="A115" s="4" t="s">
        <v>705</v>
      </c>
      <c r="C115" s="6" t="n">
        <v>7121</v>
      </c>
    </row>
    <row r="116" spans="1:3">
      <c r="A116" s="4" t="s">
        <v>568</v>
      </c>
      <c r="C116" s="6" t="n">
        <v>7121</v>
      </c>
    </row>
    <row r="117" spans="1:3">
      <c r="A117" s="4" t="s">
        <v>706</v>
      </c>
      <c r="C117" s="6" t="n">
        <v>0</v>
      </c>
    </row>
    <row r="118" spans="1:3">
      <c r="A118" s="4" t="s">
        <v>728</v>
      </c>
    </row>
    <row r="119" spans="1:3">
      <c r="A119" s="11" t="n">
        <v>2015</v>
      </c>
    </row>
    <row r="120" spans="1:3">
      <c r="A120" s="4" t="s">
        <v>704</v>
      </c>
      <c r="C120" s="6" t="n">
        <v>0</v>
      </c>
    </row>
    <row r="121" spans="1:3">
      <c r="A121" s="4" t="s">
        <v>729</v>
      </c>
    </row>
    <row r="122" spans="1:3">
      <c r="A122" s="11" t="n">
        <v>2015</v>
      </c>
    </row>
    <row r="123" spans="1:3">
      <c r="A123" s="4" t="s">
        <v>704</v>
      </c>
      <c r="C123" s="6" t="n">
        <v>0</v>
      </c>
    </row>
    <row r="124" spans="1:3">
      <c r="A124" s="4" t="s">
        <v>730</v>
      </c>
    </row>
    <row r="125" spans="1:3">
      <c r="A125" s="11" t="n">
        <v>2015</v>
      </c>
    </row>
    <row r="126" spans="1:3">
      <c r="A126" s="4" t="s">
        <v>704</v>
      </c>
      <c r="C126" s="7"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1</v>
      </c>
      <c r="B1" s="2" t="s">
        <v>1</v>
      </c>
    </row>
    <row r="2" spans="1:3">
      <c r="B2" s="2" t="s">
        <v>2</v>
      </c>
      <c r="C2" s="2" t="s">
        <v>32</v>
      </c>
    </row>
    <row r="3" spans="1:3">
      <c r="A3" s="3" t="s">
        <v>732</v>
      </c>
    </row>
    <row r="4" spans="1:3">
      <c r="A4" s="4" t="s">
        <v>733</v>
      </c>
      <c r="B4" s="7" t="n">
        <v>1009</v>
      </c>
      <c r="C4" s="7" t="n">
        <v>1074</v>
      </c>
    </row>
    <row r="5" spans="1:3">
      <c r="A5" s="3" t="s">
        <v>734</v>
      </c>
    </row>
    <row r="6" spans="1:3">
      <c r="A6" s="4" t="s">
        <v>735</v>
      </c>
      <c r="B6" s="6" t="n">
        <v>5799</v>
      </c>
      <c r="C6" s="6" t="n">
        <v>12956</v>
      </c>
    </row>
    <row r="7" spans="1:3">
      <c r="A7" s="4" t="s">
        <v>736</v>
      </c>
      <c r="B7" s="6" t="n">
        <v>8269</v>
      </c>
      <c r="C7" s="6" t="n">
        <v>16436</v>
      </c>
    </row>
    <row r="8" spans="1:3">
      <c r="A8" s="4" t="s">
        <v>733</v>
      </c>
      <c r="B8" s="6" t="n">
        <v>1009</v>
      </c>
      <c r="C8" s="6" t="n">
        <v>1074</v>
      </c>
    </row>
    <row r="9" spans="1:3">
      <c r="A9" s="4" t="s">
        <v>737</v>
      </c>
      <c r="B9" s="6" t="n">
        <v>10719</v>
      </c>
      <c r="C9" s="6" t="n">
        <v>15518</v>
      </c>
    </row>
    <row r="10" spans="1:3">
      <c r="A10" s="4" t="s">
        <v>738</v>
      </c>
      <c r="B10" s="6" t="n">
        <v>259</v>
      </c>
      <c r="C10" s="6" t="n">
        <v>347</v>
      </c>
    </row>
    <row r="11" spans="1:3">
      <c r="A11" s="4" t="s">
        <v>647</v>
      </c>
    </row>
    <row r="12" spans="1:3">
      <c r="A12" s="3" t="s">
        <v>739</v>
      </c>
    </row>
    <row r="13" spans="1:3">
      <c r="A13" s="4" t="s">
        <v>740</v>
      </c>
      <c r="B13" s="6" t="n">
        <v>1251</v>
      </c>
      <c r="C13" s="6" t="n">
        <v>755</v>
      </c>
    </row>
    <row r="14" spans="1:3">
      <c r="A14" s="4" t="s">
        <v>741</v>
      </c>
      <c r="B14" s="6" t="n">
        <v>1251</v>
      </c>
      <c r="C14" s="6" t="n">
        <v>755</v>
      </c>
    </row>
    <row r="15" spans="1:3">
      <c r="A15" s="4" t="s">
        <v>733</v>
      </c>
      <c r="B15" s="6" t="n">
        <v>0</v>
      </c>
      <c r="C15" s="6" t="n">
        <v>0</v>
      </c>
    </row>
    <row r="16" spans="1:3">
      <c r="A16" s="4" t="s">
        <v>742</v>
      </c>
      <c r="B16" s="6" t="n">
        <v>943</v>
      </c>
      <c r="C16" s="6" t="n">
        <v>432</v>
      </c>
    </row>
    <row r="17" spans="1:3">
      <c r="A17" s="4" t="s">
        <v>743</v>
      </c>
      <c r="B17" s="6" t="n">
        <v>60</v>
      </c>
      <c r="C17" s="6" t="n">
        <v>32</v>
      </c>
    </row>
    <row r="18" spans="1:3">
      <c r="A18" s="3" t="s">
        <v>732</v>
      </c>
    </row>
    <row r="19" spans="1:3">
      <c r="A19" s="4" t="s">
        <v>744</v>
      </c>
      <c r="B19" s="6" t="n">
        <v>952</v>
      </c>
      <c r="C19" s="6" t="n">
        <v>1112</v>
      </c>
    </row>
    <row r="20" spans="1:3">
      <c r="A20" s="4" t="s">
        <v>745</v>
      </c>
      <c r="B20" s="6" t="n">
        <v>952</v>
      </c>
      <c r="C20" s="6" t="n">
        <v>1112</v>
      </c>
    </row>
    <row r="21" spans="1:3">
      <c r="A21" s="4" t="s">
        <v>733</v>
      </c>
      <c r="B21" s="6" t="n">
        <v>223</v>
      </c>
      <c r="C21" s="6" t="n">
        <v>270</v>
      </c>
    </row>
    <row r="22" spans="1:3">
      <c r="A22" s="4" t="s">
        <v>746</v>
      </c>
      <c r="B22" s="6" t="n">
        <v>1045</v>
      </c>
      <c r="C22" s="6" t="n">
        <v>1543</v>
      </c>
    </row>
    <row r="23" spans="1:3">
      <c r="A23" s="4" t="s">
        <v>747</v>
      </c>
      <c r="B23" s="6" t="n">
        <v>14</v>
      </c>
      <c r="C23" s="6" t="n">
        <v>14</v>
      </c>
    </row>
    <row r="24" spans="1:3">
      <c r="A24" s="3" t="s">
        <v>734</v>
      </c>
    </row>
    <row r="25" spans="1:3">
      <c r="A25" s="4" t="s">
        <v>735</v>
      </c>
      <c r="B25" s="6" t="n">
        <v>2203</v>
      </c>
      <c r="C25" s="6" t="n">
        <v>1867</v>
      </c>
    </row>
    <row r="26" spans="1:3">
      <c r="A26" s="4" t="s">
        <v>736</v>
      </c>
      <c r="B26" s="6" t="n">
        <v>2203</v>
      </c>
      <c r="C26" s="6" t="n">
        <v>1867</v>
      </c>
    </row>
    <row r="27" spans="1:3">
      <c r="A27" s="4" t="s">
        <v>733</v>
      </c>
      <c r="B27" s="6" t="n">
        <v>223</v>
      </c>
      <c r="C27" s="6" t="n">
        <v>270</v>
      </c>
    </row>
    <row r="28" spans="1:3">
      <c r="A28" s="4" t="s">
        <v>737</v>
      </c>
      <c r="B28" s="6" t="n">
        <v>1988</v>
      </c>
      <c r="C28" s="6" t="n">
        <v>1975</v>
      </c>
    </row>
    <row r="29" spans="1:3">
      <c r="A29" s="4" t="s">
        <v>738</v>
      </c>
      <c r="B29" s="6" t="n">
        <v>74</v>
      </c>
      <c r="C29" s="6" t="n">
        <v>46</v>
      </c>
    </row>
    <row r="30" spans="1:3">
      <c r="A30" s="4" t="s">
        <v>662</v>
      </c>
    </row>
    <row r="31" spans="1:3">
      <c r="A31" s="3" t="s">
        <v>739</v>
      </c>
    </row>
    <row r="32" spans="1:3">
      <c r="A32" s="4" t="s">
        <v>740</v>
      </c>
      <c r="B32" s="6" t="n">
        <v>25</v>
      </c>
      <c r="C32" s="6" t="n">
        <v>7416</v>
      </c>
    </row>
    <row r="33" spans="1:3">
      <c r="A33" s="4" t="s">
        <v>741</v>
      </c>
      <c r="B33" s="6" t="n">
        <v>1706</v>
      </c>
      <c r="C33" s="6" t="n">
        <v>10040</v>
      </c>
    </row>
    <row r="34" spans="1:3">
      <c r="A34" s="4" t="s">
        <v>733</v>
      </c>
      <c r="B34" s="6" t="n">
        <v>0</v>
      </c>
      <c r="C34" s="6" t="n">
        <v>0</v>
      </c>
    </row>
    <row r="35" spans="1:3">
      <c r="A35" s="4" t="s">
        <v>742</v>
      </c>
      <c r="B35" s="6" t="n">
        <v>5189</v>
      </c>
      <c r="C35" s="6" t="n">
        <v>7633</v>
      </c>
    </row>
    <row r="36" spans="1:3">
      <c r="A36" s="4" t="s">
        <v>743</v>
      </c>
      <c r="B36" s="6" t="n">
        <v>96</v>
      </c>
      <c r="C36" s="6" t="n">
        <v>219</v>
      </c>
    </row>
    <row r="37" spans="1:3">
      <c r="A37" s="3" t="s">
        <v>732</v>
      </c>
    </row>
    <row r="38" spans="1:3">
      <c r="A38" s="4" t="s">
        <v>744</v>
      </c>
      <c r="B38" s="6" t="n">
        <v>1947</v>
      </c>
      <c r="C38" s="6" t="n">
        <v>1522</v>
      </c>
    </row>
    <row r="39" spans="1:3">
      <c r="A39" s="4" t="s">
        <v>745</v>
      </c>
      <c r="B39" s="6" t="n">
        <v>1947</v>
      </c>
      <c r="C39" s="6" t="n">
        <v>1522</v>
      </c>
    </row>
    <row r="40" spans="1:3">
      <c r="A40" s="4" t="s">
        <v>733</v>
      </c>
      <c r="B40" s="6" t="n">
        <v>270</v>
      </c>
      <c r="C40" s="6" t="n">
        <v>240</v>
      </c>
    </row>
    <row r="41" spans="1:3">
      <c r="A41" s="4" t="s">
        <v>746</v>
      </c>
      <c r="B41" s="6" t="n">
        <v>1621</v>
      </c>
      <c r="C41" s="6" t="n">
        <v>3121</v>
      </c>
    </row>
    <row r="42" spans="1:3">
      <c r="A42" s="4" t="s">
        <v>747</v>
      </c>
      <c r="B42" s="6" t="n">
        <v>0</v>
      </c>
      <c r="C42" s="6" t="n">
        <v>0</v>
      </c>
    </row>
    <row r="43" spans="1:3">
      <c r="A43" s="3" t="s">
        <v>734</v>
      </c>
    </row>
    <row r="44" spans="1:3">
      <c r="A44" s="4" t="s">
        <v>735</v>
      </c>
      <c r="B44" s="6" t="n">
        <v>1972</v>
      </c>
      <c r="C44" s="6" t="n">
        <v>8938</v>
      </c>
    </row>
    <row r="45" spans="1:3">
      <c r="A45" s="4" t="s">
        <v>736</v>
      </c>
      <c r="B45" s="6" t="n">
        <v>3653</v>
      </c>
      <c r="C45" s="6" t="n">
        <v>11562</v>
      </c>
    </row>
    <row r="46" spans="1:3">
      <c r="A46" s="4" t="s">
        <v>733</v>
      </c>
      <c r="B46" s="6" t="n">
        <v>270</v>
      </c>
      <c r="C46" s="6" t="n">
        <v>240</v>
      </c>
    </row>
    <row r="47" spans="1:3">
      <c r="A47" s="4" t="s">
        <v>737</v>
      </c>
      <c r="B47" s="6" t="n">
        <v>6810</v>
      </c>
      <c r="C47" s="6" t="n">
        <v>10754</v>
      </c>
    </row>
    <row r="48" spans="1:3">
      <c r="A48" s="4" t="s">
        <v>738</v>
      </c>
      <c r="B48" s="6" t="n">
        <v>96</v>
      </c>
      <c r="C48" s="6" t="n">
        <v>219</v>
      </c>
    </row>
    <row r="49" spans="1:3">
      <c r="A49" s="4" t="s">
        <v>663</v>
      </c>
    </row>
    <row r="50" spans="1:3">
      <c r="A50" s="3" t="s">
        <v>739</v>
      </c>
    </row>
    <row r="51" spans="1:3">
      <c r="A51" s="4" t="s">
        <v>740</v>
      </c>
      <c r="B51" s="6" t="n">
        <v>44</v>
      </c>
      <c r="C51" s="6" t="n">
        <v>48</v>
      </c>
    </row>
    <row r="52" spans="1:3">
      <c r="A52" s="4" t="s">
        <v>741</v>
      </c>
      <c r="B52" s="6" t="n">
        <v>184</v>
      </c>
      <c r="C52" s="6" t="n">
        <v>216</v>
      </c>
    </row>
    <row r="53" spans="1:3">
      <c r="A53" s="4" t="s">
        <v>733</v>
      </c>
      <c r="B53" s="6" t="n">
        <v>0</v>
      </c>
      <c r="C53" s="6" t="n">
        <v>0</v>
      </c>
    </row>
    <row r="54" spans="1:3">
      <c r="A54" s="4" t="s">
        <v>742</v>
      </c>
      <c r="B54" s="6" t="n">
        <v>319</v>
      </c>
      <c r="C54" s="6" t="n">
        <v>50</v>
      </c>
    </row>
    <row r="55" spans="1:3">
      <c r="A55" s="4" t="s">
        <v>743</v>
      </c>
      <c r="B55" s="6" t="n">
        <v>7</v>
      </c>
      <c r="C55" s="6" t="n">
        <v>6</v>
      </c>
    </row>
    <row r="56" spans="1:3">
      <c r="A56" s="3" t="s">
        <v>732</v>
      </c>
    </row>
    <row r="57" spans="1:3">
      <c r="A57" s="4" t="s">
        <v>744</v>
      </c>
      <c r="B57" s="6" t="n">
        <v>188</v>
      </c>
      <c r="C57" s="6" t="n">
        <v>742</v>
      </c>
    </row>
    <row r="58" spans="1:3">
      <c r="A58" s="4" t="s">
        <v>745</v>
      </c>
      <c r="B58" s="6" t="n">
        <v>188</v>
      </c>
      <c r="C58" s="6" t="n">
        <v>743</v>
      </c>
    </row>
    <row r="59" spans="1:3">
      <c r="A59" s="4" t="s">
        <v>733</v>
      </c>
      <c r="B59" s="6" t="n">
        <v>26</v>
      </c>
      <c r="C59" s="6" t="n">
        <v>130</v>
      </c>
    </row>
    <row r="60" spans="1:3">
      <c r="A60" s="4" t="s">
        <v>746</v>
      </c>
      <c r="B60" s="6" t="n">
        <v>302</v>
      </c>
      <c r="C60" s="6" t="n">
        <v>847</v>
      </c>
    </row>
    <row r="61" spans="1:3">
      <c r="A61" s="4" t="s">
        <v>747</v>
      </c>
      <c r="B61" s="6" t="n">
        <v>32</v>
      </c>
      <c r="C61" s="6" t="n">
        <v>32</v>
      </c>
    </row>
    <row r="62" spans="1:3">
      <c r="A62" s="3" t="s">
        <v>734</v>
      </c>
    </row>
    <row r="63" spans="1:3">
      <c r="A63" s="4" t="s">
        <v>735</v>
      </c>
      <c r="B63" s="6" t="n">
        <v>232</v>
      </c>
      <c r="C63" s="6" t="n">
        <v>790</v>
      </c>
    </row>
    <row r="64" spans="1:3">
      <c r="A64" s="4" t="s">
        <v>736</v>
      </c>
      <c r="B64" s="6" t="n">
        <v>372</v>
      </c>
      <c r="C64" s="6" t="n">
        <v>959</v>
      </c>
    </row>
    <row r="65" spans="1:3">
      <c r="A65" s="4" t="s">
        <v>733</v>
      </c>
      <c r="B65" s="6" t="n">
        <v>26</v>
      </c>
      <c r="C65" s="6" t="n">
        <v>130</v>
      </c>
    </row>
    <row r="66" spans="1:3">
      <c r="A66" s="4" t="s">
        <v>737</v>
      </c>
      <c r="B66" s="6" t="n">
        <v>621</v>
      </c>
      <c r="C66" s="6" t="n">
        <v>897</v>
      </c>
    </row>
    <row r="67" spans="1:3">
      <c r="A67" s="4" t="s">
        <v>738</v>
      </c>
      <c r="B67" s="6" t="n">
        <v>39</v>
      </c>
      <c r="C67" s="6" t="n">
        <v>38</v>
      </c>
    </row>
    <row r="68" spans="1:3">
      <c r="A68" s="4" t="s">
        <v>557</v>
      </c>
    </row>
    <row r="69" spans="1:3">
      <c r="A69" s="3" t="s">
        <v>739</v>
      </c>
    </row>
    <row r="70" spans="1:3">
      <c r="A70" s="4" t="s">
        <v>740</v>
      </c>
      <c r="B70" s="6" t="n">
        <v>475</v>
      </c>
      <c r="C70" s="6" t="n">
        <v>463</v>
      </c>
    </row>
    <row r="71" spans="1:3">
      <c r="A71" s="4" t="s">
        <v>741</v>
      </c>
      <c r="B71" s="6" t="n">
        <v>476</v>
      </c>
      <c r="C71" s="6" t="n">
        <v>464</v>
      </c>
    </row>
    <row r="72" spans="1:3">
      <c r="A72" s="4" t="s">
        <v>733</v>
      </c>
      <c r="B72" s="6" t="n">
        <v>0</v>
      </c>
      <c r="C72" s="6" t="n">
        <v>0</v>
      </c>
    </row>
    <row r="73" spans="1:3">
      <c r="A73" s="4" t="s">
        <v>742</v>
      </c>
      <c r="B73" s="6" t="n">
        <v>387</v>
      </c>
      <c r="C73" s="6" t="n">
        <v>467</v>
      </c>
    </row>
    <row r="74" spans="1:3">
      <c r="A74" s="4" t="s">
        <v>743</v>
      </c>
      <c r="B74" s="6" t="n">
        <v>10</v>
      </c>
      <c r="C74" s="6" t="n">
        <v>15</v>
      </c>
    </row>
    <row r="75" spans="1:3">
      <c r="A75" s="3" t="s">
        <v>732</v>
      </c>
    </row>
    <row r="76" spans="1:3">
      <c r="A76" s="4" t="s">
        <v>744</v>
      </c>
      <c r="B76" s="6" t="n">
        <v>502</v>
      </c>
      <c r="C76" s="6" t="n">
        <v>343</v>
      </c>
    </row>
    <row r="77" spans="1:3">
      <c r="A77" s="4" t="s">
        <v>745</v>
      </c>
      <c r="B77" s="6" t="n">
        <v>519</v>
      </c>
      <c r="C77" s="6" t="n">
        <v>360</v>
      </c>
    </row>
    <row r="78" spans="1:3">
      <c r="A78" s="4" t="s">
        <v>733</v>
      </c>
      <c r="B78" s="6" t="n">
        <v>370</v>
      </c>
      <c r="C78" s="6" t="n">
        <v>307</v>
      </c>
    </row>
    <row r="79" spans="1:3">
      <c r="A79" s="4" t="s">
        <v>746</v>
      </c>
      <c r="B79" s="6" t="n">
        <v>448</v>
      </c>
      <c r="C79" s="6" t="n">
        <v>451</v>
      </c>
    </row>
    <row r="80" spans="1:3">
      <c r="A80" s="4" t="s">
        <v>747</v>
      </c>
      <c r="B80" s="6" t="n">
        <v>20</v>
      </c>
      <c r="C80" s="6" t="n">
        <v>9</v>
      </c>
    </row>
    <row r="81" spans="1:3">
      <c r="A81" s="3" t="s">
        <v>734</v>
      </c>
    </row>
    <row r="82" spans="1:3">
      <c r="A82" s="4" t="s">
        <v>735</v>
      </c>
      <c r="B82" s="6" t="n">
        <v>977</v>
      </c>
      <c r="C82" s="6" t="n">
        <v>806</v>
      </c>
    </row>
    <row r="83" spans="1:3">
      <c r="A83" s="4" t="s">
        <v>736</v>
      </c>
      <c r="B83" s="6" t="n">
        <v>995</v>
      </c>
      <c r="C83" s="6" t="n">
        <v>824</v>
      </c>
    </row>
    <row r="84" spans="1:3">
      <c r="A84" s="4" t="s">
        <v>733</v>
      </c>
      <c r="B84" s="6" t="n">
        <v>370</v>
      </c>
      <c r="C84" s="6" t="n">
        <v>307</v>
      </c>
    </row>
    <row r="85" spans="1:3">
      <c r="A85" s="4" t="s">
        <v>737</v>
      </c>
      <c r="B85" s="6" t="n">
        <v>835</v>
      </c>
      <c r="C85" s="6" t="n">
        <v>918</v>
      </c>
    </row>
    <row r="86" spans="1:3">
      <c r="A86" s="4" t="s">
        <v>738</v>
      </c>
      <c r="B86" s="6" t="n">
        <v>30</v>
      </c>
      <c r="C86" s="6" t="n">
        <v>24</v>
      </c>
    </row>
    <row r="87" spans="1:3">
      <c r="A87" s="4" t="s">
        <v>684</v>
      </c>
    </row>
    <row r="88" spans="1:3">
      <c r="A88" s="3" t="s">
        <v>739</v>
      </c>
    </row>
    <row r="89" spans="1:3">
      <c r="A89" s="4" t="s">
        <v>740</v>
      </c>
      <c r="B89" s="6" t="n">
        <v>0</v>
      </c>
      <c r="C89" s="6" t="n">
        <v>80</v>
      </c>
    </row>
    <row r="90" spans="1:3">
      <c r="A90" s="4" t="s">
        <v>741</v>
      </c>
      <c r="B90" s="6" t="n">
        <v>79</v>
      </c>
      <c r="C90" s="6" t="n">
        <v>198</v>
      </c>
    </row>
    <row r="91" spans="1:3">
      <c r="A91" s="4" t="s">
        <v>733</v>
      </c>
      <c r="B91" s="6" t="n">
        <v>0</v>
      </c>
      <c r="C91" s="6" t="n">
        <v>0</v>
      </c>
    </row>
    <row r="92" spans="1:3">
      <c r="A92" s="4" t="s">
        <v>742</v>
      </c>
      <c r="B92" s="6" t="n">
        <v>28</v>
      </c>
      <c r="C92" s="6" t="n">
        <v>87</v>
      </c>
    </row>
    <row r="93" spans="1:3">
      <c r="A93" s="4" t="s">
        <v>743</v>
      </c>
      <c r="B93" s="6" t="n">
        <v>0</v>
      </c>
      <c r="C93" s="6" t="n">
        <v>0</v>
      </c>
    </row>
    <row r="94" spans="1:3">
      <c r="A94" s="3" t="s">
        <v>732</v>
      </c>
    </row>
    <row r="95" spans="1:3">
      <c r="A95" s="4" t="s">
        <v>744</v>
      </c>
      <c r="B95" s="6" t="n">
        <v>0</v>
      </c>
      <c r="C95" s="6" t="n">
        <v>0</v>
      </c>
    </row>
    <row r="96" spans="1:3">
      <c r="A96" s="4" t="s">
        <v>745</v>
      </c>
      <c r="B96" s="6" t="n">
        <v>0</v>
      </c>
      <c r="C96" s="6" t="n">
        <v>0</v>
      </c>
    </row>
    <row r="97" spans="1:3">
      <c r="A97" s="4" t="s">
        <v>733</v>
      </c>
      <c r="B97" s="6" t="n">
        <v>0</v>
      </c>
      <c r="C97" s="6" t="n">
        <v>0</v>
      </c>
    </row>
    <row r="98" spans="1:3">
      <c r="A98" s="4" t="s">
        <v>746</v>
      </c>
      <c r="B98" s="6" t="n">
        <v>0</v>
      </c>
      <c r="C98" s="6" t="n">
        <v>0</v>
      </c>
    </row>
    <row r="99" spans="1:3">
      <c r="A99" s="4" t="s">
        <v>747</v>
      </c>
      <c r="B99" s="6" t="n">
        <v>0</v>
      </c>
      <c r="C99" s="6" t="n">
        <v>0</v>
      </c>
    </row>
    <row r="100" spans="1:3">
      <c r="A100" s="3" t="s">
        <v>734</v>
      </c>
    </row>
    <row r="101" spans="1:3">
      <c r="A101" s="4" t="s">
        <v>735</v>
      </c>
      <c r="B101" s="6" t="n">
        <v>0</v>
      </c>
      <c r="C101" s="6" t="n">
        <v>80</v>
      </c>
    </row>
    <row r="102" spans="1:3">
      <c r="A102" s="4" t="s">
        <v>736</v>
      </c>
      <c r="B102" s="6" t="n">
        <v>79</v>
      </c>
      <c r="C102" s="6" t="n">
        <v>198</v>
      </c>
    </row>
    <row r="103" spans="1:3">
      <c r="A103" s="4" t="s">
        <v>733</v>
      </c>
      <c r="B103" s="6" t="n">
        <v>0</v>
      </c>
      <c r="C103" s="6" t="n">
        <v>0</v>
      </c>
    </row>
    <row r="104" spans="1:3">
      <c r="A104" s="4" t="s">
        <v>737</v>
      </c>
      <c r="B104" s="6" t="n">
        <v>28</v>
      </c>
      <c r="C104" s="6" t="n">
        <v>87</v>
      </c>
    </row>
    <row r="105" spans="1:3">
      <c r="A105" s="4" t="s">
        <v>738</v>
      </c>
      <c r="B105" s="6" t="n">
        <v>0</v>
      </c>
      <c r="C105" s="6" t="n">
        <v>0</v>
      </c>
    </row>
    <row r="106" spans="1:3">
      <c r="A106" s="4" t="s">
        <v>683</v>
      </c>
    </row>
    <row r="107" spans="1:3">
      <c r="A107" s="3" t="s">
        <v>739</v>
      </c>
    </row>
    <row r="108" spans="1:3">
      <c r="A108" s="4" t="s">
        <v>740</v>
      </c>
      <c r="B108" s="6" t="n">
        <v>0</v>
      </c>
      <c r="C108" s="6" t="n">
        <v>0</v>
      </c>
    </row>
    <row r="109" spans="1:3">
      <c r="A109" s="4" t="s">
        <v>741</v>
      </c>
      <c r="B109" s="6" t="n">
        <v>0</v>
      </c>
      <c r="C109" s="6" t="n">
        <v>0</v>
      </c>
    </row>
    <row r="110" spans="1:3">
      <c r="A110" s="4" t="s">
        <v>733</v>
      </c>
      <c r="B110" s="6" t="n">
        <v>0</v>
      </c>
      <c r="C110" s="6" t="n">
        <v>0</v>
      </c>
    </row>
    <row r="111" spans="1:3">
      <c r="A111" s="4" t="s">
        <v>742</v>
      </c>
      <c r="B111" s="6" t="n">
        <v>8</v>
      </c>
      <c r="C111" s="6" t="n">
        <v>0</v>
      </c>
    </row>
    <row r="112" spans="1:3">
      <c r="A112" s="4" t="s">
        <v>743</v>
      </c>
      <c r="B112" s="6" t="n">
        <v>0</v>
      </c>
      <c r="C112" s="6" t="n">
        <v>0</v>
      </c>
    </row>
    <row r="113" spans="1:3">
      <c r="A113" s="3" t="s">
        <v>732</v>
      </c>
    </row>
    <row r="114" spans="1:3">
      <c r="A114" s="4" t="s">
        <v>744</v>
      </c>
      <c r="B114" s="6" t="n">
        <v>415</v>
      </c>
      <c r="C114" s="6" t="n">
        <v>475</v>
      </c>
    </row>
    <row r="115" spans="1:3">
      <c r="A115" s="4" t="s">
        <v>745</v>
      </c>
      <c r="B115" s="6" t="n">
        <v>967</v>
      </c>
      <c r="C115" s="6" t="n">
        <v>1026</v>
      </c>
    </row>
    <row r="116" spans="1:3">
      <c r="A116" s="4" t="s">
        <v>733</v>
      </c>
      <c r="B116" s="6" t="n">
        <v>120</v>
      </c>
      <c r="C116" s="6" t="n">
        <v>127</v>
      </c>
    </row>
    <row r="117" spans="1:3">
      <c r="A117" s="4" t="s">
        <v>746</v>
      </c>
      <c r="B117" s="6" t="n">
        <v>429</v>
      </c>
      <c r="C117" s="6" t="n">
        <v>887</v>
      </c>
    </row>
    <row r="118" spans="1:3">
      <c r="A118" s="4" t="s">
        <v>747</v>
      </c>
      <c r="B118" s="6" t="n">
        <v>20</v>
      </c>
      <c r="C118" s="6" t="n">
        <v>20</v>
      </c>
    </row>
    <row r="119" spans="1:3">
      <c r="A119" s="3" t="s">
        <v>734</v>
      </c>
    </row>
    <row r="120" spans="1:3">
      <c r="A120" s="4" t="s">
        <v>735</v>
      </c>
      <c r="B120" s="6" t="n">
        <v>415</v>
      </c>
      <c r="C120" s="6" t="n">
        <v>475</v>
      </c>
    </row>
    <row r="121" spans="1:3">
      <c r="A121" s="4" t="s">
        <v>736</v>
      </c>
      <c r="B121" s="6" t="n">
        <v>967</v>
      </c>
      <c r="C121" s="6" t="n">
        <v>1026</v>
      </c>
    </row>
    <row r="122" spans="1:3">
      <c r="A122" s="4" t="s">
        <v>733</v>
      </c>
      <c r="B122" s="6" t="n">
        <v>120</v>
      </c>
      <c r="C122" s="6" t="n">
        <v>127</v>
      </c>
    </row>
    <row r="123" spans="1:3">
      <c r="A123" s="4" t="s">
        <v>737</v>
      </c>
      <c r="B123" s="6" t="n">
        <v>437</v>
      </c>
      <c r="C123" s="6" t="n">
        <v>887</v>
      </c>
    </row>
    <row r="124" spans="1:3">
      <c r="A124" s="4" t="s">
        <v>738</v>
      </c>
      <c r="B124" s="7" t="n">
        <v>20</v>
      </c>
      <c r="C124" s="7" t="n">
        <v>2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48</v>
      </c>
      <c r="B1" s="2" t="s">
        <v>2</v>
      </c>
      <c r="C1" s="2" t="s">
        <v>32</v>
      </c>
      <c r="D1" s="2" t="s">
        <v>80</v>
      </c>
    </row>
    <row r="2" spans="1:4">
      <c r="A2" s="3" t="s">
        <v>749</v>
      </c>
    </row>
    <row r="3" spans="1:4">
      <c r="A3" s="4" t="s">
        <v>750</v>
      </c>
      <c r="B3" s="7" t="n">
        <v>4181</v>
      </c>
      <c r="C3" s="7" t="n">
        <v>10920</v>
      </c>
      <c r="D3" s="7" t="n">
        <v>17500</v>
      </c>
    </row>
    <row r="4" spans="1:4">
      <c r="A4" s="4" t="s">
        <v>647</v>
      </c>
    </row>
    <row r="5" spans="1:4">
      <c r="A5" s="3" t="s">
        <v>749</v>
      </c>
    </row>
    <row r="6" spans="1:4">
      <c r="A6" s="4" t="s">
        <v>750</v>
      </c>
      <c r="B6" s="6" t="n">
        <v>1655</v>
      </c>
      <c r="C6" s="6" t="n">
        <v>1564</v>
      </c>
    </row>
    <row r="7" spans="1:4">
      <c r="A7" s="4" t="s">
        <v>662</v>
      </c>
    </row>
    <row r="8" spans="1:4">
      <c r="A8" s="3" t="s">
        <v>749</v>
      </c>
    </row>
    <row r="9" spans="1:4">
      <c r="A9" s="4" t="s">
        <v>750</v>
      </c>
      <c r="B9" s="6" t="n">
        <v>1462</v>
      </c>
      <c r="C9" s="6" t="n">
        <v>8483</v>
      </c>
    </row>
    <row r="10" spans="1:4">
      <c r="A10" s="4" t="s">
        <v>663</v>
      </c>
    </row>
    <row r="11" spans="1:4">
      <c r="A11" s="3" t="s">
        <v>749</v>
      </c>
    </row>
    <row r="12" spans="1:4">
      <c r="A12" s="4" t="s">
        <v>750</v>
      </c>
      <c r="B12" s="6" t="n">
        <v>232</v>
      </c>
      <c r="C12" s="6" t="n">
        <v>267</v>
      </c>
    </row>
    <row r="13" spans="1:4">
      <c r="A13" s="4" t="s">
        <v>557</v>
      </c>
    </row>
    <row r="14" spans="1:4">
      <c r="A14" s="3" t="s">
        <v>749</v>
      </c>
    </row>
    <row r="15" spans="1:4">
      <c r="A15" s="4" t="s">
        <v>750</v>
      </c>
      <c r="B15" s="6" t="n">
        <v>786</v>
      </c>
      <c r="C15" s="6" t="n">
        <v>486</v>
      </c>
    </row>
    <row r="16" spans="1:4">
      <c r="A16" s="4" t="s">
        <v>682</v>
      </c>
    </row>
    <row r="17" spans="1:4">
      <c r="A17" s="3" t="s">
        <v>749</v>
      </c>
    </row>
    <row r="18" spans="1:4">
      <c r="A18" s="4" t="s">
        <v>750</v>
      </c>
      <c r="B18" s="6" t="n">
        <v>0</v>
      </c>
      <c r="C18" s="6" t="n">
        <v>80</v>
      </c>
    </row>
    <row r="19" spans="1:4">
      <c r="A19" s="4" t="s">
        <v>683</v>
      </c>
    </row>
    <row r="20" spans="1:4">
      <c r="A20" s="3" t="s">
        <v>749</v>
      </c>
    </row>
    <row r="21" spans="1:4">
      <c r="A21" s="4" t="s">
        <v>750</v>
      </c>
      <c r="B21" s="7" t="n">
        <v>46</v>
      </c>
      <c r="C21" s="7" t="n">
        <v>4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51</v>
      </c>
      <c r="B1" s="2" t="s">
        <v>2</v>
      </c>
      <c r="C1" s="2" t="s">
        <v>32</v>
      </c>
      <c r="D1" s="2" t="s">
        <v>80</v>
      </c>
    </row>
    <row r="2" spans="1:4">
      <c r="A2" s="3" t="s">
        <v>752</v>
      </c>
    </row>
    <row r="3" spans="1:4">
      <c r="A3" s="4" t="s">
        <v>753</v>
      </c>
      <c r="B3" s="7" t="n">
        <v>2519</v>
      </c>
      <c r="C3" s="7" t="n">
        <v>9450</v>
      </c>
      <c r="D3" s="7" t="n">
        <v>17400</v>
      </c>
    </row>
    <row r="4" spans="1:4">
      <c r="A4" s="4" t="s">
        <v>647</v>
      </c>
    </row>
    <row r="5" spans="1:4">
      <c r="A5" s="3" t="s">
        <v>752</v>
      </c>
    </row>
    <row r="6" spans="1:4">
      <c r="A6" s="4" t="s">
        <v>753</v>
      </c>
      <c r="B6" s="6" t="n">
        <v>647</v>
      </c>
      <c r="C6" s="6" t="n">
        <v>368</v>
      </c>
    </row>
    <row r="7" spans="1:4">
      <c r="A7" s="4" t="s">
        <v>662</v>
      </c>
    </row>
    <row r="8" spans="1:4">
      <c r="A8" s="3" t="s">
        <v>752</v>
      </c>
    </row>
    <row r="9" spans="1:4">
      <c r="A9" s="4" t="s">
        <v>753</v>
      </c>
      <c r="B9" s="6" t="n">
        <v>26</v>
      </c>
      <c r="C9" s="6" t="n">
        <v>7432</v>
      </c>
    </row>
    <row r="10" spans="1:4">
      <c r="A10" s="4" t="s">
        <v>663</v>
      </c>
    </row>
    <row r="11" spans="1:4">
      <c r="A11" s="3" t="s">
        <v>752</v>
      </c>
    </row>
    <row r="12" spans="1:4">
      <c r="A12" s="4" t="s">
        <v>753</v>
      </c>
      <c r="B12" s="6" t="n">
        <v>699</v>
      </c>
      <c r="C12" s="6" t="n">
        <v>524</v>
      </c>
    </row>
    <row r="13" spans="1:4">
      <c r="A13" s="4" t="s">
        <v>557</v>
      </c>
    </row>
    <row r="14" spans="1:4">
      <c r="A14" s="3" t="s">
        <v>752</v>
      </c>
    </row>
    <row r="15" spans="1:4">
      <c r="A15" s="4" t="s">
        <v>753</v>
      </c>
      <c r="B15" s="6" t="n">
        <v>732</v>
      </c>
      <c r="C15" s="6" t="n">
        <v>571</v>
      </c>
    </row>
    <row r="16" spans="1:4">
      <c r="A16" s="4" t="s">
        <v>682</v>
      </c>
    </row>
    <row r="17" spans="1:4">
      <c r="A17" s="3" t="s">
        <v>752</v>
      </c>
    </row>
    <row r="18" spans="1:4">
      <c r="A18" s="4" t="s">
        <v>753</v>
      </c>
      <c r="B18" s="6" t="n">
        <v>0</v>
      </c>
      <c r="C18" s="6" t="n">
        <v>80</v>
      </c>
    </row>
    <row r="19" spans="1:4">
      <c r="A19" s="4" t="s">
        <v>683</v>
      </c>
    </row>
    <row r="20" spans="1:4">
      <c r="A20" s="3" t="s">
        <v>752</v>
      </c>
    </row>
    <row r="21" spans="1:4">
      <c r="A21" s="4" t="s">
        <v>753</v>
      </c>
      <c r="B21" s="7" t="n">
        <v>415</v>
      </c>
      <c r="C21" s="7" t="n">
        <v>47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754</v>
      </c>
      <c r="B1" s="2" t="s">
        <v>1</v>
      </c>
    </row>
    <row r="2" spans="1:3">
      <c r="B2" s="2" t="s">
        <v>497</v>
      </c>
      <c r="C2" s="2" t="s">
        <v>498</v>
      </c>
    </row>
    <row r="3" spans="1:3">
      <c r="A3" s="3" t="s">
        <v>755</v>
      </c>
    </row>
    <row r="4" spans="1:3">
      <c r="A4" s="4" t="s">
        <v>756</v>
      </c>
      <c r="B4" s="6" t="n">
        <v>27</v>
      </c>
      <c r="C4" s="6" t="n">
        <v>8</v>
      </c>
    </row>
    <row r="5" spans="1:3">
      <c r="A5" s="4" t="s">
        <v>757</v>
      </c>
      <c r="B5" s="7" t="n">
        <v>1256</v>
      </c>
      <c r="C5" s="7" t="n">
        <v>1101</v>
      </c>
    </row>
    <row r="6" spans="1:3">
      <c r="A6" s="4" t="s">
        <v>758</v>
      </c>
      <c r="B6" s="7" t="n">
        <v>1261</v>
      </c>
      <c r="C6" s="7" t="n">
        <v>1080</v>
      </c>
    </row>
    <row r="7" spans="1:3">
      <c r="A7" s="4" t="s">
        <v>647</v>
      </c>
    </row>
    <row r="8" spans="1:3">
      <c r="A8" s="3" t="s">
        <v>755</v>
      </c>
    </row>
    <row r="9" spans="1:3">
      <c r="A9" s="4" t="s">
        <v>756</v>
      </c>
      <c r="B9" s="6" t="n">
        <v>4</v>
      </c>
      <c r="C9" s="6" t="n">
        <v>2</v>
      </c>
    </row>
    <row r="10" spans="1:3">
      <c r="A10" s="4" t="s">
        <v>757</v>
      </c>
      <c r="B10" s="7" t="n">
        <v>476</v>
      </c>
      <c r="C10" s="7" t="n">
        <v>760</v>
      </c>
    </row>
    <row r="11" spans="1:3">
      <c r="A11" s="4" t="s">
        <v>758</v>
      </c>
      <c r="B11" s="7" t="n">
        <v>478</v>
      </c>
      <c r="C11" s="7" t="n">
        <v>760</v>
      </c>
    </row>
    <row r="12" spans="1:3">
      <c r="A12" s="4" t="s">
        <v>663</v>
      </c>
    </row>
    <row r="13" spans="1:3">
      <c r="A13" s="3" t="s">
        <v>755</v>
      </c>
    </row>
    <row r="14" spans="1:3">
      <c r="A14" s="4" t="s">
        <v>756</v>
      </c>
      <c r="B14" s="6" t="n">
        <v>1</v>
      </c>
      <c r="C14" s="6" t="n">
        <v>1</v>
      </c>
    </row>
    <row r="15" spans="1:3">
      <c r="A15" s="4" t="s">
        <v>757</v>
      </c>
      <c r="B15" s="7" t="n">
        <v>209</v>
      </c>
      <c r="C15" s="7" t="n">
        <v>155</v>
      </c>
    </row>
    <row r="16" spans="1:3">
      <c r="A16" s="4" t="s">
        <v>758</v>
      </c>
      <c r="B16" s="7" t="n">
        <v>209</v>
      </c>
      <c r="C16" s="7" t="n">
        <v>155</v>
      </c>
    </row>
    <row r="17" spans="1:3">
      <c r="A17" s="4" t="s">
        <v>557</v>
      </c>
    </row>
    <row r="18" spans="1:3">
      <c r="A18" s="3" t="s">
        <v>755</v>
      </c>
    </row>
    <row r="19" spans="1:3">
      <c r="A19" s="4" t="s">
        <v>756</v>
      </c>
      <c r="B19" s="6" t="n">
        <v>21</v>
      </c>
      <c r="C19" s="6" t="n">
        <v>4</v>
      </c>
    </row>
    <row r="20" spans="1:3">
      <c r="A20" s="4" t="s">
        <v>757</v>
      </c>
      <c r="B20" s="7" t="n">
        <v>527</v>
      </c>
      <c r="C20" s="7" t="n">
        <v>155</v>
      </c>
    </row>
    <row r="21" spans="1:3">
      <c r="A21" s="4" t="s">
        <v>758</v>
      </c>
      <c r="B21" s="7" t="n">
        <v>530</v>
      </c>
      <c r="C21" s="7" t="n">
        <v>140</v>
      </c>
    </row>
    <row r="22" spans="1:3">
      <c r="A22" s="4" t="s">
        <v>683</v>
      </c>
    </row>
    <row r="23" spans="1:3">
      <c r="A23" s="3" t="s">
        <v>755</v>
      </c>
    </row>
    <row r="24" spans="1:3">
      <c r="A24" s="4" t="s">
        <v>756</v>
      </c>
      <c r="B24" s="6" t="n">
        <v>1</v>
      </c>
      <c r="C24" s="6" t="n">
        <v>1</v>
      </c>
    </row>
    <row r="25" spans="1:3">
      <c r="A25" s="4" t="s">
        <v>757</v>
      </c>
      <c r="B25" s="7" t="n">
        <v>44</v>
      </c>
      <c r="C25" s="7" t="n">
        <v>31</v>
      </c>
    </row>
    <row r="26" spans="1:3">
      <c r="A26" s="4" t="s">
        <v>758</v>
      </c>
      <c r="B26" s="7" t="n">
        <v>44</v>
      </c>
      <c r="C26" s="7" t="n">
        <v>2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759</v>
      </c>
      <c r="B1" s="2" t="s">
        <v>1</v>
      </c>
    </row>
    <row r="2" spans="1:3">
      <c r="B2" s="2" t="s">
        <v>497</v>
      </c>
      <c r="C2" s="2" t="s">
        <v>498</v>
      </c>
    </row>
    <row r="3" spans="1:3">
      <c r="A3" s="3" t="s">
        <v>760</v>
      </c>
    </row>
    <row r="4" spans="1:3">
      <c r="A4" s="4" t="s">
        <v>761</v>
      </c>
      <c r="B4" s="6" t="n">
        <v>0</v>
      </c>
      <c r="C4" s="6" t="n">
        <v>1</v>
      </c>
    </row>
    <row r="5" spans="1:3">
      <c r="A5" s="4" t="s">
        <v>762</v>
      </c>
      <c r="B5" s="7" t="n">
        <v>0</v>
      </c>
      <c r="C5" s="7" t="n">
        <v>640</v>
      </c>
    </row>
    <row r="6" spans="1:3">
      <c r="A6" s="4" t="s">
        <v>647</v>
      </c>
    </row>
    <row r="7" spans="1:3">
      <c r="A7" s="3" t="s">
        <v>760</v>
      </c>
    </row>
    <row r="8" spans="1:3">
      <c r="A8" s="4" t="s">
        <v>761</v>
      </c>
      <c r="B8" s="6" t="n">
        <v>0</v>
      </c>
      <c r="C8" s="6" t="n">
        <v>1</v>
      </c>
    </row>
    <row r="9" spans="1:3">
      <c r="A9" s="4" t="s">
        <v>762</v>
      </c>
      <c r="B9" s="7" t="n">
        <v>0</v>
      </c>
      <c r="C9" s="7" t="n">
        <v>64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763</v>
      </c>
      <c r="B1" s="2" t="s">
        <v>764</v>
      </c>
    </row>
    <row r="2" spans="1:2">
      <c r="B2" s="2" t="s">
        <v>497</v>
      </c>
    </row>
    <row r="3" spans="1:2">
      <c r="A3" s="3" t="s">
        <v>765</v>
      </c>
    </row>
    <row r="4" spans="1:2">
      <c r="A4" s="4" t="s">
        <v>766</v>
      </c>
      <c r="B4" s="7" t="n">
        <v>24215</v>
      </c>
    </row>
    <row r="5" spans="1:2">
      <c r="A5" s="4" t="s">
        <v>766</v>
      </c>
      <c r="B5" s="6" t="n">
        <v>-793</v>
      </c>
    </row>
    <row r="6" spans="1:2">
      <c r="A6" s="4" t="s">
        <v>766</v>
      </c>
      <c r="B6" s="6" t="n">
        <v>23422</v>
      </c>
    </row>
    <row r="7" spans="1:2">
      <c r="A7" s="4" t="s">
        <v>767</v>
      </c>
      <c r="B7" s="6" t="n">
        <v>-5676</v>
      </c>
    </row>
    <row r="8" spans="1:2">
      <c r="A8" s="4" t="s">
        <v>767</v>
      </c>
      <c r="B8" s="6" t="n">
        <v>334</v>
      </c>
    </row>
    <row r="9" spans="1:2">
      <c r="A9" s="4" t="s">
        <v>767</v>
      </c>
      <c r="B9" s="6" t="n">
        <v>-5342</v>
      </c>
    </row>
    <row r="10" spans="1:2">
      <c r="A10" s="4" t="s">
        <v>768</v>
      </c>
      <c r="B10" s="6" t="n">
        <v>0</v>
      </c>
    </row>
    <row r="11" spans="1:2">
      <c r="A11" s="4" t="s">
        <v>768</v>
      </c>
      <c r="B11" s="6" t="n">
        <v>0</v>
      </c>
    </row>
    <row r="12" spans="1:2">
      <c r="A12" s="4" t="s">
        <v>768</v>
      </c>
      <c r="B12" s="6" t="n">
        <v>0</v>
      </c>
    </row>
    <row r="13" spans="1:2">
      <c r="A13" s="4" t="s">
        <v>769</v>
      </c>
      <c r="B13" s="6" t="n">
        <v>0</v>
      </c>
    </row>
    <row r="14" spans="1:2">
      <c r="A14" s="4" t="s">
        <v>769</v>
      </c>
      <c r="B14" s="6" t="n">
        <v>0</v>
      </c>
    </row>
    <row r="15" spans="1:2">
      <c r="A15" s="4" t="s">
        <v>769</v>
      </c>
      <c r="B15" s="6" t="n">
        <v>0</v>
      </c>
    </row>
    <row r="16" spans="1:2">
      <c r="A16" s="4" t="s">
        <v>770</v>
      </c>
      <c r="B16" s="6" t="n">
        <v>18539</v>
      </c>
    </row>
    <row r="17" spans="1:2">
      <c r="A17" s="4" t="s">
        <v>770</v>
      </c>
      <c r="B17" s="6" t="n">
        <v>-459</v>
      </c>
    </row>
    <row r="18" spans="1:2">
      <c r="A18" s="4" t="s">
        <v>770</v>
      </c>
      <c r="B18" s="7" t="n">
        <v>180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771</v>
      </c>
      <c r="B1" s="2" t="s">
        <v>764</v>
      </c>
    </row>
    <row r="2" spans="1:2">
      <c r="B2" s="2" t="s">
        <v>497</v>
      </c>
    </row>
    <row r="3" spans="1:2">
      <c r="A3" s="3" t="s">
        <v>772</v>
      </c>
    </row>
    <row r="4" spans="1:2">
      <c r="A4" s="4" t="s">
        <v>766</v>
      </c>
      <c r="B4" s="7" t="n">
        <v>1134</v>
      </c>
    </row>
    <row r="5" spans="1:2">
      <c r="A5" s="4" t="s">
        <v>766</v>
      </c>
      <c r="B5" s="6" t="n">
        <v>-497</v>
      </c>
    </row>
    <row r="6" spans="1:2">
      <c r="A6" s="4" t="s">
        <v>766</v>
      </c>
      <c r="B6" s="6" t="n">
        <v>637</v>
      </c>
    </row>
    <row r="7" spans="1:2">
      <c r="A7" s="4" t="s">
        <v>767</v>
      </c>
      <c r="B7" s="6" t="n">
        <v>-260</v>
      </c>
    </row>
    <row r="8" spans="1:2">
      <c r="A8" s="4" t="s">
        <v>767</v>
      </c>
      <c r="B8" s="6" t="n">
        <v>48</v>
      </c>
    </row>
    <row r="9" spans="1:2">
      <c r="A9" s="4" t="s">
        <v>767</v>
      </c>
      <c r="B9" s="6" t="n">
        <v>-212</v>
      </c>
    </row>
    <row r="10" spans="1:2">
      <c r="A10" s="4" t="s">
        <v>768</v>
      </c>
      <c r="B10" s="6" t="n">
        <v>0</v>
      </c>
    </row>
    <row r="11" spans="1:2">
      <c r="A11" s="4" t="s">
        <v>768</v>
      </c>
      <c r="B11" s="6" t="n">
        <v>0</v>
      </c>
    </row>
    <row r="12" spans="1:2">
      <c r="A12" s="4" t="s">
        <v>768</v>
      </c>
      <c r="B12" s="6" t="n">
        <v>0</v>
      </c>
    </row>
    <row r="13" spans="1:2">
      <c r="A13" s="4" t="s">
        <v>769</v>
      </c>
      <c r="B13" s="6" t="n">
        <v>-319</v>
      </c>
    </row>
    <row r="14" spans="1:2">
      <c r="A14" s="4" t="s">
        <v>769</v>
      </c>
      <c r="B14" s="6" t="n">
        <v>287</v>
      </c>
    </row>
    <row r="15" spans="1:2">
      <c r="A15" s="4" t="s">
        <v>769</v>
      </c>
      <c r="B15" s="6" t="n">
        <v>-32</v>
      </c>
    </row>
    <row r="16" spans="1:2">
      <c r="A16" s="4" t="s">
        <v>770</v>
      </c>
      <c r="B16" s="6" t="n">
        <v>555</v>
      </c>
    </row>
    <row r="17" spans="1:2">
      <c r="A17" s="4" t="s">
        <v>770</v>
      </c>
      <c r="B17" s="6" t="n">
        <v>-162</v>
      </c>
    </row>
    <row r="18" spans="1:2">
      <c r="A18" s="4" t="s">
        <v>770</v>
      </c>
      <c r="B18" s="7" t="n">
        <v>39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3</v>
      </c>
      <c r="B1" s="2" t="s">
        <v>2</v>
      </c>
      <c r="C1" s="2" t="s">
        <v>32</v>
      </c>
    </row>
    <row r="2" spans="1:3">
      <c r="A2" s="3" t="s">
        <v>774</v>
      </c>
    </row>
    <row r="3" spans="1:3">
      <c r="A3" s="4" t="s">
        <v>775</v>
      </c>
      <c r="B3" s="7" t="n">
        <v>2254</v>
      </c>
      <c r="C3" s="7" t="n">
        <v>1713</v>
      </c>
    </row>
    <row r="4" spans="1:3">
      <c r="A4" s="4" t="s">
        <v>776</v>
      </c>
    </row>
    <row r="5" spans="1:3">
      <c r="A5" s="3" t="s">
        <v>774</v>
      </c>
    </row>
    <row r="6" spans="1:3">
      <c r="A6" s="4" t="s">
        <v>775</v>
      </c>
      <c r="B6" s="6" t="n">
        <v>422</v>
      </c>
      <c r="C6" s="6" t="n">
        <v>348</v>
      </c>
    </row>
    <row r="7" spans="1:3">
      <c r="A7" s="4" t="s">
        <v>777</v>
      </c>
    </row>
    <row r="8" spans="1:3">
      <c r="A8" s="3" t="s">
        <v>774</v>
      </c>
    </row>
    <row r="9" spans="1:3">
      <c r="A9" s="4" t="s">
        <v>775</v>
      </c>
      <c r="B9" s="7" t="n">
        <v>1832</v>
      </c>
      <c r="C9" s="7" t="n">
        <v>136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778</v>
      </c>
      <c r="B1" s="2" t="s">
        <v>1</v>
      </c>
    </row>
    <row r="2" spans="1:4">
      <c r="B2" s="2" t="s">
        <v>2</v>
      </c>
      <c r="C2" s="2" t="s">
        <v>32</v>
      </c>
      <c r="D2" s="2" t="s">
        <v>80</v>
      </c>
    </row>
    <row r="3" spans="1:4">
      <c r="A3" s="3" t="s">
        <v>194</v>
      </c>
    </row>
    <row r="4" spans="1:4">
      <c r="A4" s="4" t="s">
        <v>779</v>
      </c>
      <c r="B4" s="12" t="n">
        <v>0.6</v>
      </c>
      <c r="C4" s="12" t="n">
        <v>0.5</v>
      </c>
      <c r="D4" s="12" t="n">
        <v>0.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0</v>
      </c>
      <c r="B1" s="2" t="s">
        <v>1</v>
      </c>
    </row>
    <row r="2" spans="1:3">
      <c r="B2" s="2" t="s">
        <v>2</v>
      </c>
      <c r="C2" s="2" t="s">
        <v>32</v>
      </c>
    </row>
    <row r="3" spans="1:3">
      <c r="A3" s="3" t="s">
        <v>781</v>
      </c>
    </row>
    <row r="4" spans="1:3">
      <c r="A4" s="4" t="s">
        <v>782</v>
      </c>
      <c r="B4" s="7" t="n">
        <v>1507</v>
      </c>
      <c r="C4" s="7" t="n">
        <v>1708</v>
      </c>
    </row>
    <row r="5" spans="1:3">
      <c r="A5" s="4" t="s">
        <v>783</v>
      </c>
      <c r="B5" s="6" t="n">
        <v>547</v>
      </c>
      <c r="C5" s="6" t="n">
        <v>316</v>
      </c>
    </row>
    <row r="6" spans="1:3">
      <c r="A6" s="4" t="s">
        <v>784</v>
      </c>
      <c r="B6" s="6" t="n">
        <v>-555</v>
      </c>
      <c r="C6" s="6" t="n">
        <v>-517</v>
      </c>
    </row>
    <row r="7" spans="1:3">
      <c r="A7" s="4" t="s">
        <v>785</v>
      </c>
      <c r="B7" s="6" t="n">
        <v>1499</v>
      </c>
      <c r="C7" s="6" t="n">
        <v>1507</v>
      </c>
    </row>
    <row r="8" spans="1:3">
      <c r="A8" s="4" t="s">
        <v>786</v>
      </c>
      <c r="B8" s="6" t="n">
        <v>0</v>
      </c>
      <c r="C8" s="6" t="n">
        <v>0</v>
      </c>
    </row>
    <row r="9" spans="1:3">
      <c r="A9" s="4" t="s">
        <v>43</v>
      </c>
      <c r="B9" s="6" t="n">
        <v>1499</v>
      </c>
      <c r="C9" s="6" t="n">
        <v>1507</v>
      </c>
    </row>
    <row r="10" spans="1:3">
      <c r="A10" s="4" t="s">
        <v>787</v>
      </c>
      <c r="B10" s="7" t="n">
        <v>2590</v>
      </c>
      <c r="C10" s="7" t="n">
        <v>256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788</v>
      </c>
      <c r="B1" s="2" t="s">
        <v>1</v>
      </c>
    </row>
    <row r="2" spans="1:2">
      <c r="B2" s="2" t="s">
        <v>497</v>
      </c>
    </row>
    <row r="3" spans="1:2">
      <c r="A3" s="4" t="s">
        <v>789</v>
      </c>
    </row>
    <row r="4" spans="1:2">
      <c r="A4" s="3" t="s">
        <v>790</v>
      </c>
    </row>
    <row r="5" spans="1:2">
      <c r="A5" s="4" t="s">
        <v>791</v>
      </c>
      <c r="B5" s="7" t="n">
        <v>218688</v>
      </c>
    </row>
    <row r="6" spans="1:2">
      <c r="A6" s="4" t="s">
        <v>792</v>
      </c>
      <c r="B6" s="4" t="s">
        <v>793</v>
      </c>
    </row>
    <row r="7" spans="1:2">
      <c r="A7" s="4" t="s">
        <v>794</v>
      </c>
      <c r="B7" s="4" t="s">
        <v>795</v>
      </c>
    </row>
    <row r="8" spans="1:2">
      <c r="A8" s="4" t="s">
        <v>796</v>
      </c>
      <c r="B8" s="6" t="n">
        <v>1854</v>
      </c>
    </row>
    <row r="9" spans="1:2">
      <c r="A9" s="4" t="s">
        <v>797</v>
      </c>
    </row>
    <row r="10" spans="1:2">
      <c r="A10" s="3" t="s">
        <v>790</v>
      </c>
    </row>
    <row r="11" spans="1:2">
      <c r="A11" s="4" t="s">
        <v>791</v>
      </c>
      <c r="B11" s="7" t="n">
        <v>107493</v>
      </c>
    </row>
    <row r="12" spans="1:2">
      <c r="A12" s="4" t="s">
        <v>792</v>
      </c>
      <c r="B12" s="4" t="s">
        <v>798</v>
      </c>
    </row>
    <row r="13" spans="1:2">
      <c r="A13" s="4" t="s">
        <v>794</v>
      </c>
      <c r="B13" s="4" t="s">
        <v>799</v>
      </c>
    </row>
    <row r="14" spans="1:2">
      <c r="A14" s="4" t="s">
        <v>796</v>
      </c>
      <c r="B14" s="6" t="n">
        <v>1192</v>
      </c>
    </row>
    <row r="15" spans="1:2">
      <c r="A15" s="4" t="s">
        <v>800</v>
      </c>
    </row>
    <row r="16" spans="1:2">
      <c r="A16" s="3" t="s">
        <v>790</v>
      </c>
    </row>
    <row r="17" spans="1:2">
      <c r="A17" s="4" t="s">
        <v>791</v>
      </c>
      <c r="B17" s="7" t="n">
        <v>59</v>
      </c>
    </row>
    <row r="18" spans="1:2">
      <c r="A18" s="4" t="s">
        <v>792</v>
      </c>
      <c r="B18" s="4" t="s">
        <v>801</v>
      </c>
    </row>
    <row r="19" spans="1:2">
      <c r="A19" s="4" t="s">
        <v>794</v>
      </c>
      <c r="B19" s="4" t="s">
        <v>802</v>
      </c>
    </row>
    <row r="20" spans="1:2">
      <c r="A20" s="4" t="s">
        <v>796</v>
      </c>
      <c r="B20" s="6"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3</v>
      </c>
      <c r="B1" s="2" t="s">
        <v>2</v>
      </c>
      <c r="C1" s="2" t="s">
        <v>32</v>
      </c>
    </row>
    <row r="2" spans="1:3">
      <c r="A2" s="3" t="s">
        <v>804</v>
      </c>
    </row>
    <row r="3" spans="1:3">
      <c r="A3" s="4" t="s">
        <v>805</v>
      </c>
      <c r="B3" s="7" t="n">
        <v>4160</v>
      </c>
    </row>
    <row r="4" spans="1:3">
      <c r="A4" s="4" t="s">
        <v>806</v>
      </c>
      <c r="B4" s="6" t="n">
        <v>-2268</v>
      </c>
    </row>
    <row r="5" spans="1:3">
      <c r="A5" s="4" t="s">
        <v>807</v>
      </c>
      <c r="B5" s="6" t="n">
        <v>1892</v>
      </c>
    </row>
    <row r="6" spans="1:3">
      <c r="A6" s="4" t="s">
        <v>808</v>
      </c>
    </row>
    <row r="7" spans="1:3">
      <c r="A7" s="3" t="s">
        <v>804</v>
      </c>
    </row>
    <row r="8" spans="1:3">
      <c r="A8" s="4" t="s">
        <v>805</v>
      </c>
      <c r="B8" s="6" t="n">
        <v>3739</v>
      </c>
      <c r="C8" s="7" t="n">
        <v>3600</v>
      </c>
    </row>
    <row r="9" spans="1:3">
      <c r="A9" s="4" t="s">
        <v>806</v>
      </c>
      <c r="B9" s="6" t="n">
        <v>-2240</v>
      </c>
      <c r="C9" s="6" t="n">
        <v>-2093</v>
      </c>
    </row>
    <row r="10" spans="1:3">
      <c r="A10" s="4" t="s">
        <v>807</v>
      </c>
      <c r="B10" s="6" t="n">
        <v>1499</v>
      </c>
      <c r="C10" s="7" t="n">
        <v>1507</v>
      </c>
    </row>
    <row r="11" spans="1:3">
      <c r="A11" s="4" t="s">
        <v>192</v>
      </c>
    </row>
    <row r="12" spans="1:3">
      <c r="A12" s="3" t="s">
        <v>804</v>
      </c>
    </row>
    <row r="13" spans="1:3">
      <c r="A13" s="4" t="s">
        <v>805</v>
      </c>
      <c r="B13" s="6" t="n">
        <v>421</v>
      </c>
    </row>
    <row r="14" spans="1:3">
      <c r="A14" s="4" t="s">
        <v>806</v>
      </c>
      <c r="B14" s="6" t="n">
        <v>-28</v>
      </c>
    </row>
    <row r="15" spans="1:3">
      <c r="A15" s="4" t="s">
        <v>807</v>
      </c>
      <c r="B15" s="7" t="n">
        <v>39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9</v>
      </c>
      <c r="B1" s="2" t="s">
        <v>2</v>
      </c>
      <c r="C1" s="2" t="s">
        <v>32</v>
      </c>
    </row>
    <row r="2" spans="1:3">
      <c r="A2" s="3" t="s">
        <v>810</v>
      </c>
    </row>
    <row r="3" spans="1:3">
      <c r="A3" s="6" t="n">
        <v>2016</v>
      </c>
      <c r="B3" s="7" t="n">
        <v>514</v>
      </c>
    </row>
    <row r="4" spans="1:3">
      <c r="A4" s="6" t="n">
        <v>2017</v>
      </c>
      <c r="B4" s="6" t="n">
        <v>431</v>
      </c>
    </row>
    <row r="5" spans="1:3">
      <c r="A5" s="6" t="n">
        <v>2018</v>
      </c>
      <c r="B5" s="6" t="n">
        <v>342</v>
      </c>
    </row>
    <row r="6" spans="1:3">
      <c r="A6" s="6" t="n">
        <v>2019</v>
      </c>
      <c r="B6" s="6" t="n">
        <v>282</v>
      </c>
    </row>
    <row r="7" spans="1:3">
      <c r="A7" s="6" t="n">
        <v>2020</v>
      </c>
      <c r="B7" s="6" t="n">
        <v>193</v>
      </c>
    </row>
    <row r="8" spans="1:3">
      <c r="A8" s="4" t="s">
        <v>811</v>
      </c>
      <c r="B8" s="6" t="n">
        <v>130</v>
      </c>
    </row>
    <row r="9" spans="1:3">
      <c r="B9" s="6" t="n">
        <v>1892</v>
      </c>
    </row>
    <row r="10" spans="1:3">
      <c r="A10" s="4" t="s">
        <v>808</v>
      </c>
    </row>
    <row r="11" spans="1:3">
      <c r="A11" s="3" t="s">
        <v>810</v>
      </c>
    </row>
    <row r="12" spans="1:3">
      <c r="A12" s="6" t="n">
        <v>2016</v>
      </c>
      <c r="B12" s="6" t="n">
        <v>440</v>
      </c>
    </row>
    <row r="13" spans="1:3">
      <c r="A13" s="6" t="n">
        <v>2017</v>
      </c>
      <c r="B13" s="6" t="n">
        <v>357</v>
      </c>
    </row>
    <row r="14" spans="1:3">
      <c r="A14" s="6" t="n">
        <v>2018</v>
      </c>
      <c r="B14" s="6" t="n">
        <v>268</v>
      </c>
    </row>
    <row r="15" spans="1:3">
      <c r="A15" s="6" t="n">
        <v>2019</v>
      </c>
      <c r="B15" s="6" t="n">
        <v>208</v>
      </c>
    </row>
    <row r="16" spans="1:3">
      <c r="A16" s="6" t="n">
        <v>2020</v>
      </c>
      <c r="B16" s="6" t="n">
        <v>119</v>
      </c>
    </row>
    <row r="17" spans="1:3">
      <c r="A17" s="4" t="s">
        <v>811</v>
      </c>
      <c r="B17" s="6" t="n">
        <v>107</v>
      </c>
    </row>
    <row r="18" spans="1:3">
      <c r="B18" s="6" t="n">
        <v>1499</v>
      </c>
      <c r="C18" s="7" t="n">
        <v>1507</v>
      </c>
    </row>
    <row r="19" spans="1:3">
      <c r="A19" s="4" t="s">
        <v>192</v>
      </c>
    </row>
    <row r="20" spans="1:3">
      <c r="A20" s="3" t="s">
        <v>810</v>
      </c>
    </row>
    <row r="21" spans="1:3">
      <c r="A21" s="6" t="n">
        <v>2016</v>
      </c>
      <c r="B21" s="6" t="n">
        <v>74</v>
      </c>
    </row>
    <row r="22" spans="1:3">
      <c r="A22" s="6" t="n">
        <v>2017</v>
      </c>
      <c r="B22" s="6" t="n">
        <v>74</v>
      </c>
    </row>
    <row r="23" spans="1:3">
      <c r="A23" s="6" t="n">
        <v>2018</v>
      </c>
      <c r="B23" s="6" t="n">
        <v>74</v>
      </c>
    </row>
    <row r="24" spans="1:3">
      <c r="A24" s="6" t="n">
        <v>2019</v>
      </c>
      <c r="B24" s="6" t="n">
        <v>74</v>
      </c>
    </row>
    <row r="25" spans="1:3">
      <c r="A25" s="6" t="n">
        <v>2020</v>
      </c>
      <c r="B25" s="6" t="n">
        <v>74</v>
      </c>
    </row>
    <row r="26" spans="1:3">
      <c r="A26" s="4" t="s">
        <v>811</v>
      </c>
      <c r="B26" s="6" t="n">
        <v>23</v>
      </c>
    </row>
    <row r="27" spans="1:3">
      <c r="B27" s="7" t="n">
        <v>39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812</v>
      </c>
      <c r="B1" s="2" t="s">
        <v>2</v>
      </c>
      <c r="C1" s="2" t="s">
        <v>32</v>
      </c>
    </row>
    <row r="2" spans="1:3">
      <c r="A2" s="3" t="s">
        <v>813</v>
      </c>
    </row>
    <row r="3" spans="1:3">
      <c r="A3" s="4" t="s">
        <v>814</v>
      </c>
      <c r="B3" s="7" t="n">
        <v>110</v>
      </c>
      <c r="C3" s="7" t="n">
        <v>30</v>
      </c>
    </row>
    <row r="4" spans="1:3">
      <c r="A4" s="4" t="s">
        <v>815</v>
      </c>
      <c r="B4" s="6" t="n">
        <v>2269</v>
      </c>
      <c r="C4" s="6" t="n">
        <v>3648</v>
      </c>
    </row>
    <row r="5" spans="1:3">
      <c r="A5" s="4" t="s">
        <v>816</v>
      </c>
      <c r="B5" s="6" t="n">
        <v>465</v>
      </c>
      <c r="C5" s="6" t="n">
        <v>1154</v>
      </c>
    </row>
    <row r="6" spans="1:3">
      <c r="B6" s="6" t="n">
        <v>2844</v>
      </c>
      <c r="C6" s="6" t="n">
        <v>4832</v>
      </c>
    </row>
    <row r="7" spans="1:3">
      <c r="A7" s="4" t="s">
        <v>817</v>
      </c>
      <c r="B7" s="6" t="n">
        <v>-799</v>
      </c>
      <c r="C7" s="6" t="n">
        <v>-1729</v>
      </c>
    </row>
    <row r="8" spans="1:3">
      <c r="B8" s="6" t="n">
        <v>2045</v>
      </c>
      <c r="C8" s="6" t="n">
        <v>3103</v>
      </c>
    </row>
    <row r="9" spans="1:3">
      <c r="A9" s="4" t="s">
        <v>818</v>
      </c>
    </row>
    <row r="10" spans="1:3">
      <c r="A10" s="3" t="s">
        <v>813</v>
      </c>
    </row>
    <row r="11" spans="1:3">
      <c r="A11" s="4" t="s">
        <v>814</v>
      </c>
      <c r="B11" s="6" t="n">
        <v>110</v>
      </c>
      <c r="C11" s="6" t="n">
        <v>30</v>
      </c>
    </row>
    <row r="12" spans="1:3">
      <c r="A12" s="4" t="s">
        <v>815</v>
      </c>
      <c r="B12" s="6" t="n">
        <v>0</v>
      </c>
      <c r="C12" s="6" t="n">
        <v>0</v>
      </c>
    </row>
    <row r="13" spans="1:3">
      <c r="A13" s="4" t="s">
        <v>816</v>
      </c>
      <c r="B13" s="6" t="n">
        <v>0</v>
      </c>
      <c r="C13" s="6" t="n">
        <v>28</v>
      </c>
    </row>
    <row r="14" spans="1:3">
      <c r="B14" s="6" t="n">
        <v>110</v>
      </c>
      <c r="C14" s="6" t="n">
        <v>58</v>
      </c>
    </row>
    <row r="15" spans="1:3">
      <c r="A15" s="4" t="s">
        <v>817</v>
      </c>
      <c r="B15" s="6" t="n">
        <v>-62</v>
      </c>
      <c r="C15" s="6" t="n">
        <v>-8</v>
      </c>
    </row>
    <row r="16" spans="1:3">
      <c r="B16" s="6" t="n">
        <v>48</v>
      </c>
      <c r="C16" s="6" t="n">
        <v>50</v>
      </c>
    </row>
    <row r="17" spans="1:3">
      <c r="A17" s="4" t="s">
        <v>819</v>
      </c>
    </row>
    <row r="18" spans="1:3">
      <c r="A18" s="3" t="s">
        <v>813</v>
      </c>
    </row>
    <row r="19" spans="1:3">
      <c r="A19" s="4" t="s">
        <v>814</v>
      </c>
      <c r="B19" s="6" t="n">
        <v>0</v>
      </c>
      <c r="C19" s="6" t="n">
        <v>0</v>
      </c>
    </row>
    <row r="20" spans="1:3">
      <c r="A20" s="4" t="s">
        <v>815</v>
      </c>
      <c r="B20" s="6" t="n">
        <v>2269</v>
      </c>
      <c r="C20" s="6" t="n">
        <v>3648</v>
      </c>
    </row>
    <row r="21" spans="1:3">
      <c r="A21" s="4" t="s">
        <v>816</v>
      </c>
      <c r="B21" s="6" t="n">
        <v>465</v>
      </c>
      <c r="C21" s="6" t="n">
        <v>1126</v>
      </c>
    </row>
    <row r="22" spans="1:3">
      <c r="B22" s="6" t="n">
        <v>2734</v>
      </c>
      <c r="C22" s="6" t="n">
        <v>4774</v>
      </c>
    </row>
    <row r="23" spans="1:3">
      <c r="A23" s="4" t="s">
        <v>817</v>
      </c>
      <c r="B23" s="6" t="n">
        <v>-737</v>
      </c>
      <c r="C23" s="6" t="n">
        <v>-1721</v>
      </c>
    </row>
    <row r="24" spans="1:3">
      <c r="B24" s="7" t="n">
        <v>1997</v>
      </c>
      <c r="C24" s="7" t="n">
        <v>305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0</v>
      </c>
      <c r="B1" s="2" t="s">
        <v>2</v>
      </c>
      <c r="C1" s="2" t="s">
        <v>32</v>
      </c>
    </row>
    <row r="2" spans="1:3">
      <c r="A2" s="3" t="s">
        <v>821</v>
      </c>
    </row>
    <row r="3" spans="1:3">
      <c r="A3" s="4" t="s">
        <v>822</v>
      </c>
      <c r="B3" s="7" t="n">
        <v>23665</v>
      </c>
      <c r="C3" s="7" t="n">
        <v>22553</v>
      </c>
    </row>
    <row r="4" spans="1:3">
      <c r="A4" s="4" t="s">
        <v>823</v>
      </c>
      <c r="B4" s="6" t="n">
        <v>-16196</v>
      </c>
      <c r="C4" s="6" t="n">
        <v>-15571</v>
      </c>
    </row>
    <row r="5" spans="1:3">
      <c r="B5" s="6" t="n">
        <v>7469</v>
      </c>
      <c r="C5" s="6" t="n">
        <v>6982</v>
      </c>
    </row>
    <row r="6" spans="1:3">
      <c r="A6" s="4" t="s">
        <v>824</v>
      </c>
    </row>
    <row r="7" spans="1:3">
      <c r="A7" s="3" t="s">
        <v>821</v>
      </c>
    </row>
    <row r="8" spans="1:3">
      <c r="A8" s="4" t="s">
        <v>822</v>
      </c>
      <c r="B8" s="6" t="n">
        <v>2021</v>
      </c>
      <c r="C8" s="6" t="n">
        <v>1978</v>
      </c>
    </row>
    <row r="9" spans="1:3">
      <c r="A9" s="4" t="s">
        <v>825</v>
      </c>
    </row>
    <row r="10" spans="1:3">
      <c r="A10" s="3" t="s">
        <v>821</v>
      </c>
    </row>
    <row r="11" spans="1:3">
      <c r="A11" s="4" t="s">
        <v>822</v>
      </c>
      <c r="B11" s="6" t="n">
        <v>8930</v>
      </c>
      <c r="C11" s="6" t="n">
        <v>8526</v>
      </c>
    </row>
    <row r="12" spans="1:3">
      <c r="A12" s="4" t="s">
        <v>826</v>
      </c>
    </row>
    <row r="13" spans="1:3">
      <c r="A13" s="3" t="s">
        <v>821</v>
      </c>
    </row>
    <row r="14" spans="1:3">
      <c r="A14" s="4" t="s">
        <v>822</v>
      </c>
      <c r="B14" s="7" t="n">
        <v>12714</v>
      </c>
      <c r="C14" s="7" t="n">
        <v>1204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827</v>
      </c>
      <c r="B1" s="2" t="s">
        <v>2</v>
      </c>
      <c r="C1" s="2" t="s">
        <v>32</v>
      </c>
    </row>
    <row r="2" spans="1:3">
      <c r="A2" s="3" t="s">
        <v>828</v>
      </c>
    </row>
    <row r="3" spans="1:3">
      <c r="A3" s="4" t="s">
        <v>829</v>
      </c>
      <c r="B3" s="7" t="n">
        <v>183</v>
      </c>
      <c r="C3" s="12" t="n">
        <v>166.9</v>
      </c>
    </row>
    <row r="4" spans="1:3">
      <c r="A4" s="4" t="s">
        <v>830</v>
      </c>
      <c r="B4" s="6" t="n">
        <v>28</v>
      </c>
      <c r="C4" s="13" t="n">
        <v>19.4</v>
      </c>
    </row>
    <row r="5" spans="1:3">
      <c r="A5" s="4" t="s">
        <v>831</v>
      </c>
    </row>
    <row r="6" spans="1:3">
      <c r="A6" s="3" t="s">
        <v>828</v>
      </c>
    </row>
    <row r="7" spans="1:3">
      <c r="A7" s="4" t="s">
        <v>832</v>
      </c>
      <c r="B7" s="7" t="n">
        <v>1</v>
      </c>
      <c r="C7" s="7" t="n">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3</v>
      </c>
      <c r="B1" s="2" t="s">
        <v>2</v>
      </c>
      <c r="C1" s="2" t="s">
        <v>32</v>
      </c>
    </row>
    <row r="2" spans="1:3">
      <c r="A2" s="3" t="s">
        <v>834</v>
      </c>
    </row>
    <row r="3" spans="1:3">
      <c r="A3" s="4" t="s">
        <v>835</v>
      </c>
      <c r="B3" s="4" t="s">
        <v>594</v>
      </c>
      <c r="C3" s="4" t="s">
        <v>594</v>
      </c>
    </row>
    <row r="4" spans="1:3">
      <c r="A4" s="4" t="s">
        <v>836</v>
      </c>
      <c r="B4" s="7" t="n">
        <v>151737000</v>
      </c>
      <c r="C4" s="7" t="n">
        <v>118073000</v>
      </c>
    </row>
    <row r="5" spans="1:3">
      <c r="A5" s="4" t="s">
        <v>835</v>
      </c>
      <c r="B5" s="4" t="s">
        <v>837</v>
      </c>
      <c r="C5" s="4" t="s">
        <v>838</v>
      </c>
    </row>
    <row r="6" spans="1:3">
      <c r="A6" s="4" t="s">
        <v>839</v>
      </c>
      <c r="B6" s="4" t="s">
        <v>840</v>
      </c>
      <c r="C6" s="4" t="s">
        <v>841</v>
      </c>
    </row>
    <row r="7" spans="1:3">
      <c r="A7" s="4" t="s">
        <v>842</v>
      </c>
      <c r="B7" s="7" t="n">
        <v>82425000</v>
      </c>
      <c r="C7" s="7" t="n">
        <v>75553000</v>
      </c>
    </row>
    <row r="8" spans="1:3">
      <c r="A8" s="4" t="s">
        <v>839</v>
      </c>
      <c r="B8" s="4" t="s">
        <v>843</v>
      </c>
      <c r="C8" s="4" t="s">
        <v>844</v>
      </c>
    </row>
    <row r="9" spans="1:3">
      <c r="A9" s="4" t="s">
        <v>845</v>
      </c>
      <c r="B9" s="4" t="s">
        <v>846</v>
      </c>
      <c r="C9" s="4" t="s">
        <v>847</v>
      </c>
    </row>
    <row r="10" spans="1:3">
      <c r="A10" s="4" t="s">
        <v>848</v>
      </c>
      <c r="B10" s="7" t="n">
        <v>66421000</v>
      </c>
      <c r="C10" s="7" t="n">
        <v>46672000</v>
      </c>
    </row>
    <row r="11" spans="1:3">
      <c r="A11" s="4" t="s">
        <v>845</v>
      </c>
      <c r="B11" s="4" t="s">
        <v>849</v>
      </c>
      <c r="C11" s="4" t="s">
        <v>850</v>
      </c>
    </row>
    <row r="12" spans="1:3">
      <c r="A12" s="4" t="s">
        <v>851</v>
      </c>
      <c r="B12" s="4" t="s">
        <v>852</v>
      </c>
      <c r="C12" s="4" t="s">
        <v>853</v>
      </c>
    </row>
    <row r="13" spans="1:3">
      <c r="A13" s="4" t="s">
        <v>854</v>
      </c>
      <c r="B13" s="7" t="n">
        <v>159959000</v>
      </c>
      <c r="C13" s="7" t="n">
        <v>158798000</v>
      </c>
    </row>
    <row r="14" spans="1:3">
      <c r="A14" s="4" t="s">
        <v>851</v>
      </c>
      <c r="B14" s="4" t="s">
        <v>855</v>
      </c>
      <c r="C14" s="4" t="s">
        <v>856</v>
      </c>
    </row>
    <row r="15" spans="1:3">
      <c r="A15" s="4" t="s">
        <v>857</v>
      </c>
      <c r="B15" s="7" t="n">
        <v>460542000</v>
      </c>
      <c r="C15" s="7" t="n">
        <v>399096000</v>
      </c>
    </row>
    <row r="16" spans="1:3">
      <c r="B16" s="4" t="s">
        <v>858</v>
      </c>
      <c r="C16" s="4" t="s">
        <v>859</v>
      </c>
    </row>
    <row r="17" spans="1:3">
      <c r="A17" s="3" t="s">
        <v>860</v>
      </c>
    </row>
    <row r="18" spans="1:3">
      <c r="A18" s="4" t="s">
        <v>857</v>
      </c>
      <c r="B18" s="7" t="n">
        <v>530</v>
      </c>
      <c r="C18" s="7" t="n">
        <v>610</v>
      </c>
    </row>
    <row r="19" spans="1:3">
      <c r="A19" s="4" t="s">
        <v>861</v>
      </c>
      <c r="B19" s="7" t="n">
        <v>98845000</v>
      </c>
      <c r="C19" s="7" t="n">
        <v>97654000</v>
      </c>
    </row>
    <row r="20" spans="1:3">
      <c r="A20" s="4" t="s">
        <v>569</v>
      </c>
      <c r="B20" s="4" t="s">
        <v>862</v>
      </c>
      <c r="C20" s="4" t="s">
        <v>863</v>
      </c>
    </row>
    <row r="21" spans="1:3">
      <c r="A21" s="4" t="s">
        <v>864</v>
      </c>
      <c r="B21" s="4" t="s">
        <v>865</v>
      </c>
      <c r="C21" s="4" t="s">
        <v>866</v>
      </c>
    </row>
    <row r="22" spans="1:3">
      <c r="A22" s="4" t="s">
        <v>867</v>
      </c>
      <c r="B22" s="7" t="n">
        <v>559387000</v>
      </c>
      <c r="C22" s="7" t="n">
        <v>496750000</v>
      </c>
    </row>
    <row r="23" spans="1:3">
      <c r="A23" s="4" t="s">
        <v>864</v>
      </c>
      <c r="B23" s="4" t="s">
        <v>436</v>
      </c>
      <c r="C23" s="4" t="s">
        <v>436</v>
      </c>
    </row>
    <row r="24" spans="1:3">
      <c r="A24" s="4" t="s">
        <v>868</v>
      </c>
    </row>
    <row r="25" spans="1:3">
      <c r="A25" s="3" t="s">
        <v>860</v>
      </c>
    </row>
    <row r="26" spans="1:3">
      <c r="A26" s="4" t="s">
        <v>861</v>
      </c>
      <c r="B26" s="7" t="n">
        <v>85391000</v>
      </c>
      <c r="C26" s="7" t="n">
        <v>81197000</v>
      </c>
    </row>
    <row r="27" spans="1:3">
      <c r="A27" s="4" t="s">
        <v>569</v>
      </c>
      <c r="B27" s="4" t="s">
        <v>869</v>
      </c>
      <c r="C27" s="4" t="s">
        <v>870</v>
      </c>
    </row>
    <row r="28" spans="1:3">
      <c r="A28" s="4" t="s">
        <v>871</v>
      </c>
    </row>
    <row r="29" spans="1:3">
      <c r="A29" s="3" t="s">
        <v>860</v>
      </c>
    </row>
    <row r="30" spans="1:3">
      <c r="A30" s="4" t="s">
        <v>861</v>
      </c>
      <c r="B30" s="7" t="n">
        <v>12611000</v>
      </c>
      <c r="C30" s="7" t="n">
        <v>13629000</v>
      </c>
    </row>
    <row r="31" spans="1:3">
      <c r="A31" s="4" t="s">
        <v>569</v>
      </c>
      <c r="B31" s="4" t="s">
        <v>872</v>
      </c>
      <c r="C31" s="4" t="s">
        <v>873</v>
      </c>
    </row>
    <row r="32" spans="1:3">
      <c r="A32" s="4" t="s">
        <v>874</v>
      </c>
    </row>
    <row r="33" spans="1:3">
      <c r="A33" s="3" t="s">
        <v>860</v>
      </c>
    </row>
    <row r="34" spans="1:3">
      <c r="A34" s="4" t="s">
        <v>861</v>
      </c>
      <c r="B34" s="7" t="n">
        <v>733000</v>
      </c>
      <c r="C34" s="7" t="n">
        <v>2721000</v>
      </c>
    </row>
    <row r="35" spans="1:3">
      <c r="A35" s="4" t="s">
        <v>569</v>
      </c>
      <c r="B35" s="4" t="s">
        <v>875</v>
      </c>
      <c r="C35" s="4" t="s">
        <v>876</v>
      </c>
    </row>
    <row r="36" spans="1:3">
      <c r="A36" s="4" t="s">
        <v>877</v>
      </c>
    </row>
    <row r="37" spans="1:3">
      <c r="A37" s="3" t="s">
        <v>860</v>
      </c>
    </row>
    <row r="38" spans="1:3">
      <c r="A38" s="4" t="s">
        <v>861</v>
      </c>
      <c r="B38" s="7" t="n">
        <v>110000</v>
      </c>
      <c r="C38" s="7" t="n">
        <v>107000</v>
      </c>
    </row>
    <row r="39" spans="1:3">
      <c r="A39" s="4" t="s">
        <v>569</v>
      </c>
      <c r="B39" s="4" t="s">
        <v>594</v>
      </c>
      <c r="C39" s="4" t="s">
        <v>59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4"/>
  </cols>
  <sheetData>
    <row r="1" spans="1:2">
      <c r="A1" s="1" t="s">
        <v>878</v>
      </c>
      <c r="B1" s="2" t="s">
        <v>2</v>
      </c>
    </row>
    <row r="2" spans="1:2">
      <c r="A2" s="4" t="s">
        <v>879</v>
      </c>
    </row>
    <row r="3" spans="1:2">
      <c r="A3" s="3" t="s">
        <v>880</v>
      </c>
    </row>
    <row r="4" spans="1:2">
      <c r="A4" s="4" t="s">
        <v>881</v>
      </c>
      <c r="B4" s="4" t="s">
        <v>594</v>
      </c>
    </row>
    <row r="5" spans="1:2">
      <c r="A5" s="4" t="s">
        <v>882</v>
      </c>
    </row>
    <row r="6" spans="1:2">
      <c r="A6" s="3" t="s">
        <v>880</v>
      </c>
    </row>
    <row r="7" spans="1:2">
      <c r="A7" s="4" t="s">
        <v>881</v>
      </c>
      <c r="B7" s="4" t="s">
        <v>883</v>
      </c>
    </row>
    <row r="8" spans="1:2">
      <c r="A8" s="4" t="s">
        <v>884</v>
      </c>
    </row>
    <row r="9" spans="1:2">
      <c r="A9" s="3" t="s">
        <v>880</v>
      </c>
    </row>
    <row r="10" spans="1:2">
      <c r="A10" s="4" t="s">
        <v>881</v>
      </c>
      <c r="B10" s="4" t="s">
        <v>589</v>
      </c>
    </row>
    <row r="11" spans="1:2">
      <c r="A11" s="4" t="s">
        <v>885</v>
      </c>
    </row>
    <row r="12" spans="1:2">
      <c r="A12" s="3" t="s">
        <v>880</v>
      </c>
    </row>
    <row r="13" spans="1:2">
      <c r="A13" s="4" t="s">
        <v>881</v>
      </c>
      <c r="B13" s="4" t="s">
        <v>521</v>
      </c>
    </row>
    <row r="14" spans="1:2">
      <c r="A14" s="4" t="s">
        <v>886</v>
      </c>
    </row>
    <row r="15" spans="1:2">
      <c r="A15" s="3" t="s">
        <v>880</v>
      </c>
    </row>
    <row r="16" spans="1:2">
      <c r="A16" s="4" t="s">
        <v>881</v>
      </c>
      <c r="B16" s="4" t="s">
        <v>887</v>
      </c>
    </row>
    <row r="17" spans="1:2">
      <c r="A17" s="4" t="s">
        <v>888</v>
      </c>
    </row>
    <row r="18" spans="1:2">
      <c r="A18" s="3" t="s">
        <v>880</v>
      </c>
    </row>
    <row r="19" spans="1:2">
      <c r="A19" s="4" t="s">
        <v>881</v>
      </c>
      <c r="B19" s="4" t="s">
        <v>889</v>
      </c>
    </row>
    <row r="20" spans="1:2">
      <c r="A20" s="4" t="s">
        <v>890</v>
      </c>
    </row>
    <row r="21" spans="1:2">
      <c r="A21" s="3" t="s">
        <v>880</v>
      </c>
    </row>
    <row r="22" spans="1:2">
      <c r="A22" s="4" t="s">
        <v>881</v>
      </c>
      <c r="B22" s="4" t="s">
        <v>891</v>
      </c>
    </row>
    <row r="23" spans="1:2">
      <c r="A23" s="4" t="s">
        <v>892</v>
      </c>
    </row>
    <row r="24" spans="1:2">
      <c r="A24" s="3" t="s">
        <v>880</v>
      </c>
    </row>
    <row r="25" spans="1:2">
      <c r="A25" s="4" t="s">
        <v>881</v>
      </c>
      <c r="B25" s="4" t="s">
        <v>89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894</v>
      </c>
      <c r="B1" s="2" t="s">
        <v>2</v>
      </c>
      <c r="C1" s="2" t="s">
        <v>32</v>
      </c>
    </row>
    <row r="2" spans="1:3">
      <c r="A2" s="3" t="s">
        <v>895</v>
      </c>
    </row>
    <row r="3" spans="1:3">
      <c r="A3" s="4" t="s">
        <v>896</v>
      </c>
      <c r="B3" s="7" t="n">
        <v>98845</v>
      </c>
      <c r="C3" s="7" t="n">
        <v>97654</v>
      </c>
    </row>
    <row r="4" spans="1:3">
      <c r="A4" s="4" t="s">
        <v>897</v>
      </c>
      <c r="B4" s="4" t="s">
        <v>898</v>
      </c>
      <c r="C4" s="4" t="s">
        <v>899</v>
      </c>
    </row>
    <row r="5" spans="1:3">
      <c r="A5" s="4" t="s">
        <v>900</v>
      </c>
    </row>
    <row r="6" spans="1:3">
      <c r="A6" s="3" t="s">
        <v>895</v>
      </c>
    </row>
    <row r="7" spans="1:3">
      <c r="A7" s="4" t="s">
        <v>896</v>
      </c>
      <c r="B7" s="7" t="n">
        <v>36040</v>
      </c>
      <c r="C7" s="7" t="n">
        <v>32925</v>
      </c>
    </row>
    <row r="8" spans="1:3">
      <c r="A8" s="4" t="s">
        <v>897</v>
      </c>
      <c r="B8" s="4" t="s">
        <v>901</v>
      </c>
      <c r="C8" s="4" t="s">
        <v>902</v>
      </c>
    </row>
    <row r="9" spans="1:3">
      <c r="A9" s="4" t="s">
        <v>903</v>
      </c>
    </row>
    <row r="10" spans="1:3">
      <c r="A10" s="3" t="s">
        <v>895</v>
      </c>
    </row>
    <row r="11" spans="1:3">
      <c r="A11" s="4" t="s">
        <v>896</v>
      </c>
      <c r="B11" s="7" t="n">
        <v>26019</v>
      </c>
      <c r="C11" s="7" t="n">
        <v>26764</v>
      </c>
    </row>
    <row r="12" spans="1:3">
      <c r="A12" s="4" t="s">
        <v>897</v>
      </c>
      <c r="B12" s="4" t="s">
        <v>904</v>
      </c>
      <c r="C12" s="4" t="s">
        <v>905</v>
      </c>
    </row>
    <row r="13" spans="1:3">
      <c r="A13" s="4" t="s">
        <v>906</v>
      </c>
    </row>
    <row r="14" spans="1:3">
      <c r="A14" s="3" t="s">
        <v>895</v>
      </c>
    </row>
    <row r="15" spans="1:3">
      <c r="A15" s="4" t="s">
        <v>896</v>
      </c>
      <c r="B15" s="7" t="n">
        <v>28706</v>
      </c>
      <c r="C15" s="7" t="n">
        <v>29929</v>
      </c>
    </row>
    <row r="16" spans="1:3">
      <c r="A16" s="4" t="s">
        <v>897</v>
      </c>
      <c r="B16" s="4" t="s">
        <v>907</v>
      </c>
      <c r="C16" s="4" t="s">
        <v>908</v>
      </c>
    </row>
    <row r="17" spans="1:3">
      <c r="A17" s="4" t="s">
        <v>909</v>
      </c>
    </row>
    <row r="18" spans="1:3">
      <c r="A18" s="3" t="s">
        <v>895</v>
      </c>
    </row>
    <row r="19" spans="1:3">
      <c r="A19" s="4" t="s">
        <v>896</v>
      </c>
      <c r="B19" s="7" t="n">
        <v>8080</v>
      </c>
      <c r="C19" s="7" t="n">
        <v>8036</v>
      </c>
    </row>
    <row r="20" spans="1:3">
      <c r="A20" s="4" t="s">
        <v>897</v>
      </c>
      <c r="B20" s="4" t="s">
        <v>910</v>
      </c>
      <c r="C20" s="4" t="s">
        <v>91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2</v>
      </c>
      <c r="B1" s="2" t="s">
        <v>1</v>
      </c>
    </row>
    <row r="2" spans="1:4">
      <c r="B2" s="2" t="s">
        <v>2</v>
      </c>
      <c r="C2" s="2" t="s">
        <v>32</v>
      </c>
      <c r="D2" s="2" t="s">
        <v>80</v>
      </c>
    </row>
    <row r="3" spans="1:4">
      <c r="A3" s="3" t="s">
        <v>913</v>
      </c>
    </row>
    <row r="4" spans="1:4">
      <c r="A4" s="4" t="s">
        <v>839</v>
      </c>
      <c r="B4" s="7" t="n">
        <v>17</v>
      </c>
      <c r="C4" s="7" t="n">
        <v>15</v>
      </c>
      <c r="D4" s="7" t="n">
        <v>15</v>
      </c>
    </row>
    <row r="5" spans="1:4">
      <c r="A5" s="4" t="s">
        <v>845</v>
      </c>
      <c r="B5" s="6" t="n">
        <v>42</v>
      </c>
      <c r="C5" s="6" t="n">
        <v>31</v>
      </c>
      <c r="D5" s="6" t="n">
        <v>34</v>
      </c>
    </row>
    <row r="6" spans="1:4">
      <c r="A6" s="4" t="s">
        <v>851</v>
      </c>
      <c r="B6" s="6" t="n">
        <v>347</v>
      </c>
      <c r="C6" s="6" t="n">
        <v>414</v>
      </c>
      <c r="D6" s="6" t="n">
        <v>372</v>
      </c>
    </row>
    <row r="7" spans="1:4">
      <c r="A7" s="4" t="s">
        <v>914</v>
      </c>
      <c r="B7" s="6" t="n">
        <v>528</v>
      </c>
      <c r="C7" s="6" t="n">
        <v>751</v>
      </c>
      <c r="D7" s="6" t="n">
        <v>1383</v>
      </c>
    </row>
    <row r="8" spans="1:4">
      <c r="B8" s="7" t="n">
        <v>934</v>
      </c>
      <c r="C8" s="7" t="n">
        <v>1211</v>
      </c>
      <c r="D8" s="7" t="n">
        <v>180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15</v>
      </c>
      <c r="B1" s="2" t="s">
        <v>2</v>
      </c>
      <c r="C1" s="2" t="s">
        <v>32</v>
      </c>
      <c r="D1" s="2" t="s">
        <v>916</v>
      </c>
    </row>
    <row r="2" spans="1:4">
      <c r="A2" s="3" t="s">
        <v>917</v>
      </c>
    </row>
    <row r="3" spans="1:4">
      <c r="A3" s="4" t="s">
        <v>918</v>
      </c>
      <c r="B3" s="7" t="n">
        <v>0</v>
      </c>
      <c r="C3" s="7" t="n">
        <v>0</v>
      </c>
    </row>
    <row r="4" spans="1:4">
      <c r="A4" s="4" t="s">
        <v>919</v>
      </c>
      <c r="B4" s="6" t="n">
        <v>96300000</v>
      </c>
    </row>
    <row r="5" spans="1:4">
      <c r="A5" s="4" t="s">
        <v>920</v>
      </c>
      <c r="B5" s="6" t="n">
        <v>95300000</v>
      </c>
    </row>
    <row r="6" spans="1:4">
      <c r="A6" s="4" t="s">
        <v>921</v>
      </c>
      <c r="B6" s="6" t="n">
        <v>73500000</v>
      </c>
    </row>
    <row r="7" spans="1:4">
      <c r="A7" s="4" t="s">
        <v>922</v>
      </c>
    </row>
    <row r="8" spans="1:4">
      <c r="A8" s="3" t="s">
        <v>917</v>
      </c>
    </row>
    <row r="9" spans="1:4">
      <c r="A9" s="4" t="s">
        <v>923</v>
      </c>
      <c r="D9" s="7" t="n">
        <v>10000000</v>
      </c>
    </row>
    <row r="10" spans="1:4">
      <c r="A10" s="4" t="s">
        <v>924</v>
      </c>
      <c r="D10" s="4" t="s">
        <v>925</v>
      </c>
    </row>
    <row r="11" spans="1:4">
      <c r="A11" s="4" t="s">
        <v>926</v>
      </c>
      <c r="D11" s="7" t="n">
        <v>1000000</v>
      </c>
    </row>
    <row r="12" spans="1:4">
      <c r="A12" s="4" t="s">
        <v>927</v>
      </c>
      <c r="B12" s="7" t="n">
        <v>90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928</v>
      </c>
      <c r="B1" s="2" t="s">
        <v>1</v>
      </c>
    </row>
    <row r="2" spans="1:2">
      <c r="B2" s="2" t="s">
        <v>497</v>
      </c>
    </row>
    <row r="3" spans="1:2">
      <c r="A3" s="3" t="s">
        <v>929</v>
      </c>
    </row>
    <row r="4" spans="1:2">
      <c r="A4" s="4" t="s">
        <v>930</v>
      </c>
      <c r="B4" s="4" t="s">
        <v>931</v>
      </c>
    </row>
    <row r="5" spans="1:2">
      <c r="A5" s="4" t="s">
        <v>932</v>
      </c>
      <c r="B5" s="12" t="n">
        <v>8.800000000000001</v>
      </c>
    </row>
    <row r="6" spans="1:2">
      <c r="A6" s="4" t="s">
        <v>933</v>
      </c>
    </row>
    <row r="7" spans="1:2">
      <c r="A7" s="3" t="s">
        <v>929</v>
      </c>
    </row>
    <row r="8" spans="1:2">
      <c r="A8" s="4" t="s">
        <v>934</v>
      </c>
      <c r="B8" s="6" t="n">
        <v>5</v>
      </c>
    </row>
    <row r="9" spans="1:2">
      <c r="A9" s="4" t="s">
        <v>935</v>
      </c>
    </row>
    <row r="10" spans="1:2">
      <c r="A10" s="3" t="s">
        <v>929</v>
      </c>
    </row>
    <row r="11" spans="1:2">
      <c r="A11" s="4" t="s">
        <v>934</v>
      </c>
      <c r="B11" s="12" t="n">
        <v>23.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36</v>
      </c>
      <c r="B1" s="2" t="s">
        <v>764</v>
      </c>
      <c r="E1" s="2" t="s">
        <v>1</v>
      </c>
    </row>
    <row r="2" spans="1:7">
      <c r="B2" s="2" t="s">
        <v>937</v>
      </c>
      <c r="C2" s="2" t="s">
        <v>32</v>
      </c>
      <c r="D2" s="2" t="s">
        <v>80</v>
      </c>
      <c r="E2" s="2" t="s">
        <v>2</v>
      </c>
      <c r="F2" s="2" t="s">
        <v>32</v>
      </c>
      <c r="G2" s="2" t="s">
        <v>80</v>
      </c>
    </row>
    <row r="3" spans="1:7">
      <c r="A3" s="3" t="s">
        <v>938</v>
      </c>
    </row>
    <row r="4" spans="1:7">
      <c r="A4" s="4" t="s">
        <v>939</v>
      </c>
      <c r="B4" s="7" t="n">
        <v>-87</v>
      </c>
      <c r="C4" s="7" t="n">
        <v>262</v>
      </c>
      <c r="D4" s="7" t="n">
        <v>227</v>
      </c>
    </row>
    <row r="5" spans="1:7">
      <c r="A5" s="4" t="s">
        <v>940</v>
      </c>
      <c r="B5" s="6" t="n">
        <v>-24</v>
      </c>
      <c r="C5" s="6" t="n">
        <v>74</v>
      </c>
      <c r="D5" s="6" t="n">
        <v>64</v>
      </c>
    </row>
    <row r="6" spans="1:7">
      <c r="A6" s="4" t="s">
        <v>941</v>
      </c>
      <c r="B6" s="6" t="n">
        <v>-111</v>
      </c>
      <c r="C6" s="6" t="n">
        <v>336</v>
      </c>
      <c r="D6" s="6" t="n">
        <v>291</v>
      </c>
    </row>
    <row r="7" spans="1:7">
      <c r="A7" s="3" t="s">
        <v>942</v>
      </c>
    </row>
    <row r="8" spans="1:7">
      <c r="A8" s="4" t="s">
        <v>939</v>
      </c>
      <c r="B8" s="6" t="n">
        <v>1393</v>
      </c>
      <c r="C8" s="6" t="n">
        <v>3753</v>
      </c>
      <c r="D8" s="6" t="n">
        <v>3554</v>
      </c>
    </row>
    <row r="9" spans="1:7">
      <c r="A9" s="4" t="s">
        <v>940</v>
      </c>
      <c r="B9" s="6" t="n">
        <v>329</v>
      </c>
      <c r="C9" s="6" t="n">
        <v>813</v>
      </c>
      <c r="D9" s="6" t="n">
        <v>1351</v>
      </c>
    </row>
    <row r="10" spans="1:7">
      <c r="A10" s="4" t="s">
        <v>943</v>
      </c>
      <c r="B10" s="6" t="n">
        <v>1722</v>
      </c>
      <c r="C10" s="6" t="n">
        <v>4566</v>
      </c>
      <c r="D10" s="6" t="n">
        <v>4905</v>
      </c>
    </row>
    <row r="11" spans="1:7">
      <c r="A11" s="4" t="s">
        <v>944</v>
      </c>
      <c r="B11" s="6" t="n">
        <v>0</v>
      </c>
      <c r="C11" s="6" t="n">
        <v>0</v>
      </c>
      <c r="D11" s="6" t="n">
        <v>-19602</v>
      </c>
      <c r="E11" s="7" t="n">
        <v>0</v>
      </c>
      <c r="F11" s="7" t="n">
        <v>0</v>
      </c>
      <c r="G11" s="7" t="n">
        <v>-19602</v>
      </c>
    </row>
    <row r="12" spans="1:7">
      <c r="A12" s="4" t="s">
        <v>108</v>
      </c>
      <c r="B12" s="7" t="n">
        <v>1611</v>
      </c>
      <c r="C12" s="7" t="n">
        <v>4902</v>
      </c>
      <c r="D12" s="7" t="n">
        <v>-14406</v>
      </c>
      <c r="E12" s="7" t="n">
        <v>1611</v>
      </c>
      <c r="F12" s="7" t="n">
        <v>4902</v>
      </c>
      <c r="G12" s="7" t="n">
        <v>-14406</v>
      </c>
    </row>
  </sheetData>
  <mergeCells count="3">
    <mergeCell ref="A1:A2"/>
    <mergeCell ref="B1:D1"/>
    <mergeCell ref="E1:G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45</v>
      </c>
      <c r="B1" s="2" t="s">
        <v>764</v>
      </c>
      <c r="E1" s="2" t="s">
        <v>1</v>
      </c>
    </row>
    <row r="2" spans="1:7">
      <c r="B2" s="2" t="s">
        <v>937</v>
      </c>
      <c r="C2" s="2" t="s">
        <v>32</v>
      </c>
      <c r="D2" s="2" t="s">
        <v>80</v>
      </c>
      <c r="E2" s="2" t="s">
        <v>2</v>
      </c>
      <c r="F2" s="2" t="s">
        <v>32</v>
      </c>
      <c r="G2" s="2" t="s">
        <v>80</v>
      </c>
    </row>
    <row r="3" spans="1:7">
      <c r="A3" s="3" t="s">
        <v>946</v>
      </c>
    </row>
    <row r="4" spans="1:7">
      <c r="A4" s="4" t="s">
        <v>947</v>
      </c>
      <c r="E4" s="7" t="n">
        <v>1553</v>
      </c>
      <c r="F4" s="7" t="n">
        <v>4176</v>
      </c>
      <c r="G4" s="7" t="n">
        <v>4170</v>
      </c>
    </row>
    <row r="5" spans="1:7">
      <c r="A5" s="3" t="s">
        <v>948</v>
      </c>
    </row>
    <row r="6" spans="1:7">
      <c r="A6" s="4" t="s">
        <v>949</v>
      </c>
      <c r="E6" s="6" t="n">
        <v>259</v>
      </c>
      <c r="F6" s="6" t="n">
        <v>698</v>
      </c>
      <c r="G6" s="6" t="n">
        <v>706</v>
      </c>
    </row>
    <row r="7" spans="1:7">
      <c r="A7" s="4" t="s">
        <v>950</v>
      </c>
      <c r="E7" s="6" t="n">
        <v>-44</v>
      </c>
      <c r="F7" s="6" t="n">
        <v>-45</v>
      </c>
      <c r="G7" s="6" t="n">
        <v>-69</v>
      </c>
    </row>
    <row r="8" spans="1:7">
      <c r="A8" s="4" t="s">
        <v>951</v>
      </c>
      <c r="B8" s="7" t="n">
        <v>0</v>
      </c>
      <c r="C8" s="7" t="n">
        <v>0</v>
      </c>
      <c r="D8" s="7" t="n">
        <v>-19602</v>
      </c>
      <c r="E8" s="6" t="n">
        <v>0</v>
      </c>
      <c r="F8" s="6" t="n">
        <v>0</v>
      </c>
      <c r="G8" s="6" t="n">
        <v>-19602</v>
      </c>
    </row>
    <row r="9" spans="1:7">
      <c r="A9" s="4" t="s">
        <v>161</v>
      </c>
      <c r="E9" s="6" t="n">
        <v>-157</v>
      </c>
      <c r="F9" s="6" t="n">
        <v>73</v>
      </c>
      <c r="G9" s="6" t="n">
        <v>389</v>
      </c>
    </row>
    <row r="10" spans="1:7">
      <c r="A10" s="4" t="s">
        <v>108</v>
      </c>
      <c r="B10" s="7" t="n">
        <v>1611</v>
      </c>
      <c r="C10" s="7" t="n">
        <v>4902</v>
      </c>
      <c r="D10" s="7" t="n">
        <v>-14406</v>
      </c>
      <c r="E10" s="7" t="n">
        <v>1611</v>
      </c>
      <c r="F10" s="7" t="n">
        <v>4902</v>
      </c>
      <c r="G10" s="7" t="n">
        <v>-14406</v>
      </c>
    </row>
  </sheetData>
  <mergeCells count="3">
    <mergeCell ref="A1:A2"/>
    <mergeCell ref="B1:D1"/>
    <mergeCell ref="E1:G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2</v>
      </c>
      <c r="B1" s="2" t="s">
        <v>2</v>
      </c>
      <c r="C1" s="2" t="s">
        <v>32</v>
      </c>
    </row>
    <row r="2" spans="1:3">
      <c r="A2" s="3" t="s">
        <v>953</v>
      </c>
    </row>
    <row r="3" spans="1:3">
      <c r="A3" s="4" t="s">
        <v>954</v>
      </c>
      <c r="B3" s="7" t="n">
        <v>4169</v>
      </c>
      <c r="C3" s="7" t="n">
        <v>3984</v>
      </c>
    </row>
    <row r="4" spans="1:3">
      <c r="A4" s="4" t="s">
        <v>955</v>
      </c>
      <c r="B4" s="6" t="n">
        <v>235</v>
      </c>
      <c r="C4" s="6" t="n">
        <v>205</v>
      </c>
    </row>
    <row r="5" spans="1:3">
      <c r="A5" s="4" t="s">
        <v>956</v>
      </c>
      <c r="B5" s="6" t="n">
        <v>710</v>
      </c>
      <c r="C5" s="6" t="n">
        <v>711</v>
      </c>
    </row>
    <row r="6" spans="1:3">
      <c r="A6" s="4" t="s">
        <v>957</v>
      </c>
      <c r="B6" s="6" t="n">
        <v>361</v>
      </c>
      <c r="C6" s="6" t="n">
        <v>627</v>
      </c>
    </row>
    <row r="7" spans="1:3">
      <c r="A7" s="4" t="s">
        <v>958</v>
      </c>
      <c r="B7" s="6" t="n">
        <v>1026</v>
      </c>
      <c r="C7" s="6" t="n">
        <v>1730</v>
      </c>
    </row>
    <row r="8" spans="1:3">
      <c r="A8" s="4" t="s">
        <v>959</v>
      </c>
      <c r="B8" s="6" t="n">
        <v>2255</v>
      </c>
      <c r="C8" s="6" t="n">
        <v>2448</v>
      </c>
    </row>
    <row r="9" spans="1:3">
      <c r="A9" s="4" t="s">
        <v>960</v>
      </c>
      <c r="B9" s="6" t="n">
        <v>500</v>
      </c>
      <c r="C9" s="6" t="n">
        <v>716</v>
      </c>
    </row>
    <row r="10" spans="1:3">
      <c r="A10" s="4" t="s">
        <v>961</v>
      </c>
      <c r="B10" s="6" t="n">
        <v>530</v>
      </c>
      <c r="C10" s="6" t="n">
        <v>851</v>
      </c>
    </row>
    <row r="11" spans="1:3">
      <c r="A11" s="4" t="s">
        <v>962</v>
      </c>
      <c r="B11" s="6" t="n">
        <v>142</v>
      </c>
      <c r="C11" s="6" t="n">
        <v>276</v>
      </c>
    </row>
    <row r="12" spans="1:3">
      <c r="A12" s="4" t="s">
        <v>86</v>
      </c>
      <c r="B12" s="6" t="n">
        <v>155</v>
      </c>
      <c r="C12" s="6" t="n">
        <v>237</v>
      </c>
    </row>
    <row r="13" spans="1:3">
      <c r="A13" s="4" t="s">
        <v>963</v>
      </c>
      <c r="B13" s="6" t="n">
        <v>10083</v>
      </c>
      <c r="C13" s="6" t="n">
        <v>11785</v>
      </c>
    </row>
    <row r="14" spans="1:3">
      <c r="A14" s="3" t="s">
        <v>964</v>
      </c>
    </row>
    <row r="15" spans="1:3">
      <c r="A15" s="4" t="s">
        <v>965</v>
      </c>
      <c r="B15" s="6" t="n">
        <v>247</v>
      </c>
      <c r="C15" s="6" t="n">
        <v>250</v>
      </c>
    </row>
    <row r="16" spans="1:3">
      <c r="A16" s="4" t="s">
        <v>966</v>
      </c>
      <c r="B16" s="6" t="n">
        <v>139</v>
      </c>
      <c r="C16" s="6" t="n">
        <v>141</v>
      </c>
    </row>
    <row r="17" spans="1:3">
      <c r="A17" s="4" t="s">
        <v>967</v>
      </c>
      <c r="B17" s="6" t="n">
        <v>594</v>
      </c>
      <c r="C17" s="6" t="n">
        <v>597</v>
      </c>
    </row>
    <row r="18" spans="1:3">
      <c r="A18" s="4" t="s">
        <v>45</v>
      </c>
      <c r="B18" s="6" t="n">
        <v>105</v>
      </c>
      <c r="C18" s="6" t="n">
        <v>0</v>
      </c>
    </row>
    <row r="19" spans="1:3">
      <c r="A19" s="4" t="s">
        <v>86</v>
      </c>
      <c r="B19" s="6" t="n">
        <v>325</v>
      </c>
      <c r="C19" s="6" t="n">
        <v>267</v>
      </c>
    </row>
    <row r="20" spans="1:3">
      <c r="A20" s="4" t="s">
        <v>968</v>
      </c>
      <c r="B20" s="6" t="n">
        <v>1410</v>
      </c>
      <c r="C20" s="6" t="n">
        <v>1255</v>
      </c>
    </row>
    <row r="21" spans="1:3">
      <c r="A21" s="4" t="s">
        <v>969</v>
      </c>
      <c r="B21" s="7" t="n">
        <v>8673</v>
      </c>
      <c r="C21" s="7" t="n">
        <v>1053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70</v>
      </c>
      <c r="B1" s="2" t="s">
        <v>1</v>
      </c>
    </row>
    <row r="2" spans="1:7">
      <c r="B2" s="2" t="s">
        <v>2</v>
      </c>
      <c r="C2" s="2" t="s">
        <v>32</v>
      </c>
      <c r="D2" s="2" t="s">
        <v>971</v>
      </c>
      <c r="E2" s="2" t="s">
        <v>80</v>
      </c>
      <c r="F2" s="2" t="s">
        <v>972</v>
      </c>
      <c r="G2" s="2" t="s">
        <v>973</v>
      </c>
    </row>
    <row r="3" spans="1:7">
      <c r="A3" s="3" t="s">
        <v>974</v>
      </c>
    </row>
    <row r="4" spans="1:7">
      <c r="A4" s="4" t="s">
        <v>975</v>
      </c>
      <c r="B4" s="7" t="n">
        <v>193000</v>
      </c>
      <c r="C4" s="7" t="n">
        <v>210000</v>
      </c>
      <c r="E4" s="7" t="n">
        <v>257000</v>
      </c>
    </row>
    <row r="5" spans="1:7">
      <c r="A5" s="4" t="s">
        <v>976</v>
      </c>
      <c r="B5" s="4" t="s">
        <v>977</v>
      </c>
    </row>
    <row r="6" spans="1:7">
      <c r="A6" s="4" t="s">
        <v>978</v>
      </c>
      <c r="B6" s="7" t="n">
        <v>200000</v>
      </c>
      <c r="C6" s="6" t="n">
        <v>100000</v>
      </c>
      <c r="E6" s="6" t="n">
        <v>200000</v>
      </c>
    </row>
    <row r="7" spans="1:7">
      <c r="A7" s="4" t="s">
        <v>979</v>
      </c>
      <c r="B7" s="6" t="n">
        <v>6100000</v>
      </c>
    </row>
    <row r="8" spans="1:7">
      <c r="A8" s="4" t="s">
        <v>980</v>
      </c>
      <c r="B8" s="6" t="n">
        <v>912866</v>
      </c>
    </row>
    <row r="9" spans="1:7">
      <c r="A9" s="4" t="s">
        <v>981</v>
      </c>
      <c r="B9" s="6" t="n">
        <v>1500000</v>
      </c>
    </row>
    <row r="10" spans="1:7">
      <c r="A10" s="4" t="s">
        <v>982</v>
      </c>
      <c r="B10" s="7" t="n">
        <v>76933</v>
      </c>
    </row>
    <row r="11" spans="1:7">
      <c r="A11" s="4" t="s">
        <v>983</v>
      </c>
      <c r="B11" s="4" t="s">
        <v>984</v>
      </c>
    </row>
    <row r="12" spans="1:7">
      <c r="A12" s="4" t="s">
        <v>985</v>
      </c>
      <c r="B12" s="7" t="n">
        <v>500000</v>
      </c>
      <c r="C12" s="6" t="n">
        <v>500000</v>
      </c>
      <c r="E12" s="6" t="n">
        <v>500000</v>
      </c>
    </row>
    <row r="13" spans="1:7">
      <c r="A13" s="4" t="s">
        <v>986</v>
      </c>
      <c r="B13" s="7" t="n">
        <v>300000</v>
      </c>
      <c r="C13" s="7" t="n">
        <v>300000</v>
      </c>
      <c r="E13" s="7" t="n">
        <v>200000</v>
      </c>
    </row>
    <row r="14" spans="1:7">
      <c r="A14" s="4" t="s">
        <v>987</v>
      </c>
      <c r="B14" s="4" t="s">
        <v>988</v>
      </c>
    </row>
    <row r="15" spans="1:7">
      <c r="A15" s="4" t="s">
        <v>989</v>
      </c>
      <c r="B15" s="7" t="n">
        <v>1000</v>
      </c>
    </row>
    <row r="16" spans="1:7">
      <c r="A16" s="4" t="s">
        <v>990</v>
      </c>
      <c r="B16" s="13" t="n">
        <v>1.2</v>
      </c>
    </row>
    <row r="17" spans="1:7">
      <c r="A17" s="4" t="s">
        <v>991</v>
      </c>
      <c r="B17" s="6" t="n">
        <v>0</v>
      </c>
      <c r="C17" s="6" t="n">
        <v>0</v>
      </c>
      <c r="E17" s="6" t="n">
        <v>0</v>
      </c>
    </row>
    <row r="18" spans="1:7">
      <c r="A18" s="4" t="s">
        <v>992</v>
      </c>
    </row>
    <row r="19" spans="1:7">
      <c r="A19" s="3" t="s">
        <v>974</v>
      </c>
    </row>
    <row r="20" spans="1:7">
      <c r="A20" s="4" t="s">
        <v>975</v>
      </c>
      <c r="B20" s="7" t="n">
        <v>200000</v>
      </c>
      <c r="D20" s="7" t="n">
        <v>190800000</v>
      </c>
      <c r="F20" s="7" t="n">
        <v>136500000</v>
      </c>
      <c r="G20" s="7" t="n">
        <v>196500000</v>
      </c>
    </row>
    <row r="21" spans="1:7">
      <c r="A21" s="4" t="s">
        <v>993</v>
      </c>
      <c r="B21" s="14" t="n">
        <v>0.9601</v>
      </c>
      <c r="C21" s="14" t="n">
        <v>0.9798</v>
      </c>
      <c r="E21" s="14" t="n">
        <v>0.8951</v>
      </c>
    </row>
    <row r="22" spans="1:7">
      <c r="A22" s="4" t="s">
        <v>994</v>
      </c>
      <c r="B22" s="4" t="s">
        <v>995</v>
      </c>
    </row>
    <row r="23" spans="1:7">
      <c r="A23" s="4" t="s">
        <v>996</v>
      </c>
      <c r="B23" s="4" t="s">
        <v>997</v>
      </c>
    </row>
    <row r="24" spans="1:7">
      <c r="A24" s="4" t="s">
        <v>998</v>
      </c>
      <c r="B24" s="7" t="n">
        <v>18000</v>
      </c>
      <c r="C24" s="7" t="n">
        <v>17500</v>
      </c>
      <c r="E24" s="7" t="n">
        <v>17500</v>
      </c>
    </row>
    <row r="25" spans="1:7">
      <c r="A25" s="4" t="s">
        <v>999</v>
      </c>
      <c r="B25" s="4" t="s">
        <v>1000</v>
      </c>
    </row>
    <row r="26" spans="1:7">
      <c r="A26" s="4" t="s">
        <v>1001</v>
      </c>
      <c r="B26" s="4" t="s">
        <v>1002</v>
      </c>
    </row>
    <row r="27" spans="1:7">
      <c r="A27" s="4" t="s">
        <v>1003</v>
      </c>
    </row>
    <row r="28" spans="1:7">
      <c r="A28" s="3" t="s">
        <v>974</v>
      </c>
    </row>
    <row r="29" spans="1:7">
      <c r="A29" s="4" t="s">
        <v>1004</v>
      </c>
      <c r="B29" s="6" t="n">
        <v>350000</v>
      </c>
    </row>
    <row r="30" spans="1:7">
      <c r="A30" s="4" t="s">
        <v>1005</v>
      </c>
      <c r="B30" s="6" t="n">
        <v>15000</v>
      </c>
    </row>
    <row r="31" spans="1:7">
      <c r="A31" s="4" t="s">
        <v>1006</v>
      </c>
      <c r="B31" s="4" t="s">
        <v>447</v>
      </c>
    </row>
    <row r="32" spans="1:7">
      <c r="A32" s="4" t="s">
        <v>1007</v>
      </c>
      <c r="B32" s="8" t="n">
        <v>4.77</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1</v>
      </c>
      <c r="B1" s="2" t="s">
        <v>1</v>
      </c>
    </row>
    <row r="2" spans="1:2">
      <c r="B2" s="2" t="s">
        <v>2</v>
      </c>
    </row>
    <row r="3" spans="1:2">
      <c r="A3" s="3" t="s">
        <v>194</v>
      </c>
    </row>
    <row r="4" spans="1:2">
      <c r="A4" s="4" t="s">
        <v>202</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r="A1" s="1" t="s">
        <v>1008</v>
      </c>
      <c r="B1" s="2" t="s">
        <v>1</v>
      </c>
    </row>
    <row r="2" spans="1:4">
      <c r="B2" s="2" t="s">
        <v>2</v>
      </c>
      <c r="C2" s="2" t="s">
        <v>32</v>
      </c>
      <c r="D2" s="2" t="s">
        <v>80</v>
      </c>
    </row>
    <row r="3" spans="1:4">
      <c r="A3" s="3" t="s">
        <v>1009</v>
      </c>
    </row>
    <row r="4" spans="1:4">
      <c r="A4" s="4" t="s">
        <v>1010</v>
      </c>
      <c r="B4" s="7" t="n">
        <v>193</v>
      </c>
      <c r="C4" s="7" t="n">
        <v>210</v>
      </c>
      <c r="D4" s="7" t="n">
        <v>257</v>
      </c>
    </row>
    <row r="5" spans="1:4">
      <c r="A5" s="4" t="s">
        <v>1011</v>
      </c>
    </row>
    <row r="6" spans="1:4">
      <c r="A6" s="3" t="s">
        <v>1009</v>
      </c>
    </row>
    <row r="7" spans="1:4">
      <c r="A7" s="4" t="s">
        <v>1012</v>
      </c>
      <c r="B7" s="4" t="s">
        <v>1013</v>
      </c>
      <c r="C7" s="4" t="s">
        <v>1014</v>
      </c>
      <c r="D7" s="4" t="s">
        <v>1015</v>
      </c>
    </row>
    <row r="8" spans="1:4">
      <c r="A8" s="4" t="s">
        <v>1010</v>
      </c>
      <c r="B8" s="7" t="n">
        <v>42</v>
      </c>
      <c r="C8" s="7" t="n">
        <v>46</v>
      </c>
      <c r="D8" s="7" t="n">
        <v>42</v>
      </c>
    </row>
    <row r="9" spans="1:4">
      <c r="A9" s="4" t="s">
        <v>1016</v>
      </c>
    </row>
    <row r="10" spans="1:4">
      <c r="A10" s="3" t="s">
        <v>1009</v>
      </c>
    </row>
    <row r="11" spans="1:4">
      <c r="A11" s="4" t="s">
        <v>1012</v>
      </c>
      <c r="B11" s="4" t="s">
        <v>1017</v>
      </c>
      <c r="C11" s="4" t="s">
        <v>1018</v>
      </c>
      <c r="D11" s="4" t="s">
        <v>1019</v>
      </c>
    </row>
    <row r="12" spans="1:4">
      <c r="A12" s="4" t="s">
        <v>1010</v>
      </c>
      <c r="B12" s="7" t="n">
        <v>151</v>
      </c>
      <c r="C12" s="7" t="n">
        <v>164</v>
      </c>
      <c r="D12" s="7" t="n">
        <v>21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1020</v>
      </c>
      <c r="B1" s="2" t="s">
        <v>1</v>
      </c>
    </row>
    <row r="2" spans="1:4">
      <c r="B2" s="2" t="s">
        <v>2</v>
      </c>
      <c r="C2" s="2" t="s">
        <v>32</v>
      </c>
      <c r="D2" s="2" t="s">
        <v>80</v>
      </c>
    </row>
    <row r="3" spans="1:4">
      <c r="A3" s="3" t="s">
        <v>1021</v>
      </c>
    </row>
    <row r="4" spans="1:4">
      <c r="A4" s="4" t="s">
        <v>1022</v>
      </c>
      <c r="B4" s="6" t="n">
        <v>336024</v>
      </c>
      <c r="C4" s="6" t="n">
        <v>347887</v>
      </c>
      <c r="D4" s="6" t="n">
        <v>350539</v>
      </c>
    </row>
    <row r="5" spans="1:4">
      <c r="A5" s="4" t="s">
        <v>1023</v>
      </c>
      <c r="B5" s="6" t="n">
        <v>24317</v>
      </c>
      <c r="C5" s="6" t="n">
        <v>24317</v>
      </c>
      <c r="D5" s="6" t="n">
        <v>24317</v>
      </c>
    </row>
    <row r="6" spans="1:4">
      <c r="A6" s="4" t="s">
        <v>1024</v>
      </c>
      <c r="B6" s="6" t="n">
        <v>0</v>
      </c>
      <c r="C6" s="6" t="n">
        <v>0</v>
      </c>
      <c r="D6" s="6" t="n">
        <v>9</v>
      </c>
    </row>
    <row r="7" spans="1:4">
      <c r="A7" s="4" t="s">
        <v>1025</v>
      </c>
      <c r="B7" s="6" t="n">
        <v>-26064</v>
      </c>
      <c r="C7" s="6" t="n">
        <v>-36180</v>
      </c>
      <c r="D7" s="6" t="n">
        <v>-26978</v>
      </c>
    </row>
    <row r="8" spans="1:4">
      <c r="A8" s="4" t="s">
        <v>1026</v>
      </c>
      <c r="B8" s="6" t="n">
        <v>334277</v>
      </c>
      <c r="C8" s="6" t="n">
        <v>336024</v>
      </c>
      <c r="D8" s="6" t="n">
        <v>347887</v>
      </c>
    </row>
    <row r="9" spans="1:4">
      <c r="A9" s="4" t="s">
        <v>1027</v>
      </c>
      <c r="B9" s="6" t="n">
        <v>328440</v>
      </c>
      <c r="C9" s="6" t="n">
        <v>352757</v>
      </c>
      <c r="D9" s="6" t="n">
        <v>377074</v>
      </c>
    </row>
    <row r="10" spans="1:4">
      <c r="A10" s="4" t="s">
        <v>1028</v>
      </c>
      <c r="B10" s="6" t="n">
        <v>-24317</v>
      </c>
      <c r="C10" s="6" t="n">
        <v>-24317</v>
      </c>
      <c r="D10" s="6" t="n">
        <v>-24317</v>
      </c>
    </row>
    <row r="11" spans="1:4">
      <c r="A11" s="4" t="s">
        <v>1029</v>
      </c>
      <c r="B11" s="6" t="n">
        <v>304123</v>
      </c>
      <c r="C11" s="6" t="n">
        <v>328440</v>
      </c>
      <c r="D11" s="6" t="n">
        <v>352757</v>
      </c>
    </row>
    <row r="12" spans="1:4">
      <c r="A12" s="4" t="s">
        <v>1030</v>
      </c>
      <c r="B12" s="6" t="n">
        <v>638400</v>
      </c>
      <c r="C12" s="6" t="n">
        <v>664464</v>
      </c>
      <c r="D12" s="6" t="n">
        <v>700644</v>
      </c>
    </row>
    <row r="13" spans="1:4">
      <c r="A13" s="4" t="s">
        <v>1031</v>
      </c>
      <c r="B13" s="7" t="n">
        <v>3512621</v>
      </c>
      <c r="C13" s="7" t="n">
        <v>4072656</v>
      </c>
      <c r="D13" s="7" t="n">
        <v>372864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K9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6"/>
    <col customWidth="1" max="7" min="7" width="16"/>
    <col customWidth="1" max="8" min="8" width="14"/>
    <col customWidth="1" max="9" min="9" width="14"/>
    <col customWidth="1" max="10" min="10" width="14"/>
    <col customWidth="1" max="11" min="11" width="14"/>
  </cols>
  <sheetData>
    <row r="1" spans="1:11">
      <c r="A1" s="1" t="s">
        <v>1032</v>
      </c>
      <c r="B1" s="2" t="s">
        <v>1033</v>
      </c>
      <c r="C1" s="2" t="s">
        <v>1034</v>
      </c>
      <c r="E1" s="2" t="s">
        <v>1035</v>
      </c>
      <c r="F1" s="2" t="s">
        <v>1036</v>
      </c>
      <c r="G1" s="2" t="s">
        <v>1</v>
      </c>
    </row>
    <row r="2" spans="1:11">
      <c r="B2" s="2" t="s">
        <v>80</v>
      </c>
      <c r="C2" s="2" t="s">
        <v>2</v>
      </c>
      <c r="D2" s="2" t="s">
        <v>32</v>
      </c>
      <c r="E2" s="2" t="s">
        <v>2</v>
      </c>
      <c r="F2" s="2" t="s">
        <v>2</v>
      </c>
      <c r="G2" s="2" t="s">
        <v>2</v>
      </c>
      <c r="H2" s="2" t="s">
        <v>32</v>
      </c>
      <c r="I2" s="2" t="s">
        <v>32</v>
      </c>
      <c r="J2" s="2" t="s">
        <v>80</v>
      </c>
      <c r="K2" s="2" t="s">
        <v>526</v>
      </c>
    </row>
    <row r="3" spans="1:11">
      <c r="A3" s="3" t="s">
        <v>1037</v>
      </c>
    </row>
    <row r="4" spans="1:11">
      <c r="A4" s="4" t="s">
        <v>1038</v>
      </c>
      <c r="C4" s="6" t="n">
        <v>96341</v>
      </c>
      <c r="E4" s="6" t="n">
        <v>96341</v>
      </c>
      <c r="F4" s="6" t="n">
        <v>96341</v>
      </c>
      <c r="G4" s="6" t="n">
        <v>96341</v>
      </c>
    </row>
    <row r="5" spans="1:11">
      <c r="A5" s="4" t="s">
        <v>1039</v>
      </c>
      <c r="C5" s="6" t="n">
        <v>0</v>
      </c>
      <c r="E5" s="6" t="n">
        <v>0</v>
      </c>
      <c r="F5" s="6" t="n">
        <v>0</v>
      </c>
      <c r="G5" s="6" t="n">
        <v>0</v>
      </c>
    </row>
    <row r="6" spans="1:11">
      <c r="A6" s="4" t="s">
        <v>1040</v>
      </c>
      <c r="C6" s="8" t="n">
        <v>4.77</v>
      </c>
      <c r="E6" s="8" t="n">
        <v>4.77</v>
      </c>
      <c r="F6" s="8" t="n">
        <v>4.77</v>
      </c>
      <c r="G6" s="8" t="n">
        <v>4.77</v>
      </c>
    </row>
    <row r="7" spans="1:11">
      <c r="A7" s="4" t="s">
        <v>1041</v>
      </c>
      <c r="C7" s="6" t="n">
        <v>0</v>
      </c>
      <c r="E7" s="6" t="n">
        <v>0</v>
      </c>
      <c r="F7" s="6" t="n">
        <v>0</v>
      </c>
      <c r="G7" s="6" t="n">
        <v>0</v>
      </c>
    </row>
    <row r="8" spans="1:11">
      <c r="A8" s="4" t="s">
        <v>1042</v>
      </c>
      <c r="G8" s="6" t="n">
        <v>0</v>
      </c>
      <c r="I8" s="6" t="n">
        <v>0</v>
      </c>
      <c r="J8" s="6" t="n">
        <v>0</v>
      </c>
    </row>
    <row r="9" spans="1:11">
      <c r="A9" s="4" t="s">
        <v>1043</v>
      </c>
    </row>
    <row r="10" spans="1:11">
      <c r="A10" s="3" t="s">
        <v>1037</v>
      </c>
    </row>
    <row r="11" spans="1:11">
      <c r="A11" s="4" t="s">
        <v>1038</v>
      </c>
      <c r="B11" s="6" t="n">
        <v>0</v>
      </c>
      <c r="C11" s="6" t="n">
        <v>0</v>
      </c>
      <c r="D11" s="6" t="n">
        <v>0</v>
      </c>
      <c r="E11" s="6" t="n">
        <v>0</v>
      </c>
      <c r="F11" s="6" t="n">
        <v>0</v>
      </c>
      <c r="G11" s="6" t="n">
        <v>0</v>
      </c>
      <c r="H11" s="6" t="n">
        <v>0</v>
      </c>
      <c r="I11" s="6" t="n">
        <v>0</v>
      </c>
      <c r="J11" s="6" t="n">
        <v>0</v>
      </c>
      <c r="K11" s="6" t="n">
        <v>0</v>
      </c>
    </row>
    <row r="12" spans="1:11">
      <c r="A12" s="4" t="s">
        <v>1039</v>
      </c>
      <c r="B12" s="6" t="n">
        <v>0</v>
      </c>
      <c r="C12" s="6" t="n">
        <v>0</v>
      </c>
      <c r="D12" s="6" t="n">
        <v>0</v>
      </c>
      <c r="E12" s="6" t="n">
        <v>0</v>
      </c>
      <c r="F12" s="6" t="n">
        <v>0</v>
      </c>
      <c r="G12" s="6" t="n">
        <v>0</v>
      </c>
      <c r="H12" s="6" t="n">
        <v>0</v>
      </c>
      <c r="I12" s="6" t="n">
        <v>0</v>
      </c>
      <c r="J12" s="6" t="n">
        <v>0</v>
      </c>
      <c r="K12" s="6" t="n">
        <v>0</v>
      </c>
    </row>
    <row r="13" spans="1:11">
      <c r="A13" s="4" t="s">
        <v>1040</v>
      </c>
      <c r="B13" s="8" t="n">
        <v>28.21</v>
      </c>
      <c r="C13" s="7" t="n">
        <v>0</v>
      </c>
      <c r="D13" s="7" t="n">
        <v>30</v>
      </c>
      <c r="E13" s="7" t="n">
        <v>0</v>
      </c>
      <c r="F13" s="7" t="n">
        <v>0</v>
      </c>
      <c r="G13" s="7" t="n">
        <v>0</v>
      </c>
      <c r="H13" s="7" t="n">
        <v>30</v>
      </c>
      <c r="I13" s="7" t="n">
        <v>30</v>
      </c>
      <c r="J13" s="8" t="n">
        <v>28.21</v>
      </c>
      <c r="K13" s="8" t="n">
        <v>28.21</v>
      </c>
    </row>
    <row r="14" spans="1:11">
      <c r="A14" s="4" t="s">
        <v>1041</v>
      </c>
      <c r="B14" s="6" t="n">
        <v>0</v>
      </c>
      <c r="C14" s="6" t="n">
        <v>0</v>
      </c>
      <c r="D14" s="6" t="n">
        <v>0</v>
      </c>
      <c r="E14" s="6" t="n">
        <v>0</v>
      </c>
      <c r="F14" s="6" t="n">
        <v>0</v>
      </c>
      <c r="G14" s="6" t="n">
        <v>0</v>
      </c>
      <c r="H14" s="6" t="n">
        <v>0</v>
      </c>
      <c r="I14" s="6" t="n">
        <v>0</v>
      </c>
      <c r="J14" s="6" t="n">
        <v>0</v>
      </c>
      <c r="K14" s="6" t="n">
        <v>0</v>
      </c>
    </row>
    <row r="15" spans="1:11">
      <c r="A15" s="4" t="s">
        <v>1044</v>
      </c>
      <c r="G15" s="6" t="n">
        <v>0</v>
      </c>
      <c r="I15" s="6" t="n">
        <v>0</v>
      </c>
    </row>
    <row r="16" spans="1:11">
      <c r="A16" s="4" t="s">
        <v>1045</v>
      </c>
      <c r="G16" s="7" t="n">
        <v>30</v>
      </c>
      <c r="I16" s="8" t="n">
        <v>27.33</v>
      </c>
    </row>
    <row r="17" spans="1:11">
      <c r="A17" s="4" t="s">
        <v>1046</v>
      </c>
      <c r="G17" s="6" t="n">
        <v>0</v>
      </c>
      <c r="I17" s="6" t="n">
        <v>0</v>
      </c>
    </row>
    <row r="18" spans="1:11">
      <c r="A18" s="4" t="s">
        <v>1003</v>
      </c>
    </row>
    <row r="19" spans="1:11">
      <c r="A19" s="3" t="s">
        <v>1037</v>
      </c>
    </row>
    <row r="20" spans="1:11">
      <c r="A20" s="4" t="s">
        <v>1038</v>
      </c>
      <c r="B20" s="6" t="n">
        <v>121053</v>
      </c>
      <c r="C20" s="6" t="n">
        <v>96341</v>
      </c>
      <c r="D20" s="6" t="n">
        <v>96405</v>
      </c>
      <c r="E20" s="6" t="n">
        <v>96341</v>
      </c>
      <c r="F20" s="6" t="n">
        <v>96341</v>
      </c>
      <c r="G20" s="6" t="n">
        <v>96341</v>
      </c>
      <c r="H20" s="6" t="n">
        <v>96405</v>
      </c>
      <c r="I20" s="6" t="n">
        <v>96405</v>
      </c>
      <c r="J20" s="6" t="n">
        <v>121053</v>
      </c>
      <c r="K20" s="6" t="n">
        <v>121965</v>
      </c>
    </row>
    <row r="21" spans="1:11">
      <c r="A21" s="4" t="s">
        <v>1039</v>
      </c>
      <c r="B21" s="6" t="n">
        <v>3000</v>
      </c>
      <c r="C21" s="6" t="n">
        <v>0</v>
      </c>
      <c r="D21" s="6" t="n">
        <v>0</v>
      </c>
      <c r="E21" s="6" t="n">
        <v>0</v>
      </c>
      <c r="F21" s="6" t="n">
        <v>0</v>
      </c>
      <c r="G21" s="6" t="n">
        <v>0</v>
      </c>
      <c r="H21" s="6" t="n">
        <v>0</v>
      </c>
      <c r="I21" s="6" t="n">
        <v>0</v>
      </c>
      <c r="J21" s="6" t="n">
        <v>3000</v>
      </c>
      <c r="K21" s="6" t="n">
        <v>6000</v>
      </c>
    </row>
    <row r="22" spans="1:11">
      <c r="A22" s="4" t="s">
        <v>1040</v>
      </c>
      <c r="B22" s="8" t="n">
        <v>4.77</v>
      </c>
      <c r="C22" s="8" t="n">
        <v>4.77</v>
      </c>
      <c r="D22" s="8" t="n">
        <v>4.77</v>
      </c>
      <c r="E22" s="8" t="n">
        <v>4.77</v>
      </c>
      <c r="F22" s="8" t="n">
        <v>4.77</v>
      </c>
      <c r="G22" s="8" t="n">
        <v>4.77</v>
      </c>
      <c r="H22" s="8" t="n">
        <v>4.77</v>
      </c>
      <c r="I22" s="8" t="n">
        <v>4.77</v>
      </c>
      <c r="J22" s="8" t="n">
        <v>4.77</v>
      </c>
      <c r="K22" s="8" t="n">
        <v>4.77</v>
      </c>
    </row>
    <row r="23" spans="1:11">
      <c r="A23" s="4" t="s">
        <v>1041</v>
      </c>
      <c r="B23" s="6" t="n">
        <v>3000</v>
      </c>
      <c r="C23" s="6" t="n">
        <v>0</v>
      </c>
      <c r="D23" s="6" t="n">
        <v>0</v>
      </c>
      <c r="E23" s="6" t="n">
        <v>0</v>
      </c>
      <c r="F23" s="6" t="n">
        <v>0</v>
      </c>
      <c r="G23" s="6" t="n">
        <v>0</v>
      </c>
      <c r="H23" s="6" t="n">
        <v>0</v>
      </c>
      <c r="I23" s="6" t="n">
        <v>0</v>
      </c>
      <c r="J23" s="6" t="n">
        <v>3000</v>
      </c>
      <c r="K23" s="6" t="n">
        <v>6000</v>
      </c>
    </row>
    <row r="24" spans="1:11">
      <c r="A24" s="4" t="s">
        <v>1047</v>
      </c>
      <c r="B24" s="8" t="n">
        <v>4.41</v>
      </c>
      <c r="D24" s="8" t="n">
        <v>4.41</v>
      </c>
      <c r="H24" s="8" t="n">
        <v>4.41</v>
      </c>
      <c r="I24" s="8" t="n">
        <v>4.41</v>
      </c>
      <c r="J24" s="8" t="n">
        <v>4.41</v>
      </c>
      <c r="K24" s="8" t="n">
        <v>4.41</v>
      </c>
    </row>
    <row r="25" spans="1:11">
      <c r="A25" s="4" t="s">
        <v>1042</v>
      </c>
      <c r="B25" s="6" t="n">
        <v>-37531</v>
      </c>
      <c r="C25" s="6" t="n">
        <v>-398</v>
      </c>
      <c r="D25" s="6" t="n">
        <v>-26561</v>
      </c>
      <c r="E25" s="6" t="n">
        <v>-3158</v>
      </c>
      <c r="F25" s="6" t="n">
        <v>-11903</v>
      </c>
      <c r="H25" s="6" t="n">
        <v>-28627</v>
      </c>
    </row>
    <row r="26" spans="1:11">
      <c r="A26" s="4" t="s">
        <v>1042</v>
      </c>
      <c r="B26" s="6" t="n">
        <v>0</v>
      </c>
      <c r="C26" s="6" t="n">
        <v>0</v>
      </c>
      <c r="D26" s="6" t="n">
        <v>0</v>
      </c>
      <c r="E26" s="6" t="n">
        <v>0</v>
      </c>
      <c r="F26" s="6" t="n">
        <v>0</v>
      </c>
      <c r="H26" s="6" t="n">
        <v>0</v>
      </c>
    </row>
    <row r="27" spans="1:11">
      <c r="A27" s="4" t="s">
        <v>1048</v>
      </c>
      <c r="B27" s="6" t="n">
        <v>0</v>
      </c>
      <c r="C27" s="6" t="n">
        <v>0</v>
      </c>
      <c r="D27" s="6" t="n">
        <v>0</v>
      </c>
      <c r="E27" s="6" t="n">
        <v>0</v>
      </c>
      <c r="F27" s="6" t="n">
        <v>0</v>
      </c>
      <c r="H27" s="6" t="n">
        <v>0</v>
      </c>
    </row>
    <row r="28" spans="1:11">
      <c r="A28" s="4" t="s">
        <v>1049</v>
      </c>
      <c r="B28" s="4" t="s">
        <v>443</v>
      </c>
      <c r="C28" s="4" t="s">
        <v>988</v>
      </c>
      <c r="D28" s="4" t="s">
        <v>443</v>
      </c>
      <c r="E28" s="4" t="s">
        <v>988</v>
      </c>
      <c r="F28" s="4" t="s">
        <v>443</v>
      </c>
      <c r="H28" s="4" t="s">
        <v>443</v>
      </c>
    </row>
    <row r="29" spans="1:11">
      <c r="A29" s="4" t="s">
        <v>1050</v>
      </c>
      <c r="J29" s="6" t="n">
        <v>5400</v>
      </c>
    </row>
    <row r="30" spans="1:11">
      <c r="A30" s="4" t="s">
        <v>1050</v>
      </c>
      <c r="J30" s="6" t="n">
        <v>0</v>
      </c>
    </row>
    <row r="31" spans="1:11">
      <c r="A31" s="4" t="s">
        <v>1050</v>
      </c>
      <c r="J31" s="6" t="n">
        <v>0</v>
      </c>
    </row>
    <row r="32" spans="1:11">
      <c r="A32" s="4" t="s">
        <v>1051</v>
      </c>
      <c r="J32" s="6" t="n">
        <v>31219</v>
      </c>
    </row>
    <row r="33" spans="1:11">
      <c r="A33" s="4" t="s">
        <v>1051</v>
      </c>
      <c r="J33" s="6" t="n">
        <v>0</v>
      </c>
    </row>
    <row r="34" spans="1:11">
      <c r="A34" s="4" t="s">
        <v>1052</v>
      </c>
      <c r="G34" s="6" t="n">
        <v>0</v>
      </c>
      <c r="I34" s="6" t="n">
        <v>0</v>
      </c>
      <c r="J34" s="6" t="n">
        <v>0</v>
      </c>
    </row>
    <row r="35" spans="1:11">
      <c r="A35" s="4" t="s">
        <v>1052</v>
      </c>
      <c r="G35" s="6" t="n">
        <v>0</v>
      </c>
      <c r="I35" s="6" t="n">
        <v>-3000</v>
      </c>
      <c r="J35" s="6" t="n">
        <v>-3000</v>
      </c>
    </row>
    <row r="36" spans="1:11">
      <c r="A36" s="4" t="s">
        <v>1053</v>
      </c>
      <c r="G36" s="6" t="n">
        <v>0</v>
      </c>
      <c r="I36" s="6" t="n">
        <v>-3000</v>
      </c>
      <c r="J36" s="6" t="n">
        <v>-3000</v>
      </c>
    </row>
    <row r="37" spans="1:11">
      <c r="A37" s="4" t="s">
        <v>1044</v>
      </c>
      <c r="I37" s="6" t="n">
        <v>30540</v>
      </c>
    </row>
    <row r="38" spans="1:11">
      <c r="A38" s="4" t="s">
        <v>1046</v>
      </c>
      <c r="I38" s="6" t="n">
        <v>0</v>
      </c>
    </row>
    <row r="39" spans="1:11">
      <c r="A39" s="4" t="s">
        <v>1054</v>
      </c>
    </row>
    <row r="40" spans="1:11">
      <c r="A40" s="3" t="s">
        <v>1037</v>
      </c>
    </row>
    <row r="41" spans="1:11">
      <c r="A41" s="4" t="s">
        <v>1044</v>
      </c>
      <c r="G41" s="6" t="n">
        <v>395</v>
      </c>
    </row>
    <row r="42" spans="1:11">
      <c r="A42" s="4" t="s">
        <v>1046</v>
      </c>
      <c r="G42" s="6" t="n">
        <v>0</v>
      </c>
    </row>
    <row r="43" spans="1:11">
      <c r="A43" s="4" t="s">
        <v>1055</v>
      </c>
    </row>
    <row r="44" spans="1:11">
      <c r="A44" s="3" t="s">
        <v>1037</v>
      </c>
    </row>
    <row r="45" spans="1:11">
      <c r="A45" s="4" t="s">
        <v>1044</v>
      </c>
      <c r="G45" s="6" t="n">
        <v>15000</v>
      </c>
    </row>
    <row r="46" spans="1:11">
      <c r="A46" s="4" t="s">
        <v>1046</v>
      </c>
      <c r="G46" s="6" t="n">
        <v>0</v>
      </c>
    </row>
    <row r="47" spans="1:11">
      <c r="A47" s="4" t="s">
        <v>1056</v>
      </c>
    </row>
    <row r="48" spans="1:11">
      <c r="A48" s="3" t="s">
        <v>1037</v>
      </c>
    </row>
    <row r="49" spans="1:11">
      <c r="A49" s="4" t="s">
        <v>1039</v>
      </c>
      <c r="C49" s="6" t="n">
        <v>38886</v>
      </c>
      <c r="E49" s="6" t="n">
        <v>38886</v>
      </c>
      <c r="F49" s="6" t="n">
        <v>38886</v>
      </c>
      <c r="G49" s="6" t="n">
        <v>38886</v>
      </c>
    </row>
    <row r="50" spans="1:11">
      <c r="A50" s="4" t="s">
        <v>1041</v>
      </c>
      <c r="C50" s="6" t="n">
        <v>38886</v>
      </c>
      <c r="E50" s="6" t="n">
        <v>38886</v>
      </c>
      <c r="F50" s="6" t="n">
        <v>38886</v>
      </c>
      <c r="G50" s="6" t="n">
        <v>38886</v>
      </c>
    </row>
    <row r="51" spans="1:11">
      <c r="A51" s="4" t="s">
        <v>1057</v>
      </c>
    </row>
    <row r="52" spans="1:11">
      <c r="A52" s="3" t="s">
        <v>1037</v>
      </c>
    </row>
    <row r="53" spans="1:11">
      <c r="A53" s="4" t="s">
        <v>1039</v>
      </c>
      <c r="B53" s="6" t="n">
        <v>0</v>
      </c>
      <c r="C53" s="6" t="n">
        <v>0</v>
      </c>
      <c r="D53" s="6" t="n">
        <v>0</v>
      </c>
      <c r="E53" s="6" t="n">
        <v>0</v>
      </c>
      <c r="F53" s="6" t="n">
        <v>0</v>
      </c>
      <c r="G53" s="6" t="n">
        <v>0</v>
      </c>
      <c r="H53" s="6" t="n">
        <v>0</v>
      </c>
      <c r="I53" s="6" t="n">
        <v>0</v>
      </c>
      <c r="J53" s="6" t="n">
        <v>0</v>
      </c>
      <c r="K53" s="6" t="n">
        <v>0</v>
      </c>
    </row>
    <row r="54" spans="1:11">
      <c r="A54" s="4" t="s">
        <v>1041</v>
      </c>
      <c r="B54" s="6" t="n">
        <v>0</v>
      </c>
      <c r="C54" s="6" t="n">
        <v>0</v>
      </c>
      <c r="D54" s="6" t="n">
        <v>0</v>
      </c>
      <c r="E54" s="6" t="n">
        <v>0</v>
      </c>
      <c r="F54" s="6" t="n">
        <v>0</v>
      </c>
      <c r="G54" s="6" t="n">
        <v>0</v>
      </c>
      <c r="H54" s="6" t="n">
        <v>0</v>
      </c>
      <c r="I54" s="6" t="n">
        <v>0</v>
      </c>
      <c r="J54" s="6" t="n">
        <v>0</v>
      </c>
      <c r="K54" s="6" t="n">
        <v>0</v>
      </c>
    </row>
    <row r="55" spans="1:11">
      <c r="A55" s="4" t="s">
        <v>1044</v>
      </c>
      <c r="G55" s="6" t="n">
        <v>0</v>
      </c>
      <c r="I55" s="6" t="n">
        <v>0</v>
      </c>
    </row>
    <row r="56" spans="1:11">
      <c r="A56" s="4" t="s">
        <v>1058</v>
      </c>
    </row>
    <row r="57" spans="1:11">
      <c r="A57" s="3" t="s">
        <v>1037</v>
      </c>
    </row>
    <row r="58" spans="1:11">
      <c r="A58" s="4" t="s">
        <v>1039</v>
      </c>
      <c r="B58" s="6" t="n">
        <v>101806</v>
      </c>
      <c r="C58" s="6" t="n">
        <v>38886</v>
      </c>
      <c r="D58" s="6" t="n">
        <v>84858</v>
      </c>
      <c r="E58" s="6" t="n">
        <v>38886</v>
      </c>
      <c r="F58" s="6" t="n">
        <v>38886</v>
      </c>
      <c r="G58" s="6" t="n">
        <v>38886</v>
      </c>
      <c r="H58" s="6" t="n">
        <v>84858</v>
      </c>
      <c r="I58" s="6" t="n">
        <v>84858</v>
      </c>
      <c r="J58" s="6" t="n">
        <v>101806</v>
      </c>
      <c r="K58" s="6" t="n">
        <v>148333</v>
      </c>
    </row>
    <row r="59" spans="1:11">
      <c r="A59" s="4" t="s">
        <v>1041</v>
      </c>
      <c r="B59" s="6" t="n">
        <v>101806</v>
      </c>
      <c r="C59" s="6" t="n">
        <v>38886</v>
      </c>
      <c r="D59" s="6" t="n">
        <v>84858</v>
      </c>
      <c r="E59" s="6" t="n">
        <v>38886</v>
      </c>
      <c r="F59" s="6" t="n">
        <v>38886</v>
      </c>
      <c r="G59" s="6" t="n">
        <v>38886</v>
      </c>
      <c r="H59" s="6" t="n">
        <v>84858</v>
      </c>
      <c r="I59" s="6" t="n">
        <v>84858</v>
      </c>
      <c r="J59" s="6" t="n">
        <v>101806</v>
      </c>
      <c r="K59" s="6" t="n">
        <v>148333</v>
      </c>
    </row>
    <row r="60" spans="1:11">
      <c r="A60" s="4" t="s">
        <v>1042</v>
      </c>
      <c r="B60" s="6" t="n">
        <v>31276</v>
      </c>
      <c r="C60" s="6" t="n">
        <v>332</v>
      </c>
      <c r="D60" s="6" t="n">
        <v>22134</v>
      </c>
      <c r="E60" s="6" t="n">
        <v>2632</v>
      </c>
      <c r="F60" s="6" t="n">
        <v>9919</v>
      </c>
      <c r="H60" s="6" t="n">
        <v>23856</v>
      </c>
    </row>
    <row r="61" spans="1:11">
      <c r="A61" s="4" t="s">
        <v>1048</v>
      </c>
      <c r="B61" s="6" t="n">
        <v>31276</v>
      </c>
      <c r="C61" s="6" t="n">
        <v>332</v>
      </c>
      <c r="D61" s="6" t="n">
        <v>22134</v>
      </c>
      <c r="E61" s="6" t="n">
        <v>2632</v>
      </c>
      <c r="F61" s="6" t="n">
        <v>9919</v>
      </c>
      <c r="H61" s="6" t="n">
        <v>23856</v>
      </c>
    </row>
    <row r="62" spans="1:11">
      <c r="A62" s="4" t="s">
        <v>1050</v>
      </c>
      <c r="J62" s="6" t="n">
        <v>-4500</v>
      </c>
    </row>
    <row r="63" spans="1:11">
      <c r="A63" s="4" t="s">
        <v>1050</v>
      </c>
      <c r="J63" s="6" t="n">
        <v>4500</v>
      </c>
    </row>
    <row r="64" spans="1:11">
      <c r="A64" s="4" t="s">
        <v>1051</v>
      </c>
      <c r="J64" s="6" t="n">
        <v>0</v>
      </c>
    </row>
    <row r="65" spans="1:11">
      <c r="A65" s="4" t="s">
        <v>1052</v>
      </c>
      <c r="G65" s="6" t="n">
        <v>-58526</v>
      </c>
      <c r="I65" s="6" t="n">
        <v>-62938</v>
      </c>
      <c r="J65" s="6" t="n">
        <v>-73303</v>
      </c>
    </row>
    <row r="66" spans="1:11">
      <c r="A66" s="4" t="s">
        <v>1053</v>
      </c>
      <c r="G66" s="6" t="n">
        <v>-58526</v>
      </c>
      <c r="I66" s="6" t="n">
        <v>-62938</v>
      </c>
      <c r="J66" s="6" t="n">
        <v>-73303</v>
      </c>
    </row>
    <row r="67" spans="1:11">
      <c r="A67" s="4" t="s">
        <v>1044</v>
      </c>
      <c r="I67" s="6" t="n">
        <v>0</v>
      </c>
    </row>
    <row r="68" spans="1:11">
      <c r="A68" s="4" t="s">
        <v>1059</v>
      </c>
    </row>
    <row r="69" spans="1:11">
      <c r="A69" s="3" t="s">
        <v>1037</v>
      </c>
    </row>
    <row r="70" spans="1:11">
      <c r="A70" s="4" t="s">
        <v>1044</v>
      </c>
      <c r="G70" s="6" t="n">
        <v>-329</v>
      </c>
    </row>
    <row r="71" spans="1:11">
      <c r="A71" s="4" t="s">
        <v>1060</v>
      </c>
    </row>
    <row r="72" spans="1:11">
      <c r="A72" s="3" t="s">
        <v>1037</v>
      </c>
    </row>
    <row r="73" spans="1:11">
      <c r="A73" s="4" t="s">
        <v>1044</v>
      </c>
      <c r="G73" s="6" t="n">
        <v>0</v>
      </c>
    </row>
    <row r="74" spans="1:11">
      <c r="A74" s="4" t="s">
        <v>1061</v>
      </c>
    </row>
    <row r="75" spans="1:11">
      <c r="A75" s="3" t="s">
        <v>1037</v>
      </c>
    </row>
    <row r="76" spans="1:11">
      <c r="A76" s="4" t="s">
        <v>1062</v>
      </c>
      <c r="C76" s="6" t="n">
        <v>15000</v>
      </c>
      <c r="E76" s="6" t="n">
        <v>15000</v>
      </c>
      <c r="F76" s="6" t="n">
        <v>15000</v>
      </c>
      <c r="G76" s="6" t="n">
        <v>15000</v>
      </c>
    </row>
    <row r="77" spans="1:11">
      <c r="A77" s="4" t="s">
        <v>1063</v>
      </c>
    </row>
    <row r="78" spans="1:11">
      <c r="A78" s="3" t="s">
        <v>1037</v>
      </c>
    </row>
    <row r="79" spans="1:11">
      <c r="A79" s="4" t="s">
        <v>1062</v>
      </c>
      <c r="B79" s="6" t="n">
        <v>45540</v>
      </c>
      <c r="C79" s="6" t="n">
        <v>0</v>
      </c>
      <c r="D79" s="6" t="n">
        <v>15000</v>
      </c>
      <c r="E79" s="6" t="n">
        <v>0</v>
      </c>
      <c r="F79" s="6" t="n">
        <v>0</v>
      </c>
      <c r="G79" s="6" t="n">
        <v>0</v>
      </c>
      <c r="H79" s="6" t="n">
        <v>15000</v>
      </c>
      <c r="I79" s="6" t="n">
        <v>15000</v>
      </c>
      <c r="J79" s="6" t="n">
        <v>45540</v>
      </c>
      <c r="K79" s="6" t="n">
        <v>45540</v>
      </c>
    </row>
    <row r="80" spans="1:11">
      <c r="A80" s="4" t="s">
        <v>1044</v>
      </c>
      <c r="G80" s="6" t="n">
        <v>-15000</v>
      </c>
      <c r="I80" s="6" t="n">
        <v>-30540</v>
      </c>
    </row>
    <row r="81" spans="1:11">
      <c r="A81" s="4" t="s">
        <v>1064</v>
      </c>
    </row>
    <row r="82" spans="1:11">
      <c r="A82" s="3" t="s">
        <v>1037</v>
      </c>
    </row>
    <row r="83" spans="1:11">
      <c r="A83" s="4" t="s">
        <v>1062</v>
      </c>
      <c r="B83" s="6" t="n">
        <v>15000</v>
      </c>
      <c r="C83" s="6" t="n">
        <v>15000</v>
      </c>
      <c r="D83" s="6" t="n">
        <v>15000</v>
      </c>
      <c r="E83" s="6" t="n">
        <v>15000</v>
      </c>
      <c r="F83" s="6" t="n">
        <v>15000</v>
      </c>
      <c r="G83" s="6" t="n">
        <v>15000</v>
      </c>
      <c r="H83" s="6" t="n">
        <v>15000</v>
      </c>
      <c r="I83" s="6" t="n">
        <v>15000</v>
      </c>
      <c r="J83" s="6" t="n">
        <v>15000</v>
      </c>
      <c r="K83" s="6" t="n">
        <v>15000</v>
      </c>
    </row>
    <row r="84" spans="1:11">
      <c r="A84" s="4" t="s">
        <v>1042</v>
      </c>
      <c r="B84" s="6" t="n">
        <v>0</v>
      </c>
      <c r="C84" s="6" t="n">
        <v>0</v>
      </c>
      <c r="D84" s="6" t="n">
        <v>0</v>
      </c>
      <c r="E84" s="6" t="n">
        <v>0</v>
      </c>
      <c r="F84" s="6" t="n">
        <v>0</v>
      </c>
      <c r="H84" s="6" t="n">
        <v>0</v>
      </c>
    </row>
    <row r="85" spans="1:11">
      <c r="A85" s="4" t="s">
        <v>1050</v>
      </c>
      <c r="J85" s="6" t="n">
        <v>0</v>
      </c>
    </row>
    <row r="86" spans="1:11">
      <c r="A86" s="4" t="s">
        <v>1051</v>
      </c>
      <c r="J86" s="6" t="n">
        <v>0</v>
      </c>
    </row>
    <row r="87" spans="1:11">
      <c r="A87" s="4" t="s">
        <v>1052</v>
      </c>
      <c r="G87" s="6" t="n">
        <v>0</v>
      </c>
      <c r="I87" s="6" t="n">
        <v>0</v>
      </c>
      <c r="J87" s="6" t="n">
        <v>0</v>
      </c>
    </row>
    <row r="88" spans="1:11">
      <c r="A88" s="4" t="s">
        <v>1044</v>
      </c>
      <c r="I88" s="6" t="n">
        <v>0</v>
      </c>
    </row>
    <row r="89" spans="1:11">
      <c r="A89" s="4" t="s">
        <v>1065</v>
      </c>
    </row>
    <row r="90" spans="1:11">
      <c r="A90" s="3" t="s">
        <v>1037</v>
      </c>
    </row>
    <row r="91" spans="1:11">
      <c r="A91" s="4" t="s">
        <v>1044</v>
      </c>
      <c r="G91" s="6" t="n">
        <v>0</v>
      </c>
    </row>
    <row r="92" spans="1:11">
      <c r="A92" s="4" t="s">
        <v>1066</v>
      </c>
    </row>
    <row r="93" spans="1:11">
      <c r="A93" s="3" t="s">
        <v>1037</v>
      </c>
    </row>
    <row r="94" spans="1:11">
      <c r="A94" s="4" t="s">
        <v>1044</v>
      </c>
      <c r="G94" s="6" t="n">
        <v>0</v>
      </c>
    </row>
  </sheetData>
  <mergeCells count="3">
    <mergeCell ref="A1:A2"/>
    <mergeCell ref="C1:D1"/>
    <mergeCell ref="G1:J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r="1" spans="1:2">
      <c r="A1" s="1" t="s">
        <v>1067</v>
      </c>
      <c r="B1" s="2" t="s">
        <v>1</v>
      </c>
    </row>
    <row r="2" spans="1:2">
      <c r="B2" s="2" t="s">
        <v>1068</v>
      </c>
    </row>
    <row r="3" spans="1:2">
      <c r="A3" s="3" t="s">
        <v>1069</v>
      </c>
    </row>
    <row r="4" spans="1:2">
      <c r="A4" s="4" t="s">
        <v>1070</v>
      </c>
      <c r="B4" s="8" t="n">
        <v>4.77</v>
      </c>
    </row>
    <row r="5" spans="1:2">
      <c r="B5" s="6" t="n">
        <v>15000</v>
      </c>
    </row>
    <row r="6" spans="1:2">
      <c r="B6" s="4" t="s">
        <v>1071</v>
      </c>
    </row>
    <row r="7" spans="1:2">
      <c r="B7" s="6" t="n">
        <v>15000</v>
      </c>
    </row>
    <row r="8" spans="1:2">
      <c r="B8" s="6" t="n">
        <v>0</v>
      </c>
    </row>
    <row r="9" spans="1:2">
      <c r="A9" s="4" t="s">
        <v>1072</v>
      </c>
      <c r="B9" s="7" t="n">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3</v>
      </c>
      <c r="B1" s="2" t="s">
        <v>1</v>
      </c>
    </row>
    <row r="2" spans="1:4">
      <c r="B2" s="2" t="s">
        <v>2</v>
      </c>
      <c r="C2" s="2" t="s">
        <v>32</v>
      </c>
      <c r="D2" s="2" t="s">
        <v>80</v>
      </c>
    </row>
    <row r="3" spans="1:4">
      <c r="A3" s="3" t="s">
        <v>1074</v>
      </c>
    </row>
    <row r="4" spans="1:4">
      <c r="A4" s="4" t="s">
        <v>1075</v>
      </c>
      <c r="B4" s="6" t="n">
        <v>4127453</v>
      </c>
      <c r="C4" s="6" t="n">
        <v>4060404</v>
      </c>
      <c r="D4" s="6" t="n">
        <v>4001288</v>
      </c>
    </row>
    <row r="5" spans="1:4">
      <c r="A5" s="3" t="s">
        <v>1076</v>
      </c>
    </row>
    <row r="6" spans="1:4">
      <c r="A6" s="4" t="s">
        <v>1077</v>
      </c>
      <c r="B6" s="6" t="n">
        <v>513505</v>
      </c>
      <c r="C6" s="6" t="n">
        <v>507856</v>
      </c>
      <c r="D6" s="6" t="n">
        <v>266391</v>
      </c>
    </row>
    <row r="7" spans="1:4">
      <c r="A7" s="4" t="s">
        <v>1078</v>
      </c>
      <c r="B7" s="6" t="n">
        <v>4675917</v>
      </c>
      <c r="C7" s="6" t="n">
        <v>4624043</v>
      </c>
      <c r="D7" s="6" t="n">
        <v>4310166</v>
      </c>
    </row>
    <row r="8" spans="1:4">
      <c r="A8" s="4" t="s">
        <v>1079</v>
      </c>
      <c r="B8" s="7" t="n">
        <v>2956</v>
      </c>
      <c r="C8" s="7" t="n">
        <v>7379</v>
      </c>
      <c r="D8" s="7" t="n">
        <v>26670</v>
      </c>
    </row>
    <row r="9" spans="1:4">
      <c r="A9" s="4" t="s">
        <v>1080</v>
      </c>
      <c r="B9" s="6" t="n">
        <v>-108</v>
      </c>
      <c r="C9" s="6" t="n">
        <v>-1710</v>
      </c>
      <c r="D9" s="6" t="n">
        <v>-2068</v>
      </c>
    </row>
    <row r="10" spans="1:4">
      <c r="A10" s="4" t="s">
        <v>1081</v>
      </c>
      <c r="B10" s="7" t="n">
        <v>2848</v>
      </c>
      <c r="C10" s="7" t="n">
        <v>5669</v>
      </c>
      <c r="D10" s="7" t="n">
        <v>24602</v>
      </c>
    </row>
    <row r="11" spans="1:4">
      <c r="A11" s="4" t="s">
        <v>114</v>
      </c>
      <c r="B11" s="8" t="n">
        <v>0.6899999999999999</v>
      </c>
      <c r="C11" s="8" t="n">
        <v>1.4</v>
      </c>
      <c r="D11" s="8" t="n">
        <v>6.15</v>
      </c>
    </row>
    <row r="12" spans="1:4">
      <c r="A12" s="4" t="s">
        <v>115</v>
      </c>
      <c r="B12" s="8" t="n">
        <v>0.61</v>
      </c>
      <c r="C12" s="8" t="n">
        <v>1.23</v>
      </c>
      <c r="D12" s="8" t="n">
        <v>5.71</v>
      </c>
    </row>
    <row r="13" spans="1:4">
      <c r="A13" s="4" t="s">
        <v>1056</v>
      </c>
    </row>
    <row r="14" spans="1:4">
      <c r="A14" s="3" t="s">
        <v>1076</v>
      </c>
    </row>
    <row r="15" spans="1:4">
      <c r="A15" s="4" t="s">
        <v>130</v>
      </c>
      <c r="B15" s="6" t="n">
        <v>34959</v>
      </c>
      <c r="C15" s="6" t="n">
        <v>55783</v>
      </c>
      <c r="D15" s="6" t="n">
        <v>4248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82</v>
      </c>
      <c r="B1" s="2" t="s">
        <v>1083</v>
      </c>
      <c r="C1" s="2" t="s">
        <v>1084</v>
      </c>
      <c r="D1" s="2" t="s">
        <v>1085</v>
      </c>
      <c r="E1" s="2" t="s">
        <v>1086</v>
      </c>
      <c r="F1" s="2" t="s">
        <v>433</v>
      </c>
      <c r="G1" s="2" t="s">
        <v>2</v>
      </c>
      <c r="H1" s="2" t="s">
        <v>32</v>
      </c>
      <c r="I1" s="2" t="s">
        <v>80</v>
      </c>
    </row>
    <row r="2" spans="1:9">
      <c r="A2" s="3" t="s">
        <v>1087</v>
      </c>
    </row>
    <row r="3" spans="1:9">
      <c r="A3" s="4" t="s">
        <v>1088</v>
      </c>
      <c r="G3" s="6" t="n">
        <v>0</v>
      </c>
      <c r="H3" s="6" t="n">
        <v>0</v>
      </c>
      <c r="I3" s="6" t="n">
        <v>0</v>
      </c>
    </row>
    <row r="4" spans="1:9">
      <c r="A4" s="4" t="s">
        <v>1089</v>
      </c>
      <c r="G4" s="7" t="n">
        <v>0</v>
      </c>
      <c r="H4" s="7" t="n">
        <v>0</v>
      </c>
      <c r="I4" s="7" t="n">
        <v>0</v>
      </c>
    </row>
    <row r="5" spans="1:9">
      <c r="A5" s="4" t="s">
        <v>1090</v>
      </c>
      <c r="G5" s="6" t="n">
        <v>500000</v>
      </c>
      <c r="H5" s="6" t="n">
        <v>500000</v>
      </c>
    </row>
    <row r="6" spans="1:9">
      <c r="A6" s="4" t="s">
        <v>1091</v>
      </c>
      <c r="F6" s="6" t="n">
        <v>26000</v>
      </c>
      <c r="G6" s="6" t="n">
        <v>0</v>
      </c>
      <c r="H6" s="6" t="n">
        <v>10000</v>
      </c>
    </row>
    <row r="7" spans="1:9">
      <c r="A7" s="4" t="s">
        <v>1092</v>
      </c>
      <c r="F7" s="7" t="n">
        <v>1000</v>
      </c>
    </row>
    <row r="8" spans="1:9">
      <c r="A8" s="4" t="s">
        <v>1093</v>
      </c>
      <c r="F8" s="6" t="n">
        <v>833333</v>
      </c>
      <c r="G8" s="6" t="n">
        <v>833333</v>
      </c>
    </row>
    <row r="9" spans="1:9">
      <c r="A9" s="4" t="s">
        <v>1094</v>
      </c>
      <c r="B9" s="8" t="n">
        <v>4.68</v>
      </c>
      <c r="F9" s="8" t="n">
        <v>4.68</v>
      </c>
    </row>
    <row r="10" spans="1:9">
      <c r="A10" s="4" t="s">
        <v>1095</v>
      </c>
      <c r="D10" s="4" t="s">
        <v>995</v>
      </c>
    </row>
    <row r="11" spans="1:9">
      <c r="A11" s="4" t="s">
        <v>1096</v>
      </c>
      <c r="D11" s="4" t="s">
        <v>441</v>
      </c>
    </row>
    <row r="12" spans="1:9">
      <c r="A12" s="4" t="s">
        <v>1097</v>
      </c>
      <c r="D12" s="4" t="s">
        <v>1098</v>
      </c>
    </row>
    <row r="13" spans="1:9">
      <c r="A13" s="4" t="s">
        <v>1099</v>
      </c>
      <c r="B13" s="7" t="n">
        <v>5700000</v>
      </c>
    </row>
    <row r="14" spans="1:9">
      <c r="A14" s="4" t="s">
        <v>117</v>
      </c>
    </row>
    <row r="15" spans="1:9">
      <c r="A15" s="3" t="s">
        <v>1087</v>
      </c>
    </row>
    <row r="16" spans="1:9">
      <c r="A16" s="4" t="s">
        <v>1100</v>
      </c>
      <c r="E16" s="6" t="n">
        <v>18800000</v>
      </c>
    </row>
    <row r="17" spans="1:9">
      <c r="A17" s="4" t="s">
        <v>1101</v>
      </c>
      <c r="C17" s="6" t="n">
        <v>10000</v>
      </c>
      <c r="H17" s="6" t="n">
        <v>16000</v>
      </c>
    </row>
    <row r="18" spans="1:9">
      <c r="A18" s="4" t="s">
        <v>1102</v>
      </c>
    </row>
    <row r="19" spans="1:9">
      <c r="A19" s="3" t="s">
        <v>1087</v>
      </c>
    </row>
    <row r="20" spans="1:9">
      <c r="A20" s="4" t="s">
        <v>1093</v>
      </c>
      <c r="B20" s="15" t="n">
        <v>277777.67</v>
      </c>
    </row>
    <row r="21" spans="1:9">
      <c r="A21" s="4" t="s">
        <v>1103</v>
      </c>
    </row>
    <row r="22" spans="1:9">
      <c r="A22" s="3" t="s">
        <v>1087</v>
      </c>
    </row>
    <row r="23" spans="1:9">
      <c r="A23" s="4" t="s">
        <v>1093</v>
      </c>
      <c r="B23" s="15" t="n">
        <v>277777.6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104</v>
      </c>
      <c r="C1" s="2" t="s">
        <v>2</v>
      </c>
      <c r="D1" s="2" t="s">
        <v>32</v>
      </c>
    </row>
    <row r="2" spans="1:4">
      <c r="A2" s="3" t="s">
        <v>1105</v>
      </c>
    </row>
    <row r="3" spans="1:4">
      <c r="A3" s="4" t="s">
        <v>1106</v>
      </c>
      <c r="C3" s="7" t="n">
        <v>71520</v>
      </c>
      <c r="D3" s="7" t="n">
        <v>66976</v>
      </c>
    </row>
    <row r="4" spans="1:4">
      <c r="A4" s="4" t="s">
        <v>1107</v>
      </c>
      <c r="B4" s="4" t="s">
        <v>1108</v>
      </c>
      <c r="C4" s="4" t="s">
        <v>1109</v>
      </c>
      <c r="D4" s="4" t="s">
        <v>1110</v>
      </c>
    </row>
    <row r="5" spans="1:4">
      <c r="A5" s="4" t="s">
        <v>1111</v>
      </c>
      <c r="C5" s="7" t="n">
        <v>22854</v>
      </c>
      <c r="D5" s="7" t="n">
        <v>22775</v>
      </c>
    </row>
    <row r="6" spans="1:4">
      <c r="A6" s="4" t="s">
        <v>1112</v>
      </c>
      <c r="B6" s="4" t="s">
        <v>1108</v>
      </c>
      <c r="C6" s="4" t="s">
        <v>572</v>
      </c>
      <c r="D6" s="4" t="s">
        <v>1113</v>
      </c>
    </row>
    <row r="7" spans="1:4">
      <c r="A7" s="4" t="s">
        <v>1114</v>
      </c>
      <c r="C7" s="7" t="n">
        <v>48666</v>
      </c>
      <c r="D7" s="7" t="n">
        <v>44201</v>
      </c>
    </row>
    <row r="8" spans="1:4">
      <c r="A8" s="4" t="s">
        <v>1115</v>
      </c>
      <c r="B8" s="4" t="s">
        <v>1108</v>
      </c>
      <c r="C8" s="4" t="s">
        <v>1116</v>
      </c>
      <c r="D8" s="4" t="s">
        <v>1117</v>
      </c>
    </row>
    <row r="9" spans="1:4">
      <c r="A9" s="4" t="s">
        <v>1118</v>
      </c>
      <c r="B9" s="4" t="s">
        <v>1119</v>
      </c>
      <c r="C9" s="7" t="n">
        <v>33012</v>
      </c>
      <c r="D9" s="7" t="n">
        <v>28469</v>
      </c>
    </row>
    <row r="10" spans="1:4">
      <c r="A10" s="4" t="s">
        <v>1120</v>
      </c>
      <c r="B10" s="4" t="s">
        <v>1121</v>
      </c>
      <c r="C10" s="4" t="s">
        <v>925</v>
      </c>
      <c r="D10" s="4" t="s">
        <v>995</v>
      </c>
    </row>
    <row r="11" spans="1:4">
      <c r="A11" s="4" t="s">
        <v>1122</v>
      </c>
      <c r="C11" s="7" t="n">
        <v>71520</v>
      </c>
    </row>
    <row r="12" spans="1:4">
      <c r="A12" s="4" t="s">
        <v>1122</v>
      </c>
      <c r="B12" s="4" t="s">
        <v>1108</v>
      </c>
      <c r="C12" s="4" t="s">
        <v>1123</v>
      </c>
    </row>
    <row r="13" spans="1:4">
      <c r="A13" s="4" t="s">
        <v>1122</v>
      </c>
      <c r="C13" s="7" t="n">
        <v>24971</v>
      </c>
    </row>
    <row r="14" spans="1:4">
      <c r="A14" s="4" t="s">
        <v>1122</v>
      </c>
      <c r="B14" s="4" t="s">
        <v>1108</v>
      </c>
      <c r="C14" s="4" t="s">
        <v>1113</v>
      </c>
    </row>
    <row r="15" spans="1:4">
      <c r="A15" s="4" t="s">
        <v>1122</v>
      </c>
      <c r="C15" s="7" t="n">
        <v>46549</v>
      </c>
    </row>
    <row r="16" spans="1:4">
      <c r="A16" s="4" t="s">
        <v>1122</v>
      </c>
      <c r="B16" s="4" t="s">
        <v>1108</v>
      </c>
      <c r="C16" s="4" t="s">
        <v>1124</v>
      </c>
    </row>
    <row r="17" spans="1:4">
      <c r="A17" s="4" t="s">
        <v>1122</v>
      </c>
      <c r="B17" s="4" t="s">
        <v>1119</v>
      </c>
      <c r="C17" s="7" t="n">
        <v>31213</v>
      </c>
    </row>
    <row r="18" spans="1:4">
      <c r="A18" s="4" t="s">
        <v>1122</v>
      </c>
      <c r="B18" s="4" t="s">
        <v>1121</v>
      </c>
      <c r="C18" s="4" t="s">
        <v>995</v>
      </c>
    </row>
    <row r="19" spans="1:4">
      <c r="A19" s="4" t="s">
        <v>1125</v>
      </c>
      <c r="C19" s="7" t="n">
        <v>71520</v>
      </c>
      <c r="D19" s="7" t="n">
        <v>66976</v>
      </c>
    </row>
    <row r="20" spans="1:4">
      <c r="A20" s="4" t="s">
        <v>1126</v>
      </c>
      <c r="B20" s="4" t="s">
        <v>1108</v>
      </c>
      <c r="C20" s="4" t="s">
        <v>1109</v>
      </c>
      <c r="D20" s="4" t="s">
        <v>1127</v>
      </c>
    </row>
    <row r="21" spans="1:4">
      <c r="A21" s="4" t="s">
        <v>1128</v>
      </c>
      <c r="C21" s="7" t="n">
        <v>30473</v>
      </c>
      <c r="D21" s="7" t="n">
        <v>15562</v>
      </c>
    </row>
    <row r="22" spans="1:4">
      <c r="A22" s="4" t="s">
        <v>1129</v>
      </c>
      <c r="B22" s="4" t="s">
        <v>1108</v>
      </c>
      <c r="C22" s="4" t="s">
        <v>524</v>
      </c>
      <c r="D22" s="4" t="s">
        <v>1113</v>
      </c>
    </row>
    <row r="23" spans="1:4">
      <c r="A23" s="4" t="s">
        <v>1130</v>
      </c>
      <c r="C23" s="7" t="n">
        <v>41047</v>
      </c>
      <c r="D23" s="7" t="n">
        <v>51414</v>
      </c>
    </row>
    <row r="24" spans="1:4">
      <c r="A24" s="4" t="s">
        <v>1131</v>
      </c>
      <c r="B24" s="4" t="s">
        <v>1108</v>
      </c>
      <c r="C24" s="4" t="s">
        <v>1132</v>
      </c>
      <c r="D24" s="4" t="s">
        <v>1133</v>
      </c>
    </row>
    <row r="25" spans="1:4">
      <c r="A25" s="4" t="s">
        <v>1134</v>
      </c>
      <c r="B25" s="4" t="s">
        <v>1119</v>
      </c>
      <c r="C25" s="7" t="n">
        <v>40630</v>
      </c>
      <c r="D25" s="7" t="n">
        <v>23343</v>
      </c>
    </row>
    <row r="26" spans="1:4">
      <c r="A26" s="4" t="s">
        <v>1135</v>
      </c>
      <c r="B26" s="4" t="s">
        <v>1121</v>
      </c>
      <c r="C26" s="4" t="s">
        <v>1002</v>
      </c>
      <c r="D26" s="4" t="s">
        <v>524</v>
      </c>
    </row>
    <row r="27" spans="1:4">
      <c r="A27" s="4" t="s">
        <v>1136</v>
      </c>
      <c r="C27" s="7" t="n">
        <v>77934</v>
      </c>
      <c r="D27" s="7" t="n">
        <v>71882</v>
      </c>
    </row>
    <row r="28" spans="1:4">
      <c r="A28" s="4" t="s">
        <v>1137</v>
      </c>
      <c r="B28" s="4" t="s">
        <v>1108</v>
      </c>
      <c r="C28" s="4" t="s">
        <v>1138</v>
      </c>
      <c r="D28" s="4" t="s">
        <v>1139</v>
      </c>
    </row>
    <row r="29" spans="1:4">
      <c r="A29" s="4" t="s">
        <v>1140</v>
      </c>
      <c r="C29" s="7" t="n">
        <v>40630</v>
      </c>
      <c r="D29" s="7" t="n">
        <v>31125</v>
      </c>
    </row>
    <row r="30" spans="1:4">
      <c r="A30" s="4" t="s">
        <v>1141</v>
      </c>
      <c r="B30" s="4" t="s">
        <v>1108</v>
      </c>
      <c r="C30" s="4" t="s">
        <v>1002</v>
      </c>
      <c r="D30" s="4" t="s">
        <v>1002</v>
      </c>
    </row>
    <row r="31" spans="1:4">
      <c r="A31" s="4" t="s">
        <v>1142</v>
      </c>
      <c r="C31" s="7" t="n">
        <v>37304</v>
      </c>
      <c r="D31" s="7" t="n">
        <v>40757</v>
      </c>
    </row>
    <row r="32" spans="1:4">
      <c r="A32" s="4" t="s">
        <v>1143</v>
      </c>
      <c r="B32" s="4" t="s">
        <v>1108</v>
      </c>
      <c r="C32" s="4" t="s">
        <v>1144</v>
      </c>
      <c r="D32" s="4" t="s">
        <v>1145</v>
      </c>
    </row>
    <row r="33" spans="1:4">
      <c r="A33" s="4" t="s">
        <v>1146</v>
      </c>
      <c r="B33" s="4" t="s">
        <v>1119</v>
      </c>
      <c r="C33" s="7" t="n">
        <v>50788</v>
      </c>
      <c r="D33" s="7" t="n">
        <v>38906</v>
      </c>
    </row>
    <row r="34" spans="1:4">
      <c r="A34" s="4" t="s">
        <v>1147</v>
      </c>
      <c r="B34" s="4" t="s">
        <v>1121</v>
      </c>
      <c r="C34" s="4" t="s">
        <v>1148</v>
      </c>
      <c r="D34" s="4" t="s">
        <v>1148</v>
      </c>
    </row>
    <row r="35" spans="1:4">
      <c r="A35" t="n"/>
    </row>
    <row r="36" spans="1:4">
      <c r="A36" s="4" t="s">
        <v>1108</v>
      </c>
      <c r="B36" s="4" t="s">
        <v>1149</v>
      </c>
    </row>
    <row r="37" spans="1:4">
      <c r="A37" s="4" t="s">
        <v>1119</v>
      </c>
      <c r="B37" s="4" t="s">
        <v>1150</v>
      </c>
    </row>
  </sheetData>
  <mergeCells count="4">
    <mergeCell ref="A1:B1"/>
    <mergeCell ref="A35:C35"/>
    <mergeCell ref="B36:C36"/>
    <mergeCell ref="B37:C37"/>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51</v>
      </c>
      <c r="B1" s="2" t="s">
        <v>1</v>
      </c>
    </row>
    <row r="2" spans="1:3">
      <c r="B2" s="2" t="s">
        <v>2</v>
      </c>
      <c r="C2" s="2" t="s">
        <v>32</v>
      </c>
    </row>
    <row r="3" spans="1:3">
      <c r="A3" s="3" t="s">
        <v>258</v>
      </c>
    </row>
    <row r="4" spans="1:3">
      <c r="A4" s="4" t="s">
        <v>1152</v>
      </c>
      <c r="B4" s="4" t="s">
        <v>1153</v>
      </c>
    </row>
    <row r="5" spans="1:3">
      <c r="A5" s="4" t="s">
        <v>1154</v>
      </c>
      <c r="B5" s="7" t="n">
        <v>1</v>
      </c>
      <c r="C5" s="12" t="n">
        <v>1.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55</v>
      </c>
      <c r="B1" s="2" t="s">
        <v>2</v>
      </c>
      <c r="C1" s="2" t="s">
        <v>32</v>
      </c>
    </row>
    <row r="2" spans="1:3">
      <c r="A2" s="3" t="s">
        <v>1156</v>
      </c>
    </row>
    <row r="3" spans="1:3">
      <c r="A3" s="4" t="s">
        <v>1157</v>
      </c>
      <c r="B3" s="7" t="n">
        <v>165949</v>
      </c>
      <c r="C3" s="7" t="n">
        <v>141578</v>
      </c>
    </row>
    <row r="4" spans="1:3">
      <c r="A4" s="4" t="s">
        <v>1158</v>
      </c>
      <c r="B4" s="6" t="n">
        <v>1000</v>
      </c>
      <c r="C4" s="6" t="n">
        <v>1500</v>
      </c>
    </row>
    <row r="5" spans="1:3">
      <c r="A5" s="4" t="s">
        <v>1159</v>
      </c>
    </row>
    <row r="6" spans="1:3">
      <c r="A6" s="3" t="s">
        <v>1156</v>
      </c>
    </row>
    <row r="7" spans="1:3">
      <c r="A7" s="4" t="s">
        <v>1157</v>
      </c>
      <c r="B7" s="6" t="n">
        <v>4292</v>
      </c>
      <c r="C7" s="6" t="n">
        <v>1204</v>
      </c>
    </row>
    <row r="8" spans="1:3">
      <c r="A8" s="4" t="s">
        <v>1160</v>
      </c>
    </row>
    <row r="9" spans="1:3">
      <c r="A9" s="3" t="s">
        <v>1156</v>
      </c>
    </row>
    <row r="10" spans="1:3">
      <c r="A10" s="4" t="s">
        <v>1157</v>
      </c>
      <c r="B10" s="6" t="n">
        <v>18834</v>
      </c>
      <c r="C10" s="6" t="n">
        <v>24956</v>
      </c>
    </row>
    <row r="11" spans="1:3">
      <c r="A11" s="4" t="s">
        <v>1161</v>
      </c>
    </row>
    <row r="12" spans="1:3">
      <c r="A12" s="3" t="s">
        <v>1156</v>
      </c>
    </row>
    <row r="13" spans="1:3">
      <c r="A13" s="4" t="s">
        <v>1157</v>
      </c>
      <c r="B13" s="6" t="n">
        <v>1310</v>
      </c>
      <c r="C13" s="6" t="n">
        <v>1288</v>
      </c>
    </row>
    <row r="14" spans="1:3">
      <c r="A14" s="4" t="s">
        <v>1162</v>
      </c>
    </row>
    <row r="15" spans="1:3">
      <c r="A15" s="3" t="s">
        <v>1156</v>
      </c>
    </row>
    <row r="16" spans="1:3">
      <c r="A16" s="4" t="s">
        <v>1157</v>
      </c>
      <c r="B16" s="6" t="n">
        <v>44082</v>
      </c>
      <c r="C16" s="6" t="n">
        <v>25875</v>
      </c>
    </row>
    <row r="17" spans="1:3">
      <c r="A17" s="4" t="s">
        <v>1163</v>
      </c>
    </row>
    <row r="18" spans="1:3">
      <c r="A18" s="3" t="s">
        <v>1156</v>
      </c>
    </row>
    <row r="19" spans="1:3">
      <c r="A19" s="4" t="s">
        <v>1157</v>
      </c>
      <c r="B19" s="6" t="n">
        <v>96354</v>
      </c>
      <c r="C19" s="6" t="n">
        <v>86714</v>
      </c>
    </row>
    <row r="20" spans="1:3">
      <c r="A20" s="4" t="s">
        <v>1164</v>
      </c>
    </row>
    <row r="21" spans="1:3">
      <c r="A21" s="3" t="s">
        <v>1156</v>
      </c>
    </row>
    <row r="22" spans="1:3">
      <c r="A22" s="4" t="s">
        <v>1157</v>
      </c>
      <c r="B22" s="6" t="n">
        <v>1077</v>
      </c>
      <c r="C22" s="6" t="n">
        <v>1541</v>
      </c>
    </row>
    <row r="23" spans="1:3">
      <c r="A23" s="4" t="s">
        <v>1165</v>
      </c>
    </row>
    <row r="24" spans="1:3">
      <c r="A24" s="3" t="s">
        <v>1156</v>
      </c>
    </row>
    <row r="25" spans="1:3">
      <c r="A25" s="4" t="s">
        <v>1158</v>
      </c>
      <c r="B25" s="7" t="n">
        <v>8071</v>
      </c>
      <c r="C25" s="7" t="n">
        <v>327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1166</v>
      </c>
      <c r="B1" s="2" t="s">
        <v>497</v>
      </c>
    </row>
    <row r="2" spans="1:2">
      <c r="A2" s="3" t="s">
        <v>1167</v>
      </c>
    </row>
    <row r="3" spans="1:2">
      <c r="A3" s="4" t="s">
        <v>1168</v>
      </c>
      <c r="B3" s="7" t="n">
        <v>15673</v>
      </c>
    </row>
    <row r="4" spans="1:2">
      <c r="A4" s="4" t="s">
        <v>1169</v>
      </c>
      <c r="B4" s="6" t="n">
        <v>1830</v>
      </c>
    </row>
    <row r="5" spans="1:2">
      <c r="A5" s="4" t="s">
        <v>1170</v>
      </c>
      <c r="B5" s="6" t="n">
        <v>3559</v>
      </c>
    </row>
    <row r="6" spans="1:2">
      <c r="A6" s="4" t="s">
        <v>1171</v>
      </c>
      <c r="B6" s="6" t="n">
        <v>3418</v>
      </c>
    </row>
    <row r="7" spans="1:2">
      <c r="A7" s="4" t="s">
        <v>1172</v>
      </c>
      <c r="B7" s="6" t="n">
        <v>6866</v>
      </c>
    </row>
    <row r="8" spans="1:2">
      <c r="A8" s="4" t="s">
        <v>1173</v>
      </c>
    </row>
    <row r="9" spans="1:2">
      <c r="A9" s="3" t="s">
        <v>1167</v>
      </c>
    </row>
    <row r="10" spans="1:2">
      <c r="A10" s="4" t="s">
        <v>1168</v>
      </c>
      <c r="B10" s="6" t="n">
        <v>9000</v>
      </c>
    </row>
    <row r="11" spans="1:2">
      <c r="A11" s="4" t="s">
        <v>1169</v>
      </c>
      <c r="B11" s="6" t="n">
        <v>1000</v>
      </c>
    </row>
    <row r="12" spans="1:2">
      <c r="A12" s="4" t="s">
        <v>1170</v>
      </c>
      <c r="B12" s="6" t="n">
        <v>2000</v>
      </c>
    </row>
    <row r="13" spans="1:2">
      <c r="A13" s="4" t="s">
        <v>1171</v>
      </c>
      <c r="B13" s="6" t="n">
        <v>2000</v>
      </c>
    </row>
    <row r="14" spans="1:2">
      <c r="A14" s="4" t="s">
        <v>1172</v>
      </c>
      <c r="B14" s="6" t="n">
        <v>4000</v>
      </c>
    </row>
    <row r="15" spans="1:2">
      <c r="A15" s="4" t="s">
        <v>1174</v>
      </c>
    </row>
    <row r="16" spans="1:2">
      <c r="A16" s="3" t="s">
        <v>1167</v>
      </c>
    </row>
    <row r="17" spans="1:2">
      <c r="A17" s="4" t="s">
        <v>1168</v>
      </c>
      <c r="B17" s="6" t="n">
        <v>6673</v>
      </c>
    </row>
    <row r="18" spans="1:2">
      <c r="A18" s="4" t="s">
        <v>1169</v>
      </c>
      <c r="B18" s="6" t="n">
        <v>830</v>
      </c>
    </row>
    <row r="19" spans="1:2">
      <c r="A19" s="4" t="s">
        <v>1170</v>
      </c>
      <c r="B19" s="6" t="n">
        <v>1559</v>
      </c>
    </row>
    <row r="20" spans="1:2">
      <c r="A20" s="4" t="s">
        <v>1171</v>
      </c>
      <c r="B20" s="6" t="n">
        <v>1418</v>
      </c>
    </row>
    <row r="21" spans="1:2">
      <c r="A21" s="4" t="s">
        <v>1172</v>
      </c>
      <c r="B21" s="7" t="n">
        <v>286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Balance Sheets</vt:lpstr>
      <vt:lpstr>Consolidated Balance Sheets (Pa</vt:lpstr>
      <vt:lpstr>Consolidated Statements of Comp</vt:lpstr>
      <vt:lpstr>Consolidated Statement of Stock</vt:lpstr>
      <vt:lpstr>Consolidated Statements of Cash</vt:lpstr>
      <vt:lpstr>Note 1 - Description of the Bus</vt:lpstr>
      <vt:lpstr>Note 2 - Acquisitions</vt:lpstr>
      <vt:lpstr>Note 3 - Other Comprehensive In</vt:lpstr>
      <vt:lpstr>Note 4 - Securities Available f</vt:lpstr>
      <vt:lpstr>Note 5 - Loans Receivable, Net</vt:lpstr>
      <vt:lpstr>Note 6 - Allowance for Loan Los</vt:lpstr>
      <vt:lpstr>Note 7 - Accrued Interest Recei</vt:lpstr>
      <vt:lpstr>Note 8 - Intangible Assets</vt:lpstr>
      <vt:lpstr>Note 9 - Real Estate</vt:lpstr>
      <vt:lpstr>Note 10 - Premises and Equipmen</vt:lpstr>
      <vt:lpstr>Note 11 - Deposits</vt:lpstr>
      <vt:lpstr>Note 12 - Federal Home Loan Ban</vt:lpstr>
      <vt:lpstr>Note 13 - Income Taxes</vt:lpstr>
      <vt:lpstr>Note 14 - Employee Benefits</vt:lpstr>
      <vt:lpstr>Note 15 - Earnings Per Common S</vt:lpstr>
      <vt:lpstr>Note 16 - Stockholders' Equity</vt:lpstr>
      <vt:lpstr>Note 17 - Regulatory Capital</vt:lpstr>
      <vt:lpstr>Note 18 - Financial Instruments</vt:lpstr>
      <vt:lpstr>Note 19 - Derivative Instrument</vt:lpstr>
      <vt:lpstr>Note 20 - Fair Value Measuremen</vt:lpstr>
      <vt:lpstr>Note 21 - Fair Value of Financi</vt:lpstr>
      <vt:lpstr>Note 22 - HMN Financial, Inc. F</vt:lpstr>
      <vt:lpstr>Note 23 - Business Segments</vt:lpstr>
      <vt:lpstr>Accounting Policies, by Policy </vt:lpstr>
      <vt:lpstr>Note 3 - Other Comprehensive 31</vt:lpstr>
      <vt:lpstr>Note 4 - Securities Available32</vt:lpstr>
      <vt:lpstr>Note 5 - Loans Receivable, Net </vt:lpstr>
      <vt:lpstr>Note 6 - Allowance for Loan L34</vt:lpstr>
      <vt:lpstr>Note 7 - Accrued Interest Rec35</vt:lpstr>
      <vt:lpstr>Note 8 - Intangible Assets (Tab</vt:lpstr>
      <vt:lpstr>Note 9 - Real Estate (Tables)</vt:lpstr>
      <vt:lpstr>Note 10 - Premises and Equipm38</vt:lpstr>
      <vt:lpstr>Note 11 - Deposits (Tables)</vt:lpstr>
      <vt:lpstr>Note 13 - Income Taxes (Tables)</vt:lpstr>
      <vt:lpstr>Note 14 - Employee Benefits (Ta</vt:lpstr>
      <vt:lpstr>Note 15 - Earnings Per Common42</vt:lpstr>
      <vt:lpstr>Note 17 - Regulatory Capital (T</vt:lpstr>
      <vt:lpstr>Note 18 - Financial Instrumen44</vt:lpstr>
      <vt:lpstr>Note 20 - Fair Value Measurem45</vt:lpstr>
      <vt:lpstr>Note 21 - Fair Value of Finan46</vt:lpstr>
      <vt:lpstr>Note 22 - HMN Financial, Inc.47</vt:lpstr>
      <vt:lpstr>Note 23 - Business Segments (Ta</vt:lpstr>
      <vt:lpstr>Note 1 - Description of the B49</vt:lpstr>
      <vt:lpstr>Note 2 - Acquisitions (Details)</vt:lpstr>
      <vt:lpstr>Note 3 - Other Comprehensive 51</vt:lpstr>
      <vt:lpstr>Note 4 - Securities Available52</vt:lpstr>
      <vt:lpstr>Note 4 - Securities Available53</vt:lpstr>
      <vt:lpstr>Note 4 - Securities Available54</vt:lpstr>
      <vt:lpstr>Note 4 - Securities Available55</vt:lpstr>
      <vt:lpstr>Note 5 - Loans Receivable, Ne56</vt:lpstr>
      <vt:lpstr>Note 5 - Loans Receivable, Ne57</vt:lpstr>
      <vt:lpstr>Note 5 - Loans Receivable, Ne58</vt:lpstr>
      <vt:lpstr>Note 5 - Loans Receivable, Ne59</vt:lpstr>
      <vt:lpstr>Note 6 - Allowance for Loan L60</vt:lpstr>
      <vt:lpstr>Note 6 - Allowance for Loan L61</vt:lpstr>
      <vt:lpstr>Note 6 - Allowance for Loan L62</vt:lpstr>
      <vt:lpstr>Note 6 - Allowance for Loan L63</vt:lpstr>
      <vt:lpstr>Note 6 - Allowance for Loan L64</vt:lpstr>
      <vt:lpstr>Note 6 - Allowance for Loan L65</vt:lpstr>
      <vt:lpstr>Note 6 - Allowance for Loan L66</vt:lpstr>
      <vt:lpstr>Note 6 - Allowance for Loan L67</vt:lpstr>
      <vt:lpstr>Note 6 - Allowance for Loan L68</vt:lpstr>
      <vt:lpstr>Note 6 - Allowance for Loan L69</vt:lpstr>
      <vt:lpstr>Note 6 - Allowance for Loan L70</vt:lpstr>
      <vt:lpstr>Note 7 - Accrued Interest Rec71</vt:lpstr>
      <vt:lpstr>Note 8 - Intangible Assets (Det</vt:lpstr>
      <vt:lpstr>Note 8 - Intangible Assets (D73</vt:lpstr>
      <vt:lpstr>Note 8 - Intangible Assets (D74</vt:lpstr>
      <vt:lpstr>Note 8 - Intangible Assets (D75</vt:lpstr>
      <vt:lpstr>Note 8 - Intangible Assets (D76</vt:lpstr>
      <vt:lpstr>Note 9 - Real Estate (Details) </vt:lpstr>
      <vt:lpstr>Note 10 - Premises and Equipm78</vt:lpstr>
      <vt:lpstr>Note 11 - Deposits (Details)</vt:lpstr>
      <vt:lpstr>Note 11 - Deposits (Details) - </vt:lpstr>
      <vt:lpstr>Note 11 - Deposits (Details) 81</vt:lpstr>
      <vt:lpstr>Note 11 - Deposits (Details) 82</vt:lpstr>
      <vt:lpstr>Note 11 - Deposits (Details) 83</vt:lpstr>
      <vt:lpstr>Note 12 - Federal Home Loan B84</vt:lpstr>
      <vt:lpstr>Note 13 - Income Taxes (Details</vt:lpstr>
      <vt:lpstr>Note 13 -  Income Taxes (Detail</vt:lpstr>
      <vt:lpstr>Note 13 -  Income Taxes (Deta87</vt:lpstr>
      <vt:lpstr>Note 13 -  Income Taxes (Deta88</vt:lpstr>
      <vt:lpstr>Note 14 - Employee Benefits (De</vt:lpstr>
      <vt:lpstr>Note 14 - Employee Benefits (90</vt:lpstr>
      <vt:lpstr>Note 14 - Employee Benefits (91</vt:lpstr>
      <vt:lpstr>Note 14 - Employee Benefits (92</vt:lpstr>
      <vt:lpstr>Note 14 - Employee Benefits (93</vt:lpstr>
      <vt:lpstr>Note 15 - Earnings Per Common94</vt:lpstr>
      <vt:lpstr>Note 16 - Stockholders' Equity </vt:lpstr>
      <vt:lpstr>Note 17 - Regulatory Capital (D</vt:lpstr>
      <vt:lpstr>Note 18 - Financial Instrumen97</vt:lpstr>
      <vt:lpstr>Note 18 - Financial Instrumen98</vt:lpstr>
      <vt:lpstr>Note 18 - Financial Instrumen99</vt:lpstr>
      <vt:lpstr>Note 18 - Financial Instrume100</vt:lpstr>
      <vt:lpstr>Note 19 - Derivative Instrum101</vt:lpstr>
      <vt:lpstr>Note 20 - Fair Value Measure102</vt:lpstr>
      <vt:lpstr>Note 20 - Fair Value Measure103</vt:lpstr>
      <vt:lpstr>Note 20 - Fair Value Measure104</vt:lpstr>
      <vt:lpstr>Note 21 - Fair Value of Fina105</vt:lpstr>
      <vt:lpstr>Note 22 - HMN Financial, Inc106</vt:lpstr>
      <vt:lpstr>Note 22 - HMN Financial, Inc107</vt:lpstr>
      <vt:lpstr>Note 23 - Business Segm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2:42:50Z</dcterms:created>
  <dcterms:modified xmlns:dcterms="http://purl.org/dc/terms/" xmlns:xsi="http://www.w3.org/2001/XMLSchema-instance" xsi:type="dcterms:W3CDTF">2016-03-11T12:42:50Z</dcterms:modified>
  <dc:title xmlns:dc="http://purl.org/dc/elements/1.1/">Untitled</dc:title>
  <dc:description xmlns:dc="http://purl.org/dc/elements/1.1/"/>
  <dc:subject xmlns:dc="http://purl.org/dc/elements/1.1/"/>
  <cp:keywords/>
  <cp:category/>
</cp:coreProperties>
</file>